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Accounts Payable and Accrued Li"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mmon Stock, Stock-Based Award"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Concentrations" sheetId="24" state="visible" r:id="rId24"/>
    <sheet xmlns:r="http://schemas.openxmlformats.org/officeDocument/2006/relationships" name="Net Loss Per Share"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Revenue (Tables)" sheetId="30" state="visible" r:id="rId30"/>
    <sheet xmlns:r="http://schemas.openxmlformats.org/officeDocument/2006/relationships" name="Property, Plant and Equipment_2" sheetId="31" state="visible" r:id="rId31"/>
    <sheet xmlns:r="http://schemas.openxmlformats.org/officeDocument/2006/relationships" name="Goodwill Goodwill (Tables)" sheetId="32" state="visible" r:id="rId32"/>
    <sheet xmlns:r="http://schemas.openxmlformats.org/officeDocument/2006/relationships" name="Intangible Assets, net (Tables)" sheetId="33" state="visible" r:id="rId33"/>
    <sheet xmlns:r="http://schemas.openxmlformats.org/officeDocument/2006/relationships" name="Equity Method Investments (Tabl" sheetId="34" state="visible" r:id="rId34"/>
    <sheet xmlns:r="http://schemas.openxmlformats.org/officeDocument/2006/relationships" name="Accounts Payable and Accrued _2" sheetId="35" state="visible" r:id="rId35"/>
    <sheet xmlns:r="http://schemas.openxmlformats.org/officeDocument/2006/relationships" name="Financing Arrangements (Tables)" sheetId="36" state="visible" r:id="rId36"/>
    <sheet xmlns:r="http://schemas.openxmlformats.org/officeDocument/2006/relationships" name="Commitments and Contingencies (" sheetId="37" state="visible" r:id="rId37"/>
    <sheet xmlns:r="http://schemas.openxmlformats.org/officeDocument/2006/relationships" name="Common Stock, Stock-Based Awa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Concentrations (Tables)" sheetId="41" state="visible" r:id="rId41"/>
    <sheet xmlns:r="http://schemas.openxmlformats.org/officeDocument/2006/relationships" name="Net Loss Per Share (Tables)" sheetId="42" state="visible" r:id="rId42"/>
    <sheet xmlns:r="http://schemas.openxmlformats.org/officeDocument/2006/relationships" name="Quarterly Financial Data (Una_2" sheetId="43" state="visible" r:id="rId43"/>
    <sheet xmlns:r="http://schemas.openxmlformats.org/officeDocument/2006/relationships" name="Business (Detail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Revenue - Schedules of Effect o" sheetId="50" state="visible" r:id="rId50"/>
    <sheet xmlns:r="http://schemas.openxmlformats.org/officeDocument/2006/relationships" name="Revenue - Disaggregation of Rev" sheetId="51" state="visible" r:id="rId51"/>
    <sheet xmlns:r="http://schemas.openxmlformats.org/officeDocument/2006/relationships" name="Revenue - Contract Liability (D" sheetId="52" state="visible" r:id="rId52"/>
    <sheet xmlns:r="http://schemas.openxmlformats.org/officeDocument/2006/relationships" name="Revenue - Accounts Receivable, " sheetId="53" state="visible" r:id="rId53"/>
    <sheet xmlns:r="http://schemas.openxmlformats.org/officeDocument/2006/relationships" name="Revenue - Allowance for Doubtfu" sheetId="54" state="visible" r:id="rId54"/>
    <sheet xmlns:r="http://schemas.openxmlformats.org/officeDocument/2006/relationships" name="Revenue - Capitalized Contract "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Details)" sheetId="58" state="visible" r:id="rId58"/>
    <sheet xmlns:r="http://schemas.openxmlformats.org/officeDocument/2006/relationships" name="Intangible Assets, net - Finite" sheetId="59" state="visible" r:id="rId59"/>
    <sheet xmlns:r="http://schemas.openxmlformats.org/officeDocument/2006/relationships" name="Intangible Assets, net - Amorti" sheetId="60" state="visible" r:id="rId60"/>
    <sheet xmlns:r="http://schemas.openxmlformats.org/officeDocument/2006/relationships" name="Equity Method Investments - Nar" sheetId="61" state="visible" r:id="rId61"/>
    <sheet xmlns:r="http://schemas.openxmlformats.org/officeDocument/2006/relationships" name="Equity Method Investments - Sch" sheetId="62" state="visible" r:id="rId62"/>
    <sheet xmlns:r="http://schemas.openxmlformats.org/officeDocument/2006/relationships" name="Accounts Payable and Accrued _3" sheetId="63" state="visible" r:id="rId63"/>
    <sheet xmlns:r="http://schemas.openxmlformats.org/officeDocument/2006/relationships" name="Financing Arrangements - Summar" sheetId="64" state="visible" r:id="rId64"/>
    <sheet xmlns:r="http://schemas.openxmlformats.org/officeDocument/2006/relationships" name="Financing Arrangements - Narrat" sheetId="65" state="visible" r:id="rId65"/>
    <sheet xmlns:r="http://schemas.openxmlformats.org/officeDocument/2006/relationships" name="Financing Arrangements - Matur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Related Party Transactions (Det" sheetId="73" state="visible" r:id="rId73"/>
    <sheet xmlns:r="http://schemas.openxmlformats.org/officeDocument/2006/relationships" name="Common Stock, Stock-Based Awa_3" sheetId="74" state="visible" r:id="rId74"/>
    <sheet xmlns:r="http://schemas.openxmlformats.org/officeDocument/2006/relationships" name="Common Stock, Stock-Based Awa_4" sheetId="75" state="visible" r:id="rId75"/>
    <sheet xmlns:r="http://schemas.openxmlformats.org/officeDocument/2006/relationships" name="Common Stock, Stock-Based Awa_5" sheetId="76" state="visible" r:id="rId76"/>
    <sheet xmlns:r="http://schemas.openxmlformats.org/officeDocument/2006/relationships" name="Common Stock, Stock-Based Awa_6" sheetId="77" state="visible" r:id="rId77"/>
    <sheet xmlns:r="http://schemas.openxmlformats.org/officeDocument/2006/relationships" name="Common Stock, Stock-Based Awa_7" sheetId="78" state="visible" r:id="rId78"/>
    <sheet xmlns:r="http://schemas.openxmlformats.org/officeDocument/2006/relationships" name="Common Stock, Stock-Based Awa_8" sheetId="79" state="visible" r:id="rId79"/>
    <sheet xmlns:r="http://schemas.openxmlformats.org/officeDocument/2006/relationships" name="Common Stock, Stock-Based Awa_9" sheetId="80" state="visible" r:id="rId80"/>
    <sheet xmlns:r="http://schemas.openxmlformats.org/officeDocument/2006/relationships" name="Common Stock, Stock-Based Aw_10" sheetId="81" state="visible" r:id="rId81"/>
    <sheet xmlns:r="http://schemas.openxmlformats.org/officeDocument/2006/relationships" name="Common Stock, Stock-Based Aw_11" sheetId="82" state="visible" r:id="rId82"/>
    <sheet xmlns:r="http://schemas.openxmlformats.org/officeDocument/2006/relationships" name="Common Stock, Stock-Based Aw_12" sheetId="83" state="visible" r:id="rId83"/>
    <sheet xmlns:r="http://schemas.openxmlformats.org/officeDocument/2006/relationships" name="Common Stock, Stock-Based Aw_13" sheetId="84" state="visible" r:id="rId84"/>
    <sheet xmlns:r="http://schemas.openxmlformats.org/officeDocument/2006/relationships" name="Employee Benefit Plans (Details" sheetId="85" state="visible" r:id="rId85"/>
    <sheet xmlns:r="http://schemas.openxmlformats.org/officeDocument/2006/relationships" name="Income Taxes - Income before In"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Unrecognized Tax" sheetId="91" state="visible" r:id="rId91"/>
    <sheet xmlns:r="http://schemas.openxmlformats.org/officeDocument/2006/relationships" name="Income Taxes - Change in Valuat" sheetId="92" state="visible" r:id="rId92"/>
    <sheet xmlns:r="http://schemas.openxmlformats.org/officeDocument/2006/relationships" name="Segment Information - Revenue a" sheetId="93" state="visible" r:id="rId93"/>
    <sheet xmlns:r="http://schemas.openxmlformats.org/officeDocument/2006/relationships" name="Segment Information - Assets an" sheetId="94" state="visible" r:id="rId94"/>
    <sheet xmlns:r="http://schemas.openxmlformats.org/officeDocument/2006/relationships" name="Segment Information - Revenue b" sheetId="95" state="visible" r:id="rId95"/>
    <sheet xmlns:r="http://schemas.openxmlformats.org/officeDocument/2006/relationships" name="Segment Information - Long-live" sheetId="96" state="visible" r:id="rId96"/>
    <sheet xmlns:r="http://schemas.openxmlformats.org/officeDocument/2006/relationships" name="Concentrations (Details)" sheetId="97" state="visible" r:id="rId97"/>
    <sheet xmlns:r="http://schemas.openxmlformats.org/officeDocument/2006/relationships" name="Net Loss Per Share (Details)" sheetId="98" state="visible" r:id="rId98"/>
    <sheet xmlns:r="http://schemas.openxmlformats.org/officeDocument/2006/relationships" name="Quarterly Financial Data (Una_3" sheetId="99" state="visible" r:id="rId99"/>
    <sheet xmlns:r="http://schemas.openxmlformats.org/officeDocument/2006/relationships" name="Subsequent Events (Details)" sheetId="100" state="visible" r:id="rId100"/>
    <sheet xmlns:r="http://schemas.openxmlformats.org/officeDocument/2006/relationships" name="Uncategorized Items - ent-20181" sheetId="101" state="visible" r:id="rId101"/>
  </sheets>
  <definedNames/>
  <calcPr calcId="124519" fullCalcOnLoad="1"/>
</workbook>
</file>

<file path=xl/sharedStrings.xml><?xml version="1.0" encoding="utf-8"?>
<sst xmlns="http://schemas.openxmlformats.org/spreadsheetml/2006/main" uniqueCount="1305">
  <si>
    <t>Document and Entity Information - USD ($)</t>
  </si>
  <si>
    <t>12 Months Ended</t>
  </si>
  <si>
    <t>Dec. 31, 2018</t>
  </si>
  <si>
    <t>Mar. 14, 2019</t>
  </si>
  <si>
    <t>Jun. 30, 2018</t>
  </si>
  <si>
    <t>Document and Entity Information [Abstract]</t>
  </si>
  <si>
    <t>Entity Registrant Name</t>
  </si>
  <si>
    <t>Global Eagle Entertainment Inc.</t>
  </si>
  <si>
    <t>Entity Central Index Key</t>
  </si>
  <si>
    <t>0001512077</t>
  </si>
  <si>
    <t>Current Fiscal Year End Date</t>
  </si>
  <si>
    <t>--12-31</t>
  </si>
  <si>
    <t>Entity Filer Category</t>
  </si>
  <si>
    <t>Accelerated Filer</t>
  </si>
  <si>
    <t>Trading Symbol</t>
  </si>
  <si>
    <t>ent</t>
  </si>
  <si>
    <t>Entity Common Stock, Shares Outstanding</t>
  </si>
  <si>
    <t>Document Type</t>
  </si>
  <si>
    <t>10-K</t>
  </si>
  <si>
    <t>Amendment Flag</t>
  </si>
  <si>
    <t>false</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Small Business</t>
  </si>
  <si>
    <t>true</t>
  </si>
  <si>
    <t>Entity Emerging Growth Company</t>
  </si>
  <si>
    <t>Entity Shell Company</t>
  </si>
  <si>
    <t>Entity Public Float</t>
  </si>
  <si>
    <t>CONSOLIDATED BALANCE SHEETS - USD ($) $ in Thousands</t>
  </si>
  <si>
    <t>Dec. 31, 2017</t>
  </si>
  <si>
    <t>CURRENT ASSETS:</t>
  </si>
  <si>
    <t>Cash and cash equivalents</t>
  </si>
  <si>
    <t>Restricted cash</t>
  </si>
  <si>
    <t>Accounts receivable, net</t>
  </si>
  <si>
    <t>Inventories</t>
  </si>
  <si>
    <t>Prepaid expenses</t>
  </si>
  <si>
    <t>Other current assets</t>
  </si>
  <si>
    <t>TOTAL CURRENT ASSETS:</t>
  </si>
  <si>
    <t>Content library</t>
  </si>
  <si>
    <t>Property, plant and equipment,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DEFICIT:</t>
  </si>
  <si>
    <t>Preferred stock, $0.0001 par value; 1,000,000 shares authorized, 0 shares issued and outstanding at December 31, 2018 and 2017, respectively</t>
  </si>
  <si>
    <t>Common stock, $0.0001 par value; 375,000,000 shares authorized, 94,835,320 and 93,834,805 shares issued, 91,781,686 and 90,781,171 shares outstanding, at December 31, 2018 and 2017, respectively</t>
  </si>
  <si>
    <t>Treasury stock, 3,053,634 shares at December 31, 2018 and 2017</t>
  </si>
  <si>
    <t>Additional paid-in capital</t>
  </si>
  <si>
    <t>Subscriptions receivable</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t>
  </si>
  <si>
    <t>3 Months Ended</t>
  </si>
  <si>
    <t>Sep. 30, 2018</t>
  </si>
  <si>
    <t>Mar. 31, 2018</t>
  </si>
  <si>
    <t>Sep. 30, 2017</t>
  </si>
  <si>
    <t>Jun. 30, 2017</t>
  </si>
  <si>
    <t>Mar. 31, 2017</t>
  </si>
  <si>
    <t>Dec. 31, 2016</t>
  </si>
  <si>
    <t>Revenue:</t>
  </si>
  <si>
    <t>Total revenue</t>
  </si>
  <si>
    <t>Cost of sales:</t>
  </si>
  <si>
    <t>Total cost of sales</t>
  </si>
  <si>
    <t>Gross margin</t>
  </si>
  <si>
    <t>Operating expenses:</t>
  </si>
  <si>
    <t>Sales and marketing</t>
  </si>
  <si>
    <t>Product development</t>
  </si>
  <si>
    <t>General and administrative</t>
  </si>
  <si>
    <t>Provision for legal settlements</t>
  </si>
  <si>
    <t>Amortization of intangible assets</t>
  </si>
  <si>
    <t>Goodwill impairment</t>
  </si>
  <si>
    <t>Total operating expenses</t>
  </si>
  <si>
    <t>Loss from operations</t>
  </si>
  <si>
    <t>Other income (expense), net:</t>
  </si>
  <si>
    <t>Interest expense, net</t>
  </si>
  <si>
    <t>Loss on extinguishment of debt</t>
  </si>
  <si>
    <t>Income (loss) from equity method investments including impairment losses</t>
  </si>
  <si>
    <t>Change in fair value of derivatives</t>
  </si>
  <si>
    <t>Other expense, net</t>
  </si>
  <si>
    <t>Loss before income taxes</t>
  </si>
  <si>
    <t>Income tax provision (benefit)</t>
  </si>
  <si>
    <t>Net loss</t>
  </si>
  <si>
    <t>Net loss per share:</t>
  </si>
  <si>
    <t>Basic (in usd per share)</t>
  </si>
  <si>
    <t>Diluted (in usd per share)</t>
  </si>
  <si>
    <t>Weighted average shares outstanding:</t>
  </si>
  <si>
    <t>Basic (in shares)</t>
  </si>
  <si>
    <t>Diluted (in shares)</t>
  </si>
  <si>
    <t>Licensing &amp; Services</t>
  </si>
  <si>
    <t>Equipment</t>
  </si>
  <si>
    <t>CONSOLIDATED STATEMENTS OF COMPREHENSIVE LOSS - USD ($) $ in Thousands</t>
  </si>
  <si>
    <t>Statement of Comprehensive Income [Abstract]</t>
  </si>
  <si>
    <t>Other comprehensive income (loss), net of tax:</t>
  </si>
  <si>
    <t>Unrealized foreign currency translation adjustments</t>
  </si>
  <si>
    <t>Other comprehensive (loss) income</t>
  </si>
  <si>
    <t>Comprehensive loss</t>
  </si>
  <si>
    <t>CONSOLIDATED STATEMENTS OF STOCKHOLDERS'  EQUITY (DEFICIT) - USD ($) $ in Thousands</t>
  </si>
  <si>
    <t>Total</t>
  </si>
  <si>
    <t>Common Stock</t>
  </si>
  <si>
    <t>Treasury Stock</t>
  </si>
  <si>
    <t>Additional Paid-in Capital</t>
  </si>
  <si>
    <t>Subscriptions Receivable</t>
  </si>
  <si>
    <t>Accumulated Deficit</t>
  </si>
  <si>
    <t>Accumulated Other Comprehensive Income (Loss)</t>
  </si>
  <si>
    <t>Common Stock Non-VotingCommon Stock</t>
  </si>
  <si>
    <t>Beginning balance (in shares) at Dec. 31, 2015</t>
  </si>
  <si>
    <t>Beginning balance at Dec. 31, 2015</t>
  </si>
  <si>
    <t>Increase (Decrease) in Stockholders' Equity [Roll Forward]</t>
  </si>
  <si>
    <t>Issuance of common stock for Emerging Markets Communication Acquisition (in shares)</t>
  </si>
  <si>
    <t>Issuance of common stock for Emerging Markets Communication Acquisition</t>
  </si>
  <si>
    <t>Issuance of common stock for legal settlements (in shares)</t>
  </si>
  <si>
    <t>Issuance of common stock for legal settlements</t>
  </si>
  <si>
    <t>Repurchase and retirement of common stock (in shares)</t>
  </si>
  <si>
    <t>Repurchase and retirement of common stock</t>
  </si>
  <si>
    <t>Exercise of stock options (in shares)</t>
  </si>
  <si>
    <t>Exercise of common stock options</t>
  </si>
  <si>
    <t>Restricted stock units vested and distributed, net of tax (in shares)</t>
  </si>
  <si>
    <t>Restricted stock units vested and distributed, net of tax</t>
  </si>
  <si>
    <t>Purchase of subsidiary shares from non-controlling interests</t>
  </si>
  <si>
    <t>Stock-based compensation</t>
  </si>
  <si>
    <t>Tax deficiency on stock options exercise</t>
  </si>
  <si>
    <t>Interest income on subscription receivable</t>
  </si>
  <si>
    <t>Other comprehensive loss, net of tax</t>
  </si>
  <si>
    <t>Ending balance (in shares) at Dec. 31, 2016</t>
  </si>
  <si>
    <t>Ending balance at Dec. 31, 2016</t>
  </si>
  <si>
    <t>Settlement of contingent consideration (in shares)</t>
  </si>
  <si>
    <t>Settlement of contingent consideration</t>
  </si>
  <si>
    <t>Effect of foreign exchange translation</t>
  </si>
  <si>
    <t>Ending balance (in shares) at Dec. 31, 2017</t>
  </si>
  <si>
    <t>Ending balance at Dec. 31, 2017</t>
  </si>
  <si>
    <t>Equity warrants issued in connection with Second Lien Notes</t>
  </si>
  <si>
    <t>Comprehensive loss, net of tax</t>
  </si>
  <si>
    <t>Ending balance (in shares) at Dec. 31, 2018</t>
  </si>
  <si>
    <t>Ending balance at Dec. 31, 2018</t>
  </si>
  <si>
    <t>CONSOLIDATED STATEMENTS OF CASH FLOWS - USD ($)</t>
  </si>
  <si>
    <t>CASH FLOWS FROM OPERATING ACTIVITIES:</t>
  </si>
  <si>
    <t>Adjustments to reconcile net loss to net cash used in operating activities:</t>
  </si>
  <si>
    <t>Depreciation and amortization</t>
  </si>
  <si>
    <t>Amortization of content library</t>
  </si>
  <si>
    <t>Non-cash interest expense, net</t>
  </si>
  <si>
    <t>Issuance of shares for legal settlements</t>
  </si>
  <si>
    <t>Impairment of goodwill</t>
  </si>
  <si>
    <t>Impairment of internally developed software</t>
  </si>
  <si>
    <t>Impairment of related party loan</t>
  </si>
  <si>
    <t>Proceeds from equity method investments</t>
  </si>
  <si>
    <t>(Gain) loss on equity method investments including impairment losses</t>
  </si>
  <si>
    <t>Loss on disposal of fixed assets</t>
  </si>
  <si>
    <t>Provision for bad debt</t>
  </si>
  <si>
    <t>Deferred income taxes</t>
  </si>
  <si>
    <t>Other</t>
  </si>
  <si>
    <t>Changes in operating assets and liabilities:</t>
  </si>
  <si>
    <t>Accounts receivable</t>
  </si>
  <si>
    <t>Accounts payable and accrued expenses</t>
  </si>
  <si>
    <t>NET CASH (USED IN) PROVIDED BY OPERATING ACTIVITIES</t>
  </si>
  <si>
    <t>CASH FLOWS FROM INVESTING ACTIVITIES:</t>
  </si>
  <si>
    <t>Acquisitions of companies, net of cash acquired</t>
  </si>
  <si>
    <t>Purchases of property and equipment</t>
  </si>
  <si>
    <t>Issuance of loan to related party</t>
  </si>
  <si>
    <t>Settlement received related to EMC Acquisition</t>
  </si>
  <si>
    <t>NET CASH USED IN INVESTING ACTIVITIES</t>
  </si>
  <si>
    <t>CASH FLOWS FROM FINANCING ACTIVITIES:</t>
  </si>
  <si>
    <t>Proceeds from issuance of Second Lien Notes and equity warrants</t>
  </si>
  <si>
    <t>Proceeds from issuance of debt, net of $15,000 discount</t>
  </si>
  <si>
    <t>Issuance costs</t>
  </si>
  <si>
    <t>Repayment of long-term debt</t>
  </si>
  <si>
    <t>Repayment of revolving credit facility</t>
  </si>
  <si>
    <t>Proceeds from borrowings on line of credit</t>
  </si>
  <si>
    <t>Payment of contingent consideration</t>
  </si>
  <si>
    <t>Repurchase of common stock warrants</t>
  </si>
  <si>
    <t>Proceeds from exercise of stock options and warrants</t>
  </si>
  <si>
    <t>Other financing activities, net</t>
  </si>
  <si>
    <t>Borrowings from related party</t>
  </si>
  <si>
    <t>NET CASH PROVIDED BY FINANCING ACTIVITIES</t>
  </si>
  <si>
    <t>Effects of exchange rate changes on cash and cash equivalents</t>
  </si>
  <si>
    <t>Net decrease in cash and cash equivalents</t>
  </si>
  <si>
    <t>CASH AND CASH EQUIVALENTS AT BEGINNING OF YEAR</t>
  </si>
  <si>
    <t>[1]</t>
  </si>
  <si>
    <t>CASH AND CASH EQUIVALENTS AT END OF YEAR</t>
  </si>
  <si>
    <t>SUPPLEMENTAL DISCLOSURES OF CASH FLOW INFORMATION:</t>
  </si>
  <si>
    <t>Cash paid for taxes</t>
  </si>
  <si>
    <t>Cash paid for interest</t>
  </si>
  <si>
    <t>SIGNIFICANT NON-CASH INVESTING AND FINANCING ACTIVITIES:</t>
  </si>
  <si>
    <t>Issuance of common stock in connection with acquisition of business</t>
  </si>
  <si>
    <t>Deferred consideration liabilities incurred in connection with acquisition of business</t>
  </si>
  <si>
    <t>Release of restricted cash held in escrow to former owners of MTN</t>
  </si>
  <si>
    <t>Conversion of PIK interest on our Second Lien Notes to additional principal</t>
  </si>
  <si>
    <t>Purchases of property, plant and equipment held in accounts payable</t>
  </si>
  <si>
    <t>Distributions from equity method investee to offset demand promissory note</t>
  </si>
  <si>
    <t>December 31, 2018 figures have been recast to include the impact of the adoption of ASU 2016-18. See Note 2. Basis of Presentation and Summary of Significant Accounting Policies.</t>
  </si>
  <si>
    <t>CONSOLIDATED STATEMENTS OF CASH FLOWS (Parenthetical) $ in Thousands</t>
  </si>
  <si>
    <t>Dec. 31, 2017USD ($)</t>
  </si>
  <si>
    <t>Debt Instrument [Line Items]</t>
  </si>
  <si>
    <t>Unamortized discount</t>
  </si>
  <si>
    <t>Line of Credit | Secured Debt</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is a leading provider of media and satellite-based connectivity to fast growing, global mobility markets across air, land and sea. Global Eagle offers a fully integrated suite of rich media content and seamless connectivity solutions that cover the globe. As of December 31, 2018 , the Company’s business was comprised of two operating segments: Media &amp; Content and Connectivity, with the Connectivity segment encompassing the operations of the former Aviation Connectivity and Maritime &amp; Land Connectivity segments. See Note 15. Segment Information for further discussion on the Company’s reportable segments. Media &amp; Content The Media &amp; Content segment selects, manages, provides lab services and distributes wholly-owned and licensed media content, video and music programming, advertising, applications and video games to the airline, maritime and other “away from home” non-theatrical markets. The Media &amp; Content operations commenced on January 31, 2013, when the Company acquired 86% of the issued and outstanding shares of Advanced Inflight Alliance AG (“AIA”) in January 2013. Prior to January 31, 2013, the Company was known as Global Eagle Acquisition Corp. (“GEAC”), which was formed in February 2011 to effect a merger, capital stock exchange, asset acquisition or similar business combination with one or more businesses. Upon completion of the business combination with Row 44, Inc. (“Row 44”) and AIA, the Company changed its name from Global Eagle Acquisition Corp. to Global Eagle Entertainment Inc. In addition, the Company purchased substantially all the assets of Post Modern Edit, LLC and related companies (“PMG”) in July 2013 and completed the stock acquisition of the U.K. parent of the Travel Entertainment Group Equity Limited and subsidiaries (“IFES”) in October 2013. In 2013, the Company acquired additional outstanding shares of AIA to increase its ownership of AIA’s shares to 94% , and in April 2014, the Company acquired the remaining outstanding shares in AIA. Connectivity The Connectivity operating segment provides its customers, including their passengers and crew, with (i) Wi-Fi connectivity via L, C, Ka and Ku-band satellite transmissions that enable access to the Internet, live television, on-demand content, shopping and travel-related information and (ii) operational solutions that allow customers to improve the management of their internal operations. The Connectivity segment operations commenced when the Company acquired all of the outstanding shares of common stock of Row 44 pursuant to a business combination transaction that closed on January 31, 2013 in which the Company acquired Row 44 and 86% of the issued and outstanding shares of AIA. The EMC Acquisition added maritime and land-based connectivity operations to the segment upon the consolidation of the Company’s prior Maritime &amp; Land Connectivity segment with its prior Aviation Connectivity segment in the second quarter of 2017.</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solidated financial statements. 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39.2 million as of December 31, 2018 ). The Company’s internal plans and forecasts indicate that it will have sufficient liquidity to continue to fund its business and operations for at least the next twelve months in accordance with ASC Topic 205-40. ASC Topic 205-40,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the $150 million investment by Searchlight on March 27, 2018 (the “Second Lien Notes”) (as discussed in Note 9. Financing Arrangements ) as well as negative factors such as its material weaknesses in its internal controls and the substantial time and resources that management must continue to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history of recurring losses and cash used in operating activities, the Company’s negative working capital position as of December 31, 2018 , and its substantial indebtedness. Following this assessment, the Company’s management believes that the Company has sufficient liquidity and access to funds to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timely files its periodic reports with the U.S. Securities and Exchange Commission (the “SEC”); (ii) services its indebtedness and complies with the covenants (including the financial-reporting covenants) in the agreements governing its indebtedness; and (iii) remains listed on The Nasdaq Stock Exchange (“Nasdaq”), including maintaining a minimum stock price pursuant to Nasdaq’s listing rules. If the Company is unable to satisfy the covenants and obligations contained in its 2017 Credit Agreement or Second Lien Notes (as defined below), in each case, obtain additional waivers (if needed), then its lenders could have the option to immediately accelerate all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its 2.75% Convertible Notes (as described below) due 2035. This would give the noteholders the option to require the Company to repurchase all or a portion of their convertible notes at a repurchase price equal to 100% of the principal amount thereof. In this event, the Company may not have the ability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and through accessing its 2017 Revolving Loans. However, the Company may not have sufficient funds or may be unable to arrange for additional financing to pay the amounts due under its existing debt instruments in the event of an acceleration event or repurchase event (as applicable). In any such event, funds from external sources may not be available on acceptable terms, if at all. Reclassifications Certain reclassifications have been made to the consolidated financial statements of prior years and the accompanying notes to conform to the current year presentation. Effective January 1, 2018, the Company adopted ASU 2016-18, Statement of Cash Flows (Topic 230): Restricted Cash (a consensus of the FASB Emerging Issues Task Force) and as a result reclassified the presentation of its statement of cash flows for the twelve months ended December 31, 2017, to conform with the new restricted cash guidance. Refer to sub-section titled Adoption of New Accounting Pronouncements below in this Note. 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Any investments in affiliates over which the Company has the ability to exert significant influence but does not control and with respect to which it is not the primary beneficiary are accounted for using the equity method. The Company has two such equity affiliat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venue Recognition On January 1, 2018, the Company adopted ASU 2014-09, Revenue from Contracts with Customers (Topic 606) (“ASU 2014- 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its historical accounting policies. The Company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4.1 million to revenue, for the twelve months ended December 31, 2018 , comprised of a net decrease of $1.4 million in licensing and services revenue and a net increase of $5.5 million in equipment revenue. The impact to cost of goods sold for the twelve months ended December 31, 2018 , was a net decrease of $1.2 million , comprised of a net decrease of $1.3 million in licensing and services cost of sales, partially offset by a net increase of $0.2 million in equipment cost of sales.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egment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can objectively determine that control of a good or service has been transferred to the customer in accordance with the agreed-upon specifications in the contract, accordingly customer acceptance is a formality that does not affect the entity’s determination of when the customer has obtained control of good or service.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n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For the Media &amp; Content business,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that are considered variable consideration (i.e., customer credits) and require estimation including the use of historical credit levels. These credits have historically not been material in the context of the customer contracts for the Maritime &amp; Land or Media &amp; Content businesses. Cost of Sales Media &amp; Content Cost of sales for Media &amp; Content consist primarily of the costs to license or purchase media content, direct costs to service content for aviation, maritime and other non-theatrical markets, and advertising revenue-sharing payments to its customers. Included in the cost of sales, when applicable, is amortization expense associated with the purchase of film content libraries acquired in business combinations and, in the ordinary course of business, personnel, support and occupancy costs. Connectivity Cost of sales for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 Sales and marketing Sales and marketing expense primarily comprises of personnel costs, advertising costs, including promotional events and other brand building and product marketing expenses, corporate communications, certain professional fees, occupancy costs and travel expenses. Advertising costs are expensed as incurred. Advertising expenses for the years ended December 31, 2018 , 2017 , and 2016 were not material. 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 Stock-Based Compensation Stock-based awards principally comprise of stock options, restricted stock units (“RSUs”), performance-based RSU (“PSU”) awards, and beginning in 2018, cash-settled stock appreciation rights, referred to as “phantom options”. Stock-based awards are generally issued to certain senior management personnel and non-employee directors. Stock-based compensation cost (other than phantom options) is measured at the grant date based on the fair value of the award and is recognized as an expense over the requisite service period, which is the vesting period, on a straight-line basis, net of estimated forfeitures. Our phantom options are accounted for as liability awards and are re-measured at fair value each reporting period with compensation expense being recognized over the requisite service period. The Company uses the Black-Scholes option pricing model and the Monte Carlo simulation to determine the grant date fair value of its stock options and phantom options, respectively, as well as the fair value at each reporting period.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 Stock Repurchases In March 2016 the Company’s Board of Directors authorized a stock repurchase program.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 The Company did no t repurchase any shares of its common stock during the years ended December 31, 2018 and December 31, 2017 . As of December 31, 2018 , the remaining authorization under the stock repurchase plan was $44.8 million . 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As of December 31, 2018 , and 2017 , the Company had restricted cash of $0.8 million and $3.6 million , respectively. 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Inventories Equipment inventory, which is classified as finished goods, is comprised of individual equipment parts and assemblies. Subsequent to the Company’s adoption of ASU 2015-11, effective January 1, 2017 ,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 Impairment of Long-Lived Assets The Company evaluates the recoverabili</t>
  </si>
  <si>
    <t>Revenue</t>
  </si>
  <si>
    <t>Revenue from Contract with Customer [Abstract]</t>
  </si>
  <si>
    <t>Revenue On January 1, 2018, the Company adopted ASU 2014-09 using the modified retrospective method and applied it to contracts which were not completed as of January 1, 2018. The following table presents the effect of the adoption of ASU 2014-09 on its Consolidated Balance Sheets as of December 31, 2018 (in thousands): December 31, 2018 Without ASC 606 Adoption Effect of Change Increase/ (Decrease) As Reported Cash and cash equivalents $ 39,154 — $ 39,154 Restricted cash 801 — 801 Accounts receivable, net 98,136 (513 ) 97,623 Inventories 34,649 — 34,649 Prepaid expenses 9,104 — 9,104 Other current assets 10,498 — 10,498 TOTAL CURRENT ASSETS 192,342 (513 ) 191,829 Content library 6,966 — 6,966 Property, plant and equipment 176,577 — 176,577 Goodwill 159,562 — 159,562 Intangible assets, net 84,136 — 84,136 Equity method investments 83,135 — 83,135 Other non-current assets 7,866 7,016 14,882 TOTAL ASSETS $ 710,584 $ 6,503 $ 717,087 Accounts payable and accrued liabilities $ 178,916 (1,860 ) $ 177,056 Deferred revenue 7,574 (144 ) 7,430 Current portion of long-term debt 22,673 — 22,673 Other current liabilities 5,032 — 5,032 TOTAL CURRENT LIABILITIES 214,195 (2,004 ) 212,191 Deferred revenue, non-current 1,116 — 1,116 Long-term debt 686,938 — 686,938 Deferred tax liabilities 8,406 — 8,406 Other non-current liabilities 34,771 — 34,771 TOTAL LIABILITIES 945,426 (2,004 ) 943,422 Preferred stock — — — Common stock 10 — 10 Treasury stock (30,659 ) — (30,659 ) Additional paid-in capital 814,488 — 814,488 Subscriptions receivable (597 ) — (597 ) Prior year accumulated deficit (773,791 ) 932 $ (772,859 ) Current year retained deficit (244,174 ) 7,575 $ (236,599 ) Accumulated other comprehensive loss (119 ) — (119 ) TOTAL STOCKHOLDERS’ DEFICIT (234,842 ) 8,507 (226,335 ) TOTAL LIABILITIES &amp; STOCKHOLDERS’ DEFICIT $ 710,584 6,503 $ 717,087 The following table presents the effect of the adoption of ASU 2014-09 on the Company’s Consolidated Statements of Operations for the twelve months ended December 31, 2018 (in thousands, except per share amounts): Twelve Months Ended December 31, 2018 Without ASC 606 Adoption Effect of Change Increase/ (Decrease) As Reported Revenue: Licensing and services $ 607,648 (1,421 ) $ 606,227 Equipment 35,375 5,492 40,867 Total revenue 643,023 4,071 647,094 Cost of sales: Licensing and services 482,194 (1,330 ) 480,864 Equipment 31,362 167 31,529 Total cost of sales 513,556 (1,163 ) 512,393 Gross Margin 129,467 5,234 134,701 Operating expenses: Sales and marketing 37,594 30 37,624 Product development 35,111 (2,371 ) 32,740 General and administrative 134,663 — 134,663 Provision for legal settlements 1,317 — 1,317 Amortization of intangible assets 38,440 — 38,440 Goodwill impairment — — — Total operating expenses 247,125 (2,341 ) 244,784 Loss from operations (117,658 ) 7,575 (110,083 ) Other income (expense): Interest expense, net (76,218 ) — (76,218 ) Income from equity method investments (46,310 ) — (46,310 ) Change in fair value of derivatives 97 — 97 Other expense, net (1,017 ) — (1,017 ) Loss before income taxes (241,106 ) 7,575 (233,531 ) Income tax expense 3,068 — 3,068 Net loss $ (244,174 ) 7,575 $ (236,599 ) Net loss per share – basic and diluted $ (2.67 ) $ (2.59 ) Weighted average shares outstanding – basic and diluted 91,325 91,325 The following table represents a disaggregation of the Company’s revenue from contracts with customers for the twelve months ended December 31, 2018 and 2017 (in thousands): Twelve Months Ended December 31, 2018 2017 Revenue: Media &amp; Content Licensing &amp; Services $ 315,409 $ 298,935 Total Media &amp; Content $ 315,409 $ 298,935 Connectivity Aviation Services $ 120,130 $ 113,167 Aviation Equipment 30,518 27,841 Maritime &amp; Land Services 170,688 169,818 Maritime &amp; Land Equipment 10,349 9,708 Total Connectivity $ 331,685 $ 320,534 Total revenue $ 647,094 $ 619,469 Contract Liabilities Aviation connectivity contracts involve performance obligations primarily relating to the delivery of connectivity equipment and connectivity services. The connectivity equipment can be provided at a discount and is delivered upfront while the connectivity services are rendered and paid over time. Revenue is allocated based upon the SSP methodology. Where the SSP exceeds the revenue allocation, the revenue to which the Company is entitled is contingent on performing the ongoing connectivity services and the Company records a contract asset accordingly. The balance as of December 31, 2018 , and December 31, 2017 , of contract contingent revenue was not material. For some customer contracts, the Company may invoice upfront for services recognized over time or for contracts in which it has unsatisfied performance obligations. Payment terms and conditions vary by contract type, although terms generally include payment terms of 30 to 45 days. In the above circumstances, where the timing of invoicing differs from the timing of revenue recognition, the Company has determined its contracts do not include a significant financing component. The following table summarizes the significant changes in the contract liabilities balances during the period to December 31, 2018 (in thousands): Contract Liabilities Balance as of December 31, 2017 $ 7,587 Adjustments as a result of cumulative catch-up adjustment (118 ) Revenue recognized that was included in the contract liability balance at the beginning of the period (6,480 ) Increase due to cash received, excluding amounts recognized as revenue during the period 7,557 Balance as of December 31, 2018 8,546 Deferred revenue, current 7,430 Deferred revenue, non-current 1,116 $ 8,546 As of December 31, 2018 , the Company had $1.0 billion of remaining performance obligations, which it also refers to as total backlog. The Company expects to recognize approximately 25% of its remaining performance obligations as revenue in 2019, approximately 17% in 2020, 15% by 2021, and the remaining balance thereafter. Accounts Receivable, net The Company extends credit to its customers from time to time. The Company maintains an allowance for doubtful accounts for estimated losses resulting from its customers’ inability to make required payments. Management analyzes the age of customer balances, historical bad debt experience, customer creditworthiness and changes in customer payment terms when making estimates of the collectability of its accounts receivable balances. If management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December 31, December 31, 2018 2017 Accounts receivable, gross $ 103,301 $ 122,225 Less: Allowance for doubtful accounts (5,678 ) (8,680 ) Accounts receivable, net $ 97,623 $ 113,545 Movements in the balance for allowance for doubtful accounts for the twelve months ended December 31, 2018 and 2017 are as follows (in thousands): Twelve Months Ended December 31, 2018 2017 2016 Beginning balance $ 8,680 $ 10,091 $ 8,640 Additions charged to statements of operations 1,227 2,788 2,624 Less: Bad debt write offs (4,229 ) (4,199 ) (1,173 ) Ending balance $ 5,678 $ 8,680 $ 10,091 Capitalized Contract Costs Certain of the Company’s sales incentive programs meet the requirements to be capitalized as incremental costs of obtaining a contract. The Company recognizes an asset for the incremental costs if it expects the benefit of those costs to be longer than one year and amortize those costs over the expected customer life. The Company applies a practical expedient to expense costs as incurred for costs to obtain a contract when the amortization period would have been one year or less. Additionally, the Company capitalizes assets associated with costs incurred to fulfill a contract with a customer. For example, the Company capitalizes the costs incurred to obtain necessary STC or other customer-specific certifications for its aviation, maritime and land customers. The following table summarizes the significant changes in the contract assets balances during the period ended December 31, 2018 (in thousands): Contract Assets Costs to Obtain Costs to Fulfill Total Balance as of December 31, 2017 $ — $ — $ — Increases as a result of cumulative catch-up adjustment 120 810 930 Capitalization during period — 3,367 3,367 Amortization (29 ) (167 ) (196 ) Balance as of December 31, 2018 $ 91 $ 4,010 $ 4,101 Contract assets are included within Other current assets on the Company’s Consolidated Balance Sheets. Practical Expedients, Policy Elections and Exemptions In circumstances where shipping and handling activities occur subsequent to the transfer of control, the Company has elected to treat shipping and handling as a fulfillment activity rather than a service to the customer. The Company has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The Company applies a practical expedient to expense costs as incurred for incremental costs to obtain a contract when the amortization period would have been one year or less and did not evaluate contracts of one year or less for variable consideration.</t>
  </si>
  <si>
    <t>Property, Plant and Equipment, net</t>
  </si>
  <si>
    <t>Property, Plant and Equipment [Abstract]</t>
  </si>
  <si>
    <t>Property, Plant, and Equipment, net</t>
  </si>
  <si>
    <t>Property, Plant and Equipment, net Property, plant and equipment, net, consisted of the following (in thousands): December 31, 2018 2017 Leasehold improvements $ 6,579 $ 6,869 Furniture and fixtures 2,147 2,187 Equipment (3) 156,029 128,046 Computer equipment 18,561 10,661 Computer software (1) 38,475 31,518 Automobiles 293 311 Buildings 8,005 6,744 Albatross (aircraft) 447 447 Satellite transponders (2) 62,306 79,097 Construction in-progress (3) 7,771 3,370 Total property, plant, and equipment 300,613 269,250 Accumulated depreciation (1) (2) (3) (124,036 ) (74,221 ) Property, plant and equipment, net $ 176,577 $ 195,029 (1) Includes computer software acquired under capital leases of $1.0 million as December 31, 2018 and 2017 , net of and related accumulated amortization of $1.0 million and $0.7 million as of December 31, 2018 and 2017 , respectively. (2) Includes satellite transponders acquired under capital leases of $2.0 million and the related accumulated depreciation of $0.7 million and $0.6 million as of December 31, 2018 and 2017, respectively. (3) Includes internally developed software of $33.4 million and $18.1 million and related accumulated amortization of $19.3 million and $11.4 million as of December 31, 2018 and 2017 , respectively. Amortization expense for the years ended December 31, 2018 , 2017 and 2016 was $7.9 million , $5.1 million and $3.6 million , respectively. Impairment loss for the year ended December 31, 2016 was $4.1 million included in the Consolidated Statements of Operations. There were no impairment losses during the years ended December 31, 2018 and 2017. During the years ended December 31, 2018 , 2017 and 2016 , the Company capitalized software development costs totaling $10.0 million , $7.4 million and $5.0 million , respectively. Depreciation expense for property, plant and equipment, including software amortization expense and amortization of assets under capital leases, for the years ended December 31, 2018 , 2017 , and 2016 is as follows (in thousands): Year Ended December 31, 2018 2017 2016 Consolidated Statement of Operations Classification: Cost of sales $ 42,535 $ 29,798 $ 10,855 Sales and marketing 3,553 3,219 1,793 Product development 3,257 3,478 2,186 General and administrative 12,560 10,009 6,677 Total $ 61,905 $ 46,504 $ 21,511</t>
  </si>
  <si>
    <t>Goodwill and Intangible Assets Disclosure [Abstract]</t>
  </si>
  <si>
    <t>Goodwill The changes in the carrying amounts of goodwill by reporting unit are as follows (in thousands): Aviation Connectivity Maritime &amp; Land Connectivity Media &amp; Content Total Balance as of December 31, 2016 $ 98,037 $ 146,380 $ 83,419 $ 327,836 Impairment loss (44,000 ) (123,000 ) — (167,000 ) Settlement received related to acquisition — (1,250 ) — (1,250 ) Foreign currency translation — — 110 110 Balance as of December 31, 2017 54,037 22,130 83,529 159,696 Foreign currency translation (15 ) — (119 ) (134 ) Balance as of December 31, 2018 $ 54,022 $ 22,130 $ 83,410 $ 159,562 Gross carrying amount $ 98,022 $ 209,130 $ 83,410 $ 390,562 Accumulated impairment loss (44,000 ) (187,000 ) — (231,000 ) Balance as of December 31, 2018, net $ 54,022 $ 22,130 $ 83,410 $ 159,562 There was no goodwill impairment recognized in the year ended December 31, 2018 . During the year ended December 31, 2017 , the Company recorded impairment losses of $123.0 million and $44.0 million to its Maritime &amp; Land Connectivity and Aviation Connectivity reporting units, respectively. During the year ended December 31, 2016 , the Company recorded an impairment loss of $64.0 million to its Maritime &amp; Land Connectivity reporting unit. Refer to Note 2. Basis of Presentation and Summary of Significant Accounting Policies for details regarding the goodwill impairment losses. On June 29, 2017, the Company received $1.3 million from the seller of the EMC business, relating to the working capital adjustment escrow in the EMC purchase agreement. The receipt was recorded as a purchase price accounting measurement period adjustment reducing the goodwill balance.</t>
  </si>
  <si>
    <t>Intangible Assets, net</t>
  </si>
  <si>
    <t>Intangible Assets, net As a result of historical business combinations, the Company acquired finite-lived intangible assets that are primarily amortized on a straight-line basis, which approximate their expected cash flow patterns. The Company’s finite-lived intangible assets have assigned useful lives ranging from 2.0 to 10.0 years. Intangible assets, net, consisted of the following (in thousands): December 31, 2018 Weighted Average Useful Lives Gross Carrying Amount Accumulated Amortization Net Carrying Amount Existing technology - software 5.2 years $ 36,799 $ 23,114 $ 13,685 Developed technology 8.0 years 7,317 4,802 2,515 Customer relationships 8.7 years 138,358 74,558 63,800 Backlog 3.0 years 18,300 14,742 3,558 Other 5.1 years 1,249 671 578 Total $ 202,023 $ 117,887 $ 84,136 December 31, 2017 Weighted Average Useful Lives Gross Carrying Amount Accumulated Amortization Net Carrying Amount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 The Company expects to record amortization of the intangible assets as follows (in thousands): Year Ending December 31, Amount 2019 $ 28,647 2020 22,263 2021 13,824 2022 7,907 2023 6,890 Thereafter 4,605 Total $ 84,136 The Company recorded amortization expense of $38.4 million , $44.0 million , and $35.6 million for the years ended December 31, 2018 , 2017 and 2016 , respectively.</t>
  </si>
  <si>
    <t>Equity Method Investments</t>
  </si>
  <si>
    <t>Equity Method Investments and Joint Ventures [Abstract]</t>
  </si>
  <si>
    <t>Equity Method Investments In connection with the EMC Acquisition, the Company acquired 49% interests in WMS and in Santander. During the fourth quarter of 2018, in accordance with ASC 323, Investments—Equity Method and Joint Ventures , the Company completed an assessment of the recoverability of its equity method investments. The Company determined that the fair value of its investments in Santander exceeded its respective carrying values; however, the carrying value of its interest in the WMS joint venture exceeded the estimated fair value of its interest, which management concluded was other than temporary, and accordingly recorded an impairment charge of $51.0 million relating to its WMS equity investment. This WMS impairment was primarily the result of slower than expected adoption of growth initiatives, reducing our financial projections for the WMS business for 2019 and beyond. The Company conducted a similar assessment during the fourth quarter of 2017 and determined that the fair value of its investment in Santander exceeded the carrying value; however, the carrying value of the interest in its WMS joint venture exceeded the estimated fair value of its interest, which management concluded was other than temporary, and accordingly, recorded an impairment charge of $16.7 million relating to its WMS equity investment. This WMS impairment was primarily the result of lower than expected financial performance for year ended December 31, 2017, due to the loss of a roaming partner. This resulted in a decline in revenue and margin which was not expected to recover in the foreseeable future, causing the Company to reduce its financial projections for the WMS business for 2018 and beyond. Following is the summarized financial information for such equity method investments on an aggregated basis as of and for the years ended December 31, 2018 and 2017 (in thousands): December 31, 2018 2017 Current assets $ 40,224 $ 35,859 Non-current assets 26,115 21,009 Current liabilities 15,880 15,151 Non-current liabilities 2,581 1,056 Year Ended December 31, 2018 2017 Revenue $ 132,087 $ 133,419 Operating expenses 109,024 111,458 Net income 23,063 21,961 The carrying values of the Company’s equity interests in WMS and Santander as of December 31, 2018 and 2017 were as follows (in thousands): Year Ended December 31, 2018 2017 Carrying value in the Company’s equity method investments $ 83,135 $ 137,299 As of December 31, 2018 , there was an aggregate difference of $60.6 million between the carrying amounts (inclusive of the impact of the impairment losse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 .</t>
  </si>
  <si>
    <t>Accounts Payable and Accrued Liabilities</t>
  </si>
  <si>
    <t>Payables and Accruals [Abstract]</t>
  </si>
  <si>
    <t>Accounts Payable and Accrued Liabilities Accounts payable and accrued liabilities consisted of the following (in thousands): December 31, 2018 2017 Accounts payable $ 96,105 $ 102,893 Content license and royalties 38,946 37,177 Accrued legal settlements 6,969 13,322 Accrued payroll obligations 7,578 7,577 Other accrued expenses 27,458 44,067 Total $ 177,056 $ 205,036</t>
  </si>
  <si>
    <t>Financing Arrangements</t>
  </si>
  <si>
    <t>Debt Disclosure [Abstract]</t>
  </si>
  <si>
    <t>Financing Arrangement</t>
  </si>
  <si>
    <t>Financing Arrangements The following table sets forth the summary of the Company’s outstanding indebtedness (in thousands): December 31, 2018 2017 Senior secured term loan facility, due January 2023(+) 478,125 490,625 Senior secured revolving credit facility, due January 2022(+)(1) 54,015 78,000 2.75% convertible senior notes, due February 2035(2) 82,500 82,500 Second lien notes, due 2023(3) 158,450 — Other debt 1,707 9,075 Unamortized bond discounts, fair value adjustments and issue costs, net (65,186 ) (41,136 ) Total carrying value of debt 709,611 619,064 Less: current portion, net (22,673 ) (20,106 ) Total non-current $ 686,938 $ 598,958 (+) This facility is a component of the 2017 Credit Agreement. (1) In the second quarter of 2018, the Company used a portion of the proceeds of the issuance of its Second Lien Notes to repay the then full outstanding $78 million principal balance on its 2017 Revolving Loans. Subsequently, during the third and fourth quarters of 2018, the Company borrowed approximately $54.0 million on the facility. The Company expects to draw on the 2017 Revolving Loans from time to time to fund its working capital needs and for other general corporate purposes. (2) The principal amount outstanding of the Convertible Notes as set forth in the foregoing table was $82.5 million as of December 31, 2018 , and are not the carrying amounts of this indebtedness ( i.e. , outstanding principal amount net of debt issuance costs and discount associated with the equity component). The carrying amount was $70.4 million and $69.7 million as of December 31, 2018 and 2017 , respectively. (3) The principal amount outstanding of the Second Lien Notes as set forth in the foregoing table was $158.5 million as of December 31, 2018 , and is not the carrying amount of the indebtedness (i.e. outstanding principal amount net of debt issuance costs and discount associated with the equity component and includes approximately $8.5 million of PIK interest converted to principal during the year ended December 31, 2018 ).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Senior Secured Credit Agreement (2017 Credit Agreement) On January 6, 2017 , the Company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The Company used the proceeds of borrowings under the 2017 Credit Agreement to repay the then outstanding balance under a former EMC credit facility assumed in the EMC Acquisition and terminated the former credit facility assumed from EMC. In connection with this January 2017 refinancing, the Company recorded a loss on extinguishment of debt in the amount of $14.4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or (iii) the Eurocurrency Rate (as defined in the 2017 Credit Agreement) for each Interest Period (as defined in the 2017 Credit Agreement) plus 6.00% .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the date of the 2017 Credit Agreement (“Closing Date”). After the delivery of those financial statements, 2017 Revolving Loans bear interest at a rate based on the Base Rate, Eurocurrency Rate or EURIBOR (each as defined in the 2017 Credit Agreement) plus an interest-rate spread thereon that varies based on the Consolidated First Lien Net Leverage Ratio (as defined in the 2017 Credit Agreement). The spread thereon initially ranged from 4.50% to 5.00% for the Base Rate and 5.50% to 6.00% for the Eurocurrency Rate and EURIBOR. In May 2017 and October 2017, the interest rates and required quarterly principal payments for the 2017 Term Loans and the interest rates and interest-rate spreads for the 2017 Revolving Loans were amended as described below under Amendments and Waivers under the 2017 Credit Agreement . The 2017 Credit Agreement also provides for the issuance of letters of credit in the amount equal to the lesser of $15.0 million and the aggregate amount of the then-remaining revolving loan commitment. As of December 31, 2018 , the Company had outstanding letters of credit of $5.6 million under the 2017 Credit Agreement. Certain of the Company’s subsidiaries are guarantors of its obligations under the 2017 Credit Agreement. In addition, the 2017 Credit Agreement is secured by substantially all of the Company’s tangible and intangible assets, including a pledge of all of the outstanding capital stock of substantially all of the Company’s domestic subsidiaries and 65% of the shares or equity interests of foreign subsidiaries, subject to certain exceptions. The 2017 Credit Agreement contains various customary restrictive covenants that limit the Company’s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the Company to maintain compliance with a maximum consolidated first lien net leverage ratio, as set forth in the 2017 Credit Agreement. In addition, the 2017 Credit Agreement contains representations and warranties as to whether a material adverse effect on the Company has occurred since January 6, 2017, the closing date of the 2017 Credit Agreement. One of the conditions to drawing on the revolving credit facility is confirmation that the representations and warranties in the 2017 Credit Agreement are true on the date of borrowing, and if the Company is unable to make that confirmation, including that no material adverse effect has occurred, the Company will be unable to draw down further on the revolver. Amendments and Waivers under the 2017 Credit Agreement Following the Company’s failure to timely file its Annual Report on Form 10-K for the year ended December 31, 2016 and in connection with the Company’s failure to file its subsequent Quarterly Reports on Form 10-Q for the quarters ended March 31, June 30 and September 30, 2017, the Company entered into a series of amendments and waivers under the 2017 Credit Agreement (the “Credit Agreement Amendments”) with respect to the violations resulting from such filing delinquencies. The Company entered into the most recent of such amendments on December 22, 2017. As amended by the Credit Agreement Amendments, the 2017 Credit Agreement, currently provides for the following terms with respect to the indebtedness governed thereby: • Initial Term Loans (as defined in the 2017 Credit Agreement) now bear interest on the outstanding amount at a rate per annum equal to either (i) the Base Rate plus 6.50% or (ii) the Eurocurrency Rate for each Interest Period plus 7.50% . • Revolving Loans (as defined in the 2017 Credit Agreement) now bear interest at a rate equal to either (i) the Base Rate plus 6.50% or (ii) the Eurocurrency Rate or EURIBOR plus 7.50% until the Company delivers its unaudited financial statements for the quarter ending March 31, 2018. After the delivery of those unaudited financial statements, the 2017 Revolving Loans will bear interest at a rate based on the Base Rate, Eurocurrency Rate or EURIBOR plus an interest-rate spread thereon that varies on the Consolidated First Lien Net Leverage Ratio. The spread thereon will range from 6.00% to 6.50% for the Base Rate and 7.00% to 7.50% for the Eurocurrency Rate and EURIBOR. • The “non-call period” on the 2017 Term Loans has been extended to January 31, 2020. In connection with the Credit Agreement Amendments, the Company paid an aggregate $13.2 million to the lenders consenting to such amendments. The Company further amended the 2017 Credit Agreement on March 8, 2018 in connection with the Searchlight investment. 2.75% Convertible Senior Notes due 2035 In February 2015, the Company issued an aggregate principal amount of $82.5 million of convertible senior notes due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53.9084 shares of common stock per $1,000 principal amount of notes (which represents an initial conversion price of approximately $18.5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or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f the Company’s common stock ceases to be listed or quoted on Nasdaq, this would constitute a “fundamental change,” as defined in the Indenture, and the holders of the Convertible Notes would have the right to require the Company to repurchase all or a portion of its convertible notes at a repurchase price equal to 100% of the principal amount of its convertible notes to be repurchased.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30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noteholder cash, shares of common stock or a combination of cash and shares of its common stock, at the Company’s election. The Company separated the Convertibl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solidated Balance Sheets as a direct deduction from the carrying amount of the debt instrument and are amortized to interest expense over the term of the Convertible Notes in the Consolidated Statements of Operations. The issuance costs attributable to the equity component are netted with the equity component and included within Additional paid-in capital in the Consolidated Balance Sheets. Interest expense related to the amortization expense of the issuance costs associated with the liability component was not material during the twelve months ended December 31, 2018. As of December 31, 2018, and 2017, the outstanding principal on the Convertible Notes was $82.5 million , and the outstanding Convertible Notes balance, net of debt issuance costs and discount associated with the equity component, was $70.4 million and $69.7 million , respectively. Subsequent to March 31, 2017, the Company became non-compliant with its obligations under the Indenture relating to the delivery to the Indenture trustee of its 2016 annual financial statements and interim financial statements for the quarters ended March 31, June 30 and September 30, 2017 and such non-compliance constituted an Event of Default (as defined in the Indenture) under the Indenture. As a result, immediately after the occurrence of the Event of Default and through such time as the noncompliance was continuing, the Company incurred additional interest on the Convertible Notes at a rate equal to (i) 0.25% per annum of the principal amount of the Convertible Notes outstanding for each day during the first 90 days after the occurrence of each Event of Default and (ii) 0.50% per annum of the principal amount of the Convertible Notes outstanding from the 91st day until the 180th day following the occurrence of each such Event of Default. The Company cured its non-compliance relating to the delivery of the 2016 annual financial statements by filing its 2016 Form 10-K on November 17, 2017 and relating to the delivery of the March 31, June 30 and September 30, 2017 financial statements by filing the delinquent Form 10-Qs on January 31, 2018. However, the maximum additional interest was capped at 0.50% per annum irrespective of how many Events of Default are in existence at any time for the Company’s failure to deliver any required financial statements. The aggregate penalty interest incurred during this period of non-compliance was approximately $0.2 million . Searchlight Investment Second Lien Notes due June 2023 and Warrants On March 27, 2018 (the “Closing Date”) the Company issued to Searchlight II TBO, L.P. (“Searchlight”) $150.0 million in aggregate principal amount of its Second Lien Notes, and to Searchlight II TBO-W L.P. warrants to acquire an aggregate of 18,065,775 shares of the Company’s common stock, par value $0.0001 per share (the “Common Stock”), at an exercise price of $0.01 per share (the “Penny Warrants”), and warrants to acquire an aggregate of 13,000,000 shares of Common Stock at an exercise price of $1.57 per share (the “Market Warrants” and, together with the Penny Warrants, the “Warrants”), for an aggregate price of $150.0 million. The Second Lien Notes mature on June 30, 2023. Interest on the Second Lien Notes will initially be payable in kind (compounded semi-annually) at a rate of 12.0% per annum. Interest will automatically convert to accruing cash pay interest at a rate of 10.0% per annum upon the earlier of (i) March 15, 2021 and (ii) the last day of the most recently ended fiscal quarter of the Company for which financial statements have been delivered for which the Company’s “total net leverage ratio” has decreased to 3.39 to 1.0 . The Company’s “total net leverage ratio” is as defined in the purchase agreement relating to the Second Lien Notes (the “Purchase Agreement”), and uses a “Consolidated EBITDA” definition from the Purchase Agreement that is different than the “Adjusted EBITDA” figure that the Company publicly report to its investors. Each of the Company’s subsidiaries that guarantee the Company’s obligations under its 2017 Credit Agreement also guarantee the Second Lien Notes (the “Guarantors”) pursuant to a guaranty agreement (the “Guaranty”). The Second Lien Notes and the guarantees thereof are subordinated in right of payment to the obligations of the Company and the Guarantors under the 2017 Credit Agreement and are secured by the same assets securing the obligations of the Company and the Guarantors under the 2017 Credit Agreement on a second lien basis, subject to the terms of an intercreditor and subordination agreement (the “Intercreditor Agreement”) among the Company, the Guarantors, the Administrative Agent and the collateral agent. Prior to the third anniversary of the Closing Date, the Company may redeem the Second Lien Notes at a price equal to 100.0% of the principal amount of the Second Lien Notes to be redeemed, plus a “make-whole” premium and accrued and unpaid interest, if any, to (but excluding) the date of redemption. Thereafter, each Note will be redeemable at 105.0% of the principal amount thereof from the third anniversary of the Closing Date until (and excluding) the fourth anniversary of the Closing Date, at 102.5% of the principal amount thereof from the fourth anniversary of the Closing Date until (and excluding) the fifth anniversary of the Closing Date, and thereafter at 100.0% of the principal amount thereof, plus, in each case, accrued and unpaid interest thereon, if any, to (but excluding) the redemption date. Upon a “change of control” (as defined in the Purchase Agreement), the Company must offer to purchase the Second Lien Notes at a price in cash equal to 101% of the principal amount of such Second Lien Notes, plus accrued and unpaid interest, if any, to (but excluding) the date of purchase. The Purchase Agreement contains affirmative and negative covenants of the Company and its subsidiaries consistent with those in the 2017 Credit Agreement (including limitations on the amount of first lien indebtedness that may be incurred) and contains customary events of default, upon the occurrence and during the continuance of which the majority holders of the Second Lien Notes may declare all obligations under the Second Lien Notes to become immediately due and payable. There are no financial “maintenance covenants” in the purchase agreement for the Second Lien Notes. On the Closing Date, the Company and the Guarantors entered into a security agreement with the Collateral Agent (the “Security Agreement”). Under the Security Agreement, each of the Company and the Guarantors granted and pledged to the Collateral Agent, to secure the payment and performance in full of all of the obligations under the Notes, a security interest in substantially all of its respective assets, and all proceeds and products and supporting obligations in respect thereof, subject to customary limitations, exceptions, exclusions and qualifications, and the Security Agreement is subject to the terms of the Intercreditor Agreement. Searchlight is not permitted to transfer its Second Lien Notes before January 1, 2021, except to its controlled affiliates. The Warrants The Warrants vest and are exercisable at any time and from time to time after the Vesting Date (as defined below) until on or prior to the close of business on the tenth anniversary of the Closing Date. The Warrants vest and become exercisable on January 1, 2021 (the “Vesting Date”), if the average of the 45-day volume-weighted average price (“VWAP”) of the Company’s common stock (as reported by Nasdaq) is at or above (i) $4.00 , in the case of the Penny Warrants, and (ii) $2.40 , in the case of the Market Warrants, in each case for 45 consecutive trading days at any time following the Closing Date. The VWAP condition in respect of the Market Warrants was satisfied in July 2018. The holders of the Warrants cannot exercise the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the Company’s then outstanding common stock, subject to customary exceptions in connection with public sales or the consummation of a specified liquidity event described in the Warrants. The Warrants also include customary anti-dilution adjustments. Pursuant to the terms of a Warrant holders Agreement between the Company and Searchlight II TBO-W L.P., entered into on the Closing Date, the Company increased the size of its board of directors (the “Board”) by two members, and appointed each of Eric Zinterhofer and Eric Sondag as Class III directors (as such term is used in the Company’s certificate of incorporation) of the Board, with a term expiring in 2020. For so long as Searchlight and its controlled affiliates beneficially own at least 25% of the number of Penny Warrants issued on the Closing Date (and/or the respective shares of the Company’s common stock issued in connection with the exercise of the Penny Warrants), Searchlight shall have the right to nominate a number (rounded up to the nearest whole number) of individuals for election to its Board equal to the product of the following (such individuals, the “Searchlight Nominees”): • the number of directors then serving on the Board, multiplied by • a fraction, the numerator of which is the total number of outstanding shares of the Company’s common stock underlying the Penny Warrants beneficially owned by Searchlight (after giving effect to the exercise of the Penny Warrants) and the denominator of which is the sum of (A) the total number of outstanding shares of the Company’s common stock plus (B) the number of shares of the Company’s common stock underlying the Penny Warrants that have not yet been exercised; Searchlight will not be entitled to nominate more than one individual to the Board if it beneficially owns less than 50% of the Penny Warrants (or the underlying shares of common stock) issued or issuable on the Closing Date. In no event will Searchlight be entitled to nominate more than two individuals to the Board. Searchlight’s rights to Board representation terminate if Searchlight and its affiliates have an employee, member or partner (other than a limited partner who is an investor in Searchlight) who is a director or executive officer of a competitor of the Company, or if Searchlight has a portfolio company that is a competitor of the Company. Stock Buy-back Restriction Until the earlier of (i) the date on which Searchlight no longer beneficially owns at least 25% of the number of Market Warrants issued on the Closing Date (and/or the respective shares of Common Stock issued in connection with the exercise of the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Warrants) per share of common stock immediately prior to the earlier of (x) the announcement of such acquisition or (y) such acquisition. Warrant Transfer Restrictions Searchlight is not permitted to transfer its Warrants prior to January 1, 2021, except to its controlled affiliates or in connection with certain tender offers, exchange offers, mergers or similar transactions. The Warrants and the underlying shares of common stock are freely transferable by Searchlight on and after January 1, 2021. Registration Rights Searchlight has customary shelf, demand and piggyback registration rights with respect to the common stock (including shares of common stock underlying the Warrants) that it holds, including demand registrations and underwritten “shelf takedowns,” subject to specified restrictions, thresholds and the Company’s eligibility to use a registration statement on Form S-3. Participation Rights Until the earlier of (i) the fifth anniversary of the Closing Date and (ii) the date Searchlight no longer holds at least 50% of the Penny Warrants (or the respective shares of common stock underlying such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 Standstill Until the earlier of (i) the 18-month anniversary of the Closing Date and (ii) the date on which Searchlight owns less than 10% of the outstanding common stock (directly or on an as-exercised basis), neither Searchlight nor its affiliates may (unless invited by the Company’s Board) (a) acquire any voting equity securities or material assets of the Company if Searchlight (together with its affiliates) would beneficially hold in the aggregate more than 9.9% of the Company’s Convertible Notes or 9.9% of the Company’s common stock, (b) acquire all or a material part of the Company or its subsidiaries, (c) make, or in any way participate in any “proxy contest” or other solicitation of proxies, (d) form, join or in any way participate in a “group” (within the meaning of Section 13(d)(3) of the Securities Exchange Act of 1934, as amended (the “Exchange Act”)) with respect to any voting securities of the Company or any of its subsidiaries, (e) seek to influence or control the Company’s management or policies, (f) directly or indirectly enter into any discussions, negotiations, arrangements or understandings with any other person with respect to any of the foregoing activities, (g) advise, assist, encourage, act as a financing source for or otherwise invest in any other person in connection any of the foregoing activities or (h) publicly disclose any intention, plan or arrangement inconsistent with any of the foregoing. Other Debt With the acquisition of Travel Entertainment Group Equity Limited and subsidiaries (“IFES”) on October 18, 2013, the Company assumed a $1.1 million mortgage maturing in October 2032 that bears interest at a rate equal to 1.75% per annum. Interest is paid on a monthly basis. There was no accrued interest owing on the mortgage as of December 31, 2018 and 2017 . As of December 31, 2018 , and 2017 , there was $0.6 million and $0.7 million due on the principal amount of the mortgage, respectively. In connection with the EMC Acquisition, the Company assumed approximately $1.1 million of capital lease obligations. The Company also entered into an additional $1.0 million capital lease obligation during 2016. These leases expire at various dates through 2020. As of December 31, 2018 , and 2017 , the Company had $0.9 million and $1.6 million of capital lease obligations, respectively, included in Other debt. Other debt also includes an equipment financing arrangement totaling $0.2 million and $0.4 million as of December 31, 2018 and 2017 , respectively, which is to mature in June 2019.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ill be reduced dollar-for-dollar by any such distribution amounts waived. The Company may prepay the promissory note at any time without prepayment penalty. The unpaid principal of the promissory note bears interest at 2.64% , and all interest calculated under the promissory note commences upon the occurrence of an “Event of Default,” which includes, for example, the Company’s breach of the note or the WMS operating agreement, Company insolvency events and material judgments against the Company. The entire principal balance of this promissory note together with all accrued but unpaid interest shall be due on the earliest to occur of (i) demand by the holder, (ii) December 31, 2019 and (iii) the date of acceleration of the promissory note as a result of the occurrence of an event of default. The note was satisfied in full, through the Company’s proportion of dividends declared, during the year ended December 31, 2018 . The aggregate contractual maturities of all borrowings due subsequent to December 31, 2018 , are as follows (in thousands): Year Ending December 31, Amount 2019 $ 22,673 2020 25,375 2021 25,042 2022 79,057 2023 539,743 Thereafter 82,907 Total $ 774,797</t>
  </si>
  <si>
    <t>Commitments and Contingencies</t>
  </si>
  <si>
    <t>Commitments and Contingencies Disclosure [Abstract]</t>
  </si>
  <si>
    <t>Commitments and Contingencies Movie License and Internet Protocol Television (“IPTV”) Commitments In the ordinary course of business, the Company has long-term commitments, such as license fees and guaranteed minimum payments owed to content providers. In addition, the Company has long-term arrangements with service and television providers to license and provide content and IPTV services that are subject to future guaranteed minimum payments from the Company to the licensor. The following is a schedule of future unconditional minimum commitments under movie and IPTV arrangements as of December 31, 2018 (in thousands): Year Ending December 31, Amount 2019 $ 49,827 2020 13,174 2021 4,206 2022 800 2023 — Thereafter — Total minimum payments $ 68,007 Operating Lease Commitments The Company leases its operating facilities under non-cancelable operating leases that expire on various dates through 2025 . Certain operating leases provide the Company with the option to renew for additional periods. Where operating leases contain escalation clauses, rent abatements, and/or concessions, such as rent holidays and landlord or tenant incentives or allowances, the Company applies them in the determination of straight-line rent expense over the lease term. Some of its operating leases require the payment of real estate taxes or other occupancy costs, which may be subject to escalation. The Company also leases some facilities and vehicles under month-to-month arrangements. The following is a schedule of future minimum lease payments under operating leases as of December 31, 2018 (in thousands): Year Ending December 31, Amount 2019 $ 4,941 2020 4,593 2021 4,359 2022 3,818 2023 3,541 Thereafter 13,115 Total minimum lease payments $ 34,367 Total rent expense for the year ended December 31, 2018 , 2017 , and 2016 was $8.5 million , $7.3 million and $5.6 million , respectively. The Company is responsible for certain operating expenses in connection with these leases. Capital Leases The Company leases certain computer software and equipment under capital leases that expire on various dates through 2020. The current portion and non-current portion of capital lease obligations are included in Current portion of long-term debt and Long-term debt, respectively, on the Consolidated Balance Sheets. As of December 31, 2018 , future minimum lease payments under these capital leases were as follows (in thousands): Year Ending December 31, Amount 2019 $ 772 2020 371 2021 — Total minimum lease payments 1,143 Less: amount representing interest (38 ) Present value of net minimum lease payments 1,105 Less current portion (826 ) Capital lease obligation, non-current $ 279 Satellite Capacity Commitments The Company maintains agreements with satellite service providers to provide for satellite capacity. The Company expenses these satellite fees in the month the service is provided as a charge to licensing and services cost of sales. In connection with the EMC Acquisition, the Company assumed several contractual commitments for satellite services. During the third quarter of 2016, EMC entered into an amendment to its existing service agreement with one of its satellite service providers. Under this amendment, the amount of committed satellite bandwidth was significantly increased, and the Company’s total contract commitment was increased by $40 million . The following is a schedule of future unconditional minimum satellite costs as of December 31, 2018 (in thousands): Year Ending December 31, Amount 2019 $ 124,599 2020 124,276 2021 43,001 2022 31,687 2023 28,283 Thereafter 82,965 Total minimum payments $ 434,811 Other Commitments In connection with the EMC Acquisition, the Company was obligated to pay the EMC seller up to an additional $25.0 million on the first anniversary date in, at the Company’s option, (a) cash, (b) newly issued shares of Company common stock or (c) a combination of cash and newly issued shares of Company common stock. On July 27, 2017, the Company elected to satisfy this obligation wholly in newly issued shares of its common stock, and satisfied the obligation by issuing 5,080,049 shares of common stock at that time to the EMC seller. Through the acquisitions of WOI, RMG, masFlight and navAero in 2015, the Company agreed to future contingent earn-out obligations relating to future performance of those businesses. As of December 31, 2018 , and 2017 , the total liability was approximately $0.1 million and $0.1 million , respectively, with potential payouts on specified dates through 2020. In the normal course of business, the Company enters into future purchase commitments with some of its connectivity vendors to secure future inventory for its airlines customers and the development pertaining to engineering and antenna projects. At December 31, 2018 , the Company also had outstanding letters of credit in the amount of $6.1 million , of which $5.6 million was issued under the letter of credit facility under the 2017 Credit Agreement. See Note 9. Financing Arrangements . Contingencies The Company is subject to various legal proceedings and claims that have arisen in the ordinary course of business and that have not been fully adjudicated. The Company recorded accruals for loss contingencies when management concludes it is probable that a liability has been incurred and the amount of the related loss can be reasonably estimated. On a regular basis, the Company’s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the Company’s consolidated financial position, results of operations or cash flows. Some of the Company’s legal proceedings as well as other matters that its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the Company and Inflight Productions Ltd. (“IFP”) for copyright infringement and related claims and unspecified money damages. IFP is a direct subsidiary of Global Entertainment AG (formally AIA) and as such is the Company’s indirect subsidiary. In August 2016, the Company entered into settlement agreements with major record labels and publishers, including UMG, to settle music copyright infringement and related claims (the “Sound Recording Settlements”). As a result of the Sound Recording Settlements, the Company paid approximately $18.0 million in cash and issued approximately 1.8 million shares of common stock to settle lawsuits and other claims. Under the settlement agreement with UMG, the Company paid UMG an additional $5.0 million in cash in March 2017 and agreed to issue 500,000 additional shares of its common stock when and if the closing price of its common stock exceeds $10.00 per share and 400,000 additional shares of its common stock when and if the closing price of its common stock exceeds $12.00 per share. In 2016, the Company received notices from several other music rights holders and associations acting on their behalf regarding potential claims that the Company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we discuss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BMG filed suit in the United States District Court for the Central District of California against us and IFP for copyright infringement and related claims and unspecified money damages. The Court set the trial date for September 2019. We believe that a loss related to this matter is probable, but unlikely to be material and therefore have accrued an immaterial amount for this loss contingency. We intend to vigorously defend ourselves against this claim. • SwiftAir Litigation . On August 14, 2014, SwiftAir, LLC filed suit against our wholly owned subsidiary Row 44 and against Southwest Airlines for breach of contract, quantum meruit , unjust enrichment and similar claims and money damages in the Superior Court of California for the County of Los Angeles. SwiftAir and Row 44 had a contractual relationship whereby Row 44 agreed to give SwiftAir access to Row 44’s Southwest Airlines portal so that SwiftAir could market its destination deal product to Southwest Airlines’ passengers. In 2013, after Southwest Airlines decided not to proceed with the destination deal product, Row 44 terminated its contract with SwiftAir. In its lawsuit, SwiftAir seeks approximately $9 million in monetary damages against Row 44 and Southwest Airlines. In January 2018, the court granted Row 44’s motions in limine and thereby limited SwiftAir’s damages claims against Row 44 to nominal damages. Southwest Airlines however remains exposed to SwiftAir’s damages claims. If Southwest Airlines is not successful in its defense against those claims, then Southwest Airlines may seek indemnification from Row 44 for its loss. The trial in this lawsuit is currently scheduled to commence in June 2019. We intend to vigorously defend ourselves against SwiftAir’s claims as well as against any indemnification claim that Southwest Airlines may later assert against us. We do not believe that a material loss relating to this matter is probable, and due to the speculative nature of SwiftAir’s damages claims (and, therefore, Southwest Airline’s potential indemnification claim), we are currently unable to estimate the amount of any potential loss; as such, we have not accrued any amount for this loss contingency. • STM Litigation . On April 12, 2016, STM Atlantic N.V. and STM Group, Inc. (jointly, the “STM Sellers”) filed a breach-of-contract action in Delaware Superior Court against EMC relating to EMC’s 2013 acquisition of STM Norway AS, STMEA (FZE), Vodanet Telecomuniçacões Ltda. and STM Networks from the STM Sellers. The STM Sellers alleged, among other things, that EMC breached earn-out provisions in the purchase agreement by failing to develop and sell sat-link technology following the acquisition closing. The Company believes that a material loss relating to this matter was reasonably possible, but was previously unable to estimate the amount of such loss, and as such did not accrue a reserve for this loss contingency. In February 2018, EMC settled the lawsuit with STM Sellers, and pursuant to the purchase agreement whereby the Company purchased the EMC business, the seller of the EMC business indemnified the Company in full for this claim and all related legal expenses. • Securities Class Action Litigation . On February 23, 2017 and on March 17, 2017, following the Company’s announcement that it anticipated a delay in its 2016 Form 10-K filing and that its former CEO and former CFO would separate from the Company, three putative securities class action lawsuits were filed in United States District Court for the Central District of California. These lawsuits alleged violations of Sections 10(b) and 20(a) of the Securities Exchange Act against the Company, its former CEO and two of its former CFOs. The plaintiffs voluntarily dismissed two of these lawsuits. The third lawsuit, brought by putative stockholder M&amp;M Hart Living Trust and Randi Williams (the “ Hart complaint”), alleged that the Company and the other defendants made misrepresentations and/or omitted material information about the EMC Acquisition, its projected financial performance and synergies following that acquisition, and the impact of that acquisition on its internal controls over financial reporting. The plaintiffs sought unspecified damages, attorneys’ fees and costs. On November 2, 2017, the Court granted the Company’s and the other defendants’ motion to dismiss the Hart complaint, and dismissed the action with prejudice. On November 30, 2017, the plaintiffs filed a motion to alter or amend the Court’s previous judgment of dismissal to permit them to file a further amended complaint. On January 8, 2018 the Court denied the plaintiffs’ motion to alter or amend the previous judgment. On January 29, 2018, the plaintiffs filed a notice of appeal to the United States Court of Appeals for the Ninth Circuit from the Court’s denial of the plaintiffs’ motion to alter or amend the judgment. On October 4, 2018, the parties entered into a stipulation of settlement to fully resolve the pending appeal and release all claims against the Company and the other defendants in exchange for a settlement payment of $1.1 million , to be fully paid by the carriers of the Company’s Directors &amp; Officers insurance. On March 5, 2019, the District Court issued its final approval of the settlement and dismissed the lawsuit with prejudice. In addition, from time to time, the Company is or may be party to various additional legal matters incidental to the conduct of its business. Some of the outstanding legal matters include speculative claims for indeterminate amounts of damages, for which the Company has not recorded any contingency reserve. Additionally, the Company has determined that other legal matters are likely not material to its financial statements, and as such have not discussed those matters above. Although the Company cannot predict with certainty the ultimate resolution of these speculative and immaterial matters, based on its current knowledge, the Company does not believe that the outcome of any of these matters will have a material adverse effect on its financial statements.</t>
  </si>
  <si>
    <t>Related Party Transactions</t>
  </si>
  <si>
    <t>Related Party Transactions [Abstract]</t>
  </si>
  <si>
    <t>Related Party Transactions Loan Agreement with Lumexis On February 24, 2016, the Company entered into a loan agreement (the “Loan Agreement”) with Lumexis Corporation (“Lumexis”), a company that provided in-flight entertainment systems to airlines. Lumexis was at the time majority-owned by PAR Investment Partners, L.P. (“PAR”), which beneficially owned approximately 31.6% of the Company’s outstanding shares of common stock as of March 14, 2019 . At the time that the Company entered into the Loan Agreement, the Chair of its Board of Directors was also a Managing Partner of PAR and a member of Lumexis’s board of directors. The Loan Agreement provided for extensions of credit by the Company to Lumexis of up to $5.0 million . The Company’s Board of Directors considered the Loan Agreement under the Company’s policies and procedures regarding related person transactions, and determined that it was appropriate and in the best interests and its stockholders to enter into the Loan Agreement due to Lumexis’ position as an important supplier to flydubai (one of the Company’s connectivity customers) and to another airline that was a potential customer, and in light of Lumexis’s future business prospects. The Company’s Board of Directors further determined that the parties’ relationships did not give rise to any material conflict of interest in entering into the Loan Agreement. The Company’s Board Chair recused himself from discussions regarding the Loan Agreement and did not vote on whether the Company should enter into the transaction. The Loan Agreement qualifies Lumexis as the Company’s variable interest entity. In accordance with ASC 810, Consolidation , the Company was not deemed to be the primary beneficiary of Lumexis because the Company did not hold any power over Lumexis’s activities that most significantly impacted its economic performance. Therefore, Lumexis was not subject to consolidation into the Company’s financial reporting. The maximum exposure to loss as a result of the Loan Agreement was the outstanding principal balance of the loan and any accrued interest thereon. The borrowings under the Loan Agreement were evidenced by a senior secured promissory note (the “Note”) and bore interest at a per annum rate of 15% . The outstanding principal and accrued interest thereon were payable in full on December 31, 2016. As a result of information provided by Lumexis, in June 2016 as to the note’s collectability and Lumexis’s insolvency, the Company’s management impaired the value of Note during the three months ended June 30, 2016 and discontinued accruing interest receivable. On December 5, 2016, the Company, Lumexis and PAR entered into a Partial Cancellation of Debt and Acceptance of Collateral, which provided a transfer of certain assets in the amount of $0.2 million to the Company in partial satisfaction of the Lumexis’ principal amount of the outstanding debt. On January 6, 2017, the Company—as the senior-most secured creditor of Lumexis—then foreclosed on substantially all of Lumexis’s remaining assets pursuant to a public foreclosure auction. During the third quarter of 2017, the Company entered into an arrangement with flydubai to sell to flydubai certain of the assets acquired on January 6, 2017. The arrangement resulted in a recovery of approximately $0.5 million and $0.2 million during the years ended December 31, 2018 and 2017, respectively. Due from WMS In connection with the EMC Acquisition, the Company acquired a 49% equity interest in WMS. The Company accounts for its interest in WMS using the equity method and includes the Company’s share of WMS’s profits or losses in Income from equity method investments in the Consolidated Statements of Operations. During the years ended December 31, 2018 and 2017 , sales to WMS were approximately $0.8 million and $1.2 million for the Company’s services provided to WMS for WMS’s onboard cellular equipment under the terms of the WMS operating agreement and an associated master services agreement with WMS. These sales are included in Revenue in the Consolidated Statements of Operations. As of December 31, 2018 , and 2017 , the Company had a balance due from WMS of $0.2 million and $0.1 million , respectively, included in Accounts receivable, net in the Consolidated Balance Sheets. Note Payable to WMS In December 2017, the Company entered into a demand promissory note with WMS (as an advance against future dividends that WMS may pay the Company) for approximately $6.4 million and concurrently signed an agreement to waive future dividends or other such distributions by WMS to the Company until such time as the outstanding principal on the demand promissory note has been repaid in full. The outstanding demand promissory note would be reduced dollar-for-dollar by any such distribution amounts waived. The Company may prepay the promissory note at any time without prepayment penalty. The unpaid principal of the promissory note bears interest at 2.64% , and all interest calculated under the promissory note commences upon the occurrence of an “Event of Default,” which includes, for example, the Company’s breach of the note or the WMS operating agreement, Company insolvency events and material judgments against the Company. The entire principal balance of this promissory note together with all accrued but unpaid interest was due on the earliest to occur of (i) demand by the holder, (ii) December 31, 2019 and (iii) the date of acceleration of the promissory note as a result of the occurrence of an event of default. During the year ended December 31, 2018 , WMS declared dividends of $15.0 million in the aggregate, of which $6.4 million of the Company’s 49% proportion (equal to $7.4 million ) has been applied against the outstanding principal amount of the demand promissory note to settle the note in full. Due to Santander Also in connection with the EMC Acquisition, the Company acquired a 49% equity interest in Santander. The Company accounts for its interest in Santander using the equity method and includes its share of Santander’s profits or losses in Income from equity method investments in the Consolidated Statements of Operations. During the years ended December 31, 2018 and 2017 , the Company purchased approximately $5.3 million and $3.4 million from Santander for their Teleport services and related network operations support services. As of December 31, 2018 and 2017 , the Company owed Santander approximately $1.3 million and $0.9 million , respectively, which is included in Accounts payable and accrued liabilities in the Consolidated Balance Sheets for their teleport services and related network operations support services. Transactions with TRIO Connect, LLC and its Affiliates In July 2015, EMC divested its interest in TRIO Connect, LLC (“TRIO”), a joint venture formed to commercialize EMC’s ARABSAT Ka Band contract, such that TRIO became then owned by funds affiliated with ABRY Partners (a former EMC majority owner and one of the Company’s current significant stockholders), Abel Avellan (our former President and Chief Strategy Officer, who left the Company in April 2017) and other equity holders not affiliated with the Company. Global Eagle did not acquire the TRIO business as a part of the EMC Acquisition. Prior to the EMC Acquisition, EMC and its subsidiaries had collectively made various loans to TRIO and its affiliated entities in an aggregate principal of approximately $5.7 million . Also, prior to the EMC Acquisition, STMEA (FZE), a wholly-owned subsidiary of TRIO, had made equipment sales and provided employee payroll services to EMC and its subsidiaries in an aggregate amount equal to approximately $4.9 million . After applying the trade payables against the outstanding loan amounts, TRIO and its affiliates collectively owed EMC and its subsidiaries approximately $0.8 million (as of July 2016). Due to the deterioration of TRIO’s financial condition, EMC determined the remaining balance was uncollectible and fully impaired the value of the loan receivable prior to the EMC Acquisition. The Company did not pay any consideration for the loan receivable in the EMC Acquisition, although the Company did assume the receivable in the EMC Acquisition. The Company believes that the receivable is uncollectible, and as such has written off its remaining balances. In addition, immediately following the EMC Acquisition, EMC’s employees in the UAE were managed and employed by TRIO’s UAE entity. Because EMC did not have its own entity in UAE at the time the Company acquired EMC, the Company (through EMC) entered into a transition services agreement with TRIO whereby TRIO would continue to employ the UAE employees for the Company’s benefit-and “second” them to the Company at cost, until the Company formed its own licensed UAE subsidiary. For the three-month period (July 2016 to October 2016) following the EMC Acquisition, the Company paid to TRIO approximately $0.6 million for payroll related services and expenses for the “seconded” employees. The Company did not pay any further amounts under the transition services agreement after October 2016. Between October 2016 and August 2017, the Company made payments to TRIO totaling $0.4 million for equipment purchases and service fees in connection with various customer contracts. In September 2017, the Company made additional equipment purchases totaling $0.4 million for customer orders and for inventory purposes. All of these purchase transactions were on arms’-length pricing and terms. There were no equipment purchases from TRIO during 2018. During 2017 and the first quarter of 2018, the Company received payroll tax refunds from the Brazilian government relating to various periods from May 2007 through December 2009, which after applying tax, amounted to $1.7 million . These refunds relate to the Company’s fully consolidated subsidiary, Vodanet Telecomunicacoes Ltd, which the Company acquired as part of the EMC Acquisition. As the refunds relate to periods predating the EMC Acquisition, pursuant to the EMC purchase agreement, the net of tax refund amount belongs to the former owners of EMC. Through negotiations with the former owners, the Company offset against these refunds certain indemnified liabilities and losses totaling $0.2 million . The Company has paid the remaining $1.5 million to ABRY Partners and EMC’s other former stockholders during the fourth quarter of 2018. Subscription Receivable with Former Employee A former employee is the issuer of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December 31, 2018 , and 2017 , the balance of the note (with interest) was approximately $0.6 million , which is presented as a subscription receivable. The Company recognizes interest income on the note when earned (using the simple interest method) but have not collected any interest payments since the origination of the note. Interest income recognized by the Company during the twelve months December 31, 2018 and 2017 was not material. The Company makes ongoing assessments regarding the collectability of this note and the subscription receivable balance. masFlight Earn-Out In August 2015, the Company acquired masFlight for approximately $10.3 million in cash and $9.3 million in contingent consideration. A former executive of masFlight (Joshua Marks) is now an executive officer of the Company. As a portion of the contingent consideration is subject to future employment of certain employees of masFlight, such contingent consideration is recorded as compensation expense subsequent to the acquisition date. During the twelve months ended December 31, 2017, the Company recognized compensation expense of less than $0.1 million relating to the masFlight contingent consideration. As of December 31, 2017, the remaining earn-out compensation liability was approximately $0.1 million , the beneficiaries of which include Mr. Marks and other former masFlight equityholders. This compensation liability was terminated in August 2017 without any required payment by the Company relating thereto. We did not record any compensation expense related to this during the year ended December 31, 2018. Registration Rights Agreement In connection with the closing of its business combination with Row 44 and Advanced Inflight Alliance AG, the Company entered into an amended and restated registration rights agreement, dated January 31, 2013 by and among the Company, Global Eagle Acquisition LLC (the “Sponsor”), Par Investment Partners, L.P. (“PAR”), Putnam Capital Spectrum Fund and Putnam Equity Spectrum Fund, and the members of the Sponsor signatory thereto, including Harry E. Sloan and Jeff Sagansky, pursuant to which the parties thereto obtained the right to cause the Company to register the resale of certain securities held by them (the “registrable securities”) and to sell such registrable securities pursuant to an effective registration statement in a variety of manners, including in underwritten offerings, all on the terms and conditions set forth therein. The Company is required under the terms of the amended and restated registration rights agreement to pay the expenses in connection with the exercise of these rights. During 2017, Putnam Investments was a beneficial owner of more than 5% of our outstanding common stock. According to a Schedule 13G/A filed on February 7, 2018, Putnam Investments no longer holds more than 5% of our outstanding common stock, and as such has ceased to be a related party. PAR and Messrs. Sloan and Sagansky continue to be related parties.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as part of its investment in us.</t>
  </si>
  <si>
    <t>Common Stock, Stock-Based Awards and Warrants</t>
  </si>
  <si>
    <t>Equity [Abstract]</t>
  </si>
  <si>
    <t>Common Stock, Stock-Based Awards and Warrants Common Stock Issuance of Common Stock The Company issued approximately 5.5 million shares of its common stock in connection with the EMC Acquisition on July 27, 2016. On the first anniversary of the EMC Acquisition, on July 27, 2017, the Company issued to the former member unit holders approximately 5.0 million additional shares of the Company’s common stock. Pursuant to the EMC purchase agreement, 50% of the newly issued shares were valued at $8.40 per share, and the other 50% were valued at the volume-weighted average price of a share of Company common stock measured two days prior to the first anniversary date. Furthermore, in August 2016, the Company issued approximately 1.8 million shares of its common stock as partial consideration for the Sound Recording Settlements. The Company is obligated to issue an additional 500,000 shares of its common stock to UMG in connection with the litigation when and if the share price of the Company’s common stock exceeds $10.00 per share and an additional 400,000 shares of its common stock when and if the closing price exceeds $12.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10. Commitments and Contingencies for a further description of the Sound Recording Settlements. 2013 Equity Plan Under the Company’s 2013 Amended and Restated Equity Incentive Plan (as amended, the “2013 Equity Plan”), the Administrator of the Plan, which is the Compensation Committee of the Company’s Board of Directors, was able to grant up to 11,000,000 shares (through stock options, restricted stock, restricted stock units (“RSUs”)) (including both time-vesting and performance-based RSUs) and other incentive awards) to employees, officers, non-employee directors, and consultants. The Company ceased using the 2013 Equity Plan for new equity issuances in December 2017, upon receiving stockholder approval of the Company’s new 2017 Omnibus Long-Term Incentive Plan, although the Company continues to have outstanding previously granted equity awards issued under the 2013 Equity Plan. These previously granted awards represent the right to receive 7,070,298 shares of the Company’s common stock (as of January 18, 2018) if and when they later vest and/or are exercised. See “2017 Equity Plan” immediately below. 2017 Equity Plan On December 21, 2017, the Company’s stockholders approved a new 2017 Omnibus Long-Term Incentive Plan (the “2017 Omnibus Plan”). The Company had 2,097,846 shares remaining shares available for issuance under the 2013 Equity Plan (as of that date) and those shares rolled into the 2017 Omnibus Plan became available for grant thereunder. The 2017 Omnibus Plan separately made available 6,500,000 shares of the Company’s common stock for new issuance thereunder, in addition to those rolled over from the 2013 Equity Plan. The Administrator of the 2017 Omnibus Plan, which is the Compensation Committee of the Company’s Board of Directors, may grant share awards (through stock options, restricted stock, RSUs (including both time-vesting and performance-based RSUs) and other incentive awards) to employees, officers, non-employee directors, and consultants. On June 25, 2018, the Company’s stockholders approved an amendment and restatement of the 2017 Equity Plan that increased by 2,000,000 the number of shares of the Company’s common stock authorized for issuance thereunder. Stock Repurchase Program In March 2016, the Company’s Board of Directors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that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The Company did not repurchase any shares of its common stock during the years ended December 31, 2018 and 2017 . As of December 31, 2018 , the remaining authorization under the stock repurchase plan was $44.8 million . Stock-Based Awards EMC Employment Inducement Awards On July 27, 2016, the Company granted its then President and Chief Strategy Officer, Abel Avellan, the following stock-based awards: (i) non-qualified stock options to purchase 450,000 shares of the Company’s common stock (the “Option Award”), (ii) an award of 275,000 restricted stock units (the “Stock Award”), and (iii) 175,000 shares of fully-vested restricted stock. Such compensation expense is recorded in general and administrative in the Consolidated Statement of Operations for the year ended December 31, 2017. Mr. Avellan terminated employment with the Company in April 2017. Under the terms of his consulting agreement, Mr. Avellan received continued vesting on his outstanding equity awards through the date of cessation of those consulting services. Mr. Avellan ceased providing consulting services to the Company in November 2017. The exercise price per share of the Option Award was equal to the closing price of the Company’s stock on the EMC Acquisition Date. Each of the Option Award and the Stock Award are subject to the terms and conditions applicable to such awards granted under the Company’s 2016 Inducement and Retention Stock Plan for EMC Employees (effective as of the date thereof as it may be amended from time to time, the “Inducement Equity Plan”). Subject to continued vesting due to his consulting relationship with the Company, one-third of the Option Awards vested on July 27, 2017, with the remainder vesting monthly on a pro rata basis thereafter over the next two years until fully vested. Subject to continued vesting due to his consulting relationship with the Company through each vesting date, the restricted stock units will vest in three equal annual installments, with the first installment vested on July 27, 2017 and the remaining installments vesting annually thereafter. Both the Option Award and the Stock Award are subject to automatic vesting provisions in the event of a change in control as provided for under the terms of the employment agreement. In addition, in connection with the EMC Acquisition, the Company granted certain other EMC employees, in the aggregate, nonqualified stock options to purchase 72,600 shares of the Company’s common stock and 73,750 restricted stock units as employment inducement awards. The exercise price per share of the nonqualified stock options was equal to the closing price of the Company’s stock on the EMC Acquisition Date. The options are subject to continuous employment and vested with respect to one-fourth of the underlying shares on July 27, 2017, with the remainder vesting monthly on a pro rata basis thereafter over the next three years until fully vested. Subject to continuous employment through each vesting date, the restricted stock units will vest in four equal installments, with the first installment vested on July 27, 2017 and the remaining installments vesting annually thereafter. Stock Options The exercise price of stock option awards granted is generally equal to the per share closing price of the common stock on the date the options were granted. Employee stock option grants generally have five - and seven - year terms (depending on when they were issued) and employee stock options generally vest over a four -year period, with 1/4th on the anniversary of the vesting commencement date and 1/36th monthly thereafter, over the remaining three -year period. Stock options granted to members of the Company’s Board of Directors have five - and seven - year terms (depending on when they were issued) and vest 25% per quarter during the calendar year. In 2018, the Board’s Compensation Committee determined that it would only issue stock options (vesting in full on the earlier of the next annual meeting of stockholders and the 12-month anniversary of the grant date) as part of its director compensation program. Certain members of the Board who commenced service during 2018 received fully vested stock options following commencement of service in order to compensate them for a partial year of service for which they were not previously compensated. The stock options granted to members of the Board during 2018 have a seven-year term. Certain stock option awards, including the stock options granted to members of the Board in 2018, have accelerated vesting provisions in the event of a change in control or termination without cause within a certain period following a change in control. The fair values of stock options issued were determined on the grant date using the Black-Scholes option pricing model and the following level 3 assumptions for the years ended December 31, 2018 , 2017 and 2016 , respectively: 2018 2017 2016 Common stock price on grant date $ 2.69 $ 2.74 $ 8.34 Expected life (in years) 4.75 4.75 3.91 Risk-free interest rate 2.76 % 2.26 % 1.15 % Expected stock volatility 64 % 52 % 44 % Expected dividend yield 0 % 0 % 0 % Fair value of stock options granted $ 1.47 $ 0.93 $ 2.93 There was no significant intrinsic value of options exercised during the years ended December 31, 2018 , 2017 and 2016 . Stock option activity for the year ended December 31, 2018 is as follows: Shares (in thousands) Weighted Average Exercise Price Weighted Average Remaining Contractual Term (in years) Aggregate Intrinsic Value (in thousands) Balance unexercised at January 1, 2018 7,167 $ 8.69 2.31 $ — Granted 1,205 $ 2.69 Exercised — $ — Forfeited (3,100 ) $ 9.68 Balance unexercised at December 31, 2018 5,272 $ 6.73 3.34 $ — Exercisable at December 31, 2018 3,040 $ 8.71 2.26 $ — Vested and expected to vest after December 31, 2018 5,272 $ 6.73 3.34 $ — The following is a summary of the Company’s stock options outstanding at December 31, 2018 : Range of Exercise Price Number Outstanding (in thousands) Weighted Average Remaining Contractual Term (in years) Weighted Average Exercise Price Number Exercisable (in thousands) Weighted Average Exercise Price $13.54 - $13.54 100 1.42 $ 13.54 88 $ 13.54 $12.90 - $13.26 528 0.98 $ 13.06 519 $ 13.06 $10.57 - $12.51 744 0.83 $ 11.28 702 $ 11.22 $6.34 - $9.25 634 2.68 $ 8.98 461 $ 8.99 $6.22 - $6.22 1,000 2.67 $ 6.22 747 $ 6.22 $6.18 - $6.18 104 2.49 $ 6.18 65 $ 6.18 $3.21 - $3.21 926 5.27 $ 3.21 434 $ 3.21 $2.92 - $2.92 190 5.41 $ 2.92 5 $ 2.92 $2.65 - $2.65 960 5.47 $ 2.65 9 $ 2.65 $2.35 - $2.50 86 6.13 $ 2.47 10 $ 2.50 5,272 3.34 $ 6.73 3,040 $ 8.71 Restricted Stock Units (“RSU”) Under the 2013 Equity Plan and 2017 Omnibus Plan, the Company’s time vesting RSU awards to employees generally vest annually on each anniversary of the grant date and generally over a four -year term. The time-vesting RSUs granted to non-employee directors in 2016 and 2015 cliff-vest on the 12 -month anniversary from the grant date. The grant date fair value of the time-vesting RSUs generally equals the closing price of the Company’s common stock on the grant date. Under the 2017 Omnibus Plan, beginning on June 25, 2018, the Compensation Committee of the Company’s Board of Directors (the “Committee”) granted new RSU awards (“KBL RSUs”) to the Company’s key business leaders with time-based vesting conditions that differ from the time-based vesting conditions in previous RSU awards. These KBL RSU awards (along with the KBL PSU and $4 and $8 Goal Stock Options discussed below) were sized as multi-year grants and are intended to replace the Company’s traditional annual refresher equity program. Except in the case of the Company’s Executive Chairman, these KBL RSUs generally vest as follows: (i) 50% of the RSUs will vest on March 27, 2020, (ii) 25% of the RSUs will vest on March 27, 2021 and (iii) 25% of the RSUs will vest on March 27, 2022, subject to the recipient’s continuous service through each applicable vesting date. The KBL RSUs granted to the Company’s Executive Chairman generally vest with respect to 25% of the RSUs on each of March 27, 2019, March 27, 2020, March 27, 2021 and March 27, 2022, subject to his continuous service as either an employee of the Company or a member of the Company’s Board through each applicable vesting date. During the years ended December 31, 2018 and 2017 , the Committee granted 0 RSUs and 268,000 RSUs, respectively, to the members of the Company’s Board of Directors that fully vest on the 12 -month anniversary of the grant date. During the years ended December 31, 2018 and 2017 , the Committee also granted 3,391,665 RSUs and 3,643,000 RSUs, respectively, to certain employees. The 2018 grants vest as detailed above for the 2017 Omnibus Plan and the 2017 grants vest 1/4 th on the grant anniversary date over a four -year term. RSU activity during the year ended December 31, 2018 was as follows: Shares (in thousands) Weighted Average Grant Date Fair Value Aggregate Intrinsic Value (in thousands) Balance nonvested at January 1, 2018 4,697 $ 3.53 $ 10,757 Granted 3,392 2.65 Vested (1,325 ) 3.61 Forfeited (852 ) 3.42 Balance nonvested at December 31, 2018 5,913 3.03 13,185 Vested and expected to vest at December 31, 2018 5,891 $ 3.02 $ 13,138 The total fair value of RSUs vested during the years ended December 31, 2018 , 2017 and 2016 was $2.2 million , $1.2 million and $2.1 million , respectively. Performance-Based Restricted Stock Units (“PSU”) Under the 2013 Equity Plan, in October 2016, the Committee issued performance-based PSU awards, which give the recipient the right to receive Company common stock based on the Company’s total stockholder return relative to the Russell 2000 index during the three -year period beginning from date of grant and ending on the third anniversary of the grant date. Under the 2017 Omnibus Plan, beginning on June 25, 2018, the Committee granted new PSU awards (“KBL PSUs”) to key business leaders with time- and performance-based vesting conditions that differ from those conditions applicable to previous PSU awards. Except in the case of our Executive Chairman, these KBL PSUs generally vest as follows: (i) 50% of the PSUs will vest on March 27, 2020, (ii) 25% of the PSUs will vest on March 27, 2021 and (iii) 25% of the PSUs will vest on March 27, 2022, subject to the recipient’s continuous service through each vesting date, and provided that the Company’s volume-weighted average price per share of common stock (“VWAP”) equals or exceeds $4.00 for 45 consecutive trading days at any time on or prior to June 25, 2023. The KBL PSUs granted to our Executive Chairman generally vest with respect to 25% of the PSUs on each of March 27, 2019, March 27, 2020, March 27, 2021 and March 27, 2022, subject to his continuous service as either an employee of the Company or a member of the Company’s Board through each applicable vesting date, and provided that the Company’s VWAP equals or exceeds $4.00 for 45 consecutive trading days at any time on or prior to June 25, 2023. The compensation expense recognized for the awards is based on the grant date fair value of a unit that is determined using Monte-Carlo simulation multiplied by the number of units granted. Depending on the outcome of these performance goals, a recipient may ultimately earn a number of units greater or less than the number of units granted. In general, participants vest in their PSU awards at the end of the performance period with continuous employment or service during the period. During the year ended December 31, 2018 , the Company granted 1,695,835 PSUs with a weighted-average grant date fair value of $2.01 per unit and using a risk-free rate of 2.75% . As of December 31, 2018 , there were 2,139,745 nonvested PSUs outstanding. During the year ended December 31, 2017 , the Company granted 526,100 PSUs with a weighted-average grant date fair value of $2.81 per unit and using a risk-free rate of 1.89% . As of December 31, 2017 , there were 683,320 nonvested PSUs outstanding. Phantom Stock Options Our stock-based awards also include cash-settled stock options referred to as “phantom options”. Our phantom options are accounted for as liability awards and are re-measured at fair value using the Monte-Carlo simulation each reporting period with compensation expense being recognized over the requisite service period. The Company has, however, reserved the right to later settle all or a portion of the phantom options in shares of its common stock as opposed to cash. During 2018, the Company granted two types of phantom options, which the Company refers to as the “$4 Goal Stock Options” and the “$8 Goal Stock Options.” • $4 Goal Stock Options . The $4 Goal Stock Options have a five -year term, are subject to both time-based and performance-based vesting conditions and, except in the case of the Company’s Executive Chairman, generally vest and become exercisable as follows: (i) 50% of the Stock Options will vest on March 27, 2020, (ii) 25% of the Stock Options will vest on March 27, 2021 and (iii) 25% of the Stock Options will vest on March 27, 2022, subject to the recipient’s continuous service through each applicable vesting date, and provided that the Company’s VWAP equals or exceeds $4.00 for 45 consecutive trading days at any time on or prior June 25, 2023. The $4 Goal Stock Options granted to the Company’s Executive Chairman generally vest and become exercisable as follows: (i) 50% of the Stock Options were vested at grant on June 25, 2018, (ii) 25% of the Stock Options will vest on March 27, 2019 and (iii) 25% of the Stock Options will vest on March 27, 2020, subject to the continuous service of the Executive Chairman as either an employee of the Company or a member of the Company’s Board through each applicable vesting date, and provided that the Company’s VWAP equals or exceeds $4.00 for 45 consecutive trading days at any time on or prior to June 25, 2023. • $8 Goal Stock Options . The $8 Goal Stock Options have a seven -year term, are subject to both time-based and performance-based vesting conditions and, except in the case of the Company’s Executive Chairman, generally vest and become exercisable as follows: (i) 50% of the Stock Options will vest on March 27, 2020 and (ii) 50% of the Stock Options will vest on March 27, 2021, subject to the recipient’s continuous service through each applicable vesting date, and provided that the Company’s VWAP equals or exceeds $8.00 for 45 consecutive trading days at any time on or prior to June 25, 2025. The $8 Goal Stock Options granted to the Company’s Executive Chairman generally vest and become exercisable as follows: (i) 50% of the Stock Options were vested at grant on June 25, 2018, (ii) 25% of the Stock Options will vest on March 27, 2019 and (iii) 25% of the Stock Options will vest on March 27, 2020, subject to the continuous service of the Executive Chairman as either an employee of the Company or a member of the Company’s Board through each applicable vesting date, and provided that the Company’s VWAP equals or exceeds $8.00 for 45 consecutive trading days at any time on or prior to June 25, 2025. • Exercise Price. The exercise price for all of the Stock Options equals the Company’s Nasdaq closing price on the grant date. During the year ended December 31, 2018 , the Company granted 6,765,761 phantom options with a weighted-average grant date fair value of $1.07 per unit, of which 461,794 were canceled prior to December 31, 2018, due to employee departures. As of December 31, 2018 , there were 5,974,114 nonvested phantom options outstanding. As of December 31, 2018, the aggregate estimated fair value of our cash-settled phantom stock options was $6.7 million for which the vested portion recognized as a liability in our consolidated balance sheet was $1.6 million . Stock-Based Compensation Expense Stock-based compensation expense related to all employee and, where applicable, non-employee stock-based awards was as follows for the years ended December 31, 2018 , 2017 and 2016 (in thousands): Year Ended December 31, 2018 2017 2016 Consolidated Statement of Operations Classification: Cost of sales $ 547 $ 300 $ 313 Sales and marketing 498 423 629 Product development 753 634 994 General and administrative 11,019 6,228 8,811 Total $ 12,817 $ 7,585 $ 10,747 As of December 31, 2018 , the Company had approximately $26.5 million of unrecognized employee related stock-based compensation, which it expects to recognize over a weighted-average period of approximately 2.22 years . Warrants Legacy Row 44 Warrants In conjunction with the business combination with Row 44 and Advanced Inflight Alliance AG in January 31, 2013, the Company converted 21,062,500 Row 44 warrants to warrants to purchase up to 721,897 shares of the Company’s common stock (“Legacy Row 44 Warrants”). During the year ended December 31, 2017 , all remaining Legacy Row 44 Warrants expired. Public SPAC Warrants The following is a summary of Public SPAC Warrants for the year ended December 31, 2018 : Number of Warrants (in thousands) Weighted Average Exercise price Weighted Average Remaining Contractual Term (in years) Outstanding at January 1, 2018 6,173 $ 11.50 0.09 Expired (6,173 ) — Outstanding and exercisable at December 31, 2018 — $ — The Public SPAC Warrants expired on January 31, 2018. Prior to their expiration, the Company accounted for its 6,173,228 Public SPAC Warrants as derivative liabilities in the Consolidated Balance Sheets. During the years ended December 31, 2018 , 2017 and 2016 , the Company recorded less than $0.1 million , and approximately $0.4 million and $23.6 million in Change in fair value of derivatives in the Consolidated Statements of Operations as a result of the remeasurement of these warrants at the respective balance sheet dates. Warrants Repurchase Program During the year ended December 31, 2014, the Board of Directors authorized the Company to repurchase Public SPAC Warrants for an aggregate purchase price, payable in cash and/or shares of common stock, of up to $25.0 million (inclusive of prior warrant purchases). In August 2015, the Board of Directors increased this amount by an additional $20.0 million . As of December 31, 2018 , $16.7 million remained available for warrant repurchases under this authorization. The amount the Company spends (and the number of Public SPAC Warrants repurchased) varies based on a variety of factors including the warrant price. The Company did not repurchase any warrants during the years ended December 31, 2018 or 2017 . Searchlight Warrants On March 27, 2018 (the “Searchlight Closing Date”), the Company issued to Searchlight warrants to acquire an aggregate of 18,065,775 shares of common stock at an exercise price of $0.01 per share (the “Searchlight Penny Warrants”), and warrants to acquire an aggregate of 13,000,000 shares of common stock at an exercise price of $1.57 per share (the “Searchlight Market Warrants” and, together with the Searchlight Penny Warrants, the “Searchlight Warrants”), for an aggregate price of $150.0 million . The Searchlight Warrants vest and are exercisable at any time and from time to time after the Vesting Date (as defined below) until on or prior to the close of business on the tenth anniversary of the Searchlight Closing Date. The Searchlight Warrants vest and become exercisable on January 1, 2021 (the “Vesting Date”), if the average of the 45-day volume-weighted average price (“VWAP”) of the Company’s common stock (as reported by Nasdaq) is at or above (i) $4.00 , in the case of the Searchlight Penny Warrants, and (ii) $2.40 , in the case of the Searchlight Market Warrants, in each case for 45 consecutive trading days at any time following the Searchlight Closing Date. The VWAP condition in respect of the Searchlight Market Warrants was satisfied in July 2018. The holders of the Searchlight Warrants cannot exercise the Searchlight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our then outstanding common stock, subject to customary exceptions in connection with public sales or the consummation of a specified liquidity event described in the Searchlight Warrants. The Searchlight Warrants also include customary anti-dilution adjustments. Until the earlier of (i) the date on which Searchlight no longer beneficially owns at least 25% of the number of the Searchlight Market Warrants issued on the Searchlight Closing Date (and/or the respective shares of common stock issued in connection with the exercise of the Searchlight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Searchlight Warrants) per share of common stock immediately prior to the earlier of (x) the announcement of such acquisition or (y) such acquisition. Searchlight is not permitted to transfer the Searchlight Warrants prior to January 1, 2021, except to its controlled affiliates or in connection with certain tender offers, exchange offers, mergers or similar transactions. The Searchlight Warrants and the underlying shares of common stock are freely transferable by Searchlight on and after January 1, 2021. Searchlight has customary shelf, demand and piggyback registration rights with respect to the common stock (including shares of common stock underlying the Searchlight Warrants) that it holds, including demand registrations and underwritten “shelf takedowns,” subject to specified restrictions, thresholds and the Company’s eligibility to use a registration statement on Form S-3. Until the earlier of (i) the fifth anniversary of the Searchlight Closing Date and (ii) the date Searchlight no longer holds at least 50% of the Searchlight Penny Warrants (or the respective shares of common stock underlying such Searchlight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t>
  </si>
  <si>
    <t>Employee Benefit Plans</t>
  </si>
  <si>
    <t>Retirement Benefits [Abstract]</t>
  </si>
  <si>
    <t>Employee Benefit Plans The Company has one defined contribution plan under Section 401(k) of the Internal Revenue Code (“401(k)”) covering full-time domestic employees who meet certain eligibility requirements, the Global Eagle Entertainment Retirement Plan (“GEE 401(k) Plan”). During January of 2018, the Company transferred the Emerging Markets Communications Volume Submitter Defined Contribution Plan (the “EMC 401(k) Plan”) into the GEE 401(k) Plan. Under the GEE 401(k) Plan, eligible employees may defer up to 100% of their eligible compensation on either a pre-tax or after-tax Roth 401(k) basis, or up to the annual maximum allowed by the Internal Revenue Service (“IRS”). The Company may, but is not obligated to, match a portion of the employee contributions up to a defined maximum. The Company began matching employee contributions in 2016. For the years ended December 31, 2018 , 2017 and 2016 , the Company recognized a total expense of $2.3 million , $1.2 million and $0.7 million , respectively, for matching contribution for both 401(k) plans.</t>
  </si>
  <si>
    <t>Income Taxes</t>
  </si>
  <si>
    <t>Income Tax Disclosure [Abstract]</t>
  </si>
  <si>
    <t>Income Taxes United States and foreign income (loss) from operations before income taxes was as follows (in thousands): Year Ended December 31, 2018 2017 2016 United States $ (239,989 ) $ (336,278 ) $ (119,549 ) Foreign 6,458 (25,723 ) (38,294 ) Loss before income taxes $ (233,531 ) $ (362,001 ) $ (157,843 ) The income tax provision based on the income (loss) from operations was as follows (in thousands): Year Ended December 31, 2018 2017 2016 Current provision (benefit): Federal $ 289 $ (323 ) $ 47 State 211 (136 ) 227 Foreign 10,473 12,485 15,184 Total current provision $ 10,973 $ 12,026 $ 15,458 Deferred benefit: Federal $ (6,924 ) $ (9,173 ) $ (53,395 ) State (331 ) (60 ) (2,070 ) Foreign (650 ) (7,680 ) (4,904 ) Total deferred benefit (7,905 ) (16,913 ) (60,369 ) Total income tax provision (benefit) $ 3,068 $ (4,887 ) $ (44,911 ) Income taxes differ from the amounts computed by applying the federal income tax rate of 21% for 2018 and 35% for 2017 and 2016. A reconciliation of this difference is as follows (in thousands): Year Ended December 31, 2018 2017 2016 Income tax benefit at federal statutory rate $ (49,042 ) $ (126,700 ) $ (55,245 ) State income tax, net of federal benefit (185 ) (272 ) (1,898 ) Permanent items 633 3,623 1,781 Loss on distribution in kind (23,755 ) — — Change in fair value of financial instruments (4 ) (1,102 ) (8,836 ) Goodwill impairment — 55,016 12,321 Sound-recording settlements — — 8,556 Stock-based compensation 2,700 2,660 229 Tax credits (106 ) (116 ) (590 ) Other (12,636 ) 1,608 2,977 Uncertain tax positions 107 (420 ) 3,858 Withholding taxes 9,137 5,090 4,732 Rate differential 6,657 (12,187 ) (2,158 ) Change in enacted tax rate 54 28,431 173 Change in valuation allowance 69,508 39,482 (10,811 ) Income tax provision (benefit) $ 3,068 $ (4,887 ) $ (44,911 ) Significant factors impacting the effective tax rate include foreign withholding taxes and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deferred income taxes are as follows (in thousands): December 31, 2018 2017 Deferred tax assets: Goodwill $ 6,734 $ 15,272 Allowances and reserves 1,469 3,973 Accrued liabilities 3,908 5,135 Inventories 1,839 1,307 Stock-based compensation 4,363 5,043 Interest expense carryover 23,877 — Tax credits 2,225 3,393 Net operating losses 144,010 98,249 Other 448 1,893 Total deferred tax assets 188,873 134,265 Less: valuation allowance (161,511 ) (85,393 ) Net deferred tax assets $ 27,362 $ 48,872 Deferred tax liabilities: Property, plant and equipment $ (8,737 ) $ (11,345 ) Intangible assets (7,149 ) (21,170 ) Investments in affiliates (17,253 ) (28,530 ) Debt costs (2,550 ) (2,696 ) Other — (1,378 ) Total deferred tax liabilities (35,689 ) (65,119 ) Net deferred tax liabilities $ (8,327 ) $ (16,247 ) The Company is subject to taxation in the U.S. and various states and foreign jurisdictions. As of December 31, 2018 , the Company’s tax years for 2012 through 2018 are subject to examination by the tax authorities. With certain exceptions, as of December 31, 2018, the Company’s tax returns for these years are still subject to examination by taxing authorities and the use of NOL carryforwards in future periods could trigger a review of attributes and other tax matters in years that are not otherwise subject to examination.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As of December 31, 2018 , the Company has recorded a valuation allowance of $104.1 million and $57.4 million against its domestic and certain foreign deferred tax assets, respectively, due to the uncertainties over its ability to realize future taxable income in those jurisdictions. As of December 31, 2017 , the valuation allowance on domestic and foreign deferred tax assets were $59.4 million and $26.0 million , respectively. As of December 31, 2018 , and 2017 , the Company had federal NOL carry-forwards of $374.5 million and $283.5 million , respectively, and in addition, the Company had state NOL carry-forwards of $161.2 million and $146.2 million , respectively. In addition, the Company had foreign NOL carry-forward from various jurisdictions of $220.1 million and $124.0 million as of December 31, 2018 and 2017 , respectively. The Company’s federal, state and foreign NOLs will begin to expire during the fiscal years ending in December 31, 2019, 2024, and 2019 respectively. These NOLs may be used to offset future taxable income, to the extent the Company generates any taxable income, and thereby reduce or eliminate future federal income taxes otherwise payable.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Prior to the Tax Act, U.S. taxes were not provided for on cumulative earnings of the Company’s foreign subsidiaries as the Company had intended to invest the undistributed earnings indefinitely. However, as a result of the Tax Act, all of the accumulated earnings of its foreign subsidiaries were taxed for U.S. federal purposes. The Company has asserted that the $18.5 million earnings of its foreign subsidiaries will continue to be indefinitely reinvested. If in the future these earnings are repatriated to the United States, or if the Company determines that the earnings will be remitted in the foreseeable future, additional provisions for U.S. states not conforming to the federal Tax Act and foreign withholding taxes may be required. It is not practical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8 , and 2017 , the liability for income taxes associated with uncertain tax positions was $7.9 million and $8.7 million , respectively. The net decrease in the liabilities during the year is primarily attributable to activity related to ongoing examinations by the Canada Revenue Agency regarding the taxability and presence of the subsidiary’s locations in Dubai and whether income derived from Dubai would have constituted taxable earnings subject to Canadian income tax. The net amounts of $7.8 million and $8.2 million as of December 31, 2018 and 2017 , respectively, if recognized, would favorably affect the Company’s effective tax rate. The following table summarizes the changes to unrecognized tax benefits for the years ended December 31, 2018 , 2017 and 2016 (in thousands): 2018 2017 2016 Balance at beginning of year $ 8,728 $ 11,048 $ 4,637 Additions from business combinations — — 3,492 Increase to prior year positions — — (34 ) Reversal of prior tax positions (786 ) (3,045 ) (147 ) Additions based on tax positions related to current year — 725 3,100 Balance at end of year $ 7,942 $ 8,728 $ 11,048 The Company’s continuing practice is to recognize interest and penalties, if any, related to uncertain tax positions in income tax expense. As of December 31, 2018 , 2017 and 2016 , the Company had accrued $6.3 million , $6.5 million , and $6.1 million , respectively, of interest and penalties related to uncertain tax positions, which are not included in the table above. The following table summarizes the changes in the valuation allowance balance for the years ended December 31, 2018 , 2017 and 2016 (in thousands): Amount Balance at December 31, 2015 $ 53,199 Decrease in valuation allowance (9,930 ) Balance at December 31, 2016 43,269 Increase in valuation allowance 42,124 Balance at December 31, 2017 85,393 Increase in valuation allowance $ 76,118 Balance at December 31, 2018 $ 161,511</t>
  </si>
  <si>
    <t>Segment Information</t>
  </si>
  <si>
    <t>Segment Reporting [Abstract]</t>
  </si>
  <si>
    <t>Segment Information During the first quarter of 2017, the Company reported its operations through three reportable segments: Media &amp; Content, Aviation Connectivity and Maritime &amp; Land Connectivity. Prior to the EMC Acquisition in the third quarter of 2016, the Company operated through two operating segments: Media &amp; Content and Connectivity. Following the EMC Acquisition, because the Company had acquired a significant number of new customers in different markets and geographic areas of operations and given a then-new management structure and corresponding organizational changes the Company re-evaluated its reportable segments and concluded that a change to its reportable segments was appropriate and consistent with how its chief operating decision maker (“CODM”) would manage the Company’s operations for purposes of evaluating financial performance and allocating resources. As such, during the fourth quarter of 2016, as a result of the EMC Acquisition, the Company formed a Maritime &amp; Land Connectivity segment. In the second quarter of 2017, however, following changes in the Company’s senior management (including the Company’s CODM) and organizational changes across its business, the Company reorganized its business from three operating segments back into two operating segments—Media &amp; Content and Connectivity—primarily through integrating the business and operations of its former Aviation Connectivity segment with that of its former Maritime &amp; Land Connectivity segment. The Company’s CODM determined this was appropriate based on the similarities and synergies between these two segments relating to satellite bandwidth and equipment used in those businesses as well as on the Company’s restructured organizational reporting lines across its business departments. The CODM evaluates financial performance and allocates resources by reviewing revenue, costs of sales and contribution profit separately for the Company’s two segments. Total segment gross margin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Revenue and contribution profit by segment were as follows (in thousands): Year Ended December 31, 2018 2017 2016 Revenue: Media &amp; Content Licensing &amp; Services $ 315,409 $ 298,935 $ 318,064 Connectivity Services 290,818 282,985 178,471 Equipment 40,867 37,549 33,220 Total 331,685 320,534 211,691 Total revenue $ 647,094 $ 619,469 $ 529,755 Cost of sales (1) : Media &amp; Content Licensing &amp; Services 225,318 217,909 214,028 Connectivity Services 255,546 210,710 122,674 Equipment 31,529 33,501 28,768 Total 287,075 244,211 151,442 Total cost of sales 512,393 462,120 365,470 Gross Margin: Media &amp; Content $ 90,091 $ 81,026 $ 104,036 Connectivity 44,610 76,323 60,249 Total Gross Margin 134,701 157,349 164,285 Other operating expenses 244,784 437,157 326,948 Loss from operations $ (110,083 ) $ (279,808 ) $ (162,663 ) (1) Includes depreciation expense of $0.4 million (Media &amp; Content) and $42.2 million (Connectivity) for the year ended December 31, 2018 , $0.6 million (Media &amp; Content) and $29.2 million (Connectivity) for the year ended December 31, 2017 , and $0.7 million (Media &amp; Content) and $10.2 million (Connectivity) for the year ended December 31, 2016 . The Company’s total assets by segment were as follows (in thousands): December 31, 2018 2017 Segment assets: Media &amp; Content $ 346,280 $ 362,216 Connectivity 355,144 479,714 Total segment assets 701,424 841,930 Corporate assets 15,663 18,654 Total assets $ 717,087 $ 860,584 Geographical revenue by segment as presented below is based on the billing location of the customer. Revenue from external customers was as follows (in thousands): Year Ended December 31, 2018 2017 2016 Media &amp; Content: United States and Canada $ 64,763 $ 67,807 $ 80,765 Europe 58,855 52,551 48,527 Asia and Middle East 160,009 149,644 152,758 Other 31,782 28,933 36,014 Total $ 315,409 $ 298,935 $ 318,064 Connectivity: United States $ 284,498 $ 195,363 $ 150,532 Europe 37,998 77,102 37,319 Africa, Middle East and Asia 6,991 26,966 13,759 Other 2,198 21,103 10,081 Total $ 331,685 $ 320,534 $ 211,691 $ 647,094 $ 619,469 $ 529,755 The following table summarizes net property, plant and equipment by country (in thousands): December 31, 2018 2017 Media &amp; Content: United States and Canada $ 1,093 $ 1,628 United Kingdom 3,890 4,531 India 1,663 1,745 Other 172 346 Total $ 6,818 $ 8,250 Connectivity: United States $ 141,887 $ 162,133 Germany 16,507 15,316 Other 5,405 4,574 Total $ 163,799 $ 182,023 Corporate United States $ 5,960 $ 4,756 Total $ 5,960 $ 4,756 $ 176,577 $ 195,029</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December 31, 2018 and 2017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Of its cash and cash equivalents as of December 31, 2018 , approximately $17.7 million was held by its foreign subsidiaries. If these funds were repatriated for use in the Company’s U.S. operations, the Company may be required to pay income taxes in the U.S. on the repatriated amount at the tax rates then in effect, reducing the net cash proceeds to the Company after repatriation. In the event the Company elects to repatriate any of these funds, the Company believes it has sufficient net operating losses for the foreseeable future to offset any repatriated income. As a result, the Company does not expect any such repatriation would create a tax liability in the U.S. or have a material impact on its effective tax rate. A substantial portion of the Company’s revenue is generated through arrangements with Southwest Airlines. The Company may not be successful in renewing these agreements, or if they are renewed, they may not be on terms as favorable as current agreements. The percentage of revenue generated through the customer representing more than 10% of consolidated revenue is as follows: Year Ended December 31, 2018 2017 2016 Southwest Airlines as percentage of total revenue 18 % 19 % 22 % Southwest Airlines as percentage of total Connectivity revenue 35 % 36 % 54 % No other customer accounted for revenue greater than 10% for the three years presented. Accounts receivable from Southwest Airlines represented 16% , 10% and 12% of total accounts receivable at December 31, 2018 , 2017 , and 2016 , respectively.</t>
  </si>
  <si>
    <t>Net Loss Per Share</t>
  </si>
  <si>
    <t>Earnings Per Share [Abstract]</t>
  </si>
  <si>
    <t>Net Loss Per Share Basic (loss) income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tock to be issued upon the exercise of warrant instruments classified as a liability is not included in the calculation of diluted loss per share because the effect of including such shares is anti-dilutive. The following table sets forth the computation of basic and diluted net loss per share of common stock (in thousands, except per share amounts): Year Ended December 31, 2018 2017 2016 Net income (loss) (Numerator): Net loss $ (236,599 ) $ (357,114 ) $ (112,932 ) Net loss attributable to Global Eagle Entertainment, Inc. common stockholders for basic and diluted EPS $ (236,599 ) $ (357,114 ) $ (112,932 ) Net loss for dilutive EPS $ (236,599 ) $ (357,114 ) $ (112,932 ) Shares (Denominator): Weighted average common shares outstanding - basic 91,325 87,733 81,269 Weighted average common shares outstanding - diluted 91,325 87,733 81,269 Net loss per share: Basic $ (2.59 ) $ (4.07 ) $ (1.39 ) Diluted $ (2.59 ) $ (4.07 ) $ (1.39 ) The following weighted average common equivalent shares are excluded from the calculation of the Company’s net loss per share as their inclusion would have been anti-dilutive (in thousands): Year Ended December 31, 2018 2017 2016 Employee stock options 5,847 6,061 6,203 Restricted stock units (including performance stock units) 3,401 1,364 306 Equity warrants (1) — 353 1,165 Public SPAC Warrants (2) 529 6,173 6,173 Convertible notes 4,447 4,447 4,447 EMC deferred consideration (3) — 2,795 1,428 Contingently issuable shares (4) 900 900 354 Searchlight Market Warrants (5) 9,937 — — Searchlight Penny Warrants (5) 13,809 — — (1) These are Legacy Row 44 warrants originally issuable for Row 44 common stock and Row 44 Series C preferred stock, later became issuable for the Company’s Common Stock. During the twelve months ended December 31, 2017, these Legacy Row 44 warrants expired. See Note 12. Common Stock, Share-Based Awards and Warrants . (2) These are 6,173,228 “Public SPAC Warrants”. See Note 12. Common Stock, Share-Based Awards and Warrants . (3) In connection with the EMC Acquisition on July 27, 2016 (the “EMC Acquisition Date”), the Company was obligated to pay $25.0 million in cash or stock, at the Company’s option, on July 27, 2017, which the Company elected to pay in 5,080,049 newly issued shares of its common stock on that date. See Note 10. Commitments and Contingencies . This EMC deferred consideration represents those shares. (4) In connection with a Sound Recording Settlement, the Company is obligated to issue 500,000 shares of its common stock when and if the closing price of its common stock exceeds $10.00 per share, and 400,000 shares of its common stock when and if the closing price of its common stock exceeds $12.00 per share. See Note 10. Commitments and Contingencies . (5) On March 27, 2018, the Company issued $150 million in aggregate principal amount of its Second Lien Notes to Searchlight, combined with two sets of warrants to acquire the Company’s common stock . For further details, see Note 9. Financing Arrangements .</t>
  </si>
  <si>
    <t>Quarterly Financial Data (Unaudited)</t>
  </si>
  <si>
    <t>Quarterly Financial Information Disclosure [Abstract]</t>
  </si>
  <si>
    <t>Quarterly Financial Data (Unaudited) The following quarterly Consolidated Statements of Operations for the years December 31, 2018 and 2017 are unaudited, and have been prepared on a basis consistent with the Company’s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7 June 30, 2017 Sept. 30, 2017 Dec. 31, 2017 Mar. 31, 2018 June 30, 2018 Sept. 30, 2018 Dec. 31, 2018 Revenue $ 152,592 $ 155,742 $ 151,537 $ 159,598 $ 156,497 $ 165,962 $ 164,027 $ 160,608 Cost of sales 110,540 118,090 112,951 120,539 118,496 126,731 128,569 138,597 Gross margin 42,052 37,652 38,586 39,059 38,001 39,231 35,458 22,011 Operating expenses: Sales and marketing 11,012 10,029 9,332 10,565 9,654 10,877 8,989 8,104 Product development 7,649 7,942 11,328 8,689 8,358 9,872 7,477 7,033 General and administrative 35,321 34,929 39,129 38,842 38,285 29,799 31,620 34,959 Provision for (recovery of) legal settlements 475 — 310 650 516 (141 ) (509 ) 1,451 Amortization of intangible assets 11,008 10,860 10,981 11,106 10,747 10,357 9,447 7,889 Goodwill impairment (3) 78,000 — — 89,000 — — — — Total operating expenses 143,465 63,760 71,080 158,852 67,560 60,764 57,024 59,436 Income (loss) from operations (101,413 ) (26,108 ) (32,494 ) (119,793 ) (29,559 ) (21,533 ) (21,566 ) (37,425 ) Interest expense, net (10,964 ) (14,807 ) (18,164 ) (14,519 ) (15,597 ) (19,755 ) (20,048 ) (20,818 ) Loss from extinguishment of debt (4) (14,389 ) — — — — — — — Income from equity method investments (5) 1,539 601 1,770 (16,334 ) 1,161 428 2,022 (49,921 ) Change in fair value of derivatives 2,920 (445 ) 196 839 564 (655 ) (196 ) 384 Other income (expense), net (488 ) 653 (123 ) (478 ) 438 (673 ) (588 ) (194 ) Income (loss) before income taxes (122,795 ) (40,106 ) (48,815 ) (150,285 ) (42,993 ) (42,188 ) (40,376 ) (107,974 ) Income tax expense (benefit) 2,816 4,024 4,153 (15,880 ) (4,709 ) 3,722 2,852 1,203 Net income (loss) $ (125,611 ) $ (44,130 ) $ (52,968 ) $ (134,405 ) $ (38,284 ) $ (45,910 ) $ (43,228 ) $ (109,177 ) Net income (loss) per share (1) : Basic $ (1.47 ) $ (0.52 ) $ (0.59 ) $ (1.51 ) $ (0.42 ) $ (0.50 ) $ (0.47 ) $ (1.19 ) Diluted $ (1.47 ) $ (0.52 ) $ (0.59 ) $ (1.51 ) $ (0.42 ) $ (0.50 ) $ (0.47 ) $ (1.19 ) Weighted average shares outstanding (2) : Basic 85,440 85,496 89,194 89,222 90,792 91,057 91,408 91,848 Diluted 85,440 85,496 89,194 89,222 90,792 91,057 91,408 91,848 (1) Quarterly and year-to-date computations of net income (loss) per common share amounts are calculated independently. Therefore, the sum of the per share amounts for the quarters may not agree with the per share amounts for the year. (2) On the first anniversary of the EMC Acquisition, on July 27, 2017, the Company issued to the EMC seller approximately 5.1 million additional shares of the Company’s common stock. Pursuant to the EMC purchase agreement, 50% of the newly issued shares were valued at $8.40 per share, and the other 50% was valued at the volume-weighted average price of a share of Company common stock measured two days prior to the first anniversary date. (3) During the quarter ended March 31, 2017, the Company recorded a goodwill impairment loss of $78.0 million in its Maritime &amp; Land Connectivity reporting unit. Additionally, during the quarter ended December 31, 2017 , the Company recorded an impairment loss of $45.0 million and $44.0 million to its Maritime &amp; Land Connectivity and Aviation Connectivity reporting units, respectively. See Note 5. Goodwill . (4) In January 2017, the Company entered into a new credit agreement consisting of a $500 million senior secured term loan facility and a five -year $85 million senior secured revolving credit facility and concurrently paid-off in full the indebtedness assumed upon the EMC Acquisition of $412.4 million . In connection with this refinancing transaction, the Company incurred a loss on extinguishment of debt of $14.4 million recorded in the statement of operations during the quarter ended March 31, 2017. See Note 9. Financing Arrangements . (5) During the fourth quarter of 2018 and 2017, the Company completed an assessment of the recoverability of its equity method investments and determined that the carrying value of its interest in WMS exceeded the estimated fair value of its interest and accordingly, recorded an impairment loss of 51.0 million and $16.7 million , respectively. See Note 7. Equity Method Investments .</t>
  </si>
  <si>
    <t>Subsequent Events</t>
  </si>
  <si>
    <t>Subsequent Events [Abstract]</t>
  </si>
  <si>
    <t>Subsequent Events Operating Expense Savings Initiative On February 22, 2019, the Company announced that it has been implementing an operating expense savings initiative, which includes global footprint consolidation, simplification of its management structure, additional cost controls, IT programs that will increase efficiency and automation, and other operating expense reductions. In connection with this initiative, on February 5, 2019, the Company committed to reduce its global workforce by approximately 15% and communicated this determination to its employees on February 20, 2019. The changes to the Company’s workforce will vary by country, based on legal requirements and required consultations with works councils and other employee representatives, as appropriate. The Company estimates that it will generate approximately $20 million in annual savings and will incur total expenses relating to the workforce reduction of approximately $4.5 million , all of which represents cash expenditures relating to severance and transition-related expenses. Of this total amount, the Company expects to record substantially all of it in the first quarter of 2019, with the remainder to follow in the second quarter and third quarters of 2019. Loan Advances in lieu of Future Payouts from WMS In February 2019, the Company entered into a demand promissory note with WMS (as an advance against future dividends that WMS may pay the Company) for approximately $7.4 million , bearing interest at 6.5% per annum, and concurrently signed an agreement to waive future dividends or other such distributions by WMS to the Company until such time as the outstanding principal on the demand promissory note has been repaid in full. The outstanding demand promissory note would be reduced dollar-for-dollar by any such distribution amounts waived. The Company may prepay the promissory note at any time without prepayment penalty. The entire principal balance of this promissory note together with all accrued but unpaid interest is due on the earliest to occur of (i) demand by the holder, (ii) December 31, 2020 and (iii) the date of acceleration of the promissory note as a result of the occurrence of an event of default.</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GAAP”). These financial statements have been prepared on the basis of the Company having sufficient liquidity to fund its operations for at least the next twelve months from the issuance of these consolidated financial statements in accordance with the Financial Accounting Standards Board (“FASB”) Accounting Standards Codification (“ASC”) Topic 205-40, Presentation of Financial Statements - Going Concern . The Company’s principal sources of liquidity have historically been its debt and equity issuances and its cash and cash equivalents (which cash and cash equivalents amounted to $39.2 million as of December 31, 2018 ). The Company’s internal plans and forecasts indicate that it will have sufficient liquidity to continue to fund its business and operations for at least the next twelve months in accordance with ASC Topic 205-40. ASC Topic 205-40, requires that an entity’s management evaluate whether there are relevant conditions and events that in aggregate raise substantial doubt about the entity’s ability to continue as a going concern and to meet its obligations as they become due within one year after the date that the financial statements are issued. Under this standard, the assessment by the entity’s management shall not take into consideration the potential mitigating effects of management’s plans that have not been fully implemented as of the date the financial statements are issued. Under ASC Topic 205-40, the first step of the assessment requires the entity to conclude that it will meet its obligations as they become due within one year after the date that the financial statements are issued, and the second step considers management’s mitigating measures in the event that management has concluded there is substantial doubt about the entity’s ability to continue as a going concern and to meet its obligations as they become due within one year after the date the financial statements are issued. The Company’s management completed the first step of the assessment required by ASC Topic 205-40, considering, among other things, the Company’s current financial condition, taking into account the $150 million investment by Searchlight on March 27, 2018 (the “Second Lien Notes”) (as discussed in Note 9. Financing Arrangements ) as well as negative factors such as its material weaknesses in its internal controls and the substantial time and resources that management must continue to dedicate to remediate and compensate for them; obligations coming due within the next 12 months; funds necessary to maintain its operations; and other conditions and events that may adversely affect the Company’s ability to meet its obligations within one year, such as a potential failure to satisfy its reporting obligations under its debt instruments as described below, history of recurring losses and cash used in operating activities, the Company’s negative working capital position as of December 31, 2018 , and its substantial indebtedness. Following this assessment, the Company’s management believes that the Company has sufficient liquidity and access to funds to meet its obligations as they become due within one year after the date that the financial statements are issued. As such, management did not need to conduct a second-step assessment. The assessment by the Company’s management that the Company will have sufficient liquidity to continue as a going concern is based on underlying estimates and assumptions, including that the Company: (i) timely files its periodic reports with the U.S. Securities and Exchange Commission (the “SEC”); (ii) services its indebtedness and complies with the covenants (including the financial-reporting covenants) in the agreements governing its indebtedness; and (iii) remains listed on The Nasdaq Stock Exchange (“Nasdaq”), including maintaining a minimum stock price pursuant to Nasdaq’s listing rules. If the Company is unable to satisfy the covenants and obligations contained in its 2017 Credit Agreement or Second Lien Notes (as defined below), in each case, obtain additional waivers (if needed), then its lenders could have the option to immediately accelerate all outstanding indebtedness, which the Company may not have the ability to repay. In addition, if the Company is unable to remain in compliance with Nasdaq’s listing requirements, then Nasdaq could determine to delist the Company’s common stock from Nasdaq, which would in turn constitute a “fundamental change” under the terms of the indenture governing its 2.75% Convertible Notes (as described below) due 2035. This would give the noteholders the option to require the Company to repurchase all or a portion of their convertible notes at a repurchase price equal to 100% of the principal amount thereof. In this event, the Company may not have the ability to repurchase the tendered notes. The events in the foregoing paragraph, if they occurred, could materially and adversely affect the Company’s operating results, financial condition, liquidity and the carrying value of the Company’s assets and liabilities. The Company intends to satisfy its current and future debt service obligations with its existing cash and cash equivalents and through accessing its 2017 Revolving Loans. However, the Company may not have sufficient funds or may be unable to arrange for additional financing to pay the amounts due under its existing debt instruments in the event of an acceleration event or repurchase event (as applicable). In any such event, funds from external sources may not be available on acceptable terms, if at all.</t>
  </si>
  <si>
    <t>Reclassifications</t>
  </si>
  <si>
    <t>Reclassifications Certain reclassifications have been made to the consolidated financial statements of prior years and the accompanying notes to conform to the current year presentation.</t>
  </si>
  <si>
    <t>Principles of Consolidation</t>
  </si>
  <si>
    <t>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Any investments in affiliates over which the Company has the ability to exert significant influence but does not control and with respect to which it is not the primary beneficiary are accounted for using the equity method. The Company has two such equity affiliates.</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t>
  </si>
  <si>
    <t>Revenue Recognition On January 1, 2018, the Company adopted ASU 2014-09, Revenue from Contracts with Customers (Topic 606) (“ASU 2014- 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Results for reporting periods beginning after January 1, 2018, are presented under Topic 606, while prior period amounts are not adjusted and continue to be reported in accordance with its historical accounting policies. The Company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4.1 million to revenue, for the twelve months ended December 31, 2018 , comprised of a net decrease of $1.4 million in licensing and services revenue and a net increase of $5.5 million in equipment revenue. The impact to cost of goods sold for the twelve months ended December 31, 2018 , was a net decrease of $1.2 million , comprised of a net decrease of $1.3 million in licensing and services cost of sales, partially offset by a net increase of $0.2 million in equipment cost of sales.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The Company’s revenue is principally derived from the following segment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can objectively determine that control of a good or service has been transferred to the customer in accordance with the agreed-upon specifications in the contract, accordingly customer acceptance is a formality that does not affect the entity’s determination of when the customer has obtained control of good or service.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n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For the Media &amp; Content business, management sets prices for each performance obligation using an adjusted market assessment approach when entering into contracts. Contract prices reflect the standalone selling price. As such, the Company uses the stated contract price for SSP allocation of the transaction price. Topic 606 requires the Company to estimate variable consideration. Service Level Agreement (“SLA”) or service issue/outage credits that are considered variable consideration (i.e., customer credits) and require estimation including the use of historical credit levels. These credits have historically not been material in the context of the customer contracts for the Maritime &amp; Land or Media &amp; Content businesses.</t>
  </si>
  <si>
    <t>Costs of Sales</t>
  </si>
  <si>
    <t>Cost of Sales Media &amp; Content Cost of sales for Media &amp; Content consist primarily of the costs to license or purchase media content, direct costs to service content for aviation, maritime and other non-theatrical markets, and advertising revenue-sharing payments to its customers. Included in the cost of sales, when applicable, is amortization expense associated with the purchase of film content libraries acquired in business combinations and, in the ordinary course of business, personnel, support and occupancy costs. Connectivity Cost of sales for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t>
  </si>
  <si>
    <t>Sales and marketing Sales and marketing expense primarily comprises of personnel costs, advertising costs, including promotional events and other brand building and product marketing expenses, corporate communications, certain professional fees, occupancy costs and travel expenses. 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t>
  </si>
  <si>
    <t>Stock-Based Compensation</t>
  </si>
  <si>
    <t>Stock-Based Compensation Stock-based awards principally comprise of stock options, restricted stock units (“RSUs”), performance-based RSU (“PSU”) awards, and beginning in 2018, cash-settled stock appreciation rights, referred to as “phantom options”. Stock-based awards are generally issued to certain senior management personnel and non-employee directors. Stock-based compensation cost (other than phantom options) is measured at the grant date based on the fair value of the award and is recognized as an expense over the requisite service period, which is the vesting period, on a straight-line basis, net of estimated forfeitures. Our phantom options are accounted for as liability awards and are re-measured at fair value each reporting period with compensation expense being recognized over the requisite service period. The Company uses the Black-Scholes option pricing model and the Monte Carlo simulation to determine the grant date fair value of its stock options and phantom options, respectively, as well as the fair value at each reporting period.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as well as including an estimate using similar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free interest rate based on the U.S. Treasury rate on the date of grant commensurate with the term of the performance period. Stock option awards issued to non-employees ( e.g. , consultant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d, which generally is on each vesting date.</t>
  </si>
  <si>
    <t>Stock Repurchases</t>
  </si>
  <si>
    <t>Stock Repurchases In March 2016 the Company’s Board of Directors authorized a stock repurchase program.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t>
  </si>
  <si>
    <t>Cash and Cash Equivalents</t>
  </si>
  <si>
    <t xml:space="preserve">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t>
  </si>
  <si>
    <t>Accounts Receivable, net</t>
  </si>
  <si>
    <t>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Inventories Equipment inventory, which is classified as finished goods, is comprised of individual equipment parts and assemblies. Subsequent to the Company’s adoption of ASU 2015-11, effective January 1, 2017 , inventory is accounted for using the first-in, first-out method of accounting and is stated at the lower of cost or net realizable value.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t>
  </si>
  <si>
    <t>Impairment of Long-Lived Assets</t>
  </si>
  <si>
    <t xml:space="preserve">Impairment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Other than as stated in Content Library below, no impairment losses were recorded during the years ended December 31, 2018 and 2017 . During the year ended December 31, 2016 , the Company recorded an impairment loss of $4.1 million in the Consolidated Statements of Operations. The impairment loss represented the write-off of capitalized costs associated with internally developed software projects which were abandoned. </t>
  </si>
  <si>
    <t>Content Library</t>
  </si>
  <si>
    <t>Content Library Content library represents minimum guaranteed amounts to acquire distribution rights. The Company capitalizes the amounts paid for the guarantees, and records an asset and liability for any remaining unpaid portion of the guarantee when the film is released for exploitation. Amounts owed in excess of the capitalized minimum guarantees are expensed when revenue from exploiting the film right have fully recouped the minimum guarantee based on the contractual royalty rates. The useful life of licensed film rights within the content library corresponds to the respective period over which the film rights will be licensed. Capitalized film rights are amortized ratably over their expected revenue streams and included in cost of sales. The Company anticipates that $6.3 million of its capitalized film costs will be amortized within the next 12 months with the remainder being amortized in the subsequent two years. As of December 31, 2018 , unamortized film costs for released films were not material due to the short duration of the exploitation period. Participations are accrued on an individual title basis and expensed in the proportion that the revenue is generated over the exploitation period. As of December 31, 2018 , the Company expected to pay accrued participation liabilities of $14.4 million during the next 12 months. As of December 31, 2018 , and 2017 , the Company had minimum guarantee liabilities, current of $1.1 million and $0.8 million , respectively, which are included in Accounts payable and accrued liabilities in the Consolidated Balance Sheets. Content library is periodically tested for impairment, but no less than annually. The marketability of the individual film right can determine the fair value of such film and whether an impairment loss is necessary. If the fair value determined based on the estimated future cash flows for an individual film right is lower than its carrying amount as of the reporting date, an impairment loss is recognized in such period. For the years ended December 31, 2018 , 2017 and 2016 , the impairment charges for the content library were $2.4 million , $2.5 million , and $3.1 million , respectively, included in Cost of sales in the Consolidated Statements of Operations.</t>
  </si>
  <si>
    <t>Property, Plant and Equipment, net Property, plant and equipment is stated at cost less accumulated depreciation and impairment losses. Depreciation is recorded on a straight-line basis over the underlying assets’ useful lives.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The Company installs connectivity equipment under agreements entered into with its customers. The assets are recorded as Property, plant and equipment, net, on the Consolidated Balance Sheets. The Company begins depreciating the assets when they are ready for their intended use over a 5 - 7 year term which approximates the expected useful lives of the equipment.</t>
  </si>
  <si>
    <t>Valuation of Goodwill and Intangible Assets</t>
  </si>
  <si>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and instead evaluates it for impairment at the reporting unit level annually as of December 31 of each fiscal year or when an event occurs, or circumstances change that indicates the carrying value may not be recoverable. During the first quarter of 2017, the Company adopted ASU 2017-04, Intangibles - Goodwill and Other (Topic 350): Simplifying the Accounting for Goodwill Impairment. Under the then newly adopted guidance, the optional qualitative assessment, referred to as “Step 0”, and the first step of the quantitative assessment (“Step 1”) remained unchanged versus the prior guidance. However, the requirement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t>
  </si>
  <si>
    <t>Business Combinations</t>
  </si>
  <si>
    <t xml:space="preserve">Business Combinations The Company accounts for acquisitions of businesses using the acquisition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ies, projected revenue, expenses and cash flows, weighted average cost of capital, discount rates, estimates of advertiser and publisher turnover rates and estimates of terminal values. Additionally, non-controlling interests in an acquired business, if any, are recorded at their acquisition date fair values. Business acquisitions are included in the Company’s consolidated financial statements as of the date of the acquisition. </t>
  </si>
  <si>
    <t>Investments in Equity Affiliates</t>
  </si>
  <si>
    <t>Investments in Equity Affiliates Wireless Maritime Services, LLC (“WMS”) In connection with the EMC Acquisition, the Company acquired a 49% equity interest in WMS, which interest EMC owned at the time of the EMC Acquisition.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EMC’s carrying value of the investment in WMS was adjusted to fair value as a result of the EMC Acquisition. The excess of the fair value over the underlying equity in net assets of WMS is primarily comprised of amortizable intangible assets and nonamortizable goodwill. The Company’s carrying value in its investment in WMS was subsequently adjusted for contributions, distributions. net income (loss) attributable to WMS, including the amortization of the cost basis difference associated with the amortizable intangible assets. During the fourth quarter of 2017, in accordance with ASC 323, Investments—Equity Method and Joint Ventures , the Company completed an assessment of the recoverability of its equity method investments. The Company determined that the carrying value of its interest in its WMS joint venture exceeded the estimated fair value of its interest, which management concluded was other than temporary, and accordingly, recorded an impairment charge of $16.7 million relating to its WMS equity investment. This WMS impairment was primarily as a result of lower than expected financial results for year ended December 31, 2018 , due to the loss of a roaming partner. This resulted in a decline in revenue and margin which management believes is not expected to recover in the foreseeable future, causing the Company to reduce its financial projections for the WMS business for 2018 and beyond. The Company conducted a similar assessment during the fourth quarter of 2018, and determined that the carrying value of its interest in its WMS joint venture exceeded the estimated fair value of its interest, which management concluded was other than temporary, and accordingly, recorded an impairment charge of $51.0 million relating to its WMS equity investment. This WMS impairment was primarily the result of slower than expected adoption of growth initiatives, reducing our financial projections for the WMS business for 2019 and beyond. Santander Teleport S.L. (“Santander”) Also in connection with the EMC Acquisition, the Company acquired an equity interest in a teleport in Santander, Spain, which provides various telecommunication services, including teleport and terrestrial services (EMC owned this interest at the time of the EMC Acquisition). The Company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the Company acquired EMC and was subsequently adjusted for contributions, distributions, and net income (loss) attributable to Santander. On a periodic basis, the Company assesses whether there are any indicators that the value of its investments may be impaired, in accordance with FASB Accounting Standards Codification (“ASC”) 323, Investment—Equity Method and Joint Ventures . When circumstances indicate there may have been a reduction in the value of an equity method investment, the Company evaluates the equity method investment and any advances made for impairment by estimating its ability to recover its investment from future expected cash flows. If management determines the loss in value is other than temporary, the Company recognizes an impairment charge to reflect the equity investment and any advances made at fair value.</t>
  </si>
  <si>
    <t>Deferred Revenue</t>
  </si>
  <si>
    <t>Deferred Revenue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or estimated customer life of an agreement.</t>
  </si>
  <si>
    <t>Derivative Financial Instruments</t>
  </si>
  <si>
    <t xml:space="preserve">Derivative Financial Instruments The Company recognizes all of its derivative instruments as either assets or liabilities at fair value in the Consolidated Balance Sheets. The accounting for changes in the fair value of a derivative instrument depends upon whether the derivative has been formally designated as (and qualifies as part of) a hedging relationship under the applicable accounting standards and, further, on the type of hedging relationship. The Company’s derivatives that are not designated (and so do not qualify) as hedges are adjusted to fair value through current earnings. The Company’s warrants issued in its initial public offering in 2011 to its non-sponsor shareholders (“Public SPAC Warrants”) and its contingently issuable shares issuable in partial consideration for its Sound Recording Settlements (as described in Note 10. Commitments and Contingencies qualify as derivatives. These derivatives are not designated (and do not qualify) as hedges. As a result, the Company accounts for such derivatives as liability instruments that are adjusted to fair value at each reporting period. Changes in fair value of such derivatives are recognized in earnings. </t>
  </si>
  <si>
    <t>Net Loss Per Share Basic loss per common share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hares to be issued upon the exercise of warrant instruments classified as liabilities are included in the calculation of diluted loss per share when dilutive.</t>
  </si>
  <si>
    <t>Foreign Currency Translation</t>
  </si>
  <si>
    <t>Foreign Currency Translation The Company translates the assets and liabilities of its non-U.S.-dollar-functional-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the Consolidated Balance Sheets. The Company’s subsidiaries that use the U.S. dollar as their functional currency re-measure monetary assets and liabilities at exchange rates in effect at the end of each period, and re-measure inventories, property and nonmonetary assets and liabilities at historical rates.</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solidated Statements of Operations. In December 2017, the United States enacted new U.S. federal tax legislation known as the Tax Cuts and Jobs Act (the “Tax Act”). The Tax Act significantly revises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BEAT provisions do not apply to the Company in 2018. The Company will continue to assess the facts in order to determine when the provisions become applicable. The GILTI provisions are fully offset by current year losses. On December 22, 2017, Staff Accounting Bulletin No. 118 (“SAB 118”) was issued to address the application of generally accepted accounting principles in situations when a registrant does not have the necessary information available, prepared, or analyzed (including computations) in reasonable detail to complete the accounting for certain income tax effects of the Tax Act. In accordance with SAB 118, the Company has estimated the impacts of the Tax Act using information known or knowable at this time, including an income tax benefit of $4.6 million in the year ended December 31, 2017, reflecting the revaluation of net deferred tax liability based on a U.S. federal tax rate of 21 percent. As a result of finalizing the repatriation income pursuant to the Tax Act, the Company recognized income, net of dividend received reduction, in the amount of $21.7 million , which was fully offset by the net operating loss and had no material impact to the current tax positions.</t>
  </si>
  <si>
    <t>Fair Value Measurements</t>
  </si>
  <si>
    <t xml:space="preserve">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Observable quoted prices in active markets for identical assets and liabilities. • Level 2: Observable quoted prices for similar assets and liabilities in active markets, quoted prices for identical or similar instruments in markets that are not active, and model-based valuation techniques for which all significant assumptions are observable in the market. • 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
  </si>
  <si>
    <t>Adoption of and Recently Issued Accounting Pronouncements</t>
  </si>
  <si>
    <t>Adoption of New Accounting Pronouncements On January 1, 2018, the Company adopted ASU 2014-09 and all related amendments and applied the concepts to all contracts using the modified retrospective method, recognizing the cumulative effect of applying the new standard as an adjustment to the opening balance of retained earnings. The 2017 comparative information has not been restated and continues to be reported under the accounting standards in effect for those prior periods. See Note. 3 Revenue. In November 2016, the FASB issued ASU 2016-18, Statement of Cash Flows (Topic 230): Restricted Cash (a consensus of the FASB Emerging Issues Task Force) , which requires that a statement of cash flows explains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The Company adopted the standard effective January 1, 2018, and as a result, reclassified the presentation of its statement of cash flows for the twelve months ended December 31, 2017 , for restricted cash balances. For the twelve months ended December 31, 2017 , adopting the standard resulted in an increase to the Company’s beginning-of-period and end-of-period cash, cash equivalents and restricted cash of $18.0 million and $3.6 million in the Consolidated Statements of Cash Flows, respectively. In addition, removing the change in restricted cash from operating and investing activities in the Consolidated Statements of Cash Flows resulted in an increase of $13.8 million and $0.6 million in cash used in operating activities and cash used in investing activities, respectively, for the twelve months ended December 31, 2017 . In October 2016, the FASB issued ASU 2016-16, Income Taxes (Topic 740): Intra-Entity Transfers of Assets Other Than Inventory , which requires the recognition of income tax effects of intra-entity transfers of assets other than inventory when the transfer occurs. Prior GAAP standards prohibited the recognition of those tax effects until the asset had been sold to an outside party. The Company adopted the standard effective January 1, 2018. The adoption of this standard did not have a material impact on the Company’s consolidated financial statements. In August 2016, the FASB issued ASU 2016-15, Classification of Certain Cash Receipts and Cash Payments (“ASU 2016-15”) , which amends Accounting Standards Codification 230, Statement of Cash Flows, the FASB’s standards for reporting cash flows in general-purpose financial statements. The amendments address the diversity in practice related to the classification of certain cash receipts and payments including contingent consideration payments made after a business combination and debt prepayment or debt extinguishment costs. The Company adopted the standard effective January 1, 2018. The adoption of this standard did not have a material impact on its consolidated financial statements. In August 2018, the FASB issued ASU 2018-15, Intangibles—Goodwill and Other—Internal-use Software: Customer’s Accounting for Implementation Costs Incurred in a Cloud Computing Arrangement That Is a Service Contract (a consensus of the FASB Emerging Issues Task Force) , which clarifies the accounting for implementation costs in cloud computing arrangements. The update effectively aligns the requirements for capitalizing implementation costs incurred in a cloud computing arrangement service contract with the requirements for capitalizing implementation costs incurred to develop or obtain internal-use software. ASU 2018-15 is effective for fiscal years, and interim periods within, beginning after December 15, 2019, with early adoption permitted. The Company early adopted the guidance, effective July 1, 2018, and elected to apply the prospective transition approach. The Company capitalized $0.2 million of implementation costs incurred in a cloud computing arrangement service contract during the year ended December 31, 2018 . In June 2018, the FASB issued ASU 2018-07, Improvements to Nonemployee Share-Based Payment Accounting ( “ASU 2018-07” ) , which expands the scope of ASC 718 to include share-based payments granted to non-employees in exchange for goods and services. The guidance largely aligns the accounting for share-based payments to non-employees with the accounting for share-based payments to employees, with certain exceptions. The ASU is effective for the Company beginning January 1, 2019, with early adoption permitted. The Company early adopted the guidance, effective October 1, 2018. The adoption of this standard did not have a material impact on its consolidated financial statements. Recently Issued Accounting Pronouncements In February 2016, the FASB issued ASU No. 2016-02, Leases (Topic 842) (“ASU 2016-02”). This update requires most lease assets and lease liabilities to be recognized on the balance sheet and disclosure of key information about leasing arrangements. In July 2018, the FASB issued new guidance (ASU 2018-11, Leases (Topic 842): Targeted Improvements ) allowing for an optional transition method enabling adopters to initially apply the new lease requirements at the effective date, and recognize a cumulative-effect adjustment to the opening balance of retained earnings. Under this adoption method, comparative periods would no longer need to be restated. The Company will adopt ASU 2016-02, including certain practical expedients, effective in the first quarter of 2019, applying the optional transition method. The Company will elect to combine lease and non-lease components and to keep leases with an initial term of 12 months or less off the balance sheet and recognize the associated lease payments in the consolidated statements of income on a straight-line basis over the lease term. Based on the Company’s portfolio of leases as of December 31, 2018, approximately $25 million and $35 million of total right-of-use assets and total lease liabilities will be recognized related to the Company’s office space, operating centers and other corporate asset operating leases on the Consolidated Balance Sheets as of January 1, 2019. Additionally, we are evaluating the impact of ASU 2016-02 as related to our equipment held by customers and certain future commitments for satellite bandwidth where the Company has the right to control the use of a significant portion of the asset. While the Company continues to assess the potential impacts of ASU 2016-02, the Company does not anticipate the adoption will have a material impact on its Consolidated Statements of Operations, Stockholders’ Deficit, or Cash Flows. This ASU is effective for fiscal years beginning after December 15, 2018, including interim periods within those fiscal years, and early adoption is permitted. In August 2018, the FASB issued ASU 2018-13, Fair Value Measurement (Topic 820): Disclosure Framework-Changes to the Disclosure Requirements for Fair Value Measurement (“ASU 2018-13”), which modifies the disclosure requirements on fair value measurements by removing, modifying, or adding certain disclosures for fair value measurements. The ASU is effective for the Company beginning after January 1, 2020, with early adoption permitted. Certain disclosures in ASU 2018-13 are required to be applied on a retrospective basis and others on a prospective basis. The Company is currently evaluating the potential impact of adopting this guidance on its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Act. The ASU is effective for the Company beginning January 1, 2019, with early adoption permitted. The Company intends to adopt the ASU effective January 1, 2019. Management does not believe this standard will have a material impact on its consolidated financial statements.</t>
  </si>
  <si>
    <t>Basis of Presentation and Summary of Significant Accounting Policies (Tables)</t>
  </si>
  <si>
    <t>Fair Value Measurements, Recurring and Nonrecurring</t>
  </si>
  <si>
    <t>The following tables summarize the Company’s assets and liabilities measured at fair value on a recurring basis as of December 31, 2018 , and 2017 , respectively (in thousands, except as presented in footnotes to the tables): December 31, 2018 Quotes Prices in Active Markets (Level 1) Significant Other Observable Inputs (Level 2) Significant Other Unobservable Inputs (Level 3) Liabilities: Earn-out liability (1) $ 114 $ — $ — $ 114 Contingently issuable shares (3) 1,371 — — 1,371 Phantom stock options (4) 1,564 — — 1,564 Total $ 3,049 $ — $ — $ 3,049 December 31, 2017 Quotes Prices in Active Markets (Level 1) Significant Other Observable Inputs (Level 2) Significant Other Unobservable Inputs (Level 3) Liabilities: Earn-out liability (1) $ 114 $ — $ — $ 114 Liability warrants (2) 20 — — 20 Contingently issuable shares (3) 1,448 — — 1,448 Total $ 1,582 $ — $ — $ 1,582 (1) Represents aggregate earn-out liabilities for the Company’s acquisitions of WOI, RMG, navAero and masFlight assumed in business combinations for the year ended December 31, 2015. (2) Includes 6,173,228 Public SPAC Warrants (as defined below) outstanding at December 31, 2017, which expired on January 31, 2018 and are no longer exercisable. (3) In connection with the Sound Recording Settlements, (as described below in Note 10. Commitments and Contingencies )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4) The Company’s cash-settled phantom stock options, granted during 2018, are accounted for as liability awards and are re-measured at fair value each reporting period with compensation expense being recognized over the requisite service period. As of December 31, 2018 , the aggregate estimated fair value of the Company’s cash-settled phantom stock options was $6.7 million , for which the vested portion recognized as a liability in its Consolidated Balance Sheets was $1.6 million . The cash-settled phantom stock options are described in more detail in Note 12. Common Stock, Stock-Based Awards and Warrants .</t>
  </si>
  <si>
    <t>Fair Value, Liabilities Measured on Recurring Basis, Unobservable Input Reconciliation</t>
  </si>
  <si>
    <t>The following table presents information about significant unobservable inputs related to Level 3 financial liabilities as of December 31, 2018 : Phantom Stock Options Contingently Issuable Shares Assumed liquidation company share price N/A N/A $ 10.00 $ 12.00 Common stock price at December 31, 2018 $ 2.23 $ 2.23 $ 2.23 $ 2.23 Exercise price $ 4.00 $ 8.00 N/A N/A Estimated term (in years) 4.48 - 4.95 6.49 - 6.95 10.67 11.97 Expected stock volatility 62.0 % 62.0 % 67.0 % 67.0 % Risk free rate 2.44% - 2.69% 2.44% - 2.69% N/A N/A Dividend yield — % — % — % — % Implied discount for lack of marketability (1) N/A N/A 31.6 % 31.8 % (1) A discount for lack of marketability was applied to the resulting values as the shares, when issued, may not initially be registered with the SEC. The following tables present the fair value roll-forward reconciliation of Level 3 assets and liabilities measured at fair value for the years ended December 31, 2018 , 2017 and 2016 , respectively (in thousands): Phantom stock Options (Level 3) Liability Warrants (Level 3) Contingently Issuable Shares (Level 3) Earn-Out Liabilities (Level 3) Balance, December 31, 2016 — 433 4,545 1,987 Payments of earn-out liability — — — (1,937 ) Change in value — (413 ) (3,097 ) 64 Balance, December 31, 2017 — 20 1,448 114 Fair value of cash-settled phantom stock options 1,564 — — — Change in value — (20 ) (77 ) — Balance, December 31, 2018 $ 1,564 $ — $ 1,371 $ 114</t>
  </si>
  <si>
    <t>Fair Value, by Balance Sheet Grouping</t>
  </si>
  <si>
    <t xml:space="preserve">The following table shows the carrying amounts of the Company’s long-term debt in the consolidated financial statements (in thousands): December 31, 2018 December 31, 2017 Carrying Amount (7) Fair Value Carrying Amount Fair Value Senior secured term loan facility, due January 2023 (+)(1) 478,125 473,344 490,625 486,945 Senior secured revolving credit facility, due January 2022 (+)(2) 54,015 54,015 78,000 78,000 2.75% convertible senior notes due 2035 (1) (3) 82,500 49,064 82,500 43,313 Second lien notes, due 2023 (4) (5) 158,450 112,230 — — Other debt (6) 1,707 1,707 9,075 9,075 $ 774,797 $ 690,360 $ 660,200 $ 617,333 (+) This facility is a component of the 2017 Credit Agreement (1) The estimated fair value is classified as Level 2 financial instrument and was determined based on the quoted prices of the instrument in an over-the-counter market. (2) The estimated fair value is considered to approximate carrying value given the short-term maturity and is classified as Level 3 financial instruments. In the second quarter of 2018, the Company used a portion of the proceeds of the issuance of its Second Lien Notes to repay the then full outstanding $78 million principal balance on its 2017 Revolving Loans. Subsequently, during the third quarter of 2018, the Company borrowed approximately $54.0 million on the 2017 Revolving Loans. The Company expect to draw on the 2017 Revolving Loans from time to time to fund its working capital needs and for other general corporate purposes. (3) The fair value of the 2.75% Convertible Notes is exclusive of the conversion feature therein, which was originally allocated for reporting purposes at $13.0 million , and is included in the Consolidated Balance Sheets within “Additional paid-in capital” (see Note 12. Common Stock, Stock-Based Awards and Warrants ). The principal amount outstanding of the Convertible Notes was $82.5 million as of December 31, 2018 , and the carrying amounts in the foregoing table reflect this outstanding principal amount on a gross basis and not net of debt issuance costs and discount associated with the equity component. (4) The principal amount outstanding of the Second Lien Notes, due June 2023 as set forth in the foregoing table was $158.5 million as of December 31, 2018 , and is not the carrying amount of the indebtedness ( i.e. outstanding principal amount net of debt issuance costs and discount associated with the equity component and includes approximately $8.5 million of payment-in-kind (“PIK”) interest converted to principal during the twelve months ended December 31, 2018).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see Note 9.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7) The carrying amounts presented above at December 31, 2018 and 2017 , exclude $65.2 million and $41.1 million of unamortized bond discounts and issuance costs, respectively. </t>
  </si>
  <si>
    <t>Revenue (Tables)</t>
  </si>
  <si>
    <t>Schedule of New Accounting Pronouncements and Changes in Accounting Principles</t>
  </si>
  <si>
    <t>The following table presents the effect of the adoption of ASU 2014-09 on its Consolidated Balance Sheets as of December 31, 2018 (in thousands): December 31, 2018 Without ASC 606 Adoption Effect of Change Increase/ (Decrease) As Reported Cash and cash equivalents $ 39,154 — $ 39,154 Restricted cash 801 — 801 Accounts receivable, net 98,136 (513 ) 97,623 Inventories 34,649 — 34,649 Prepaid expenses 9,104 — 9,104 Other current assets 10,498 — 10,498 TOTAL CURRENT ASSETS 192,342 (513 ) 191,829 Content library 6,966 — 6,966 Property, plant and equipment 176,577 — 176,577 Goodwill 159,562 — 159,562 Intangible assets, net 84,136 — 84,136 Equity method investments 83,135 — 83,135 Other non-current assets 7,866 7,016 14,882 TOTAL ASSETS $ 710,584 $ 6,503 $ 717,087 Accounts payable and accrued liabilities $ 178,916 (1,860 ) $ 177,056 Deferred revenue 7,574 (144 ) 7,430 Current portion of long-term debt 22,673 — 22,673 Other current liabilities 5,032 — 5,032 TOTAL CURRENT LIABILITIES 214,195 (2,004 ) 212,191 Deferred revenue, non-current 1,116 — 1,116 Long-term debt 686,938 — 686,938 Deferred tax liabilities 8,406 — 8,406 Other non-current liabilities 34,771 — 34,771 TOTAL LIABILITIES 945,426 (2,004 ) 943,422 Preferred stock — — — Common stock 10 — 10 Treasury stock (30,659 ) — (30,659 ) Additional paid-in capital 814,488 — 814,488 Subscriptions receivable (597 ) — (597 ) Prior year accumulated deficit (773,791 ) 932 $ (772,859 ) Current year retained deficit (244,174 ) 7,575 $ (236,599 ) Accumulated other comprehensive loss (119 ) — (119 ) TOTAL STOCKHOLDERS’ DEFICIT (234,842 ) 8,507 (226,335 ) TOTAL LIABILITIES &amp; STOCKHOLDERS’ DEFICIT $ 710,584 6,503 $ 717,087 The following table presents the effect of the adoption of ASU 2014-09 on the Company’s Consolidated Statements of Operations for the twelve months ended December 31, 2018 (in thousands, except per share amounts): Twelve Months Ended December 31, 2018 Without ASC 606 Adoption Effect of Change Increase/ (Decrease) As Reported Revenue: Licensing and services $ 607,648 (1,421 ) $ 606,227 Equipment 35,375 5,492 40,867 Total revenue 643,023 4,071 647,094 Cost of sales: Licensing and services 482,194 (1,330 ) 480,864 Equipment 31,362 167 31,529 Total cost of sales 513,556 (1,163 ) 512,393 Gross Margin 129,467 5,234 134,701 Operating expenses: Sales and marketing 37,594 30 37,624 Product development 35,111 (2,371 ) 32,740 General and administrative 134,663 — 134,663 Provision for legal settlements 1,317 — 1,317 Amortization of intangible assets 38,440 — 38,440 Goodwill impairment — — — Total operating expenses 247,125 (2,341 ) 244,784 Loss from operations (117,658 ) 7,575 (110,083 ) Other income (expense): Interest expense, net (76,218 ) — (76,218 ) Income from equity method investments (46,310 ) — (46,310 ) Change in fair value of derivatives 97 — 97 Other expense, net (1,017 ) — (1,017 ) Loss before income taxes (241,106 ) 7,575 (233,531 ) Income tax expense 3,068 — 3,068 Net loss $ (244,174 ) 7,575 $ (236,599 ) Net loss per share – basic and diluted $ (2.67 ) $ (2.59 ) Weighted average shares outstanding – basic and diluted 91,325 91,325</t>
  </si>
  <si>
    <t>Disaggregation of Revenue</t>
  </si>
  <si>
    <t>The following table represents a disaggregation of the Company’s revenue from contracts with customers for the twelve months ended December 31, 2018 and 2017 (in thousands): Twelve Months Ended December 31, 2018 2017 Revenue: Media &amp; Content Licensing &amp; Services $ 315,409 $ 298,935 Total Media &amp; Content $ 315,409 $ 298,935 Connectivity Aviation Services $ 120,130 $ 113,167 Aviation Equipment 30,518 27,841 Maritime &amp; Land Services 170,688 169,818 Maritime &amp; Land Equipment 10,349 9,708 Total Connectivity $ 331,685 $ 320,534 Total revenue $ 647,094 $ 619,469</t>
  </si>
  <si>
    <t>Contract with Customer, Asset and Liability</t>
  </si>
  <si>
    <t>The following table summarizes the significant changes in the contract liabilities balances during the period to December 31, 2018 (in thousands): Contract Liabilities Balance as of December 31, 2017 $ 7,587 Adjustments as a result of cumulative catch-up adjustment (118 ) Revenue recognized that was included in the contract liability balance at the beginning of the period (6,480 ) Increase due to cash received, excluding amounts recognized as revenue during the period 7,557 Balance as of December 31, 2018 8,546 Deferred revenue, current 7,430 Deferred revenue, non-current 1,116 $ 8,546</t>
  </si>
  <si>
    <t>Schedule of Accounts Receivable and Allowance For Doubtful Accounts</t>
  </si>
  <si>
    <t>Accounts receivable consist of the following (in thousands): December 31, December 31, 2018 2017 Accounts receivable, gross $ 103,301 $ 122,225 Less: Allowance for doubtful accounts (5,678 ) (8,680 ) Accounts receivable, net $ 97,623 $ 113,545 Movements in the balance for allowance for doubtful accounts for the twelve months ended December 31, 2018 and 2017 are as follows (in thousands): Twelve Months Ended December 31, 2018 2017 2016 Beginning balance $ 8,680 $ 10,091 $ 8,640 Additions charged to statements of operations 1,227 2,788 2,624 Less: Bad debt write offs (4,229 ) (4,199 ) (1,173 ) Ending balance $ 5,678 $ 8,680 $ 10,091</t>
  </si>
  <si>
    <t>Schedule of Capitalized Contract Costs</t>
  </si>
  <si>
    <t>The following table summarizes the significant changes in the contract assets balances during the period ended December 31, 2018 (in thousands): Contract Assets Costs to Obtain Costs to Fulfill Total Balance as of December 31, 2017 $ — $ — $ — Increases as a result of cumulative catch-up adjustment 120 810 930 Capitalization during period — 3,367 3,367 Amortization (29 ) (167 ) (196 ) Balance as of December 31, 2018 $ 91 $ 4,010 $ 4,101</t>
  </si>
  <si>
    <t>Property, Plant and Equipment, net (Tables)</t>
  </si>
  <si>
    <t>Schedule of Property, Plant and Equipment</t>
  </si>
  <si>
    <t>Property, plant and equipment, net, consisted of the following (in thousands): December 31, 2018 2017 Leasehold improvements $ 6,579 $ 6,869 Furniture and fixtures 2,147 2,187 Equipment (3) 156,029 128,046 Computer equipment 18,561 10,661 Computer software (1) 38,475 31,518 Automobiles 293 311 Buildings 8,005 6,744 Albatross (aircraft) 447 447 Satellite transponders (2) 62,306 79,097 Construction in-progress (3) 7,771 3,370 Total property, plant, and equipment 300,613 269,250 Accumulated depreciation (1) (2) (3) (124,036 ) (74,221 ) Property, plant and equipment, net $ 176,577 $ 195,029 (1) Includes computer software acquired under capital leases of $1.0 million as December 31, 2018 and 2017 , net of and related accumulated amortization of $1.0 million and $0.7 million as of December 31, 2018 and 2017 , respectively. (2) Includes satellite transponders acquired under capital leases of $2.0 million and the related accumulated depreciation of $0.7 million and $0.6 million as of December 31, 2018 and 2017, respectively. (3) Includes internally developed software of $33.4 million and $18.1 million and related accumulated amortization of $19.3 million and $11.4 million as of December 31, 2018 and 2017 , respectively. Amortization expense for the years ended December 31, 2018 , 2017 and 2016 was $7.9 million , $5.1 million and $3.6 million , respectively. Impairment loss for the year ended December 31, 2016 was $4.1 million included in the Consolidated Statements of Operations. There were no impairment losses during the years ended December 31, 2018 and 2017. During the years ended December 31, 2018 , 2017 and 2016 , the Company capitalized software development costs totaling $10.0 million , $7.4 million and $5.0 million , respectively.</t>
  </si>
  <si>
    <t>Schedule of Depreciation Expense by Classification</t>
  </si>
  <si>
    <t>Depreciation expense for property, plant and equipment, including software amortization expense and amortization of assets under capital leases, for the years ended December 31, 2018 , 2017 , and 2016 is as follows (in thousands): Year Ended December 31, 2018 2017 2016 Consolidated Statement of Operations Classification: Cost of sales $ 42,535 $ 29,798 $ 10,855 Sales and marketing 3,553 3,219 1,793 Product development 3,257 3,478 2,186 General and administrative 12,560 10,009 6,677 Total $ 61,905 $ 46,504 $ 21,511</t>
  </si>
  <si>
    <t>Goodwill Goodwill (Tables)</t>
  </si>
  <si>
    <t>Schedule of Goodwill</t>
  </si>
  <si>
    <t>The changes in the carrying amounts of goodwill by reporting unit are as follows (in thousands): Aviation Connectivity Maritime &amp; Land Connectivity Media &amp; Content Total Balance as of December 31, 2016 $ 98,037 $ 146,380 $ 83,419 $ 327,836 Impairment loss (44,000 ) (123,000 ) — (167,000 ) Settlement received related to acquisition — (1,250 ) — (1,250 ) Foreign currency translation — — 110 110 Balance as of December 31, 2017 54,037 22,130 83,529 159,696 Foreign currency translation (15 ) — (119 ) (134 ) Balance as of December 31, 2018 $ 54,022 $ 22,130 $ 83,410 $ 159,562 Gross carrying amount $ 98,022 $ 209,130 $ 83,410 $ 390,562 Accumulated impairment loss (44,000 ) (187,000 ) — (231,000 ) Balance as of December 31, 2018, net $ 54,022 $ 22,130 $ 83,410 $ 159,562</t>
  </si>
  <si>
    <t>Intangible Assets, net (Tables)</t>
  </si>
  <si>
    <t>Schedule of Finite-Lived Intangible Assets</t>
  </si>
  <si>
    <t>Intangible assets, net, consisted of the following (in thousands): December 31, 2018 Weighted Average Useful Lives Gross Carrying Amount Accumulated Amortization Net Carrying Amount Existing technology - software 5.2 years $ 36,799 $ 23,114 $ 13,685 Developed technology 8.0 years 7,317 4,802 2,515 Customer relationships 8.7 years 138,358 74,558 63,800 Backlog 3.0 years 18,300 14,742 3,558 Other 5.1 years 1,249 671 578 Total $ 202,023 $ 117,887 $ 84,136 December 31, 2017 Weighted Average Useful Lives Gross Carrying Amount Accumulated Amortization Net Carrying Amount Existing technology - software 4.8 years $ 42,999 $ 20,209 $ 22,790 Existing technology - games 5.0 years 12,331 12,125 206 Developed technology 8.0 years 7,317 3,887 3,430 Customer relationships 7.9 years 170,716 85,160 85,556 Backlog 3.0 years 18,300 8,642 9,658 Other 4.5 years 2,746 1,804 942 Total $ 254,409 $ 131,827 $ 122,582</t>
  </si>
  <si>
    <t>Schedule of Finite-Lived Intangible Assets, Amortization Expense</t>
  </si>
  <si>
    <t>The Company expects to record amortization of the intangible assets as follows (in thousands): Year Ending December 31, Amount 2019 $ 28,647 2020 22,263 2021 13,824 2022 7,907 2023 6,890 Thereafter 4,605 Total $ 84,136</t>
  </si>
  <si>
    <t>Equity Method Investments (Tables)</t>
  </si>
  <si>
    <t>Schedule of Financial Information for Equity Method Investments</t>
  </si>
  <si>
    <t>Following is the summarized financial information for such equity method investments on an aggregated basis as of and for the years ended December 31, 2018 and 2017 (in thousands): December 31, 2018 2017 Current assets $ 40,224 $ 35,859 Non-current assets 26,115 21,009 Current liabilities 15,880 15,151 Non-current liabilities 2,581 1,056 Year Ended December 31, 2018 2017 Revenue $ 132,087 $ 133,419 Operating expenses 109,024 111,458 Net income 23,063 21,961 The carrying values of the Company’s equity interests in WMS and Santander as of December 31, 2018 and 2017 were as follows (in thousands): Year Ended December 31, 2018 2017 Carrying value in the Company’s equity method investments $ 83,135 $ 137,299</t>
  </si>
  <si>
    <t>Accounts Payable and Accrued Liabilities (Tables)</t>
  </si>
  <si>
    <t>Schedule of Accounts Payable and Accrued Liabilities</t>
  </si>
  <si>
    <t>Accounts payable and accrued liabilities consisted of the following (in thousands): December 31, 2018 2017 Accounts payable $ 96,105 $ 102,893 Content license and royalties 38,946 37,177 Accrued legal settlements 6,969 13,322 Accrued payroll obligations 7,578 7,577 Other accrued expenses 27,458 44,067 Total $ 177,056 $ 205,036</t>
  </si>
  <si>
    <t>Financing Arrangements (Tables)</t>
  </si>
  <si>
    <t>Summary of Outstanding Indebtedness</t>
  </si>
  <si>
    <t>The following table sets forth the summary of the Company’s outstanding indebtedness (in thousands): December 31, 2018 2017 Senior secured term loan facility, due January 2023(+) 478,125 490,625 Senior secured revolving credit facility, due January 2022(+)(1) 54,015 78,000 2.75% convertible senior notes, due February 2035(2) 82,500 82,500 Second lien notes, due 2023(3) 158,450 — Other debt 1,707 9,075 Unamortized bond discounts, fair value adjustments and issue costs, net (65,186 ) (41,136 ) Total carrying value of debt 709,611 619,064 Less: current portion, net (22,673 ) (20,106 ) Total non-current $ 686,938 $ 598,958 (+) This facility is a component of the 2017 Credit Agreement. (1) In the second quarter of 2018, the Company used a portion of the proceeds of the issuance of its Second Lien Notes to repay the then full outstanding $78 million principal balance on its 2017 Revolving Loans. Subsequently, during the third and fourth quarters of 2018, the Company borrowed approximately $54.0 million on the facility. The Company expects to draw on the 2017 Revolving Loans from time to time to fund its working capital needs and for other general corporate purposes. (2) The principal amount outstanding of the Convertible Notes as set forth in the foregoing table was $82.5 million as of December 31, 2018 , and are not the carrying amounts of this indebtedness ( i.e. , outstanding principal amount net of debt issuance costs and discount associated with the equity component). The carrying amount was $70.4 million and $69.7 million as of December 31, 2018 and 2017 , respectively. (3) The principal amount outstanding of the Second Lien Notes as set forth in the foregoing table was $158.5 million as of December 31, 2018 , and is not the carrying amount of the indebtedness (i.e. outstanding principal amount net of debt issuance costs and discount associated with the equity component and includes approximately $8.5 million of PIK interest converted to principal during the year ended December 31, 2018 ).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t>
  </si>
  <si>
    <t>Schedule of Maturities of Long-term Debt</t>
  </si>
  <si>
    <t>The aggregate contractual maturities of all borrowings due subsequent to December 31, 2018 , are as follows (in thousands): Year Ending December 31, Amount 2019 $ 22,673 2020 25,375 2021 25,042 2022 79,057 2023 539,743 Thereafter 82,907 Total $ 774,797</t>
  </si>
  <si>
    <t>Commitments and Contingencies (Tables)</t>
  </si>
  <si>
    <t>Schedule of Future Commitment Payments</t>
  </si>
  <si>
    <t>The following is a schedule of future unconditional minimum satellite costs as of December 31, 2018 (in thousands): Year Ending December 31, Amount 2019 $ 124,599 2020 124,276 2021 43,001 2022 31,687 2023 28,283 Thereafter 82,965 Total minimum payments $ 434,811 The following is a schedule of future unconditional minimum commitments under movie and IPTV arrangements as of December 31, 2018 (in thousands): Year Ending December 31, Amount 2019 $ 49,827 2020 13,174 2021 4,206 2022 800 2023 — Thereafter — Total minimum payments $ 68,007</t>
  </si>
  <si>
    <t>Schedule of Future Minimum Rental Payments for Operating Leases</t>
  </si>
  <si>
    <t>The following is a schedule of future minimum lease payments under operating leases as of December 31, 2018 (in thousands): Year Ending December 31, Amount 2019 $ 4,941 2020 4,593 2021 4,359 2022 3,818 2023 3,541 Thereafter 13,115 Total minimum lease payments $ 34,367</t>
  </si>
  <si>
    <t>Schedule of Future Minimum Lease Payments for Capital Leases</t>
  </si>
  <si>
    <t>As of December 31, 2018 , future minimum lease payments under these capital leases were as follows (in thousands): Year Ending December 31, Amount 2019 $ 772 2020 371 2021 — Total minimum lease payments 1,143 Less: amount representing interest (38 ) Present value of net minimum lease payments 1,105 Less current portion (826 ) Capital lease obligation, non-current $ 279</t>
  </si>
  <si>
    <t>Common Stock, Stock-Based Awards and Warrants (Tables)</t>
  </si>
  <si>
    <t>Schedule of Stock Options, Valuation Assumptions</t>
  </si>
  <si>
    <t>The fair values of stock options issued were determined on the grant date using the Black-Scholes option pricing model and the following level 3 assumptions for the years ended December 31, 2018 , 2017 and 2016 , respectively: 2018 2017 2016 Common stock price on grant date $ 2.69 $ 2.74 $ 8.34 Expected life (in years) 4.75 4.75 3.91 Risk-free interest rate 2.76 % 2.26 % 1.15 % Expected stock volatility 64 % 52 % 44 % Expected dividend yield 0 % 0 % 0 % Fair value of stock options granted $ 1.47 $ 0.93 $ 2.93</t>
  </si>
  <si>
    <t>Schedule of Share-based Compensation, Stock Options, Activity</t>
  </si>
  <si>
    <t>Stock option activity for the year ended December 31, 2018 is as follows: Shares (in thousands) Weighted Average Exercise Price Weighted Average Remaining Contractual Term (in years) Aggregate Intrinsic Value (in thousands) Balance unexercised at January 1, 2018 7,167 $ 8.69 2.31 $ — Granted 1,205 $ 2.69 Exercised — $ — Forfeited (3,100 ) $ 9.68 Balance unexercised at December 31, 2018 5,272 $ 6.73 3.34 $ — Exercisable at December 31, 2018 3,040 $ 8.71 2.26 $ — Vested and expected to vest after December 31, 2018 5,272 $ 6.73 3.34 $ —</t>
  </si>
  <si>
    <t>Schedule of Share-based Compensation, Stock Options, by Exercise Price Range</t>
  </si>
  <si>
    <t>The following is a summary of the Company’s stock options outstanding at December 31, 2018 : Range of Exercise Price Number Outstanding (in thousands) Weighted Average Remaining Contractual Term (in years) Weighted Average Exercise Price Number Exercisable (in thousands) Weighted Average Exercise Price $13.54 - $13.54 100 1.42 $ 13.54 88 $ 13.54 $12.90 - $13.26 528 0.98 $ 13.06 519 $ 13.06 $10.57 - $12.51 744 0.83 $ 11.28 702 $ 11.22 $6.34 - $9.25 634 2.68 $ 8.98 461 $ 8.99 $6.22 - $6.22 1,000 2.67 $ 6.22 747 $ 6.22 $6.18 - $6.18 104 2.49 $ 6.18 65 $ 6.18 $3.21 - $3.21 926 5.27 $ 3.21 434 $ 3.21 $2.92 - $2.92 190 5.41 $ 2.92 5 $ 2.92 $2.65 - $2.65 960 5.47 $ 2.65 9 $ 2.65 $2.35 - $2.50 86 6.13 $ 2.47 10 $ 2.50 5,272 3.34 $ 6.73 3,040 $ 8.71</t>
  </si>
  <si>
    <t>Schedule of Share-based Compensation, Restricted Stock and Restricted Stock Units Activity</t>
  </si>
  <si>
    <t>RSU activity during the year ended December 31, 2018 was as follows: Shares (in thousands) Weighted Average Grant Date Fair Value Aggregate Intrinsic Value (in thousands) Balance nonvested at January 1, 2018 4,697 $ 3.53 $ 10,757 Granted 3,392 2.65 Vested (1,325 ) 3.61 Forfeited (852 ) 3.42 Balance nonvested at December 31, 2018 5,913 3.03 13,185 Vested and expected to vest at December 31, 2018 5,891 $ 3.02 $ 13,138</t>
  </si>
  <si>
    <t>Schedule of Share-based Compensation Expense Allocation</t>
  </si>
  <si>
    <t>Stock-based compensation expense related to all employee and, where applicable, non-employee stock-based awards was as follows for the years ended December 31, 2018 , 2017 and 2016 (in thousands): Year Ended December 31, 2018 2017 2016 Consolidated Statement of Operations Classification: Cost of sales $ 547 $ 300 $ 313 Sales and marketing 498 423 629 Product development 753 634 994 General and administrative 11,019 6,228 8,811 Total $ 12,817 $ 7,585 $ 10,747</t>
  </si>
  <si>
    <t>Schedule of Share-based Compensation, Warrants, Activity</t>
  </si>
  <si>
    <t xml:space="preserve">The following is a summary of Public SPAC Warrants for the year ended December 31, 2018 : Number of Warrants (in thousands) Weighted Average Exercise price Weighted Average Remaining Contractual Term (in years) Outstanding at January 1, 2018 6,173 $ 11.50 0.09 Expired (6,173 ) — Outstanding and exercisable at December 31, 2018 — $ — </t>
  </si>
  <si>
    <t>Income Taxes (Tables)</t>
  </si>
  <si>
    <t>Schedule of Income before Income Tax, Domestic and Foreign</t>
  </si>
  <si>
    <t>United States and foreign income (loss) from operations before income taxes was as follows (in thousands): Year Ended December 31, 2018 2017 2016 United States $ (239,989 ) $ (336,278 ) $ (119,549 ) Foreign 6,458 (25,723 ) (38,294 ) Loss before income taxes $ (233,531 ) $ (362,001 ) $ (157,843 )</t>
  </si>
  <si>
    <t>Schedule of Components of Income Tax Expense (Benefit)</t>
  </si>
  <si>
    <t>The income tax provision based on the income (loss) from operations was as follows (in thousands): Year Ended December 31, 2018 2017 2016 Current provision (benefit): Federal $ 289 $ (323 ) $ 47 State 211 (136 ) 227 Foreign 10,473 12,485 15,184 Total current provision $ 10,973 $ 12,026 $ 15,458 Deferred benefit: Federal $ (6,924 ) $ (9,173 ) $ (53,395 ) State (331 ) (60 ) (2,070 ) Foreign (650 ) (7,680 ) (4,904 ) Total deferred benefit (7,905 ) (16,913 ) (60,369 ) Total income tax provision (benefit) $ 3,068 $ (4,887 ) $ (44,911 )</t>
  </si>
  <si>
    <t>Schedule of Effective Income Tax Rate Reconciliation</t>
  </si>
  <si>
    <t>Income taxes differ from the amounts computed by applying the federal income tax rate of 21% for 2018 and 35% for 2017 and 2016. A reconciliation of this difference is as follows (in thousands): Year Ended December 31, 2018 2017 2016 Income tax benefit at federal statutory rate $ (49,042 ) $ (126,700 ) $ (55,245 ) State income tax, net of federal benefit (185 ) (272 ) (1,898 ) Permanent items 633 3,623 1,781 Loss on distribution in kind (23,755 ) — — Change in fair value of financial instruments (4 ) (1,102 ) (8,836 ) Goodwill impairment — 55,016 12,321 Sound-recording settlements — — 8,556 Stock-based compensation 2,700 2,660 229 Tax credits (106 ) (116 ) (590 ) Other (12,636 ) 1,608 2,977 Uncertain tax positions 107 (420 ) 3,858 Withholding taxes 9,137 5,090 4,732 Rate differential 6,657 (12,187 ) (2,158 ) Change in enacted tax rate 54 28,431 173 Change in valuation allowance 69,508 39,482 (10,811 ) Income tax provision (benefit) $ 3,068 $ (4,887 ) $ (44,911 )</t>
  </si>
  <si>
    <t>Schedule of Deferred Tax Assets and Liabilities</t>
  </si>
  <si>
    <t>Significant components of the deferred income taxes are as follows (in thousands): December 31, 2018 2017 Deferred tax assets: Goodwill $ 6,734 $ 15,272 Allowances and reserves 1,469 3,973 Accrued liabilities 3,908 5,135 Inventories 1,839 1,307 Stock-based compensation 4,363 5,043 Interest expense carryover 23,877 — Tax credits 2,225 3,393 Net operating losses 144,010 98,249 Other 448 1,893 Total deferred tax assets 188,873 134,265 Less: valuation allowance (161,511 ) (85,393 ) Net deferred tax assets $ 27,362 $ 48,872 Deferred tax liabilities: Property, plant and equipment $ (8,737 ) $ (11,345 ) Intangible assets (7,149 ) (21,170 ) Investments in affiliates (17,253 ) (28,530 ) Debt costs (2,550 ) (2,696 ) Other — (1,378 ) Total deferred tax liabilities (35,689 ) (65,119 ) Net deferred tax liabilities $ (8,327 ) $ (16,247 )</t>
  </si>
  <si>
    <t>Schedule of Unrecognized Tax Benefits Roll Forward</t>
  </si>
  <si>
    <t>The following table summarizes the changes to unrecognized tax benefits for the years ended December 31, 2018 , 2017 and 2016 (in thousands): 2018 2017 2016 Balance at beginning of year $ 8,728 $ 11,048 $ 4,637 Additions from business combinations — — 3,492 Increase to prior year positions — — (34 ) Reversal of prior tax positions (786 ) (3,045 ) (147 ) Additions based on tax positions related to current year — 725 3,100 Balance at end of year $ 7,942 $ 8,728 $ 11,048</t>
  </si>
  <si>
    <t>Summary of Valuation Allowance</t>
  </si>
  <si>
    <t>The following table summarizes the changes in the valuation allowance balance for the years ended December 31, 2018 , 2017 and 2016 (in thousands): Amount Balance at December 31, 2015 $ 53,199 Decrease in valuation allowance (9,930 ) Balance at December 31, 2016 43,269 Increase in valuation allowance 42,124 Balance at December 31, 2017 85,393 Increase in valuation allowance $ 76,118 Balance at December 31, 2018 $ 161,511</t>
  </si>
  <si>
    <t>Segment Information (Tables)</t>
  </si>
  <si>
    <t>Reconciliation of operating profit (loss) by segment</t>
  </si>
  <si>
    <t>Revenue and contribution profit by segment were as follows (in thousands): Year Ended December 31, 2018 2017 2016 Revenue: Media &amp; Content Licensing &amp; Services $ 315,409 $ 298,935 $ 318,064 Connectivity Services 290,818 282,985 178,471 Equipment 40,867 37,549 33,220 Total 331,685 320,534 211,691 Total revenue $ 647,094 $ 619,469 $ 529,755 Cost of sales (1) : Media &amp; Content Licensing &amp; Services 225,318 217,909 214,028 Connectivity Services 255,546 210,710 122,674 Equipment 31,529 33,501 28,768 Total 287,075 244,211 151,442 Total cost of sales 512,393 462,120 365,470 Gross Margin: Media &amp; Content $ 90,091 $ 81,026 $ 104,036 Connectivity 44,610 76,323 60,249 Total Gross Margin 134,701 157,349 164,285 Other operating expenses 244,784 437,157 326,948 Loss from operations $ (110,083 ) $ (279,808 ) $ (162,663 ) (1) Includes depreciation expense of $0.4 million (Media &amp; Content) and $42.2 million (Connectivity) for the year ended December 31, 2018 , $0.6 million (Media &amp; Content) and $29.2 million (Connectivity) for the year ended December 31, 2017 , and $0.7 million (Media &amp; Content) and $10.2 million (Connectivity) for the year ended December 31, 2016 .</t>
  </si>
  <si>
    <t>Schedule of Total Assets By Segment</t>
  </si>
  <si>
    <t>The Company’s total assets by segment were as follows (in thousands): December 31, 2018 2017 Segment assets: Media &amp; Content $ 346,280 $ 362,216 Connectivity 355,144 479,714 Total segment assets 701,424 841,930 Corporate assets 15,663 18,654 Total assets $ 717,087 $ 860,584</t>
  </si>
  <si>
    <t>Geographical revenue by segment</t>
  </si>
  <si>
    <t>Geographical revenue by segment as presented below is based on the billing location of the customer. Revenue from external customers was as follows (in thousands): Year Ended December 31, 2018 2017 2016 Media &amp; Content: United States and Canada $ 64,763 $ 67,807 $ 80,765 Europe 58,855 52,551 48,527 Asia and Middle East 160,009 149,644 152,758 Other 31,782 28,933 36,014 Total $ 315,409 $ 298,935 $ 318,064 Connectivity: United States $ 284,498 $ 195,363 $ 150,532 Europe 37,998 77,102 37,319 Africa, Middle East and Asia 6,991 26,966 13,759 Other 2,198 21,103 10,081 Total $ 331,685 $ 320,534 $ 211,691 $ 647,094 $ 619,469 $ 529,755</t>
  </si>
  <si>
    <t>Property, Plant and Equipment by Geographic Areas</t>
  </si>
  <si>
    <t>The following table summarizes net property, plant and equipment by country (in thousands): December 31, 2018 2017 Media &amp; Content: United States and Canada $ 1,093 $ 1,628 United Kingdom 3,890 4,531 India 1,663 1,745 Other 172 346 Total $ 6,818 $ 8,250 Connectivity: United States $ 141,887 $ 162,133 Germany 16,507 15,316 Other 5,405 4,574 Total $ 163,799 $ 182,023 Corporate United States $ 5,960 $ 4,756 Total $ 5,960 $ 4,756 $ 176,577 $ 195,029</t>
  </si>
  <si>
    <t>Concentrations (Tables)</t>
  </si>
  <si>
    <t>Schedules of revenue concentration</t>
  </si>
  <si>
    <t>The percentage of revenue generated through the customer representing more than 10% of consolidated revenue is as follows: Year Ended December 31, 2018 2017 2016 Southwest Airlines as percentage of total revenue 18 % 19 % 22 % Southwest Airlines as percentage of total Connectivity revenue 35 % 36 % 54 %</t>
  </si>
  <si>
    <t>Net Loss Per Share (Tables)</t>
  </si>
  <si>
    <t>Schedule of basic and diluted net loss per share of common stock</t>
  </si>
  <si>
    <t>The following table sets forth the computation of basic and diluted net loss per share of common stock (in thousands, except per share amounts): Year Ended December 31, 2018 2017 2016 Net income (loss) (Numerator): Net loss $ (236,599 ) $ (357,114 ) $ (112,932 ) Net loss attributable to Global Eagle Entertainment, Inc. common stockholders for basic and diluted EPS $ (236,599 ) $ (357,114 ) $ (112,932 ) Net loss for dilutive EPS $ (236,599 ) $ (357,114 ) $ (112,932 ) Shares (Denominator): Weighted average common shares outstanding - basic 91,325 87,733 81,269 Weighted average common shares outstanding - diluted 91,325 87,733 81,269 Net loss per share: Basic $ (2.59 ) $ (4.07 ) $ (1.39 ) Diluted $ (2.59 ) $ (4.07 ) $ (1.39 )</t>
  </si>
  <si>
    <t>Schedule of antidilutive securities</t>
  </si>
  <si>
    <t>The following weighted average common equivalent shares are excluded from the calculation of the Company’s net loss per share as their inclusion would have been anti-dilutive (in thousands): Year Ended December 31, 2018 2017 2016 Employee stock options 5,847 6,061 6,203 Restricted stock units (including performance stock units) 3,401 1,364 306 Equity warrants (1) — 353 1,165 Public SPAC Warrants (2) 529 6,173 6,173 Convertible notes 4,447 4,447 4,447 EMC deferred consideration (3) — 2,795 1,428 Contingently issuable shares (4) 900 900 354 Searchlight Market Warrants (5) 9,937 — — Searchlight Penny Warrants (5) 13,809 — — (1) These are Legacy Row 44 warrants originally issuable for Row 44 common stock and Row 44 Series C preferred stock, later became issuable for the Company’s Common Stock. During the twelve months ended December 31, 2017, these Legacy Row 44 warrants expired. See Note 12. Common Stock, Share-Based Awards and Warrants . (2) These are 6,173,228 “Public SPAC Warrants”. See Note 12. Common Stock, Share-Based Awards and Warrants . (3) In connection with the EMC Acquisition on July 27, 2016 (the “EMC Acquisition Date”), the Company was obligated to pay $25.0 million in cash or stock, at the Company’s option, on July 27, 2017, which the Company elected to pay in 5,080,049 newly issued shares of its common stock on that date. See Note 10. Commitments and Contingencies . This EMC deferred consideration represents those shares. (4) In connection with a Sound Recording Settlement, the Company is obligated to issue 500,000 shares of its common stock when and if the closing price of its common stock exceeds $10.00 per share, and 400,000 shares of its common stock when and if the closing price of its common stock exceeds $12.00 per share. See Note 10. Commitments and Contingencies . (5) On March 27, 2018, the Company issued $150 million in aggregate principal amount of its Second Lien Notes to Searchlight, combined with two sets of warrants to acquire the Company’s common stock . For further details, see Note 9. Financing Arrangements .</t>
  </si>
  <si>
    <t>Quarterly Financial Data (Unaudited) (Tables)</t>
  </si>
  <si>
    <t>Schedule of Quarterly Financial Information</t>
  </si>
  <si>
    <t>The following quarterly Consolidated Statements of Operations for the years December 31, 2018 and 2017 are unaudited, and have been prepared on a basis consistent with the Company’s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7 June 30, 2017 Sept. 30, 2017 Dec. 31, 2017 Mar. 31, 2018 June 30, 2018 Sept. 30, 2018 Dec. 31, 2018 Revenue $ 152,592 $ 155,742 $ 151,537 $ 159,598 $ 156,497 $ 165,962 $ 164,027 $ 160,608 Cost of sales 110,540 118,090 112,951 120,539 118,496 126,731 128,569 138,597 Gross margin 42,052 37,652 38,586 39,059 38,001 39,231 35,458 22,011 Operating expenses: Sales and marketing 11,012 10,029 9,332 10,565 9,654 10,877 8,989 8,104 Product development 7,649 7,942 11,328 8,689 8,358 9,872 7,477 7,033 General and administrative 35,321 34,929 39,129 38,842 38,285 29,799 31,620 34,959 Provision for (recovery of) legal settlements 475 — 310 650 516 (141 ) (509 ) 1,451 Amortization of intangible assets 11,008 10,860 10,981 11,106 10,747 10,357 9,447 7,889 Goodwill impairment (3) 78,000 — — 89,000 — — — — Total operating expenses 143,465 63,760 71,080 158,852 67,560 60,764 57,024 59,436 Income (loss) from operations (101,413 ) (26,108 ) (32,494 ) (119,793 ) (29,559 ) (21,533 ) (21,566 ) (37,425 ) Interest expense, net (10,964 ) (14,807 ) (18,164 ) (14,519 ) (15,597 ) (19,755 ) (20,048 ) (20,818 ) Loss from extinguishment of debt (4) (14,389 ) — — — — — — — Income from equity method investments (5) 1,539 601 1,770 (16,334 ) 1,161 428 2,022 (49,921 ) Change in fair value of derivatives 2,920 (445 ) 196 839 564 (655 ) (196 ) 384 Other income (expense), net (488 ) 653 (123 ) (478 ) 438 (673 ) (588 ) (194 ) Income (loss) before income taxes (122,795 ) (40,106 ) (48,815 ) (150,285 ) (42,993 ) (42,188 ) (40,376 ) (107,974 ) Income tax expense (benefit) 2,816 4,024 4,153 (15,880 ) (4,709 ) 3,722 2,852 1,203 Net income (loss) $ (125,611 ) $ (44,130 ) $ (52,968 ) $ (134,405 ) $ (38,284 ) $ (45,910 ) $ (43,228 ) $ (109,177 ) Net income (loss) per share (1) : Basic $ (1.47 ) $ (0.52 ) $ (0.59 ) $ (1.51 ) $ (0.42 ) $ (0.50 ) $ (0.47 ) $ (1.19 ) Diluted $ (1.47 ) $ (0.52 ) $ (0.59 ) $ (1.51 ) $ (0.42 ) $ (0.50 ) $ (0.47 ) $ (1.19 ) Weighted average shares outstanding (2) : Basic 85,440 85,496 89,194 89,222 90,792 91,057 91,408 91,848 Diluted 85,440 85,496 89,194 89,222 90,792 91,057 91,408 91,848 (1) Quarterly and year-to-date computations of net income (loss) per common share amounts are calculated independently. Therefore, the sum of the per share amounts for the quarters may not agree with the per share amounts for the year. (2) On the first anniversary of the EMC Acquisition, on July 27, 2017, the Company issued to the EMC seller approximately 5.1 million additional shares of the Company’s common stock. Pursuant to the EMC purchase agreement, 50% of the newly issued shares were valued at $8.40 per share, and the other 50% was valued at the volume-weighted average price of a share of Company common stock measured two days prior to the first anniversary date. (3) During the quarter ended March 31, 2017, the Company recorded a goodwill impairment loss of $78.0 million in its Maritime &amp; Land Connectivity reporting unit. Additionally, during the quarter ended December 31, 2017 , the Company recorded an impairment loss of $45.0 million and $44.0 million to its Maritime &amp; Land Connectivity and Aviation Connectivity reporting units, respectively. See Note 5. Goodwill . (4) In January 2017, the Company entered into a new credit agreement consisting of a $500 million senior secured term loan facility and a five -year $85 million senior secured revolving credit facility and concurrently paid-off in full the indebtedness assumed upon the EMC Acquisition of $412.4 million . In connection with this refinancing transaction, the Company incurred a loss on extinguishment of debt of $14.4 million recorded in the statement of operations during the quarter ended March 31, 2017. See Note 9. Financing Arrangements . (5) During the fourth quarter of 2018 and 2017, the Company completed an assessment of the recoverability of its equity method investments and determined that the carrying value of its interest in WMS exceeded the estimated fair value of its interest and accordingly, recorded an impairment loss of 51.0 million and $16.7 million , respectively. See Note 7. Equity Method Investments .</t>
  </si>
  <si>
    <t>Business (Details) - segment</t>
  </si>
  <si>
    <t>6 Months Ended</t>
  </si>
  <si>
    <t>Sep. 30, 2016</t>
  </si>
  <si>
    <t>Dec. 31, 2013</t>
  </si>
  <si>
    <t>Jan. 31, 2013</t>
  </si>
  <si>
    <t>Business Acquisition [Line Items]</t>
  </si>
  <si>
    <t>Number of operating segments</t>
  </si>
  <si>
    <t>AIA Purchase Agreement</t>
  </si>
  <si>
    <t>Ownership percentage in subsidiary</t>
  </si>
  <si>
    <t>94.00%</t>
  </si>
  <si>
    <t>86.00%</t>
  </si>
  <si>
    <t>Basis of Presentation and Summary of Significant Accounting Policies - Narrative (Details)</t>
  </si>
  <si>
    <t>Mar. 27, 2018USD ($)</t>
  </si>
  <si>
    <t>Jul. 27, 2016USD ($)</t>
  </si>
  <si>
    <t>Feb. 28, 2015dayd</t>
  </si>
  <si>
    <t>Dec. 31, 2018USD ($)member</t>
  </si>
  <si>
    <t>Sep. 30, 2018USD ($)</t>
  </si>
  <si>
    <t>Jun. 30, 2018USD ($)</t>
  </si>
  <si>
    <t>Mar. 31, 2018USD ($)</t>
  </si>
  <si>
    <t>Sep. 30, 2017USD ($)</t>
  </si>
  <si>
    <t>Jun. 30, 2017USD ($)</t>
  </si>
  <si>
    <t>Mar. 31, 2017USD ($)</t>
  </si>
  <si>
    <t>Dec. 31, 2018USD ($)membershares</t>
  </si>
  <si>
    <t>Dec. 31, 2016USD ($)shares</t>
  </si>
  <si>
    <t>Jan. 01, 2019USD ($)</t>
  </si>
  <si>
    <t>Jan. 01, 2018USD ($)</t>
  </si>
  <si>
    <t>Jan. 01, 2017USD ($)</t>
  </si>
  <si>
    <t>Dec. 31, 2015USD ($)</t>
  </si>
  <si>
    <t>Dec. 31, 2014USD ($)</t>
  </si>
  <si>
    <t>Accounting Policies [Line Items]</t>
  </si>
  <si>
    <t>Cash and cash equivalents, restricted cash and equivalents</t>
  </si>
  <si>
    <t>Retained earnings (accumulated deficit)</t>
  </si>
  <si>
    <t>Repurchase of common stock (in shares) | shares</t>
  </si>
  <si>
    <t>Remaining shares amount authorized repurchase amount</t>
  </si>
  <si>
    <t>Asset impairment charges</t>
  </si>
  <si>
    <t>Film costs to be amortized in next 12 months</t>
  </si>
  <si>
    <t>Accrued participation liabilities to be amortized in next 12 months</t>
  </si>
  <si>
    <t>Minimum guarantee liability, current</t>
  </si>
  <si>
    <t>Tax expense due to revaluation of deferred tax liability</t>
  </si>
  <si>
    <t>Transition tax for foreign earnings</t>
  </si>
  <si>
    <t>Net cash provided by (used in) operating activities</t>
  </si>
  <si>
    <t>Net cash provided by (used in) investing activities</t>
  </si>
  <si>
    <t>Capitalization during period</t>
  </si>
  <si>
    <t>Public Warrants</t>
  </si>
  <si>
    <t>Wireless Maritime Services</t>
  </si>
  <si>
    <t>Equity method investment, ownership percentage</t>
  </si>
  <si>
    <t>49.00%</t>
  </si>
  <si>
    <t>Equity method investment, ownership percentage of third party</t>
  </si>
  <si>
    <t>51.00%</t>
  </si>
  <si>
    <t>Impairment loss</t>
  </si>
  <si>
    <t>Number of voting members on the board of directors | member</t>
  </si>
  <si>
    <t>Board of directors, voting members, number appointed by third party | member</t>
  </si>
  <si>
    <t>Board of directors, voting members, number appointed by company | member</t>
  </si>
  <si>
    <t>Santander</t>
  </si>
  <si>
    <t>Connectivity</t>
  </si>
  <si>
    <t>Maritime &amp; Land Connectivity</t>
  </si>
  <si>
    <t>Aviation Connectivity</t>
  </si>
  <si>
    <t>Maximum</t>
  </si>
  <si>
    <t>Letter of credit, period secured by cash</t>
  </si>
  <si>
    <t>3 years</t>
  </si>
  <si>
    <t>Computer software</t>
  </si>
  <si>
    <t>Property, plant and equipment, useful life (in years)</t>
  </si>
  <si>
    <t>Equipment | Minimum</t>
  </si>
  <si>
    <t>Equipment | Maximum</t>
  </si>
  <si>
    <t>10 years</t>
  </si>
  <si>
    <t>Buildings</t>
  </si>
  <si>
    <t>30 years</t>
  </si>
  <si>
    <t>Connectivity equipment | Minimum</t>
  </si>
  <si>
    <t>5 years</t>
  </si>
  <si>
    <t>Connectivity equipment | Maximum</t>
  </si>
  <si>
    <t>7 years</t>
  </si>
  <si>
    <t>Equipment | Aviation Connectivity</t>
  </si>
  <si>
    <t>Second Lien Notes</t>
  </si>
  <si>
    <t>Debt issued</t>
  </si>
  <si>
    <t>Stated interest rate</t>
  </si>
  <si>
    <t>10.00%</t>
  </si>
  <si>
    <t>Convertible senior notes</t>
  </si>
  <si>
    <t>2.75%</t>
  </si>
  <si>
    <t>Liability Warrants (Level 3)</t>
  </si>
  <si>
    <t>Change in value</t>
  </si>
  <si>
    <t>Accounting Standards Update 2014-09 | Accumulated Deficit</t>
  </si>
  <si>
    <t>Accounting Standards Update 2014-09 | Licensing &amp; Services | Accumulated Deficit</t>
  </si>
  <si>
    <t>Accounting Standards Update 2014-09 | Equipment | Accumulated Deficit</t>
  </si>
  <si>
    <t>Accounting Standards Update 2018-15</t>
  </si>
  <si>
    <t>Effect of Change Increase/ (Decrease) | Accounting Standards Update 2014-09</t>
  </si>
  <si>
    <t>Effect of Change Increase/ (Decrease) | Accounting Standards Update 2014-09 | Licensing &amp; Services</t>
  </si>
  <si>
    <t>Effect of Change Increase/ (Decrease) | Accounting Standards Update 2014-09 | Equipment</t>
  </si>
  <si>
    <t>Scenario, Forecast | Accounting Standards Update 2016-02 | Subsequent Event | Minimum</t>
  </si>
  <si>
    <t>Right-of-use assets</t>
  </si>
  <si>
    <t>Lease liability</t>
  </si>
  <si>
    <t>Scenario, Forecast | Accounting Standards Update 2016-02 | Subsequent Event | Maximum</t>
  </si>
  <si>
    <t>EMC Acquisition</t>
  </si>
  <si>
    <t>Consideration transferred, fair value</t>
  </si>
  <si>
    <t>On or After February 20, 2019 | Convertible senior notes</t>
  </si>
  <si>
    <t>Consecutive trading days | d</t>
  </si>
  <si>
    <t>After March 31, 2015 | Redemption Scenario Two | Convertible senior notes</t>
  </si>
  <si>
    <t>Consecutive trading days | day</t>
  </si>
  <si>
    <t>Basis of Presentation and Summary of Significant Accounting Policies - Summary of Assets and Liabilities at Fair Value (Details) - USD ($) $ / shares in Units, $ in Thousands</t>
  </si>
  <si>
    <t>1 Months Ended</t>
  </si>
  <si>
    <t>Aug. 31, 2016</t>
  </si>
  <si>
    <t>Aug. 31, 2018</t>
  </si>
  <si>
    <t>Fair Value, Assets and Liabilities Measured on Recurring and Nonrecurring Basis [Line Items]</t>
  </si>
  <si>
    <t>Earn-out liability</t>
  </si>
  <si>
    <t>Contingently issuable shares</t>
  </si>
  <si>
    <t>Phantom stock options</t>
  </si>
  <si>
    <t>Total financial liabilities</t>
  </si>
  <si>
    <t>Cash-settled phantom stock options</t>
  </si>
  <si>
    <t>Common Stock | UMG Recordings | Price Per Share Scenario One</t>
  </si>
  <si>
    <t>Shares issued in period (in shares)</t>
  </si>
  <si>
    <t>Share price (in usd per share)</t>
  </si>
  <si>
    <t>Common Stock | UMG Recordings | Price Per Share Scenario Two</t>
  </si>
  <si>
    <t>Global Eagle Warrants</t>
  </si>
  <si>
    <t>Liability warrants</t>
  </si>
  <si>
    <t>Quotes Prices in Active Markets (Level 1)</t>
  </si>
  <si>
    <t>Quotes Prices in Active Markets (Level 1) | Global Eagle Warrants</t>
  </si>
  <si>
    <t>Quotes Prices in Active Markets (Level 1) | Global Eagle Warrants | Public Warrants</t>
  </si>
  <si>
    <t>Warrants (in shares)</t>
  </si>
  <si>
    <t>Significant Other Observable Inputs (Level 2)</t>
  </si>
  <si>
    <t>Significant Other Observable Inputs (Level 2) | Global Eagle Warrants</t>
  </si>
  <si>
    <t>Significant Other Unobservable Inputs (Level 3)</t>
  </si>
  <si>
    <t>Significant Other Unobservable Inputs (Level 3) | Global Eagle Warrants</t>
  </si>
  <si>
    <t>Basis of Presentation and Summary of Significant Accounting Policies - Schedule of Fair Value, Level 3 Rollforward (Details) - USD ($) $ in Thousands</t>
  </si>
  <si>
    <t>Fair Value, Liabilities Measured on Recurring Basis, Unobservable Input Reconciliation, Calculation [Roll Forward]</t>
  </si>
  <si>
    <t>Level 3 | Phantom stock Options (Level 3)</t>
  </si>
  <si>
    <t>Beginning balance</t>
  </si>
  <si>
    <t>Payments of earn-out liability</t>
  </si>
  <si>
    <t>Ending balance</t>
  </si>
  <si>
    <t>Level 3 | Liability Warrants (Level 3)</t>
  </si>
  <si>
    <t>Level 3 | Contingently Issuable Shares (Level 3)</t>
  </si>
  <si>
    <t>Level 3 | Earn-Out Liabilities (Level 3)</t>
  </si>
  <si>
    <t>Basis of Presentation and Summary of Significant Accounting Policies - Schedule of Significant Unobservable Inputs (Details)</t>
  </si>
  <si>
    <t>Dec. 31, 2018$ / shares</t>
  </si>
  <si>
    <t>Price Per Share Scenario One | Phantom Stock Options</t>
  </si>
  <si>
    <t>Fair Value Inputs, Liabilities, Quantitative Information [Line Items] (Deprecated 2018-01-31)</t>
  </si>
  <si>
    <t>Exercise price (in dollars per share)</t>
  </si>
  <si>
    <t>Risk free rate, minimum (as a percent)</t>
  </si>
  <si>
    <t>2.44%</t>
  </si>
  <si>
    <t>Risk free rate, maximum (as a percent)</t>
  </si>
  <si>
    <t>2.69%</t>
  </si>
  <si>
    <t>Dividend yield (as a percent)</t>
  </si>
  <si>
    <t>0.00%</t>
  </si>
  <si>
    <t>Price Per Share Scenario One | Liability Warrants (Level 3)</t>
  </si>
  <si>
    <t>Assumed liquidation company share price (in usd per share)</t>
  </si>
  <si>
    <t>Common stock price (in usd per share)</t>
  </si>
  <si>
    <t>Estimated term (in years)</t>
  </si>
  <si>
    <t>10 years 8 months 1 day</t>
  </si>
  <si>
    <t>Expected stock volatility (as a percent)</t>
  </si>
  <si>
    <t>67.00%</t>
  </si>
  <si>
    <t>Implied discount for lack of marketability (as a percent)</t>
  </si>
  <si>
    <t>31.60%</t>
  </si>
  <si>
    <t>Price Per Share Scenario Two | Phantom Stock Options</t>
  </si>
  <si>
    <t>Price Per Share Scenario Two | Liability Warrants (Level 3)</t>
  </si>
  <si>
    <t>11 years 11 months 19 days</t>
  </si>
  <si>
    <t>31.80%</t>
  </si>
  <si>
    <t>Minimum | Price Per Share Scenario One | Phantom Stock Options</t>
  </si>
  <si>
    <t>4 years 5 months 23 days</t>
  </si>
  <si>
    <t>62.00%</t>
  </si>
  <si>
    <t>Minimum | Price Per Share Scenario Two | Phantom Stock Options</t>
  </si>
  <si>
    <t>6 years 5 months 27 days</t>
  </si>
  <si>
    <t>Maximum | Price Per Share Scenario One | Phantom Stock Options</t>
  </si>
  <si>
    <t>4 years 11 months 12 days</t>
  </si>
  <si>
    <t>Maximum | Price Per Share Scenario Two | Phantom Stock Options</t>
  </si>
  <si>
    <t>6 years 11 months 12 days</t>
  </si>
  <si>
    <t>Basis of Presentation and Summary of Significant Accounting Policies - Schedule of Carrying Amount of Long-term Debt (Details) - USD ($) $ in Thousands</t>
  </si>
  <si>
    <t>Feb. 28, 2015</t>
  </si>
  <si>
    <t>Fair Value, Balance Sheet Grouping, Financial Statement Captions [Line Items]</t>
  </si>
  <si>
    <t>Carrying Amount</t>
  </si>
  <si>
    <t>Fair Value</t>
  </si>
  <si>
    <t>Term loans with banks</t>
  </si>
  <si>
    <t>Revolving Credit Facility</t>
  </si>
  <si>
    <t>Debt instrument, convertible, carrying amount of equity component</t>
  </si>
  <si>
    <t>Second lien notes, due 2023</t>
  </si>
  <si>
    <t>Other debt</t>
  </si>
  <si>
    <t>Repayments of Debt</t>
  </si>
  <si>
    <t>Revolving Credit Facility | Line of Credit</t>
  </si>
  <si>
    <t>Penny Warrants | Second Lien Credit Agreement</t>
  </si>
  <si>
    <t>Market Warrants | Second Lien Credit Agreement</t>
  </si>
  <si>
    <t>Revenue - Schedules of Effect of Adoption of ASU 2014-09 (Details) - USD ($) $ / shares in Units, shares in Thousands</t>
  </si>
  <si>
    <t>Preferred stock</t>
  </si>
  <si>
    <t>Common stock</t>
  </si>
  <si>
    <t>Treasury stock</t>
  </si>
  <si>
    <t>Prior year accumulated deficit</t>
  </si>
  <si>
    <t>Current year retained deficit</t>
  </si>
  <si>
    <t>Income Statement [Abstract]</t>
  </si>
  <si>
    <t>Income from equity method investments</t>
  </si>
  <si>
    <t>Income tax expense (benefit)</t>
  </si>
  <si>
    <t>Net loss per share - basic and diluted (in dollars per share)</t>
  </si>
  <si>
    <t>Weighted average shares outstanding – basic and diluted</t>
  </si>
  <si>
    <t>Without ASC 606 Adoption</t>
  </si>
  <si>
    <t>Accounting Standards Update 2014-09 | Effect of Change Increase/ (Decrease)</t>
  </si>
  <si>
    <t>Licensing &amp; Services | Without ASC 606 Adoption</t>
  </si>
  <si>
    <t>Licensing &amp; Services | Accounting Standards Update 2014-09 | Effect of Change Increase/ (Decrease)</t>
  </si>
  <si>
    <t>Equipment | Without ASC 606 Adoption</t>
  </si>
  <si>
    <t>Equipment | Accounting Standards Update 2014-09 | Effect of Change Increase/ (Decrease)</t>
  </si>
  <si>
    <t>Revenue - Disaggregation of Revenue (Details) - USD ($) $ in Thousands</t>
  </si>
  <si>
    <t>Disaggregation of Revenue [Line Items]</t>
  </si>
  <si>
    <t>Media &amp; Content</t>
  </si>
  <si>
    <t>Media &amp; Content | Licensing &amp; Services</t>
  </si>
  <si>
    <t>Aviation Connectivity | Aviation Services</t>
  </si>
  <si>
    <t>Aviation Connectivity | Aviation Equipment</t>
  </si>
  <si>
    <t>Aviation Connectivity | Maritime &amp; Land Services</t>
  </si>
  <si>
    <t>Aviation Connectivity | Maritime &amp; Land Equipment</t>
  </si>
  <si>
    <t>Revenue - Contract Liability (Details) - USD ($) $ in Thousands</t>
  </si>
  <si>
    <t>Contract with Customer, Liability [Roll Forward]</t>
  </si>
  <si>
    <t>Adjustments as a result of cumulative catch-up adjustment</t>
  </si>
  <si>
    <t>Revenue recognized that was included in the contract liability balance at the beginning of the period</t>
  </si>
  <si>
    <t>Increase due to cash received, excluding amounts recognized as revenue during the period</t>
  </si>
  <si>
    <t>Remaining performance obligation</t>
  </si>
  <si>
    <t>Percent of remaining performance obligation expected to be satisfied in 2019</t>
  </si>
  <si>
    <t>25.00%</t>
  </si>
  <si>
    <t>Percent of remaining performance obligation expected to be satisfied in 2020</t>
  </si>
  <si>
    <t>17.00%</t>
  </si>
  <si>
    <t>Percent of remaining performance obligation expected to be satisfied in 2021</t>
  </si>
  <si>
    <t>15.00%</t>
  </si>
  <si>
    <t>Revenue - Accounts Receivable, Net (Details) - USD ($) $ in Thousands</t>
  </si>
  <si>
    <t>Dec. 31, 2015</t>
  </si>
  <si>
    <t>Accounts receivable, gross</t>
  </si>
  <si>
    <t>Less: Allowance for doubtful accounts</t>
  </si>
  <si>
    <t>Revenue - Allowance for Doubtful Accounts (Details) - USD ($) $ in Thousands</t>
  </si>
  <si>
    <t>Allowance for Doubtful Accounts Receivable [Roll Forward]</t>
  </si>
  <si>
    <t>Additions charged to statements of operations</t>
  </si>
  <si>
    <t>Less: Bad debt write offs</t>
  </si>
  <si>
    <t>Revenue - Capitalized Contract Costs (Details) $ in Thousands</t>
  </si>
  <si>
    <t>Dec. 31, 2018USD ($)</t>
  </si>
  <si>
    <t>Capitalized Contract Cost [Roll Forward]</t>
  </si>
  <si>
    <t>Balance as of December 31, 2017</t>
  </si>
  <si>
    <t>Increases as a result of cumulative catch-up adjustment</t>
  </si>
  <si>
    <t>Amortization</t>
  </si>
  <si>
    <t>Balance as of December 31, 2018</t>
  </si>
  <si>
    <t>Costs to Obtain</t>
  </si>
  <si>
    <t>Costs to Fulfill</t>
  </si>
  <si>
    <t>Property, Plant and Equipment, net - Schedule of Property, Plant and Equipment (Details) - USD ($)</t>
  </si>
  <si>
    <t>Property, Plant and Equipment [Line Items]</t>
  </si>
  <si>
    <t>Total property, plant, and equipment</t>
  </si>
  <si>
    <t>Accumulated depreciation</t>
  </si>
  <si>
    <t>Property, plant, and equipment, net</t>
  </si>
  <si>
    <t>Amortization expense</t>
  </si>
  <si>
    <t>Capitalized software development costs</t>
  </si>
  <si>
    <t>Leasehold improvements</t>
  </si>
  <si>
    <t>Furniture and fixtures</t>
  </si>
  <si>
    <t>Computer equipment</t>
  </si>
  <si>
    <t>Capital leased assets</t>
  </si>
  <si>
    <t>Capital leased assets, accumulated amortization</t>
  </si>
  <si>
    <t>Automobiles</t>
  </si>
  <si>
    <t>Albatross (aircraft)</t>
  </si>
  <si>
    <t>Satellite transponder</t>
  </si>
  <si>
    <t>Construction in-progress</t>
  </si>
  <si>
    <t>Internally developed software</t>
  </si>
  <si>
    <t>Property, Plant and Equipment, net - Deprecation Expense (Details) - USD ($) $ in Thousands</t>
  </si>
  <si>
    <t>Cost of sales</t>
  </si>
  <si>
    <t>Goodwill (Details) - USD ($)</t>
  </si>
  <si>
    <t>Jun. 29, 2017</t>
  </si>
  <si>
    <t>Goodwill [Roll Forward]</t>
  </si>
  <si>
    <t>Goodwill, beginning balance</t>
  </si>
  <si>
    <t>Settlement received related to acquisition</t>
  </si>
  <si>
    <t>Foreign currency translation and other</t>
  </si>
  <si>
    <t>Goodwill, ending balance</t>
  </si>
  <si>
    <t>Gross carrying amount</t>
  </si>
  <si>
    <t>Accumulated impairment loss</t>
  </si>
  <si>
    <t>Goodwill, Net</t>
  </si>
  <si>
    <t>Working capital settlement adjustment</t>
  </si>
  <si>
    <t>Emerging Markets Communications LLC</t>
  </si>
  <si>
    <t>Intangible Assets, net - Finite-Lived Intangible Assets (Details) - USD ($) $ in Thousands</t>
  </si>
  <si>
    <t>Finite-Lived Intangible Assets [Line Items]</t>
  </si>
  <si>
    <t>Gross Carrying Amount</t>
  </si>
  <si>
    <t>Accumulated Amortization</t>
  </si>
  <si>
    <t>Net Carrying Amount</t>
  </si>
  <si>
    <t>Existing technology - software</t>
  </si>
  <si>
    <t>Weighted Average Useful Lives</t>
  </si>
  <si>
    <t>5 years 2 months 12 days</t>
  </si>
  <si>
    <t>4 years 10 months</t>
  </si>
  <si>
    <t>Existing technology - games</t>
  </si>
  <si>
    <t>Developed technology</t>
  </si>
  <si>
    <t>8 years</t>
  </si>
  <si>
    <t>Customer relationships</t>
  </si>
  <si>
    <t>8 years 8 months 12 days</t>
  </si>
  <si>
    <t>7 years 11 months</t>
  </si>
  <si>
    <t>Backlog</t>
  </si>
  <si>
    <t>5 years 1 month 6 days</t>
  </si>
  <si>
    <t>4 years 6 months</t>
  </si>
  <si>
    <t>Minimum</t>
  </si>
  <si>
    <t>2 years</t>
  </si>
  <si>
    <t>Intangible Assets, net - Amortization Expense (Details) - USD ($) $ in Thousands</t>
  </si>
  <si>
    <t>Finite-Lived Intangible Assets, Net, Amortization Expense, Fiscal Year Maturity [Abstract]</t>
  </si>
  <si>
    <t>2019</t>
  </si>
  <si>
    <t>2020</t>
  </si>
  <si>
    <t>2021</t>
  </si>
  <si>
    <t>2022</t>
  </si>
  <si>
    <t>2023</t>
  </si>
  <si>
    <t>Thereafter</t>
  </si>
  <si>
    <t>Equity Method Investments - Narrative (Details) - USD ($) $ in Millions</t>
  </si>
  <si>
    <t>Jul. 27, 2016</t>
  </si>
  <si>
    <t>Schedule of Equity Method Investments [Line Items]</t>
  </si>
  <si>
    <t>Difference between carrying value of equity method investment and equity</t>
  </si>
  <si>
    <t>Finite lived intangible asset, weighted average useful life</t>
  </si>
  <si>
    <t>14 years 10 months 24 days</t>
  </si>
  <si>
    <t>Equity Method Investments - Schedule of Summarized Financial Information (Details) - USD ($) $ in Thousands</t>
  </si>
  <si>
    <t>Current assets</t>
  </si>
  <si>
    <t>Non-current assets</t>
  </si>
  <si>
    <t>Current liabilities</t>
  </si>
  <si>
    <t>Non-current liabilities</t>
  </si>
  <si>
    <t>Operating expenses</t>
  </si>
  <si>
    <t>Net income</t>
  </si>
  <si>
    <t>Carrying value in the Company’s equity method investments</t>
  </si>
  <si>
    <t>Wireless Maritime Services and Santander</t>
  </si>
  <si>
    <t>Accounts Payable and Accrued Liabilities (Details) - USD ($) $ in Thousands</t>
  </si>
  <si>
    <t>Accounts payable</t>
  </si>
  <si>
    <t>Content license and royalties</t>
  </si>
  <si>
    <t>Accrued legal settlements</t>
  </si>
  <si>
    <t>Accrued payroll obligations</t>
  </si>
  <si>
    <t>Other accrued expenses</t>
  </si>
  <si>
    <t>Financing Arrangements - Summary of Debt (Details) - USD ($)</t>
  </si>
  <si>
    <t>Mar. 27, 2018</t>
  </si>
  <si>
    <t>Debt</t>
  </si>
  <si>
    <t>Unamortized bond discounts, fair value adjustments and issue costs, net</t>
  </si>
  <si>
    <t>Total carrying value of debt</t>
  </si>
  <si>
    <t>Less: current portion, net</t>
  </si>
  <si>
    <t>Total noncurrent debt</t>
  </si>
  <si>
    <t>Bank term loans</t>
  </si>
  <si>
    <t>Convertible subordinated notes</t>
  </si>
  <si>
    <t>Convertible debt</t>
  </si>
  <si>
    <t>Financing Arrangements - Narrative (Details)</t>
  </si>
  <si>
    <t>Mar. 27, 2018USD ($)d$ / sharesshares</t>
  </si>
  <si>
    <t>Jan. 06, 2017USD ($)</t>
  </si>
  <si>
    <t>Dec. 31, 2017USD ($)$ / shares</t>
  </si>
  <si>
    <t>Feb. 28, 2015USD ($)dayd$ / shares</t>
  </si>
  <si>
    <t>Dec. 31, 2018USD ($)$ / shares</t>
  </si>
  <si>
    <t>Jan. 25, 2018</t>
  </si>
  <si>
    <t>Dec. 31, 2016USD ($)</t>
  </si>
  <si>
    <t>Oct. 18, 2013USD ($)</t>
  </si>
  <si>
    <t>Common stock, par value (in dollars per share) | $ / shares</t>
  </si>
  <si>
    <t>Equipment acquired under capital lease</t>
  </si>
  <si>
    <t>Capital lease obligations</t>
  </si>
  <si>
    <t>Equipment financing arrangements</t>
  </si>
  <si>
    <t>IFES Acquisition Corp Limited</t>
  </si>
  <si>
    <t>1.75%</t>
  </si>
  <si>
    <t>Long term debt assumed during business acquisition</t>
  </si>
  <si>
    <t>Borrowings outstanding under remaining facility letter</t>
  </si>
  <si>
    <t>Capital lease obligation assumed</t>
  </si>
  <si>
    <t>Line of Credit</t>
  </si>
  <si>
    <t>Maximum borrowing capacity on line of credit</t>
  </si>
  <si>
    <t>Percentage of outstanding equity in foreign subsidiaries pledged as collateral</t>
  </si>
  <si>
    <t>65.00%</t>
  </si>
  <si>
    <t>Periodic principal payment, as a percent</t>
  </si>
  <si>
    <t>0.25%</t>
  </si>
  <si>
    <t>Penalty interest incurred</t>
  </si>
  <si>
    <t>Line of Credit | Secured Debt | Adjusted Base Eurocurrency Rate</t>
  </si>
  <si>
    <t>Basis spread on variable rate</t>
  </si>
  <si>
    <t>6.00%</t>
  </si>
  <si>
    <t>7.50%</t>
  </si>
  <si>
    <t>Line of Credit | Secured Debt | Base Rate</t>
  </si>
  <si>
    <t>5.00%</t>
  </si>
  <si>
    <t>6.50%</t>
  </si>
  <si>
    <t>Line of Credit | Revolving Credit Facility</t>
  </si>
  <si>
    <t>Debt instrument, consent fee</t>
  </si>
  <si>
    <t>Line of Credit | Revolving Credit Facility | Adjusted Base Eurocurrency Rate</t>
  </si>
  <si>
    <t>Line of Credit | Revolving Credit Facility | Base Rate</t>
  </si>
  <si>
    <t>Line of Credit | Letters of Credit</t>
  </si>
  <si>
    <t>Letters of credit outstanding</t>
  </si>
  <si>
    <t>Debt instrument, interest rate, Paid-in-kind (as a percent)</t>
  </si>
  <si>
    <t>12.00%</t>
  </si>
  <si>
    <t>Covenant net leverage ratio, minimum</t>
  </si>
  <si>
    <t>Second Lien Notes | After March 31, 2015</t>
  </si>
  <si>
    <t>Redemption price as a percent</t>
  </si>
  <si>
    <t>100.00%</t>
  </si>
  <si>
    <t>Second Lien Notes | If Company Undergoes a Fundamental Change</t>
  </si>
  <si>
    <t>Second Lien Notes | On or After February 20, 2019</t>
  </si>
  <si>
    <t>105.00%</t>
  </si>
  <si>
    <t>Second Lien Notes | On or After February 20, 2022</t>
  </si>
  <si>
    <t>102.50%</t>
  </si>
  <si>
    <t>Second Lien Notes | During first fiscal quarter in 2019</t>
  </si>
  <si>
    <t>101.00%</t>
  </si>
  <si>
    <t>Equity warrants</t>
  </si>
  <si>
    <t>Exercise restrictions, beneficial ownership percentage</t>
  </si>
  <si>
    <t>19.90%</t>
  </si>
  <si>
    <t>Debt instrument, face amount</t>
  </si>
  <si>
    <t>Conversion ratio</t>
  </si>
  <si>
    <t>Conversion price (in dollar per share) | $ / shares</t>
  </si>
  <si>
    <t>Carrying amount of liability component</t>
  </si>
  <si>
    <t>Convertible bridge loan</t>
  </si>
  <si>
    <t>Increase in interest rate due to noncompliance with debt obligations, Day 1- 90</t>
  </si>
  <si>
    <t>Increase in interest rate due to noncompliance with debt obligations, Day 91-180</t>
  </si>
  <si>
    <t>0.50%</t>
  </si>
  <si>
    <t>9.90%</t>
  </si>
  <si>
    <t>Convertible subordinated notes | Liability</t>
  </si>
  <si>
    <t>Convertible subordinated notes | Additional Paid-in Capital</t>
  </si>
  <si>
    <t>Convertible subordinated notes | After March 31, 2015 | Redemption Scenario One</t>
  </si>
  <si>
    <t>Threshold percent of stock price trigger</t>
  </si>
  <si>
    <t>130.00%</t>
  </si>
  <si>
    <t>Convertible subordinated notes | After March 31, 2015 | Redemption Scenario Two</t>
  </si>
  <si>
    <t>98.00%</t>
  </si>
  <si>
    <t>Consecutive business days to redeem | d</t>
  </si>
  <si>
    <t>Convertible subordinated notes | If Company Undergoes a Fundamental Change</t>
  </si>
  <si>
    <t>Convertible subordinated notes | On or After February 20, 2019</t>
  </si>
  <si>
    <t>Trading days | d</t>
  </si>
  <si>
    <t>Convertible subordinated notes | On or After February 20, 2022</t>
  </si>
  <si>
    <t>Minimum | Line of Credit | Revolving Credit Facility | Adjusted Base Eurocurrency Rate</t>
  </si>
  <si>
    <t>5.50%</t>
  </si>
  <si>
    <t>7.00%</t>
  </si>
  <si>
    <t>Minimum | Line of Credit | Revolving Credit Facility | Base Rate</t>
  </si>
  <si>
    <t>4.50%</t>
  </si>
  <si>
    <t>Maximum | Line of Credit | Revolving Credit Facility | Adjusted Base Eurocurrency Rate</t>
  </si>
  <si>
    <t>Maximum | Line of Credit | Revolving Credit Facility | Base Rate</t>
  </si>
  <si>
    <t>Related party transaction, rate</t>
  </si>
  <si>
    <t>2.64%</t>
  </si>
  <si>
    <t>Penny Warrants | Equity warrants</t>
  </si>
  <si>
    <t>Warrant to purchase convertible preferred stock (in shares) | shares</t>
  </si>
  <si>
    <t>Warrant exercise price (in dollars per share) | $ / shares</t>
  </si>
  <si>
    <t>Debt instrument, convertible, stock price trigger | $ / shares</t>
  </si>
  <si>
    <t>Penny Warrants | Minimum | Equity warrants</t>
  </si>
  <si>
    <t>50.00%</t>
  </si>
  <si>
    <t>Percentage of warrants held to nominate for board of directors</t>
  </si>
  <si>
    <t>Penny Warrants | Maximum | Equity warrants</t>
  </si>
  <si>
    <t>Market Warrants | Equity warrants</t>
  </si>
  <si>
    <t>Market Warrants | Minimum | Equity warrants</t>
  </si>
  <si>
    <t>Financing Arrangements - Maturities of Long-term Debt (Details) $ in Thousands</t>
  </si>
  <si>
    <t>Long-term Debt, Fiscal Year Maturity [Abstract]</t>
  </si>
  <si>
    <t>Commitments and Contingencies - Schedule of Future Unconditional Minimum Commitments Under Movie and IPTV Arrangements (Details) - Movie Content Providers $ in Thousands</t>
  </si>
  <si>
    <t>Total minimum lease payments</t>
  </si>
  <si>
    <t>Commitments and Contingencies - Schedule of Operating Lease Commitments (Details) - USD ($) $ in Thousands</t>
  </si>
  <si>
    <t>Future Minimum Lease Payments Under Operating Leases</t>
  </si>
  <si>
    <t>Minimum lease payments</t>
  </si>
  <si>
    <t>Rent expense</t>
  </si>
  <si>
    <t>Commitments and Contingencies - Schedule of Future Minimum Lease Payments Under Capital Leases (Details) $ in Thousands</t>
  </si>
  <si>
    <t>Capital Leases, Future Minimum Payments Due, Fiscal Year Maturity [Abstract]</t>
  </si>
  <si>
    <t>Less: amount representing interest</t>
  </si>
  <si>
    <t>Present value of net minimum lease payments</t>
  </si>
  <si>
    <t>Less current portion</t>
  </si>
  <si>
    <t>Capital lease obligation, non-current</t>
  </si>
  <si>
    <t>Commitments and Contingencies - Schedule of Future Unconditional Minimum Satellite Costs (Details) - USD ($)</t>
  </si>
  <si>
    <t>Other Commitments [Line Items]</t>
  </si>
  <si>
    <t>Contractual obligation</t>
  </si>
  <si>
    <t>Satellite Service Provider</t>
  </si>
  <si>
    <t>Commitments and Contingencies - Other Commitments (Details) - USD ($) $ in Thousands</t>
  </si>
  <si>
    <t>Jul. 27, 2017</t>
  </si>
  <si>
    <t>Additional consideration payable</t>
  </si>
  <si>
    <t>Shares issued</t>
  </si>
  <si>
    <t>Line of Credit | 2017 Credit Agreement</t>
  </si>
  <si>
    <t>Commitments and Contingencies - Contingencies (Details) $ / shares in Units, $ in Millions</t>
  </si>
  <si>
    <t>Oct. 04, 2018USD ($)</t>
  </si>
  <si>
    <t>Mar. 31, 2017USD ($)$ / sharesshares</t>
  </si>
  <si>
    <t>Mar. 17, 2017lawsuitofficer</t>
  </si>
  <si>
    <t>Aug. 31, 2016USD ($)shares</t>
  </si>
  <si>
    <t>Aug. 31, 2014USD ($)</t>
  </si>
  <si>
    <t>Dec. 31, 2016shares</t>
  </si>
  <si>
    <t>Aug. 31, 2018$ / shares</t>
  </si>
  <si>
    <t>UMG Recordings | Settled Litigation</t>
  </si>
  <si>
    <t>Loss Contingencies [Line Items]</t>
  </si>
  <si>
    <t>Payments for legal settlements | $</t>
  </si>
  <si>
    <t>SwiftAir, LLC | Pending Litigation</t>
  </si>
  <si>
    <t>Damages sought | $</t>
  </si>
  <si>
    <t>Securities Class Action Lawsuit | Settled Litigation</t>
  </si>
  <si>
    <t>Number of putative securities class action lawsuits | lawsuit</t>
  </si>
  <si>
    <t>Payment for settlement of legal matters | $</t>
  </si>
  <si>
    <t>Price Per Share Scenario One | Common Stock | UMG Recordings</t>
  </si>
  <si>
    <t>Share price (in usd per share) | $ / shares</t>
  </si>
  <si>
    <t>Price Per Share Scenario Two | Common Stock | UMG Recordings</t>
  </si>
  <si>
    <t>Former Officer | Securities Class Action Lawsuit | Settled Litigation</t>
  </si>
  <si>
    <t>Number of defendants | officer</t>
  </si>
  <si>
    <t>Number of lawsuits dismissed | lawsuit</t>
  </si>
  <si>
    <t>Related Party Transactions (Details) - USD ($)</t>
  </si>
  <si>
    <t>Jul. 15, 2011</t>
  </si>
  <si>
    <t>Aug. 31, 2015</t>
  </si>
  <si>
    <t>Oct. 26, 2016</t>
  </si>
  <si>
    <t>Aug. 31, 2017</t>
  </si>
  <si>
    <t>Jul. 26, 2016</t>
  </si>
  <si>
    <t>Feb. 07, 2018</t>
  </si>
  <si>
    <t>Dec. 05, 2016</t>
  </si>
  <si>
    <t>Feb. 24, 2016</t>
  </si>
  <si>
    <t>Related Party Transaction [Line Items]</t>
  </si>
  <si>
    <t>MasFlight</t>
  </si>
  <si>
    <t>Cash consideration paid to seller</t>
  </si>
  <si>
    <t>Business acquisition, liabilities assumed</t>
  </si>
  <si>
    <t>Compensation expense (less than)</t>
  </si>
  <si>
    <t>Deferred consideration for EMC Acquisition</t>
  </si>
  <si>
    <t>Sales to related parties</t>
  </si>
  <si>
    <t>Accounts receivable, related parties</t>
  </si>
  <si>
    <t>Dividends</t>
  </si>
  <si>
    <t>Dividends receivable</t>
  </si>
  <si>
    <t>Purchases from related party</t>
  </si>
  <si>
    <t>Accounts payable, related parties</t>
  </si>
  <si>
    <t>Lumexis Corporation | PAR Investment Partners, L.P.</t>
  </si>
  <si>
    <t>Recovery of investment</t>
  </si>
  <si>
    <t>Affiliated Entity | PAR Investment Partners, L.P.</t>
  </si>
  <si>
    <t>TRIO | Emerging Markets Communications LLC</t>
  </si>
  <si>
    <t>Due from related party</t>
  </si>
  <si>
    <t>TRIO | Emerging Markets Communications LLC | Loans</t>
  </si>
  <si>
    <t>Loans made to related party</t>
  </si>
  <si>
    <t>TRIO | Emerging Markets Communications LLC | Equipment Sales and Payroll Services</t>
  </si>
  <si>
    <t>Related party transactions</t>
  </si>
  <si>
    <t>TRIO | Emerging Markets Communications LLC | Payroll Services</t>
  </si>
  <si>
    <t>TRIO | Emerging Markets Communications LLC | Equipment Purchases and Service Fees</t>
  </si>
  <si>
    <t>TRIO | Emerging Markets Communications LLC | Customer Orders and Inventory</t>
  </si>
  <si>
    <t>Vodanet | Emerging Markets Communications LLC</t>
  </si>
  <si>
    <t>Payroll tax refunds received</t>
  </si>
  <si>
    <t>Former Officer | Row 44, Inc.</t>
  </si>
  <si>
    <t>Putnam Investments</t>
  </si>
  <si>
    <t>Beneficial owner percentage (no more than)</t>
  </si>
  <si>
    <t>Subsequent Event | Lumexis Corporation | PAR Investment Partners, L.P.</t>
  </si>
  <si>
    <t>Related party, ownership percentage</t>
  </si>
  <si>
    <t>Common Stock, Stock-Based Awards and Warrants - Stock Options Narrative (Details) - USD ($)</t>
  </si>
  <si>
    <t>Jun. 25, 2018</t>
  </si>
  <si>
    <t>Jan. 18, 2018</t>
  </si>
  <si>
    <t>Dec. 21, 2017</t>
  </si>
  <si>
    <t>Mar. 31, 2016</t>
  </si>
  <si>
    <t>Class of Stock [Line Items]</t>
  </si>
  <si>
    <t>Number of shares authorized for repurchase</t>
  </si>
  <si>
    <t>2013 Equity Incentive Plan</t>
  </si>
  <si>
    <t>Number of grants available (in shares)</t>
  </si>
  <si>
    <t>Remaining stock-based awards available (in shares)</t>
  </si>
  <si>
    <t>2017 Equity Incentive Plan</t>
  </si>
  <si>
    <t>Stock Options | 2013 Equity Incentive Plan</t>
  </si>
  <si>
    <t>Vesting period</t>
  </si>
  <si>
    <t>4 years</t>
  </si>
  <si>
    <t>Options exercised, intrinsic value</t>
  </si>
  <si>
    <t>Stock Options | 2013 Equity Incentive Plan | First Anniversary</t>
  </si>
  <si>
    <t>Percent of stock options vesting on the anniversary of commencement (as a percent)</t>
  </si>
  <si>
    <t>Stock Options | 2013 Equity Incentive Plan | After First Anniversary</t>
  </si>
  <si>
    <t>2.083%</t>
  </si>
  <si>
    <t>Restricted stock units</t>
  </si>
  <si>
    <t>Non-options granted (in shares)</t>
  </si>
  <si>
    <t>Stock option term (in years)</t>
  </si>
  <si>
    <t>Restricted stock units | Board of Directors</t>
  </si>
  <si>
    <t>12 months</t>
  </si>
  <si>
    <t>Business combination, additional consideration payable, percent payable at fixed rate</t>
  </si>
  <si>
    <t>Business combination, additional consideration payable, portion payable at fixed rate, price per share</t>
  </si>
  <si>
    <t>Business combination, additional consideration payable, percent payable at variable rate</t>
  </si>
  <si>
    <t>Business combination, additional consideration payable, portion at variable rate, measurement period prior to anniversary date</t>
  </si>
  <si>
    <t>2 days</t>
  </si>
  <si>
    <t>Emerging Markets Communications LLC | President | 2016 Inducement And Retention Stock Plan For EMC Employees | Share-based Compensation Award, Tranche Two</t>
  </si>
  <si>
    <t>Emerging Markets Communications LLC | EMC Employees | 2016 Inducement And Retention Stock Plan For EMC Employees | Share-based Compensation Award, Tranche Two</t>
  </si>
  <si>
    <t>Emerging Markets Communications LLC | Stock Options | President | 2016 Inducement And Retention Stock Plan For EMC Employees</t>
  </si>
  <si>
    <t>Options granted (in shares)</t>
  </si>
  <si>
    <t>Emerging Markets Communications LLC | Stock Options | EMC Employees | 2016 Inducement And Retention Stock Plan For EMC Employees</t>
  </si>
  <si>
    <t>Emerging Markets Communications LLC | Restricted stock units | President | 2016 Inducement And Retention Stock Plan For EMC Employees</t>
  </si>
  <si>
    <t>Emerging Markets Communications LLC | Restricted stock units | EMC Employees | 2016 Inducement And Retention Stock Plan For EMC Employees</t>
  </si>
  <si>
    <t>Emerging Markets Communications LLC | Restricted Stock | President | 2016 Inducement And Retention Stock Plan For EMC Employees</t>
  </si>
  <si>
    <t>Emerging Markets Communications LLC | Common Stock</t>
  </si>
  <si>
    <t>Minimum | Stock Options | 2013 Equity Incentive Plan</t>
  </si>
  <si>
    <t>Minimum | Stock Options | Board of Directors | 2013 Equity Incentive Plan</t>
  </si>
  <si>
    <t>Maximum | Stock Options | 2013 Equity Incentive Plan</t>
  </si>
  <si>
    <t>Maximum | Stock Options | Board of Directors | 2013 Equity Incentive Plan</t>
  </si>
  <si>
    <t>Settled Litigation | UMG Recordings</t>
  </si>
  <si>
    <t>Common Stock, Stock-Based Awards and Warrants - Schedule of Stock Options Fair Value Assumptions (Details) - Global Eagle Stock Option Plan - Stock Options - $ / shares</t>
  </si>
  <si>
    <t>Share-based Compensation Arrangement by Share-based Payment Award [Line Items]</t>
  </si>
  <si>
    <t>4 years 9 months</t>
  </si>
  <si>
    <t>3 years 10 months 27 days</t>
  </si>
  <si>
    <t>Risk-free interest rate (as a percent)</t>
  </si>
  <si>
    <t>2.76%</t>
  </si>
  <si>
    <t>2.26%</t>
  </si>
  <si>
    <t>1.15%</t>
  </si>
  <si>
    <t>64.00%</t>
  </si>
  <si>
    <t>52.00%</t>
  </si>
  <si>
    <t>44.00%</t>
  </si>
  <si>
    <t>Expected dividend yield</t>
  </si>
  <si>
    <t>Fair value of stock options granted (in usd per share)</t>
  </si>
  <si>
    <t>Common Stock, Stock-Based Awards and Warrants - Stock Options Activity (Details) - Stock Options - USD ($) $ / shares in Units, shares in Thousands</t>
  </si>
  <si>
    <t>Global Eagle Stock Option Plan</t>
  </si>
  <si>
    <t>Shares:</t>
  </si>
  <si>
    <t>Beginning Balance (in shares)</t>
  </si>
  <si>
    <t>Granted (in shares)</t>
  </si>
  <si>
    <t>Exercised (in shares)</t>
  </si>
  <si>
    <t>Forfeited (in shares)</t>
  </si>
  <si>
    <t>Ending Balance (in shares)</t>
  </si>
  <si>
    <t>Exercisable (in shares)</t>
  </si>
  <si>
    <t>Vested and expected to vest (in shares)</t>
  </si>
  <si>
    <t>Weighted Average Exercise Price (in dollars per share):</t>
  </si>
  <si>
    <t>Beginning Balance (in dollars per share)</t>
  </si>
  <si>
    <t>Granted (in dollars per share)</t>
  </si>
  <si>
    <t>Exercised (in dollars per share)</t>
  </si>
  <si>
    <t>Forfeited (in dollars per share)</t>
  </si>
  <si>
    <t>Ending Balance (in dollars per share)</t>
  </si>
  <si>
    <t>Exercisable (in dollars per share)</t>
  </si>
  <si>
    <t>Vested and expected to vest (in dollars per share)</t>
  </si>
  <si>
    <t>Share-based Compensation Arrangement by Share-based Payment Award, Options, Outstanding, Weighted Average Term [Abstract]</t>
  </si>
  <si>
    <t>Outstanding, weighted average remaining contractual term</t>
  </si>
  <si>
    <t>3 years 4 months 2 days</t>
  </si>
  <si>
    <t>2 years 3 months 22 days</t>
  </si>
  <si>
    <t>Exercisable, weighted average remaining contractual term</t>
  </si>
  <si>
    <t>2 years 3 months 4 days</t>
  </si>
  <si>
    <t>Vested and expected to vest, weighted average remaining contractual term</t>
  </si>
  <si>
    <t>Share-based Compensation Arrangement by Share-based Payment Award, Options, Aggregate Intrinsic Value [Abstract]</t>
  </si>
  <si>
    <t>Outstanding, aggregate intrinsic value</t>
  </si>
  <si>
    <t>Exercisable, aggregate intrinsic value</t>
  </si>
  <si>
    <t>Vested and expected to vest, aggregate intrinsic value</t>
  </si>
  <si>
    <t>Common Stock, Stock-Based Awards and Warrants - Schedule of Stock Options by Exercise Price (Details) shares in Thousands</t>
  </si>
  <si>
    <t>Dec. 31, 2018$ / sharesshares</t>
  </si>
  <si>
    <t>Share-based Compensation, Shares Authorized under Stock Option Plans, Exercise Price Range [Line Items]</t>
  </si>
  <si>
    <t>Number Outstanding (in shares) | shares</t>
  </si>
  <si>
    <t>Weighted Average Remaining Contractual Term (in years)</t>
  </si>
  <si>
    <t>Weighted Average Exercise Price (in dollars per share)</t>
  </si>
  <si>
    <t>Number Exercisable (in shares) | shares</t>
  </si>
  <si>
    <t>$13.54 - $13.54</t>
  </si>
  <si>
    <t>1 year 5 months 1 day</t>
  </si>
  <si>
    <t>Exercise Price Range, Minimum (in dollars per share)</t>
  </si>
  <si>
    <t>Exercise Price Range, Maximum (in dollars per share)</t>
  </si>
  <si>
    <t>$12.90 - $13.26</t>
  </si>
  <si>
    <t>11 months 23 days</t>
  </si>
  <si>
    <t>$10.57 - $12.51</t>
  </si>
  <si>
    <t>9 months 29 days</t>
  </si>
  <si>
    <t>$6.34 - $9.25</t>
  </si>
  <si>
    <t>2 years 8 months 5 days</t>
  </si>
  <si>
    <t>$6.22 - $6.22</t>
  </si>
  <si>
    <t>2 years 8 months 1 day</t>
  </si>
  <si>
    <t>$6.18 - $6.18</t>
  </si>
  <si>
    <t>2 years 5 months 27 days</t>
  </si>
  <si>
    <t>$3.21 - $3.21</t>
  </si>
  <si>
    <t>5 years 3 months 7 days</t>
  </si>
  <si>
    <t>$2.92 - $2.92</t>
  </si>
  <si>
    <t>5 years 4 months 28 days</t>
  </si>
  <si>
    <t>$2.65 - $2.65</t>
  </si>
  <si>
    <t>5 years 5 months 19 days</t>
  </si>
  <si>
    <t>$2.35 - $2.50</t>
  </si>
  <si>
    <t>6 years 1 month 17 days</t>
  </si>
  <si>
    <t>Common Stock, Stock-Based Awards and Warrants - Restricted Stock Units Narrative (Details) - Restricted stock units - shares</t>
  </si>
  <si>
    <t>Board of Directors</t>
  </si>
  <si>
    <t>Executive Chairman</t>
  </si>
  <si>
    <t>Employees Excluding Board Of Directors</t>
  </si>
  <si>
    <t>RSUs, March 27, 2020</t>
  </si>
  <si>
    <t>RSUs, March 27, 2021</t>
  </si>
  <si>
    <t>RSUs, March 27, 2022</t>
  </si>
  <si>
    <t>Common Stock, Stock-Based Awards and Warrants - Schedule of Restricted Stock Activity (Details) - Restricted stock units - USD ($) $ / shares in Units, shares in Thousands, $ in Thousands</t>
  </si>
  <si>
    <t>Units [Abstract]</t>
  </si>
  <si>
    <t>Vested (in shares)</t>
  </si>
  <si>
    <t>Vested (in dollars per share)</t>
  </si>
  <si>
    <t>Aggregate Intrinsic Value</t>
  </si>
  <si>
    <t>Balance</t>
  </si>
  <si>
    <t>Vested and expected to vest</t>
  </si>
  <si>
    <t>Fair value of instruments vested in period</t>
  </si>
  <si>
    <t>Common Stock, Stock-Based Awards and Warrants - Performance Based Restricted Units Narrative (Details) - PSUs</t>
  </si>
  <si>
    <t>Jun. 25, 2018d$ / shares</t>
  </si>
  <si>
    <t>Oct. 31, 2016</t>
  </si>
  <si>
    <t>Dec. 31, 2017$ / sharesshares</t>
  </si>
  <si>
    <t>Performance Period (in years)</t>
  </si>
  <si>
    <t>Debt instrument, convertible, stock price trigger</t>
  </si>
  <si>
    <t>Non-options granted (in shares) | shares</t>
  </si>
  <si>
    <t>1.89%</t>
  </si>
  <si>
    <t>Nonvested shares outstanding | shares</t>
  </si>
  <si>
    <t>PSUs, March 27, 2020</t>
  </si>
  <si>
    <t>Vesting percentage</t>
  </si>
  <si>
    <t>PSUs, March 27, 2021</t>
  </si>
  <si>
    <t>PSUs, March 27, 2022</t>
  </si>
  <si>
    <t>Common Stock, Stock-Based Awards and Warrants - Phantom Stock Options (Details) $ / shares in Units, $ in Thousands</t>
  </si>
  <si>
    <t>Dec. 31, 2018USD ($)d$ / sharesshares</t>
  </si>
  <si>
    <t>Cash-settled phantom stock options | $</t>
  </si>
  <si>
    <t>Phantom stock options | $</t>
  </si>
  <si>
    <t>Phantom stock Options (Level 3)</t>
  </si>
  <si>
    <t>Canceled (in shares) | shares</t>
  </si>
  <si>
    <t>$4 Goal Stock Options | Phantom stock Options (Level 3)</t>
  </si>
  <si>
    <t>P5Y</t>
  </si>
  <si>
    <t>$4 Goal Stock Options | Phantom stock Options (Level 3) | Phantom Stock Options, March 27, 2020</t>
  </si>
  <si>
    <t>$4 Goal Stock Options | Phantom stock Options (Level 3) | Phantom Stock Options, March 27, 2021</t>
  </si>
  <si>
    <t>$4 Goal Stock Options | Phantom stock Options (Level 3) | Phantom Stock Options, March 27, 2022</t>
  </si>
  <si>
    <t>$8 Goal Stock Options | Phantom stock Options (Level 3)</t>
  </si>
  <si>
    <t>P7Y</t>
  </si>
  <si>
    <t>$8 Goal Stock Options | Phantom stock Options (Level 3) | Phantom Stock Options, March 27, 2020</t>
  </si>
  <si>
    <t>$8 Goal Stock Options | Phantom stock Options (Level 3) | Phantom Stock Options, March 27, 2021</t>
  </si>
  <si>
    <t>Executive Chairman | $4 Goal Stock Options | Phantom stock Options (Level 3)</t>
  </si>
  <si>
    <t>Executive Chairman | $4 Goal Stock Options | Phantom stock Options (Level 3) | Phantom Stock Options, March 27, 2020</t>
  </si>
  <si>
    <t>Executive Chairman | $4 Goal Stock Options | Phantom stock Options (Level 3) | Phantom Stock Options, March 27, 2019</t>
  </si>
  <si>
    <t>Executive Chairman | $4 Goal Stock Options | Phantom stock Options (Level 3) | Phantom Stock Options, June 25, 2018</t>
  </si>
  <si>
    <t>Executive Chairman | $8 Goal Stock Options | Phantom stock Options (Level 3)</t>
  </si>
  <si>
    <t>Executive Chairman | $8 Goal Stock Options | Phantom stock Options (Level 3) | Phantom Stock Options, March 27, 2020</t>
  </si>
  <si>
    <t>Executive Chairman | $8 Goal Stock Options | Phantom stock Options (Level 3) | Phantom Stock Options, March 27, 2019</t>
  </si>
  <si>
    <t>Executive Chairman | $8 Goal Stock Options | Phantom stock Options (Level 3) | Phantom Stock Options, June 25, 2018</t>
  </si>
  <si>
    <t>Common Stock, Stock-Based Awards and Warrants - Schedule of Stock-Based Compensation Expense (Details) - USD ($) $ in Thousands</t>
  </si>
  <si>
    <t>Employee Service Share-based Compensation, Allocation of Recognized Period Costs [Line Items]</t>
  </si>
  <si>
    <t>Share-based compensation expense</t>
  </si>
  <si>
    <t>Unrecognized employee related stock-based compensation</t>
  </si>
  <si>
    <t>Unrecognized employee related stock-based compensation, weighted average period</t>
  </si>
  <si>
    <t>2 years 2 months 19 days</t>
  </si>
  <si>
    <t>Sales and marketing expenses</t>
  </si>
  <si>
    <t>Common Stock, Stock-Based Awards and Warrants - Schedule of Warrants Activity (Details) - Global Eagle Warrants - $ / shares shares in Thousands</t>
  </si>
  <si>
    <t>Number of Warrants:</t>
  </si>
  <si>
    <t>Expired (in shares)</t>
  </si>
  <si>
    <t>Expired (in dollars per share)</t>
  </si>
  <si>
    <t>Outstanding, Weighted Average Remaining Contractual Term (in years)</t>
  </si>
  <si>
    <t>1 month 2 days</t>
  </si>
  <si>
    <t>Common Stock, Stock-Based Awards and Warrants - Warrants Narrative (Details)</t>
  </si>
  <si>
    <t>Aug. 31, 2015USD ($)</t>
  </si>
  <si>
    <t>Dec. 31, 2018USD ($)shares</t>
  </si>
  <si>
    <t>Dec. 31, 2017USD ($)shares</t>
  </si>
  <si>
    <t>Jan. 30, 2018shares</t>
  </si>
  <si>
    <t>Jan. 31, 2013shares</t>
  </si>
  <si>
    <t>Class of Warrant or Right [Line Items]</t>
  </si>
  <si>
    <t>Remaining shares amount authorized repurchase amount | $</t>
  </si>
  <si>
    <t>Derivative</t>
  </si>
  <si>
    <t>Change in value (less than .1 million) | $</t>
  </si>
  <si>
    <t>Additional warrants authorized for repurchase, amount | $</t>
  </si>
  <si>
    <t>Public Warrants | Level 1 | Global Eagle Warrants</t>
  </si>
  <si>
    <t>Row 44 Warrants | Common stock warrants</t>
  </si>
  <si>
    <t>Nonvested shares outstanding</t>
  </si>
  <si>
    <t>Number of warrants (in shares)</t>
  </si>
  <si>
    <t>Public SPAC Warrants | Public Warrants | Level 1</t>
  </si>
  <si>
    <t>Debt issued | $</t>
  </si>
  <si>
    <t>Derivative | Penny Warrants</t>
  </si>
  <si>
    <t>Warrant to purchase convertible preferred stock (in shares)</t>
  </si>
  <si>
    <t>Derivative | Market Warrants</t>
  </si>
  <si>
    <t>Minimum | Derivative | Penny Warrants</t>
  </si>
  <si>
    <t>Minimum | Derivative | Market Warrants</t>
  </si>
  <si>
    <t>Maximum | Derivative | Penny Warrants</t>
  </si>
  <si>
    <t>Employee Benefit Plans (Details) - USD ($) $ in Millions</t>
  </si>
  <si>
    <t>Maximum deferral of pre-tax eligible compensation per terms of plan</t>
  </si>
  <si>
    <t>Total expense for matching contribution</t>
  </si>
  <si>
    <t>Income Taxes - Income before Income Tax (Details) - USD ($) $ in Thousands</t>
  </si>
  <si>
    <t>United States</t>
  </si>
  <si>
    <t>Foreign</t>
  </si>
  <si>
    <t>Income Taxes - Components of Income Tax Expense (Benefit) (Details) - USD ($) $ in Thousands</t>
  </si>
  <si>
    <t>Current provision (benefit):</t>
  </si>
  <si>
    <t>Federal</t>
  </si>
  <si>
    <t>State</t>
  </si>
  <si>
    <t>Total current provision</t>
  </si>
  <si>
    <t>Deferred benefit:</t>
  </si>
  <si>
    <t>Total deferred benefit</t>
  </si>
  <si>
    <t>Total income tax provision (benefit)</t>
  </si>
  <si>
    <t>Income Taxes - Effective Income Tax Rate Reconciliation (Details) - USD ($) $ in Thousands</t>
  </si>
  <si>
    <t>Income Tax Reconciliation</t>
  </si>
  <si>
    <t>Income tax benefit at federal statutory rate</t>
  </si>
  <si>
    <t>State income tax, net of federal benefit</t>
  </si>
  <si>
    <t>Permanent items</t>
  </si>
  <si>
    <t>Loss on distribution in kind</t>
  </si>
  <si>
    <t>Change in fair value of financial instruments</t>
  </si>
  <si>
    <t>Sound-recording settlements</t>
  </si>
  <si>
    <t>Tax credits</t>
  </si>
  <si>
    <t>Uncertain tax positions</t>
  </si>
  <si>
    <t>Withholding taxes</t>
  </si>
  <si>
    <t>Rate differential</t>
  </si>
  <si>
    <t>Change in enacted tax rate</t>
  </si>
  <si>
    <t>Change in valuation allowance</t>
  </si>
  <si>
    <t>Income Taxes - Deferred Tax Assets and Liabilities (Details) - USD ($) $ in Thousands</t>
  </si>
  <si>
    <t>Deferred tax assets:</t>
  </si>
  <si>
    <t>Allowances and reserves</t>
  </si>
  <si>
    <t>Accrued liabilities</t>
  </si>
  <si>
    <t>Interest expense carryover</t>
  </si>
  <si>
    <t>Net operating losses</t>
  </si>
  <si>
    <t>Total deferred tax assets</t>
  </si>
  <si>
    <t>Less: valuation allowance</t>
  </si>
  <si>
    <t>Net deferred tax assets</t>
  </si>
  <si>
    <t>Deferred tax liabilities:</t>
  </si>
  <si>
    <t>Property, plant and equipment</t>
  </si>
  <si>
    <t>Intangible assets</t>
  </si>
  <si>
    <t>Investments in affiliates</t>
  </si>
  <si>
    <t>Debt costs</t>
  </si>
  <si>
    <t>Total deferred tax liabilities</t>
  </si>
  <si>
    <t>Net deferred tax liabilities</t>
  </si>
  <si>
    <t>Income Taxes - Narrative (Details) - USD ($) $ in Thousands</t>
  </si>
  <si>
    <t>Valuation Allowance [Line Items]</t>
  </si>
  <si>
    <t>Valuation allowance</t>
  </si>
  <si>
    <t>Foreign earnings that will be indefinitely reinvested</t>
  </si>
  <si>
    <t>Liability for income taxes associated with uncertain tax positions</t>
  </si>
  <si>
    <t>Unrecognized tax benefits that would impact tax rate</t>
  </si>
  <si>
    <t>Income tax interest and penalties</t>
  </si>
  <si>
    <t>Net operating loss carryforwards</t>
  </si>
  <si>
    <t>Domestic Deferred Tax Assets</t>
  </si>
  <si>
    <t>Foreign Deferred Tax Assets</t>
  </si>
  <si>
    <t>Income Taxes - Unrecognized Tax Benefits (Details) - USD ($) $ in Thousands</t>
  </si>
  <si>
    <t>Reconciliation of Unrecognized Tax Benefits [Roll Forward]</t>
  </si>
  <si>
    <t>Balance at beginning of year</t>
  </si>
  <si>
    <t>Additions from business combinations</t>
  </si>
  <si>
    <t>Increase to prior year positions</t>
  </si>
  <si>
    <t>Reversal of prior tax positions</t>
  </si>
  <si>
    <t>Additions based on tax positions related to current year</t>
  </si>
  <si>
    <t>Balance at end of year</t>
  </si>
  <si>
    <t>Income Taxes - Change in Valuation Allowance (Details) - USD ($) $ in Thousands</t>
  </si>
  <si>
    <t>Deferred Tax Assets, Valuation Allowance [Roll Forward]</t>
  </si>
  <si>
    <t>Valuation allowance, beginning balance</t>
  </si>
  <si>
    <t>Increase (decrease) in valuation allowance</t>
  </si>
  <si>
    <t>Valuation allowance, ending balance</t>
  </si>
  <si>
    <t>Segment Information - Revenue and Contribution Profit by Segment (Details) $ in Thousands</t>
  </si>
  <si>
    <t>Sep. 30, 2016segment</t>
  </si>
  <si>
    <t>Dec. 31, 2017segment</t>
  </si>
  <si>
    <t>Jun. 30, 2017segment</t>
  </si>
  <si>
    <t>Dec. 31, 2018USD ($)segment</t>
  </si>
  <si>
    <t>Segment Reporting, Reconciling Item for Operating Profit (Loss) from Segment to Consolidated [Line Items]</t>
  </si>
  <si>
    <t>Number of operating segments | segment</t>
  </si>
  <si>
    <t>Other operating expenses</t>
  </si>
  <si>
    <t>Depreciation expense</t>
  </si>
  <si>
    <t>Licensing &amp; Services | Media &amp; Content</t>
  </si>
  <si>
    <t>Services | Aviation Connectivity</t>
  </si>
  <si>
    <t>Segment Information - Assets and Liabilities (Details) - USD ($) $ in Thousands</t>
  </si>
  <si>
    <t>Segment Reporting Information [Line Items]</t>
  </si>
  <si>
    <t>Assets</t>
  </si>
  <si>
    <t>Operating Segments</t>
  </si>
  <si>
    <t>Operating Segments | Media &amp; Content</t>
  </si>
  <si>
    <t>Operating Segments | Aviation Connectivity</t>
  </si>
  <si>
    <t>Corporate</t>
  </si>
  <si>
    <t>Segment Information - Revenue by Geography (Details) - USD ($) $ in Thousands</t>
  </si>
  <si>
    <t>Revenues from External Customers and Long-Lived Assets [Line Items]</t>
  </si>
  <si>
    <t>Media &amp; Content | United States and Canada</t>
  </si>
  <si>
    <t>Media &amp; Content | Europe</t>
  </si>
  <si>
    <t>Media &amp; Content | Asia and Middle East</t>
  </si>
  <si>
    <t>Media &amp; Content | Other</t>
  </si>
  <si>
    <t>Connectivity | United States</t>
  </si>
  <si>
    <t>Connectivity | Europe</t>
  </si>
  <si>
    <t>Connectivity | Africa, Middle East and Asia</t>
  </si>
  <si>
    <t>Connectivity | Other</t>
  </si>
  <si>
    <t>Segment Information - Long-lived Assets by Geographical Area (Details) - USD ($) $ in Thousands</t>
  </si>
  <si>
    <t>Operating Segments | Media &amp; Content | United States and Canada</t>
  </si>
  <si>
    <t>Operating Segments | Media &amp; Content | United Kingdom</t>
  </si>
  <si>
    <t>Operating Segments | Media &amp; Content | India</t>
  </si>
  <si>
    <t>Operating Segments | Media &amp; Content | Other</t>
  </si>
  <si>
    <t>Operating Segments | Connectivity</t>
  </si>
  <si>
    <t>Operating Segments | Connectivity | United States</t>
  </si>
  <si>
    <t>Operating Segments | Connectivity | Germany</t>
  </si>
  <si>
    <t>Operating Segments | Connectivity | Other</t>
  </si>
  <si>
    <t>Corporate | United States</t>
  </si>
  <si>
    <t>Concentrations (Details) - USD ($) $ in Thousands</t>
  </si>
  <si>
    <t>Concentration Risk [Line Items]</t>
  </si>
  <si>
    <t>Customer Concentration Risk | Sales Revenue</t>
  </si>
  <si>
    <t>Concentration risk</t>
  </si>
  <si>
    <t>18.00%</t>
  </si>
  <si>
    <t>19.00%</t>
  </si>
  <si>
    <t>22.00%</t>
  </si>
  <si>
    <t>Customer Concentration Risk | Sales Revenue | Connectivity</t>
  </si>
  <si>
    <t>35.00%</t>
  </si>
  <si>
    <t>36.00%</t>
  </si>
  <si>
    <t>54.00%</t>
  </si>
  <si>
    <t>Customer Concentration Risk | Accounts Receivable | Connectivity</t>
  </si>
  <si>
    <t>16.00%</t>
  </si>
  <si>
    <t>Net Loss Per Share (Details)</t>
  </si>
  <si>
    <t>Jul. 27, 2017shares</t>
  </si>
  <si>
    <t>Mar. 31, 2017$ / sharesshares</t>
  </si>
  <si>
    <t>Aug. 31, 2016shares</t>
  </si>
  <si>
    <t>Dec. 31, 2018USD ($)$ / sharesshares</t>
  </si>
  <si>
    <t>Sep. 30, 2018USD ($)$ / sharesshares</t>
  </si>
  <si>
    <t>Jun. 30, 2018USD ($)$ / sharesshares</t>
  </si>
  <si>
    <t>Mar. 31, 2018USD ($)$ / sharesshares</t>
  </si>
  <si>
    <t>Dec. 31, 2017USD ($)$ / sharesshares</t>
  </si>
  <si>
    <t>Sep. 30, 2017USD ($)$ / sharesshares</t>
  </si>
  <si>
    <t>Jun. 30, 2017USD ($)$ / sharesshares</t>
  </si>
  <si>
    <t>Dec. 31, 2016USD ($)$ / sharesshares</t>
  </si>
  <si>
    <t>Mar. 27, 2018USD ($)set_of_warrant</t>
  </si>
  <si>
    <t>Schedule of Earnings Per Share, Basic and Diluted, by Common Class, Including Two Class Method [Line Items]</t>
  </si>
  <si>
    <t>Net loss | $</t>
  </si>
  <si>
    <t>Net loss for dilutive EPS | $</t>
  </si>
  <si>
    <t>Weighted average common shares outstanding - basic (in shares)</t>
  </si>
  <si>
    <t>Weighted average common shares outstanding - diluted (in shares)</t>
  </si>
  <si>
    <t>Net loss per share - basic (in usd per share) | $ / shares</t>
  </si>
  <si>
    <t>Net loss per share - diluted (in usd per share) | $ / shares</t>
  </si>
  <si>
    <t>Debt | $</t>
  </si>
  <si>
    <t>Deferred compensation to be paid | $</t>
  </si>
  <si>
    <t>Employee stock options</t>
  </si>
  <si>
    <t>Antidilutive securities excluded from computation of net income (loss) per share (in shares)</t>
  </si>
  <si>
    <t>Restricted stock units (including performance stock units)</t>
  </si>
  <si>
    <t>Public SPAC Warrants</t>
  </si>
  <si>
    <t>Convertible notes</t>
  </si>
  <si>
    <t>EMC deferred consideration</t>
  </si>
  <si>
    <t>Market Warrants</t>
  </si>
  <si>
    <t>Penny Warrants</t>
  </si>
  <si>
    <t>Sets of warrants issued | set_of_warrant</t>
  </si>
  <si>
    <t>Quarterly Financial Data (Unaudited) (Details) - USD ($)</t>
  </si>
  <si>
    <t>Jan. 06, 2017</t>
  </si>
  <si>
    <t>Provision for (recovery of) legal settlements</t>
  </si>
  <si>
    <t>Other income (expense), net</t>
  </si>
  <si>
    <t>Net income (loss) per share - basic (in usd per share)</t>
  </si>
  <si>
    <t>Net income (loss) per share - diluted (in usd per share)</t>
  </si>
  <si>
    <t>Shares issued (usd per share)</t>
  </si>
  <si>
    <t>Secured Debt | Line of Credit</t>
  </si>
  <si>
    <t>Subsequent Events (Details) - Subsequent Event - USD ($) $ in Millions</t>
  </si>
  <si>
    <t>Feb. 05, 2019</t>
  </si>
  <si>
    <t>Feb. 28, 2019</t>
  </si>
  <si>
    <t>Mar. 31, 2019</t>
  </si>
  <si>
    <t>Subsequent Event [Line Items]</t>
  </si>
  <si>
    <t>Workforce reduction, estimated annual savings</t>
  </si>
  <si>
    <t>Scenario, Forecast</t>
  </si>
  <si>
    <t>Workforce reduction, percentage</t>
  </si>
  <si>
    <t>Workforce reduction expected expense</t>
  </si>
  <si>
    <t>Note payable to WM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91784388</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20</v>
      </c>
    </row>
    <row r="20" spans="1:4">
      <c r="A20" s="4" t="s">
        <v>35</v>
      </c>
      <c r="B20" s="4" t="s">
        <v>20</v>
      </c>
    </row>
    <row r="21" spans="1:4">
      <c r="A21" s="4" t="s">
        <v>36</v>
      </c>
      <c r="D21" s="6" t="n">
        <v>231296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89</v>
      </c>
      <c r="B1" s="2" t="s">
        <v>1290</v>
      </c>
      <c r="C1" s="2" t="s">
        <v>1291</v>
      </c>
      <c r="D1" s="2" t="s">
        <v>1292</v>
      </c>
    </row>
    <row r="2" spans="1:4">
      <c r="A2" s="3" t="s">
        <v>1293</v>
      </c>
    </row>
    <row r="3" spans="1:4">
      <c r="A3" s="4" t="s">
        <v>1294</v>
      </c>
      <c r="B3" s="6" t="n">
        <v>20</v>
      </c>
    </row>
    <row r="4" spans="1:4">
      <c r="A4" s="4" t="s">
        <v>1295</v>
      </c>
    </row>
    <row r="5" spans="1:4">
      <c r="A5" s="3" t="s">
        <v>1293</v>
      </c>
    </row>
    <row r="6" spans="1:4">
      <c r="A6" s="4" t="s">
        <v>1296</v>
      </c>
      <c r="D6" s="4" t="s">
        <v>644</v>
      </c>
    </row>
    <row r="7" spans="1:4">
      <c r="A7" s="4" t="s">
        <v>1297</v>
      </c>
      <c r="D7" s="9" t="n">
        <v>4.5</v>
      </c>
    </row>
    <row r="8" spans="1:4">
      <c r="A8" s="4" t="s">
        <v>475</v>
      </c>
    </row>
    <row r="9" spans="1:4">
      <c r="A9" s="3" t="s">
        <v>1293</v>
      </c>
    </row>
    <row r="10" spans="1:4">
      <c r="A10" s="4" t="s">
        <v>1298</v>
      </c>
      <c r="C10" s="9" t="n">
        <v>7.4</v>
      </c>
    </row>
    <row r="11" spans="1:4">
      <c r="A11" s="4" t="s">
        <v>834</v>
      </c>
      <c r="C11" s="4" t="s">
        <v>7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299</v>
      </c>
      <c r="B1" s="1" t="s">
        <v>1300</v>
      </c>
      <c r="C1" s="2" t="s">
        <v>1301</v>
      </c>
    </row>
    <row r="2" spans="1:3">
      <c r="A2" s="4" t="s">
        <v>1302</v>
      </c>
    </row>
    <row r="3" spans="1:3">
      <c r="A3" s="4" t="s">
        <v>1303</v>
      </c>
      <c r="B3" s="4" t="s">
        <v>1304</v>
      </c>
      <c r="C3" s="6" t="n">
        <v>28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44</v>
      </c>
    </row>
    <row r="4" spans="1:2">
      <c r="A4" s="4" t="s">
        <v>49</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9154</v>
      </c>
      <c r="C3" s="6" t="n">
        <v>48260</v>
      </c>
    </row>
    <row r="4" spans="1:3">
      <c r="A4" s="4" t="s">
        <v>41</v>
      </c>
      <c r="B4" s="5" t="n">
        <v>801</v>
      </c>
      <c r="C4" s="5" t="n">
        <v>3608</v>
      </c>
    </row>
    <row r="5" spans="1:3">
      <c r="A5" s="4" t="s">
        <v>42</v>
      </c>
      <c r="B5" s="5" t="n">
        <v>97623</v>
      </c>
      <c r="C5" s="5" t="n">
        <v>113545</v>
      </c>
    </row>
    <row r="6" spans="1:3">
      <c r="A6" s="4" t="s">
        <v>43</v>
      </c>
      <c r="B6" s="5" t="n">
        <v>34649</v>
      </c>
      <c r="C6" s="5" t="n">
        <v>28352</v>
      </c>
    </row>
    <row r="7" spans="1:3">
      <c r="A7" s="4" t="s">
        <v>44</v>
      </c>
      <c r="B7" s="5" t="n">
        <v>9104</v>
      </c>
      <c r="C7" s="5" t="n">
        <v>13486</v>
      </c>
    </row>
    <row r="8" spans="1:3">
      <c r="A8" s="4" t="s">
        <v>45</v>
      </c>
      <c r="B8" s="5" t="n">
        <v>10498</v>
      </c>
      <c r="C8" s="5" t="n">
        <v>20923</v>
      </c>
    </row>
    <row r="9" spans="1:3">
      <c r="A9" s="4" t="s">
        <v>46</v>
      </c>
      <c r="B9" s="5" t="n">
        <v>191829</v>
      </c>
      <c r="C9" s="5" t="n">
        <v>228174</v>
      </c>
    </row>
    <row r="10" spans="1:3">
      <c r="A10" s="4" t="s">
        <v>47</v>
      </c>
      <c r="B10" s="5" t="n">
        <v>6966</v>
      </c>
      <c r="C10" s="5" t="n">
        <v>8686</v>
      </c>
    </row>
    <row r="11" spans="1:3">
      <c r="A11" s="4" t="s">
        <v>48</v>
      </c>
      <c r="B11" s="5" t="n">
        <v>176577</v>
      </c>
      <c r="C11" s="5" t="n">
        <v>195029</v>
      </c>
    </row>
    <row r="12" spans="1:3">
      <c r="A12" s="4" t="s">
        <v>49</v>
      </c>
      <c r="B12" s="5" t="n">
        <v>159562</v>
      </c>
      <c r="C12" s="5" t="n">
        <v>159696</v>
      </c>
    </row>
    <row r="13" spans="1:3">
      <c r="A13" s="4" t="s">
        <v>50</v>
      </c>
      <c r="B13" s="5" t="n">
        <v>84136</v>
      </c>
      <c r="C13" s="5" t="n">
        <v>122582</v>
      </c>
    </row>
    <row r="14" spans="1:3">
      <c r="A14" s="4" t="s">
        <v>51</v>
      </c>
      <c r="B14" s="5" t="n">
        <v>83135</v>
      </c>
      <c r="C14" s="5" t="n">
        <v>137299</v>
      </c>
    </row>
    <row r="15" spans="1:3">
      <c r="A15" s="4" t="s">
        <v>52</v>
      </c>
      <c r="B15" s="5" t="n">
        <v>14882</v>
      </c>
      <c r="C15" s="5" t="n">
        <v>9118</v>
      </c>
    </row>
    <row r="16" spans="1:3">
      <c r="A16" s="4" t="s">
        <v>53</v>
      </c>
      <c r="B16" s="5" t="n">
        <v>717087</v>
      </c>
      <c r="C16" s="5" t="n">
        <v>860584</v>
      </c>
    </row>
    <row r="17" spans="1:3">
      <c r="A17" s="3" t="s">
        <v>54</v>
      </c>
    </row>
    <row r="18" spans="1:3">
      <c r="A18" s="4" t="s">
        <v>55</v>
      </c>
      <c r="B18" s="5" t="n">
        <v>177056</v>
      </c>
      <c r="C18" s="5" t="n">
        <v>205036</v>
      </c>
    </row>
    <row r="19" spans="1:3">
      <c r="A19" s="4" t="s">
        <v>56</v>
      </c>
      <c r="B19" s="5" t="n">
        <v>7430</v>
      </c>
      <c r="C19" s="5" t="n">
        <v>6508</v>
      </c>
    </row>
    <row r="20" spans="1:3">
      <c r="A20" s="4" t="s">
        <v>57</v>
      </c>
      <c r="B20" s="5" t="n">
        <v>22673</v>
      </c>
      <c r="C20" s="5" t="n">
        <v>20106</v>
      </c>
    </row>
    <row r="21" spans="1:3">
      <c r="A21" s="4" t="s">
        <v>58</v>
      </c>
      <c r="B21" s="5" t="n">
        <v>5032</v>
      </c>
      <c r="C21" s="5" t="n">
        <v>7785</v>
      </c>
    </row>
    <row r="22" spans="1:3">
      <c r="A22" s="4" t="s">
        <v>59</v>
      </c>
      <c r="B22" s="5" t="n">
        <v>212191</v>
      </c>
      <c r="C22" s="5" t="n">
        <v>239435</v>
      </c>
    </row>
    <row r="23" spans="1:3">
      <c r="A23" s="4" t="s">
        <v>60</v>
      </c>
      <c r="B23" s="5" t="n">
        <v>1116</v>
      </c>
      <c r="C23" s="5" t="n">
        <v>1079</v>
      </c>
    </row>
    <row r="24" spans="1:3">
      <c r="A24" s="4" t="s">
        <v>61</v>
      </c>
      <c r="B24" s="5" t="n">
        <v>686938</v>
      </c>
      <c r="C24" s="5" t="n">
        <v>598958</v>
      </c>
    </row>
    <row r="25" spans="1:3">
      <c r="A25" s="4" t="s">
        <v>62</v>
      </c>
      <c r="B25" s="5" t="n">
        <v>8406</v>
      </c>
      <c r="C25" s="5" t="n">
        <v>16247</v>
      </c>
    </row>
    <row r="26" spans="1:3">
      <c r="A26" s="4" t="s">
        <v>63</v>
      </c>
      <c r="B26" s="5" t="n">
        <v>34771</v>
      </c>
      <c r="C26" s="5" t="n">
        <v>30340</v>
      </c>
    </row>
    <row r="27" spans="1:3">
      <c r="A27" s="4" t="s">
        <v>64</v>
      </c>
      <c r="B27" s="5" t="n">
        <v>943422</v>
      </c>
      <c r="C27" s="5" t="n">
        <v>886059</v>
      </c>
    </row>
    <row r="28" spans="1:3">
      <c r="A28" s="4" t="s">
        <v>65</v>
      </c>
      <c r="B28" s="4" t="s">
        <v>66</v>
      </c>
      <c r="C28" s="4" t="s">
        <v>66</v>
      </c>
    </row>
    <row r="29" spans="1:3">
      <c r="A29" s="3" t="s">
        <v>67</v>
      </c>
    </row>
    <row r="30" spans="1:3">
      <c r="A30" s="4" t="s">
        <v>68</v>
      </c>
      <c r="B30" s="5" t="n">
        <v>0</v>
      </c>
      <c r="C30" s="5" t="n">
        <v>0</v>
      </c>
    </row>
    <row r="31" spans="1:3">
      <c r="A31" s="4" t="s">
        <v>69</v>
      </c>
      <c r="B31" s="5" t="n">
        <v>10</v>
      </c>
      <c r="C31" s="5" t="n">
        <v>10</v>
      </c>
    </row>
    <row r="32" spans="1:3">
      <c r="A32" s="4" t="s">
        <v>70</v>
      </c>
      <c r="B32" s="5" t="n">
        <v>-30659</v>
      </c>
      <c r="C32" s="5" t="n">
        <v>-30659</v>
      </c>
    </row>
    <row r="33" spans="1:3">
      <c r="A33" s="4" t="s">
        <v>71</v>
      </c>
      <c r="B33" s="5" t="n">
        <v>814488</v>
      </c>
      <c r="C33" s="5" t="n">
        <v>779565</v>
      </c>
    </row>
    <row r="34" spans="1:3">
      <c r="A34" s="4" t="s">
        <v>72</v>
      </c>
      <c r="B34" s="5" t="n">
        <v>-597</v>
      </c>
      <c r="C34" s="5" t="n">
        <v>-578</v>
      </c>
    </row>
    <row r="35" spans="1:3">
      <c r="A35" s="4" t="s">
        <v>73</v>
      </c>
      <c r="B35" s="5" t="n">
        <v>-1009458</v>
      </c>
      <c r="C35" s="5" t="n">
        <v>-773791</v>
      </c>
    </row>
    <row r="36" spans="1:3">
      <c r="A36" s="4" t="s">
        <v>74</v>
      </c>
      <c r="B36" s="5" t="n">
        <v>-119</v>
      </c>
      <c r="C36" s="5" t="n">
        <v>-22</v>
      </c>
    </row>
    <row r="37" spans="1:3">
      <c r="A37" s="4" t="s">
        <v>75</v>
      </c>
      <c r="B37" s="5" t="n">
        <v>-226335</v>
      </c>
      <c r="C37" s="5" t="n">
        <v>-25475</v>
      </c>
    </row>
    <row r="38" spans="1:3">
      <c r="A38" s="4" t="s">
        <v>76</v>
      </c>
      <c r="B38" s="6" t="n">
        <v>717087</v>
      </c>
      <c r="C38" s="6" t="n">
        <v>860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102</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43</v>
      </c>
      <c r="B16" s="4" t="s">
        <v>312</v>
      </c>
    </row>
    <row r="17" spans="1:2">
      <c r="A17" s="4" t="s">
        <v>313</v>
      </c>
      <c r="B17" s="4" t="s">
        <v>314</v>
      </c>
    </row>
    <row r="18" spans="1:2">
      <c r="A18" s="4" t="s">
        <v>315</v>
      </c>
      <c r="B18" s="4" t="s">
        <v>316</v>
      </c>
    </row>
    <row r="19" spans="1:2">
      <c r="A19" s="4" t="s">
        <v>240</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279</v>
      </c>
      <c r="B25" s="4" t="s">
        <v>328</v>
      </c>
    </row>
    <row r="26" spans="1:2">
      <c r="A26" s="4" t="s">
        <v>329</v>
      </c>
      <c r="B26" s="4" t="s">
        <v>330</v>
      </c>
    </row>
    <row r="27" spans="1:2">
      <c r="A27" s="4" t="s">
        <v>270</v>
      </c>
      <c r="B27" s="4" t="s">
        <v>331</v>
      </c>
    </row>
    <row r="28" spans="1:2">
      <c r="A28" s="4" t="s">
        <v>332</v>
      </c>
      <c r="B28" s="4" t="s">
        <v>333</v>
      </c>
    </row>
    <row r="29" spans="1:2">
      <c r="A29" s="4" t="s">
        <v>334</v>
      </c>
      <c r="B29"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8</v>
      </c>
    </row>
    <row r="2" spans="1:3">
      <c r="A2" s="3" t="s">
        <v>78</v>
      </c>
    </row>
    <row r="3" spans="1:3">
      <c r="A3" s="4" t="s">
        <v>79</v>
      </c>
      <c r="B3" s="7" t="n">
        <v>0.0001</v>
      </c>
      <c r="C3" s="7" t="n">
        <v>0.0001</v>
      </c>
    </row>
    <row r="4" spans="1:3">
      <c r="A4" s="4" t="s">
        <v>80</v>
      </c>
      <c r="B4" s="5" t="n">
        <v>1000000</v>
      </c>
      <c r="C4" s="5" t="n">
        <v>1000000</v>
      </c>
    </row>
    <row r="5" spans="1:3">
      <c r="A5" s="4" t="s">
        <v>81</v>
      </c>
      <c r="B5" s="5" t="n">
        <v>0</v>
      </c>
      <c r="C5" s="5" t="n">
        <v>0</v>
      </c>
    </row>
    <row r="6" spans="1:3">
      <c r="A6" s="4" t="s">
        <v>82</v>
      </c>
      <c r="B6" s="5" t="n">
        <v>0</v>
      </c>
      <c r="C6" s="5" t="n">
        <v>0</v>
      </c>
    </row>
    <row r="7" spans="1:3">
      <c r="A7" s="4" t="s">
        <v>83</v>
      </c>
      <c r="B7" s="7" t="n">
        <v>0.0001</v>
      </c>
      <c r="C7" s="7" t="n">
        <v>0.0001</v>
      </c>
    </row>
    <row r="8" spans="1:3">
      <c r="A8" s="4" t="s">
        <v>84</v>
      </c>
      <c r="B8" s="5" t="n">
        <v>375000000</v>
      </c>
      <c r="C8" s="5" t="n">
        <v>375000000</v>
      </c>
    </row>
    <row r="9" spans="1:3">
      <c r="A9" s="4" t="s">
        <v>85</v>
      </c>
      <c r="B9" s="5" t="n">
        <v>94835320</v>
      </c>
      <c r="C9" s="5" t="n">
        <v>93834805</v>
      </c>
    </row>
    <row r="10" spans="1:3">
      <c r="A10" s="4" t="s">
        <v>86</v>
      </c>
      <c r="B10" s="5" t="n">
        <v>91781686</v>
      </c>
      <c r="C10" s="5" t="n">
        <v>90781171</v>
      </c>
    </row>
    <row r="11" spans="1:3">
      <c r="A11" s="4" t="s">
        <v>87</v>
      </c>
      <c r="B11" s="5" t="n">
        <v>3053634</v>
      </c>
      <c r="C11" s="5" t="n">
        <v>305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96</v>
      </c>
    </row>
    <row r="4" spans="1:12">
      <c r="A4" s="4" t="s">
        <v>97</v>
      </c>
      <c r="J4" s="6" t="n">
        <v>647094000</v>
      </c>
      <c r="K4" s="6" t="n">
        <v>619469000</v>
      </c>
      <c r="L4" s="6" t="n">
        <v>529755000</v>
      </c>
    </row>
    <row r="5" spans="1:12">
      <c r="A5" s="3" t="s">
        <v>98</v>
      </c>
    </row>
    <row r="6" spans="1:12">
      <c r="A6" s="4" t="s">
        <v>99</v>
      </c>
      <c r="B6" s="6" t="n">
        <v>138597000</v>
      </c>
      <c r="C6" s="6" t="n">
        <v>128569000</v>
      </c>
      <c r="D6" s="6" t="n">
        <v>126731000</v>
      </c>
      <c r="E6" s="6" t="n">
        <v>118496000</v>
      </c>
      <c r="F6" s="6" t="n">
        <v>120539000</v>
      </c>
      <c r="G6" s="6" t="n">
        <v>112951000</v>
      </c>
      <c r="H6" s="6" t="n">
        <v>118090000</v>
      </c>
      <c r="I6" s="6" t="n">
        <v>110540000</v>
      </c>
      <c r="J6" s="5" t="n">
        <v>512393000</v>
      </c>
      <c r="K6" s="5" t="n">
        <v>462120000</v>
      </c>
      <c r="L6" s="5" t="n">
        <v>365470000</v>
      </c>
    </row>
    <row r="7" spans="1:12">
      <c r="A7" s="4" t="s">
        <v>100</v>
      </c>
      <c r="B7" s="5" t="n">
        <v>22011000</v>
      </c>
      <c r="C7" s="5" t="n">
        <v>35458000</v>
      </c>
      <c r="D7" s="5" t="n">
        <v>39231000</v>
      </c>
      <c r="E7" s="5" t="n">
        <v>38001000</v>
      </c>
      <c r="F7" s="5" t="n">
        <v>39059000</v>
      </c>
      <c r="G7" s="5" t="n">
        <v>38586000</v>
      </c>
      <c r="H7" s="5" t="n">
        <v>37652000</v>
      </c>
      <c r="I7" s="5" t="n">
        <v>42052000</v>
      </c>
      <c r="J7" s="5" t="n">
        <v>134701000</v>
      </c>
      <c r="K7" s="5" t="n">
        <v>157349000</v>
      </c>
      <c r="L7" s="5" t="n">
        <v>164285000</v>
      </c>
    </row>
    <row r="8" spans="1:12">
      <c r="A8" s="3" t="s">
        <v>101</v>
      </c>
    </row>
    <row r="9" spans="1:12">
      <c r="A9" s="4" t="s">
        <v>102</v>
      </c>
      <c r="B9" s="5" t="n">
        <v>8104000</v>
      </c>
      <c r="C9" s="5" t="n">
        <v>8989000</v>
      </c>
      <c r="D9" s="5" t="n">
        <v>10877000</v>
      </c>
      <c r="E9" s="5" t="n">
        <v>9654000</v>
      </c>
      <c r="F9" s="5" t="n">
        <v>10565000</v>
      </c>
      <c r="G9" s="5" t="n">
        <v>9332000</v>
      </c>
      <c r="H9" s="5" t="n">
        <v>10029000</v>
      </c>
      <c r="I9" s="5" t="n">
        <v>11012000</v>
      </c>
      <c r="J9" s="5" t="n">
        <v>37624000</v>
      </c>
      <c r="K9" s="5" t="n">
        <v>40938000</v>
      </c>
      <c r="L9" s="5" t="n">
        <v>30941000</v>
      </c>
    </row>
    <row r="10" spans="1:12">
      <c r="A10" s="4" t="s">
        <v>103</v>
      </c>
      <c r="B10" s="5" t="n">
        <v>7033000</v>
      </c>
      <c r="C10" s="5" t="n">
        <v>7477000</v>
      </c>
      <c r="D10" s="5" t="n">
        <v>9872000</v>
      </c>
      <c r="E10" s="5" t="n">
        <v>8358000</v>
      </c>
      <c r="F10" s="5" t="n">
        <v>8689000</v>
      </c>
      <c r="G10" s="5" t="n">
        <v>11328000</v>
      </c>
      <c r="H10" s="5" t="n">
        <v>7942000</v>
      </c>
      <c r="I10" s="5" t="n">
        <v>7649000</v>
      </c>
      <c r="J10" s="5" t="n">
        <v>32740000</v>
      </c>
      <c r="K10" s="5" t="n">
        <v>35608000</v>
      </c>
      <c r="L10" s="5" t="n">
        <v>37718000</v>
      </c>
    </row>
    <row r="11" spans="1:12">
      <c r="A11" s="4" t="s">
        <v>104</v>
      </c>
      <c r="J11" s="5" t="n">
        <v>134663000</v>
      </c>
      <c r="K11" s="5" t="n">
        <v>148221000</v>
      </c>
      <c r="L11" s="5" t="n">
        <v>115195000</v>
      </c>
    </row>
    <row r="12" spans="1:12">
      <c r="A12" s="4" t="s">
        <v>105</v>
      </c>
      <c r="J12" s="5" t="n">
        <v>1317000</v>
      </c>
      <c r="K12" s="5" t="n">
        <v>1435000</v>
      </c>
      <c r="L12" s="5" t="n">
        <v>43446000</v>
      </c>
    </row>
    <row r="13" spans="1:12">
      <c r="A13" s="4" t="s">
        <v>106</v>
      </c>
      <c r="B13" s="5" t="n">
        <v>7889000</v>
      </c>
      <c r="C13" s="5" t="n">
        <v>9447000</v>
      </c>
      <c r="D13" s="5" t="n">
        <v>10357000</v>
      </c>
      <c r="E13" s="5" t="n">
        <v>10747000</v>
      </c>
      <c r="F13" s="5" t="n">
        <v>11106000</v>
      </c>
      <c r="G13" s="5" t="n">
        <v>10981000</v>
      </c>
      <c r="H13" s="5" t="n">
        <v>10860000</v>
      </c>
      <c r="I13" s="5" t="n">
        <v>11008000</v>
      </c>
      <c r="J13" s="5" t="n">
        <v>38440000</v>
      </c>
      <c r="K13" s="5" t="n">
        <v>43955000</v>
      </c>
      <c r="L13" s="5" t="n">
        <v>35648000</v>
      </c>
    </row>
    <row r="14" spans="1:12">
      <c r="A14" s="4" t="s">
        <v>107</v>
      </c>
      <c r="B14" s="5" t="n">
        <v>0</v>
      </c>
      <c r="C14" s="5" t="n">
        <v>0</v>
      </c>
      <c r="D14" s="5" t="n">
        <v>0</v>
      </c>
      <c r="E14" s="5" t="n">
        <v>0</v>
      </c>
      <c r="F14" s="5" t="n">
        <v>89000000</v>
      </c>
      <c r="G14" s="5" t="n">
        <v>0</v>
      </c>
      <c r="H14" s="5" t="n">
        <v>0</v>
      </c>
      <c r="I14" s="5" t="n">
        <v>78000000</v>
      </c>
      <c r="J14" s="5" t="n">
        <v>0</v>
      </c>
      <c r="K14" s="5" t="n">
        <v>167000000</v>
      </c>
      <c r="L14" s="5" t="n">
        <v>64000000</v>
      </c>
    </row>
    <row r="15" spans="1:12">
      <c r="A15" s="4" t="s">
        <v>108</v>
      </c>
      <c r="B15" s="5" t="n">
        <v>59436000</v>
      </c>
      <c r="C15" s="5" t="n">
        <v>57024000</v>
      </c>
      <c r="D15" s="5" t="n">
        <v>60764000</v>
      </c>
      <c r="E15" s="5" t="n">
        <v>67560000</v>
      </c>
      <c r="F15" s="5" t="n">
        <v>158852000</v>
      </c>
      <c r="G15" s="5" t="n">
        <v>71080000</v>
      </c>
      <c r="H15" s="5" t="n">
        <v>63760000</v>
      </c>
      <c r="I15" s="5" t="n">
        <v>143465000</v>
      </c>
      <c r="J15" s="5" t="n">
        <v>244784000</v>
      </c>
      <c r="K15" s="5" t="n">
        <v>437157000</v>
      </c>
      <c r="L15" s="5" t="n">
        <v>326948000</v>
      </c>
    </row>
    <row r="16" spans="1:12">
      <c r="A16" s="4" t="s">
        <v>109</v>
      </c>
      <c r="B16" s="5" t="n">
        <v>-37425000</v>
      </c>
      <c r="C16" s="5" t="n">
        <v>-21566000</v>
      </c>
      <c r="D16" s="5" t="n">
        <v>-21533000</v>
      </c>
      <c r="E16" s="5" t="n">
        <v>-29559000</v>
      </c>
      <c r="F16" s="5" t="n">
        <v>-119793000</v>
      </c>
      <c r="G16" s="5" t="n">
        <v>-32494000</v>
      </c>
      <c r="H16" s="5" t="n">
        <v>-26108000</v>
      </c>
      <c r="I16" s="5" t="n">
        <v>-101413000</v>
      </c>
      <c r="J16" s="5" t="n">
        <v>-110083000</v>
      </c>
      <c r="K16" s="5" t="n">
        <v>-279808000</v>
      </c>
      <c r="L16" s="5" t="n">
        <v>-162663000</v>
      </c>
    </row>
    <row r="17" spans="1:12">
      <c r="A17" s="3" t="s">
        <v>110</v>
      </c>
    </row>
    <row r="18" spans="1:12">
      <c r="A18" s="4" t="s">
        <v>111</v>
      </c>
      <c r="B18" s="5" t="n">
        <v>-20818000</v>
      </c>
      <c r="C18" s="5" t="n">
        <v>-20048000</v>
      </c>
      <c r="D18" s="5" t="n">
        <v>-19755000</v>
      </c>
      <c r="E18" s="5" t="n">
        <v>-15597000</v>
      </c>
      <c r="F18" s="5" t="n">
        <v>-14519000</v>
      </c>
      <c r="G18" s="5" t="n">
        <v>-18164000</v>
      </c>
      <c r="H18" s="5" t="n">
        <v>-14807000</v>
      </c>
      <c r="I18" s="5" t="n">
        <v>-10964000</v>
      </c>
      <c r="J18" s="5" t="n">
        <v>-76218000</v>
      </c>
      <c r="K18" s="5" t="n">
        <v>-58454000</v>
      </c>
      <c r="L18" s="5" t="n">
        <v>-18198000</v>
      </c>
    </row>
    <row r="19" spans="1:12">
      <c r="A19" s="4" t="s">
        <v>112</v>
      </c>
      <c r="B19" s="5" t="n">
        <v>0</v>
      </c>
      <c r="C19" s="5" t="n">
        <v>0</v>
      </c>
      <c r="D19" s="5" t="n">
        <v>0</v>
      </c>
      <c r="E19" s="5" t="n">
        <v>0</v>
      </c>
      <c r="F19" s="5" t="n">
        <v>0</v>
      </c>
      <c r="G19" s="5" t="n">
        <v>0</v>
      </c>
      <c r="H19" s="5" t="n">
        <v>0</v>
      </c>
      <c r="I19" s="5" t="n">
        <v>-14389000</v>
      </c>
      <c r="J19" s="5" t="n">
        <v>0</v>
      </c>
      <c r="K19" s="5" t="n">
        <v>-14389000</v>
      </c>
      <c r="L19" s="5" t="n">
        <v>0</v>
      </c>
    </row>
    <row r="20" spans="1:12">
      <c r="A20" s="4" t="s">
        <v>113</v>
      </c>
      <c r="B20" s="5" t="n">
        <v>-49921000</v>
      </c>
      <c r="C20" s="5" t="n">
        <v>2022000</v>
      </c>
      <c r="D20" s="5" t="n">
        <v>428000</v>
      </c>
      <c r="E20" s="5" t="n">
        <v>1161000</v>
      </c>
      <c r="F20" s="5" t="n">
        <v>-16334000</v>
      </c>
      <c r="G20" s="5" t="n">
        <v>1770000</v>
      </c>
      <c r="H20" s="5" t="n">
        <v>601000</v>
      </c>
      <c r="I20" s="5" t="n">
        <v>1539000</v>
      </c>
      <c r="J20" s="5" t="n">
        <v>-46310000</v>
      </c>
      <c r="K20" s="5" t="n">
        <v>-12424000</v>
      </c>
      <c r="L20" s="5" t="n">
        <v>3829000</v>
      </c>
    </row>
    <row r="21" spans="1:12">
      <c r="A21" s="4" t="s">
        <v>114</v>
      </c>
      <c r="B21" s="5" t="n">
        <v>384000</v>
      </c>
      <c r="C21" s="5" t="n">
        <v>-196000</v>
      </c>
      <c r="D21" s="5" t="n">
        <v>-655000</v>
      </c>
      <c r="E21" s="5" t="n">
        <v>564000</v>
      </c>
      <c r="F21" s="5" t="n">
        <v>839000</v>
      </c>
      <c r="G21" s="5" t="n">
        <v>196000</v>
      </c>
      <c r="H21" s="5" t="n">
        <v>-445000</v>
      </c>
      <c r="I21" s="5" t="n">
        <v>2920000</v>
      </c>
      <c r="J21" s="5" t="n">
        <v>97000</v>
      </c>
      <c r="K21" s="5" t="n">
        <v>3510000</v>
      </c>
      <c r="L21" s="5" t="n">
        <v>25515000</v>
      </c>
    </row>
    <row r="22" spans="1:12">
      <c r="A22" s="4" t="s">
        <v>115</v>
      </c>
      <c r="B22" s="5" t="n">
        <v>-194000</v>
      </c>
      <c r="C22" s="5" t="n">
        <v>-588000</v>
      </c>
      <c r="D22" s="5" t="n">
        <v>-673000</v>
      </c>
      <c r="E22" s="5" t="n">
        <v>438000</v>
      </c>
      <c r="F22" s="5" t="n">
        <v>-478000</v>
      </c>
      <c r="G22" s="5" t="n">
        <v>-123000</v>
      </c>
      <c r="H22" s="5" t="n">
        <v>653000</v>
      </c>
      <c r="I22" s="5" t="n">
        <v>-488000</v>
      </c>
      <c r="J22" s="5" t="n">
        <v>-1017000</v>
      </c>
      <c r="K22" s="5" t="n">
        <v>-436000</v>
      </c>
      <c r="L22" s="5" t="n">
        <v>-6326000</v>
      </c>
    </row>
    <row r="23" spans="1:12">
      <c r="A23" s="4" t="s">
        <v>116</v>
      </c>
      <c r="B23" s="5" t="n">
        <v>-107974000</v>
      </c>
      <c r="C23" s="5" t="n">
        <v>-40376000</v>
      </c>
      <c r="D23" s="5" t="n">
        <v>-42188000</v>
      </c>
      <c r="E23" s="5" t="n">
        <v>-42993000</v>
      </c>
      <c r="F23" s="5" t="n">
        <v>-150285000</v>
      </c>
      <c r="G23" s="5" t="n">
        <v>-48815000</v>
      </c>
      <c r="H23" s="5" t="n">
        <v>-40106000</v>
      </c>
      <c r="I23" s="5" t="n">
        <v>-122795000</v>
      </c>
      <c r="J23" s="5" t="n">
        <v>-233531000</v>
      </c>
      <c r="K23" s="5" t="n">
        <v>-362001000</v>
      </c>
      <c r="L23" s="5" t="n">
        <v>-157843000</v>
      </c>
    </row>
    <row r="24" spans="1:12">
      <c r="A24" s="4" t="s">
        <v>117</v>
      </c>
      <c r="B24" s="5" t="n">
        <v>1203000</v>
      </c>
      <c r="C24" s="5" t="n">
        <v>2852000</v>
      </c>
      <c r="D24" s="5" t="n">
        <v>3722000</v>
      </c>
      <c r="E24" s="5" t="n">
        <v>-4709000</v>
      </c>
      <c r="F24" s="5" t="n">
        <v>-15880000</v>
      </c>
      <c r="G24" s="5" t="n">
        <v>4153000</v>
      </c>
      <c r="H24" s="5" t="n">
        <v>4024000</v>
      </c>
      <c r="I24" s="5" t="n">
        <v>2816000</v>
      </c>
      <c r="J24" s="5" t="n">
        <v>3068000</v>
      </c>
      <c r="K24" s="5" t="n">
        <v>-4887000</v>
      </c>
      <c r="L24" s="5" t="n">
        <v>-44911000</v>
      </c>
    </row>
    <row r="25" spans="1:12">
      <c r="A25" s="4" t="s">
        <v>118</v>
      </c>
      <c r="B25" s="6" t="n">
        <v>-109177000</v>
      </c>
      <c r="C25" s="6" t="n">
        <v>-43228000</v>
      </c>
      <c r="D25" s="6" t="n">
        <v>-45910000</v>
      </c>
      <c r="E25" s="6" t="n">
        <v>-38284000</v>
      </c>
      <c r="F25" s="6" t="n">
        <v>-134405000</v>
      </c>
      <c r="G25" s="6" t="n">
        <v>-52968000</v>
      </c>
      <c r="H25" s="6" t="n">
        <v>-44130000</v>
      </c>
      <c r="I25" s="6" t="n">
        <v>-125611000</v>
      </c>
      <c r="J25" s="6" t="n">
        <v>-236599000</v>
      </c>
      <c r="K25" s="6" t="n">
        <v>-357114000</v>
      </c>
      <c r="L25" s="6" t="n">
        <v>-112932000</v>
      </c>
    </row>
    <row r="26" spans="1:12">
      <c r="A26" s="3" t="s">
        <v>119</v>
      </c>
    </row>
    <row r="27" spans="1:12">
      <c r="A27" s="4" t="s">
        <v>120</v>
      </c>
      <c r="B27" s="8" t="n">
        <v>-1.19</v>
      </c>
      <c r="C27" s="8" t="n">
        <v>-0.47</v>
      </c>
      <c r="D27" s="8" t="n">
        <v>-0.5</v>
      </c>
      <c r="E27" s="8" t="n">
        <v>-0.42</v>
      </c>
      <c r="F27" s="8" t="n">
        <v>-1.51</v>
      </c>
      <c r="G27" s="8" t="n">
        <v>-0.59</v>
      </c>
      <c r="H27" s="8" t="n">
        <v>-0.52</v>
      </c>
      <c r="I27" s="8" t="n">
        <v>-1.47</v>
      </c>
      <c r="J27" s="8" t="n">
        <v>-2.59</v>
      </c>
      <c r="K27" s="8" t="n">
        <v>-4.07</v>
      </c>
      <c r="L27" s="8" t="n">
        <v>-1.39</v>
      </c>
    </row>
    <row r="28" spans="1:12">
      <c r="A28" s="4" t="s">
        <v>121</v>
      </c>
      <c r="B28" s="8" t="n">
        <v>-1.19</v>
      </c>
      <c r="C28" s="8" t="n">
        <v>-0.47</v>
      </c>
      <c r="D28" s="8" t="n">
        <v>-0.5</v>
      </c>
      <c r="E28" s="8" t="n">
        <v>-0.42</v>
      </c>
      <c r="F28" s="8" t="n">
        <v>-1.51</v>
      </c>
      <c r="G28" s="8" t="n">
        <v>-0.59</v>
      </c>
      <c r="H28" s="8" t="n">
        <v>-0.52</v>
      </c>
      <c r="I28" s="8" t="n">
        <v>-1.47</v>
      </c>
      <c r="J28" s="8" t="n">
        <v>-2.59</v>
      </c>
      <c r="K28" s="8" t="n">
        <v>-4.07</v>
      </c>
      <c r="L28" s="8" t="n">
        <v>-1.39</v>
      </c>
    </row>
    <row r="29" spans="1:12">
      <c r="A29" s="3" t="s">
        <v>122</v>
      </c>
    </row>
    <row r="30" spans="1:12">
      <c r="A30" s="4" t="s">
        <v>123</v>
      </c>
      <c r="B30" s="5" t="n">
        <v>91848</v>
      </c>
      <c r="C30" s="5" t="n">
        <v>91408</v>
      </c>
      <c r="D30" s="5" t="n">
        <v>91057</v>
      </c>
      <c r="E30" s="5" t="n">
        <v>90792</v>
      </c>
      <c r="F30" s="5" t="n">
        <v>89222</v>
      </c>
      <c r="G30" s="5" t="n">
        <v>89194</v>
      </c>
      <c r="H30" s="5" t="n">
        <v>85496</v>
      </c>
      <c r="I30" s="5" t="n">
        <v>85440</v>
      </c>
      <c r="J30" s="5" t="n">
        <v>91325</v>
      </c>
      <c r="K30" s="5" t="n">
        <v>87733</v>
      </c>
      <c r="L30" s="5" t="n">
        <v>81269</v>
      </c>
    </row>
    <row r="31" spans="1:12">
      <c r="A31" s="4" t="s">
        <v>124</v>
      </c>
      <c r="B31" s="5" t="n">
        <v>91848</v>
      </c>
      <c r="C31" s="5" t="n">
        <v>91408</v>
      </c>
      <c r="D31" s="5" t="n">
        <v>91057</v>
      </c>
      <c r="E31" s="5" t="n">
        <v>90792</v>
      </c>
      <c r="F31" s="5" t="n">
        <v>89222</v>
      </c>
      <c r="G31" s="5" t="n">
        <v>89194</v>
      </c>
      <c r="H31" s="5" t="n">
        <v>85496</v>
      </c>
      <c r="I31" s="5" t="n">
        <v>85440</v>
      </c>
      <c r="J31" s="5" t="n">
        <v>91325</v>
      </c>
      <c r="K31" s="5" t="n">
        <v>87733</v>
      </c>
      <c r="L31" s="5" t="n">
        <v>81269</v>
      </c>
    </row>
    <row r="32" spans="1:12">
      <c r="A32" s="4" t="s">
        <v>125</v>
      </c>
    </row>
    <row r="33" spans="1:12">
      <c r="A33" s="3" t="s">
        <v>96</v>
      </c>
    </row>
    <row r="34" spans="1:12">
      <c r="A34" s="4" t="s">
        <v>97</v>
      </c>
      <c r="J34" s="6" t="n">
        <v>606227000</v>
      </c>
      <c r="K34" s="6" t="n">
        <v>581920000</v>
      </c>
      <c r="L34" s="6" t="n">
        <v>496535000</v>
      </c>
    </row>
    <row r="35" spans="1:12">
      <c r="A35" s="3" t="s">
        <v>98</v>
      </c>
    </row>
    <row r="36" spans="1:12">
      <c r="A36" s="4" t="s">
        <v>99</v>
      </c>
      <c r="J36" s="5" t="n">
        <v>480864000</v>
      </c>
      <c r="K36" s="5" t="n">
        <v>428619000</v>
      </c>
      <c r="L36" s="5" t="n">
        <v>336702000</v>
      </c>
    </row>
    <row r="37" spans="1:12">
      <c r="A37" s="4" t="s">
        <v>126</v>
      </c>
    </row>
    <row r="38" spans="1:12">
      <c r="A38" s="3" t="s">
        <v>96</v>
      </c>
    </row>
    <row r="39" spans="1:12">
      <c r="A39" s="4" t="s">
        <v>97</v>
      </c>
      <c r="J39" s="5" t="n">
        <v>40867000</v>
      </c>
      <c r="K39" s="5" t="n">
        <v>37549000</v>
      </c>
      <c r="L39" s="5" t="n">
        <v>33220000</v>
      </c>
    </row>
    <row r="40" spans="1:12">
      <c r="A40" s="3" t="s">
        <v>98</v>
      </c>
    </row>
    <row r="41" spans="1:12">
      <c r="A41" s="4" t="s">
        <v>99</v>
      </c>
      <c r="J41" s="6" t="n">
        <v>31529000</v>
      </c>
      <c r="K41" s="6" t="n">
        <v>33501000</v>
      </c>
      <c r="L41" s="6" t="n">
        <v>28768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2</v>
      </c>
    </row>
    <row r="3" spans="1:2">
      <c r="A3" s="3" t="s">
        <v>277</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28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83</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5"/>
    <col customWidth="1" max="2" min="2" width="15"/>
    <col customWidth="1" max="3" min="3" width="15"/>
    <col customWidth="1" max="4" min="4" width="14"/>
    <col customWidth="1" max="5" min="5" width="16"/>
    <col customWidth="1" max="6" min="6" width="14"/>
    <col customWidth="1" max="7" min="7" width="14"/>
  </cols>
  <sheetData>
    <row r="1" spans="1:7">
      <c r="A1" s="1" t="s">
        <v>431</v>
      </c>
      <c r="B1" s="2" t="s">
        <v>89</v>
      </c>
      <c r="C1" s="2" t="s">
        <v>432</v>
      </c>
      <c r="E1" s="2" t="s">
        <v>1</v>
      </c>
    </row>
    <row r="2" spans="1:7">
      <c r="B2" s="2" t="s">
        <v>433</v>
      </c>
      <c r="C2" s="2" t="s">
        <v>38</v>
      </c>
      <c r="D2" s="2" t="s">
        <v>93</v>
      </c>
      <c r="E2" s="2" t="s">
        <v>2</v>
      </c>
      <c r="F2" s="2" t="s">
        <v>434</v>
      </c>
      <c r="G2" s="2" t="s">
        <v>435</v>
      </c>
    </row>
    <row r="3" spans="1:7">
      <c r="A3" s="3" t="s">
        <v>436</v>
      </c>
    </row>
    <row r="4" spans="1:7">
      <c r="A4" s="4" t="s">
        <v>437</v>
      </c>
      <c r="B4" s="5" t="n">
        <v>2</v>
      </c>
      <c r="C4" s="5" t="n">
        <v>2</v>
      </c>
      <c r="D4" s="5" t="n">
        <v>3</v>
      </c>
      <c r="E4" s="5" t="n">
        <v>2</v>
      </c>
    </row>
    <row r="5" spans="1:7">
      <c r="A5" s="4" t="s">
        <v>438</v>
      </c>
    </row>
    <row r="6" spans="1:7">
      <c r="A6" s="3" t="s">
        <v>436</v>
      </c>
    </row>
    <row r="7" spans="1:7">
      <c r="A7" s="4" t="s">
        <v>439</v>
      </c>
      <c r="F7" s="4" t="s">
        <v>440</v>
      </c>
      <c r="G7" s="4" t="s">
        <v>4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8"/>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1"/>
    <col customWidth="1" max="16" min="16" width="27"/>
    <col customWidth="1" max="17" min="17" width="21"/>
    <col customWidth="1" max="18" min="18" width="21"/>
    <col customWidth="1" max="19" min="19" width="21"/>
    <col customWidth="1" max="20" min="20" width="21"/>
    <col customWidth="1" max="21" min="21" width="21"/>
  </cols>
  <sheetData>
    <row r="1" spans="1:21">
      <c r="A1" s="1" t="s">
        <v>442</v>
      </c>
      <c r="C1" s="2" t="s">
        <v>443</v>
      </c>
      <c r="D1" s="2" t="s">
        <v>444</v>
      </c>
      <c r="E1" s="2" t="s">
        <v>445</v>
      </c>
      <c r="F1" s="2" t="s">
        <v>446</v>
      </c>
      <c r="G1" s="2" t="s">
        <v>447</v>
      </c>
      <c r="H1" s="2" t="s">
        <v>448</v>
      </c>
      <c r="I1" s="2" t="s">
        <v>449</v>
      </c>
      <c r="J1" s="2" t="s">
        <v>227</v>
      </c>
      <c r="K1" s="2" t="s">
        <v>450</v>
      </c>
      <c r="L1" s="2" t="s">
        <v>451</v>
      </c>
      <c r="M1" s="2" t="s">
        <v>452</v>
      </c>
      <c r="N1" s="2" t="s">
        <v>453</v>
      </c>
      <c r="O1" s="2" t="s">
        <v>227</v>
      </c>
      <c r="P1" s="2" t="s">
        <v>454</v>
      </c>
      <c r="Q1" s="2" t="s">
        <v>455</v>
      </c>
      <c r="R1" s="2" t="s">
        <v>456</v>
      </c>
      <c r="S1" s="2" t="s">
        <v>457</v>
      </c>
      <c r="T1" s="2" t="s">
        <v>458</v>
      </c>
      <c r="U1" s="2" t="s">
        <v>459</v>
      </c>
    </row>
    <row r="2" spans="1:21">
      <c r="A2" s="3" t="s">
        <v>460</v>
      </c>
    </row>
    <row r="3" spans="1:21">
      <c r="A3" s="4" t="s">
        <v>461</v>
      </c>
      <c r="B3" s="4" t="s">
        <v>213</v>
      </c>
      <c r="F3" s="6" t="n">
        <v>39955000</v>
      </c>
      <c r="J3" s="6" t="n">
        <v>51868000</v>
      </c>
      <c r="N3" s="6" t="n">
        <v>39955000</v>
      </c>
      <c r="O3" s="6" t="n">
        <v>51868000</v>
      </c>
      <c r="P3" s="6" t="n">
        <v>68678000</v>
      </c>
      <c r="T3" s="6" t="n">
        <v>227987000</v>
      </c>
    </row>
    <row r="4" spans="1:21">
      <c r="A4" s="4" t="s">
        <v>40</v>
      </c>
      <c r="F4" s="5" t="n">
        <v>39154000</v>
      </c>
      <c r="J4" s="5" t="n">
        <v>48260000</v>
      </c>
      <c r="N4" s="5" t="n">
        <v>39154000</v>
      </c>
      <c r="O4" s="5" t="n">
        <v>48260000</v>
      </c>
    </row>
    <row r="5" spans="1:21">
      <c r="A5" s="4" t="s">
        <v>462</v>
      </c>
      <c r="R5" s="6" t="n">
        <v>-932000</v>
      </c>
    </row>
    <row r="6" spans="1:21">
      <c r="A6" s="4" t="s">
        <v>97</v>
      </c>
      <c r="N6" s="5" t="n">
        <v>647094000</v>
      </c>
      <c r="O6" s="5" t="n">
        <v>619469000</v>
      </c>
      <c r="P6" s="5" t="n">
        <v>529755000</v>
      </c>
    </row>
    <row r="7" spans="1:21">
      <c r="A7" s="4" t="s">
        <v>99</v>
      </c>
      <c r="F7" s="5" t="n">
        <v>138597000</v>
      </c>
      <c r="G7" s="6" t="n">
        <v>128569000</v>
      </c>
      <c r="H7" s="6" t="n">
        <v>126731000</v>
      </c>
      <c r="I7" s="6" t="n">
        <v>118496000</v>
      </c>
      <c r="J7" s="5" t="n">
        <v>120539000</v>
      </c>
      <c r="K7" s="6" t="n">
        <v>112951000</v>
      </c>
      <c r="L7" s="6" t="n">
        <v>118090000</v>
      </c>
      <c r="M7" s="6" t="n">
        <v>110540000</v>
      </c>
      <c r="N7" s="6" t="n">
        <v>512393000</v>
      </c>
      <c r="O7" s="5" t="n">
        <v>462120000</v>
      </c>
      <c r="P7" s="5" t="n">
        <v>365470000</v>
      </c>
    </row>
    <row r="8" spans="1:21">
      <c r="A8" s="4" t="s">
        <v>463</v>
      </c>
      <c r="N8" s="5" t="n">
        <v>0</v>
      </c>
    </row>
    <row r="9" spans="1:21">
      <c r="A9" s="4" t="s">
        <v>464</v>
      </c>
      <c r="F9" s="5" t="n">
        <v>44800000</v>
      </c>
      <c r="N9" s="6" t="n">
        <v>44800000</v>
      </c>
    </row>
    <row r="10" spans="1:21">
      <c r="A10" s="4" t="s">
        <v>41</v>
      </c>
      <c r="F10" s="5" t="n">
        <v>801000</v>
      </c>
      <c r="J10" s="5" t="n">
        <v>3608000</v>
      </c>
      <c r="N10" s="5" t="n">
        <v>801000</v>
      </c>
      <c r="O10" s="5" t="n">
        <v>3608000</v>
      </c>
    </row>
    <row r="11" spans="1:21">
      <c r="A11" s="4" t="s">
        <v>465</v>
      </c>
      <c r="N11" s="5" t="n">
        <v>0</v>
      </c>
      <c r="O11" s="5" t="n">
        <v>0</v>
      </c>
      <c r="P11" s="5" t="n">
        <v>4100000</v>
      </c>
    </row>
    <row r="12" spans="1:21">
      <c r="A12" s="4" t="s">
        <v>466</v>
      </c>
      <c r="N12" s="5" t="n">
        <v>6300000</v>
      </c>
    </row>
    <row r="13" spans="1:21">
      <c r="A13" s="4" t="s">
        <v>467</v>
      </c>
      <c r="F13" s="5" t="n">
        <v>14400000</v>
      </c>
      <c r="N13" s="5" t="n">
        <v>14400000</v>
      </c>
    </row>
    <row r="14" spans="1:21">
      <c r="A14" s="4" t="s">
        <v>468</v>
      </c>
      <c r="F14" s="5" t="n">
        <v>1100000</v>
      </c>
      <c r="J14" s="5" t="n">
        <v>800000</v>
      </c>
      <c r="N14" s="5" t="n">
        <v>1100000</v>
      </c>
      <c r="O14" s="5" t="n">
        <v>800000</v>
      </c>
    </row>
    <row r="15" spans="1:21">
      <c r="A15" s="4" t="s">
        <v>107</v>
      </c>
      <c r="F15" s="5" t="n">
        <v>0</v>
      </c>
      <c r="G15" s="6" t="n">
        <v>0</v>
      </c>
      <c r="H15" s="6" t="n">
        <v>0</v>
      </c>
      <c r="I15" s="6" t="n">
        <v>0</v>
      </c>
      <c r="J15" s="5" t="n">
        <v>89000000</v>
      </c>
      <c r="K15" s="6" t="n">
        <v>0</v>
      </c>
      <c r="L15" s="6" t="n">
        <v>0</v>
      </c>
      <c r="M15" s="5" t="n">
        <v>78000000</v>
      </c>
      <c r="N15" s="5" t="n">
        <v>0</v>
      </c>
      <c r="O15" s="5" t="n">
        <v>167000000</v>
      </c>
      <c r="P15" s="5" t="n">
        <v>64000000</v>
      </c>
    </row>
    <row r="16" spans="1:21">
      <c r="A16" s="4" t="s">
        <v>49</v>
      </c>
      <c r="F16" s="5" t="n">
        <v>159562000</v>
      </c>
      <c r="J16" s="5" t="n">
        <v>159696000</v>
      </c>
      <c r="N16" s="5" t="n">
        <v>159562000</v>
      </c>
      <c r="O16" s="5" t="n">
        <v>159696000</v>
      </c>
      <c r="P16" s="5" t="n">
        <v>327836000</v>
      </c>
    </row>
    <row r="17" spans="1:21">
      <c r="A17" s="4" t="s">
        <v>469</v>
      </c>
      <c r="N17" s="5" t="n">
        <v>4600000</v>
      </c>
    </row>
    <row r="18" spans="1:21">
      <c r="A18" s="4" t="s">
        <v>470</v>
      </c>
      <c r="N18" s="5" t="n">
        <v>21700000</v>
      </c>
    </row>
    <row r="19" spans="1:21">
      <c r="A19" s="4" t="s">
        <v>471</v>
      </c>
      <c r="N19" s="5" t="n">
        <v>-74110000</v>
      </c>
      <c r="O19" s="5" t="n">
        <v>-67537000</v>
      </c>
      <c r="P19" s="5" t="n">
        <v>-39300000</v>
      </c>
    </row>
    <row r="20" spans="1:21">
      <c r="A20" s="4" t="s">
        <v>472</v>
      </c>
      <c r="N20" s="5" t="n">
        <v>-43451000</v>
      </c>
      <c r="O20" s="5" t="n">
        <v>-73744000</v>
      </c>
      <c r="P20" s="6" t="n">
        <v>-134562000</v>
      </c>
    </row>
    <row r="21" spans="1:21">
      <c r="A21" s="4" t="s">
        <v>473</v>
      </c>
      <c r="F21" s="5" t="n">
        <v>4101000</v>
      </c>
      <c r="J21" s="5" t="n">
        <v>0</v>
      </c>
      <c r="N21" s="5" t="n">
        <v>4101000</v>
      </c>
      <c r="O21" s="5" t="n">
        <v>0</v>
      </c>
    </row>
    <row r="22" spans="1:21">
      <c r="A22" s="4" t="s">
        <v>51</v>
      </c>
      <c r="F22" s="5" t="n">
        <v>83135000</v>
      </c>
      <c r="J22" s="5" t="n">
        <v>137299000</v>
      </c>
      <c r="N22" s="5" t="n">
        <v>83135000</v>
      </c>
      <c r="O22" s="5" t="n">
        <v>137299000</v>
      </c>
    </row>
    <row r="23" spans="1:21">
      <c r="A23" s="4" t="s">
        <v>139</v>
      </c>
    </row>
    <row r="24" spans="1:21">
      <c r="A24" s="3" t="s">
        <v>460</v>
      </c>
    </row>
    <row r="25" spans="1:21">
      <c r="A25" s="4" t="s">
        <v>462</v>
      </c>
      <c r="R25" s="6" t="n">
        <v>-932000</v>
      </c>
      <c r="S25" s="6" t="n">
        <v>288000</v>
      </c>
    </row>
    <row r="26" spans="1:21">
      <c r="A26" s="4" t="s">
        <v>135</v>
      </c>
    </row>
    <row r="27" spans="1:21">
      <c r="A27" s="3" t="s">
        <v>460</v>
      </c>
    </row>
    <row r="28" spans="1:21">
      <c r="A28" s="4" t="s">
        <v>463</v>
      </c>
      <c r="P28" s="5" t="n">
        <v>614000</v>
      </c>
    </row>
    <row r="29" spans="1:21">
      <c r="A29" s="4" t="s">
        <v>474</v>
      </c>
    </row>
    <row r="30" spans="1:21">
      <c r="A30" s="3" t="s">
        <v>460</v>
      </c>
    </row>
    <row r="31" spans="1:21">
      <c r="A31" s="4" t="s">
        <v>464</v>
      </c>
      <c r="F31" s="6" t="n">
        <v>16700000</v>
      </c>
      <c r="N31" s="6" t="n">
        <v>16700000</v>
      </c>
      <c r="U31" s="6" t="n">
        <v>25000000</v>
      </c>
    </row>
    <row r="32" spans="1:21">
      <c r="A32" s="4" t="s">
        <v>475</v>
      </c>
    </row>
    <row r="33" spans="1:21">
      <c r="A33" s="3" t="s">
        <v>460</v>
      </c>
    </row>
    <row r="34" spans="1:21">
      <c r="A34" s="4" t="s">
        <v>476</v>
      </c>
      <c r="D34" s="4" t="s">
        <v>477</v>
      </c>
      <c r="F34" s="4" t="s">
        <v>477</v>
      </c>
      <c r="N34" s="4" t="s">
        <v>477</v>
      </c>
    </row>
    <row r="35" spans="1:21">
      <c r="A35" s="4" t="s">
        <v>478</v>
      </c>
      <c r="F35" s="4" t="s">
        <v>479</v>
      </c>
      <c r="N35" s="4" t="s">
        <v>479</v>
      </c>
    </row>
    <row r="36" spans="1:21">
      <c r="A36" s="4" t="s">
        <v>480</v>
      </c>
      <c r="F36" s="6" t="n">
        <v>-51000000</v>
      </c>
      <c r="J36" s="5" t="n">
        <v>-16700000</v>
      </c>
      <c r="N36" s="6" t="n">
        <v>-51000000</v>
      </c>
    </row>
    <row r="37" spans="1:21">
      <c r="A37" s="4" t="s">
        <v>481</v>
      </c>
      <c r="F37" s="5" t="n">
        <v>5</v>
      </c>
      <c r="N37" s="5" t="n">
        <v>5</v>
      </c>
    </row>
    <row r="38" spans="1:21">
      <c r="A38" s="4" t="s">
        <v>482</v>
      </c>
      <c r="F38" s="5" t="n">
        <v>3</v>
      </c>
      <c r="N38" s="5" t="n">
        <v>3</v>
      </c>
    </row>
    <row r="39" spans="1:21">
      <c r="A39" s="4" t="s">
        <v>483</v>
      </c>
      <c r="F39" s="5" t="n">
        <v>2</v>
      </c>
      <c r="N39" s="5" t="n">
        <v>2</v>
      </c>
    </row>
    <row r="40" spans="1:21">
      <c r="A40" s="4" t="s">
        <v>51</v>
      </c>
      <c r="F40" s="6" t="n">
        <v>80800000</v>
      </c>
      <c r="N40" s="6" t="n">
        <v>80800000</v>
      </c>
    </row>
    <row r="41" spans="1:21">
      <c r="A41" s="4" t="s">
        <v>484</v>
      </c>
    </row>
    <row r="42" spans="1:21">
      <c r="A42" s="3" t="s">
        <v>460</v>
      </c>
    </row>
    <row r="43" spans="1:21">
      <c r="A43" s="4" t="s">
        <v>476</v>
      </c>
      <c r="D43" s="4" t="s">
        <v>477</v>
      </c>
      <c r="F43" s="4" t="s">
        <v>477</v>
      </c>
      <c r="N43" s="4" t="s">
        <v>477</v>
      </c>
    </row>
    <row r="44" spans="1:21">
      <c r="A44" s="4" t="s">
        <v>478</v>
      </c>
      <c r="F44" s="4" t="s">
        <v>479</v>
      </c>
      <c r="N44" s="4" t="s">
        <v>479</v>
      </c>
    </row>
    <row r="45" spans="1:21">
      <c r="A45" s="4" t="s">
        <v>481</v>
      </c>
      <c r="F45" s="5" t="n">
        <v>5</v>
      </c>
      <c r="N45" s="5" t="n">
        <v>5</v>
      </c>
    </row>
    <row r="46" spans="1:21">
      <c r="A46" s="4" t="s">
        <v>482</v>
      </c>
      <c r="F46" s="5" t="n">
        <v>3</v>
      </c>
      <c r="N46" s="5" t="n">
        <v>3</v>
      </c>
    </row>
    <row r="47" spans="1:21">
      <c r="A47" s="4" t="s">
        <v>483</v>
      </c>
      <c r="F47" s="5" t="n">
        <v>2</v>
      </c>
      <c r="N47" s="5" t="n">
        <v>2</v>
      </c>
    </row>
    <row r="48" spans="1:21">
      <c r="A48" s="4" t="s">
        <v>485</v>
      </c>
    </row>
    <row r="49" spans="1:21">
      <c r="A49" s="3" t="s">
        <v>460</v>
      </c>
    </row>
    <row r="50" spans="1:21">
      <c r="A50" s="4" t="s">
        <v>97</v>
      </c>
      <c r="N50" s="6" t="n">
        <v>331685000</v>
      </c>
      <c r="O50" s="5" t="n">
        <v>320534000</v>
      </c>
      <c r="P50" s="6" t="n">
        <v>211691000</v>
      </c>
    </row>
    <row r="51" spans="1:21">
      <c r="A51" s="4" t="s">
        <v>486</v>
      </c>
    </row>
    <row r="52" spans="1:21">
      <c r="A52" s="3" t="s">
        <v>460</v>
      </c>
    </row>
    <row r="53" spans="1:21">
      <c r="A53" s="4" t="s">
        <v>107</v>
      </c>
      <c r="J53" s="5" t="n">
        <v>45000000</v>
      </c>
      <c r="M53" s="6" t="n">
        <v>78000000</v>
      </c>
      <c r="O53" s="5" t="n">
        <v>123000000</v>
      </c>
      <c r="P53" s="5" t="n">
        <v>64000000</v>
      </c>
    </row>
    <row r="54" spans="1:21">
      <c r="A54" s="4" t="s">
        <v>49</v>
      </c>
      <c r="F54" s="6" t="n">
        <v>22130000</v>
      </c>
      <c r="J54" s="5" t="n">
        <v>22130000</v>
      </c>
      <c r="N54" s="5" t="n">
        <v>22130000</v>
      </c>
      <c r="O54" s="5" t="n">
        <v>22130000</v>
      </c>
      <c r="P54" s="5" t="n">
        <v>146380000</v>
      </c>
    </row>
    <row r="55" spans="1:21">
      <c r="A55" s="4" t="s">
        <v>487</v>
      </c>
    </row>
    <row r="56" spans="1:21">
      <c r="A56" s="3" t="s">
        <v>460</v>
      </c>
    </row>
    <row r="57" spans="1:21">
      <c r="A57" s="4" t="s">
        <v>97</v>
      </c>
      <c r="N57" s="5" t="n">
        <v>331685000</v>
      </c>
      <c r="O57" s="5" t="n">
        <v>320534000</v>
      </c>
      <c r="P57" s="5" t="n">
        <v>211691000</v>
      </c>
    </row>
    <row r="58" spans="1:21">
      <c r="A58" s="4" t="s">
        <v>99</v>
      </c>
      <c r="N58" s="5" t="n">
        <v>287075000</v>
      </c>
      <c r="O58" s="5" t="n">
        <v>244211000</v>
      </c>
      <c r="P58" s="5" t="n">
        <v>151442000</v>
      </c>
    </row>
    <row r="59" spans="1:21">
      <c r="A59" s="4" t="s">
        <v>107</v>
      </c>
      <c r="J59" s="5" t="n">
        <v>44000000</v>
      </c>
      <c r="O59" s="5" t="n">
        <v>44000000</v>
      </c>
    </row>
    <row r="60" spans="1:21">
      <c r="A60" s="4" t="s">
        <v>49</v>
      </c>
      <c r="F60" s="6" t="n">
        <v>54022000</v>
      </c>
      <c r="J60" s="5" t="n">
        <v>54037000</v>
      </c>
      <c r="N60" s="6" t="n">
        <v>54022000</v>
      </c>
      <c r="O60" s="5" t="n">
        <v>54037000</v>
      </c>
      <c r="P60" s="5" t="n">
        <v>98037000</v>
      </c>
    </row>
    <row r="61" spans="1:21">
      <c r="A61" s="4" t="s">
        <v>488</v>
      </c>
    </row>
    <row r="62" spans="1:21">
      <c r="A62" s="3" t="s">
        <v>460</v>
      </c>
    </row>
    <row r="63" spans="1:21">
      <c r="A63" s="4" t="s">
        <v>489</v>
      </c>
      <c r="N63" s="4" t="s">
        <v>490</v>
      </c>
    </row>
    <row r="64" spans="1:21">
      <c r="A64" s="4" t="s">
        <v>491</v>
      </c>
    </row>
    <row r="65" spans="1:21">
      <c r="A65" s="3" t="s">
        <v>460</v>
      </c>
    </row>
    <row r="66" spans="1:21">
      <c r="A66" s="4" t="s">
        <v>492</v>
      </c>
      <c r="N66" s="4" t="s">
        <v>490</v>
      </c>
    </row>
    <row r="67" spans="1:21">
      <c r="A67" s="4" t="s">
        <v>47</v>
      </c>
    </row>
    <row r="68" spans="1:21">
      <c r="A68" s="3" t="s">
        <v>460</v>
      </c>
    </row>
    <row r="69" spans="1:21">
      <c r="A69" s="4" t="s">
        <v>465</v>
      </c>
      <c r="N69" s="6" t="n">
        <v>0</v>
      </c>
      <c r="P69" s="5" t="n">
        <v>0</v>
      </c>
    </row>
    <row r="70" spans="1:21">
      <c r="A70" s="4" t="s">
        <v>493</v>
      </c>
    </row>
    <row r="71" spans="1:21">
      <c r="A71" s="3" t="s">
        <v>460</v>
      </c>
    </row>
    <row r="72" spans="1:21">
      <c r="A72" s="4" t="s">
        <v>492</v>
      </c>
      <c r="N72" s="4" t="s">
        <v>490</v>
      </c>
    </row>
    <row r="73" spans="1:21">
      <c r="A73" s="4" t="s">
        <v>494</v>
      </c>
    </row>
    <row r="74" spans="1:21">
      <c r="A74" s="3" t="s">
        <v>460</v>
      </c>
    </row>
    <row r="75" spans="1:21">
      <c r="A75" s="4" t="s">
        <v>492</v>
      </c>
      <c r="N75" s="4" t="s">
        <v>495</v>
      </c>
    </row>
    <row r="76" spans="1:21">
      <c r="A76" s="4" t="s">
        <v>496</v>
      </c>
    </row>
    <row r="77" spans="1:21">
      <c r="A77" s="3" t="s">
        <v>460</v>
      </c>
    </row>
    <row r="78" spans="1:21">
      <c r="A78" s="4" t="s">
        <v>492</v>
      </c>
      <c r="N78" s="4" t="s">
        <v>497</v>
      </c>
    </row>
    <row r="79" spans="1:21">
      <c r="A79" s="4" t="s">
        <v>498</v>
      </c>
    </row>
    <row r="80" spans="1:21">
      <c r="A80" s="3" t="s">
        <v>460</v>
      </c>
    </row>
    <row r="81" spans="1:21">
      <c r="A81" s="4" t="s">
        <v>492</v>
      </c>
      <c r="N81" s="4" t="s">
        <v>499</v>
      </c>
    </row>
    <row r="82" spans="1:21">
      <c r="A82" s="4" t="s">
        <v>500</v>
      </c>
    </row>
    <row r="83" spans="1:21">
      <c r="A83" s="3" t="s">
        <v>460</v>
      </c>
    </row>
    <row r="84" spans="1:21">
      <c r="A84" s="4" t="s">
        <v>492</v>
      </c>
      <c r="N84" s="4" t="s">
        <v>501</v>
      </c>
    </row>
    <row r="85" spans="1:21">
      <c r="A85" s="4" t="s">
        <v>125</v>
      </c>
    </row>
    <row r="86" spans="1:21">
      <c r="A86" s="3" t="s">
        <v>460</v>
      </c>
    </row>
    <row r="87" spans="1:21">
      <c r="A87" s="4" t="s">
        <v>97</v>
      </c>
      <c r="N87" s="6" t="n">
        <v>606227000</v>
      </c>
      <c r="O87" s="5" t="n">
        <v>581920000</v>
      </c>
      <c r="P87" s="5" t="n">
        <v>496535000</v>
      </c>
    </row>
    <row r="88" spans="1:21">
      <c r="A88" s="4" t="s">
        <v>99</v>
      </c>
      <c r="N88" s="5" t="n">
        <v>480864000</v>
      </c>
      <c r="O88" s="5" t="n">
        <v>428619000</v>
      </c>
      <c r="P88" s="5" t="n">
        <v>336702000</v>
      </c>
    </row>
    <row r="89" spans="1:21">
      <c r="A89" s="4" t="s">
        <v>126</v>
      </c>
    </row>
    <row r="90" spans="1:21">
      <c r="A90" s="3" t="s">
        <v>460</v>
      </c>
    </row>
    <row r="91" spans="1:21">
      <c r="A91" s="4" t="s">
        <v>97</v>
      </c>
      <c r="N91" s="5" t="n">
        <v>40867000</v>
      </c>
      <c r="O91" s="5" t="n">
        <v>37549000</v>
      </c>
      <c r="P91" s="5" t="n">
        <v>33220000</v>
      </c>
    </row>
    <row r="92" spans="1:21">
      <c r="A92" s="4" t="s">
        <v>99</v>
      </c>
      <c r="N92" s="5" t="n">
        <v>31529000</v>
      </c>
      <c r="O92" s="5" t="n">
        <v>33501000</v>
      </c>
      <c r="P92" s="5" t="n">
        <v>28768000</v>
      </c>
    </row>
    <row r="93" spans="1:21">
      <c r="A93" s="4" t="s">
        <v>502</v>
      </c>
    </row>
    <row r="94" spans="1:21">
      <c r="A94" s="3" t="s">
        <v>460</v>
      </c>
    </row>
    <row r="95" spans="1:21">
      <c r="A95" s="4" t="s">
        <v>97</v>
      </c>
      <c r="N95" s="5" t="n">
        <v>40867000</v>
      </c>
      <c r="O95" s="5" t="n">
        <v>37549000</v>
      </c>
      <c r="P95" s="5" t="n">
        <v>33220000</v>
      </c>
    </row>
    <row r="96" spans="1:21">
      <c r="A96" s="4" t="s">
        <v>99</v>
      </c>
      <c r="N96" s="5" t="n">
        <v>31529000</v>
      </c>
      <c r="O96" s="5" t="n">
        <v>33501000</v>
      </c>
      <c r="P96" s="5" t="n">
        <v>28768000</v>
      </c>
    </row>
    <row r="97" spans="1:21">
      <c r="A97" s="4" t="s">
        <v>47</v>
      </c>
    </row>
    <row r="98" spans="1:21">
      <c r="A98" s="3" t="s">
        <v>460</v>
      </c>
    </row>
    <row r="99" spans="1:21">
      <c r="A99" s="4" t="s">
        <v>465</v>
      </c>
      <c r="N99" s="6" t="n">
        <v>2400000</v>
      </c>
      <c r="O99" s="5" t="n">
        <v>2500000</v>
      </c>
      <c r="P99" s="5" t="n">
        <v>3100000</v>
      </c>
    </row>
    <row r="100" spans="1:21">
      <c r="A100" s="4" t="s">
        <v>503</v>
      </c>
    </row>
    <row r="101" spans="1:21">
      <c r="A101" s="3" t="s">
        <v>460</v>
      </c>
    </row>
    <row r="102" spans="1:21">
      <c r="A102" s="4" t="s">
        <v>504</v>
      </c>
      <c r="C102" s="6" t="n">
        <v>150000000</v>
      </c>
    </row>
    <row r="103" spans="1:21">
      <c r="A103" s="4" t="s">
        <v>505</v>
      </c>
      <c r="C103" s="4" t="s">
        <v>506</v>
      </c>
    </row>
    <row r="104" spans="1:21">
      <c r="A104" s="4" t="s">
        <v>507</v>
      </c>
    </row>
    <row r="105" spans="1:21">
      <c r="A105" s="3" t="s">
        <v>460</v>
      </c>
    </row>
    <row r="106" spans="1:21">
      <c r="A106" s="4" t="s">
        <v>505</v>
      </c>
      <c r="E106" s="4" t="s">
        <v>508</v>
      </c>
      <c r="F106" s="4" t="s">
        <v>508</v>
      </c>
      <c r="N106" s="4" t="s">
        <v>508</v>
      </c>
    </row>
    <row r="107" spans="1:21">
      <c r="A107" s="4" t="s">
        <v>509</v>
      </c>
    </row>
    <row r="108" spans="1:21">
      <c r="A108" s="3" t="s">
        <v>460</v>
      </c>
    </row>
    <row r="109" spans="1:21">
      <c r="A109" s="4" t="s">
        <v>510</v>
      </c>
      <c r="N109" s="6" t="n">
        <v>100000</v>
      </c>
      <c r="O109" s="5" t="n">
        <v>400000</v>
      </c>
      <c r="P109" s="5" t="n">
        <v>23600000</v>
      </c>
    </row>
    <row r="110" spans="1:21">
      <c r="A110" s="4" t="s">
        <v>511</v>
      </c>
    </row>
    <row r="111" spans="1:21">
      <c r="A111" s="3" t="s">
        <v>460</v>
      </c>
    </row>
    <row r="112" spans="1:21">
      <c r="A112" s="4" t="s">
        <v>461</v>
      </c>
      <c r="J112" s="5" t="n">
        <v>3600000</v>
      </c>
      <c r="O112" s="5" t="n">
        <v>3600000</v>
      </c>
      <c r="P112" s="6" t="n">
        <v>18000000</v>
      </c>
    </row>
    <row r="113" spans="1:21">
      <c r="A113" s="4" t="s">
        <v>462</v>
      </c>
      <c r="J113" s="6" t="n">
        <v>-900000</v>
      </c>
      <c r="O113" s="5" t="n">
        <v>-900000</v>
      </c>
    </row>
    <row r="114" spans="1:21">
      <c r="A114" s="4" t="s">
        <v>99</v>
      </c>
      <c r="N114" s="5" t="n">
        <v>-1200000</v>
      </c>
    </row>
    <row r="115" spans="1:21">
      <c r="A115" s="4" t="s">
        <v>471</v>
      </c>
      <c r="O115" s="5" t="n">
        <v>13800000</v>
      </c>
    </row>
    <row r="116" spans="1:21">
      <c r="A116" s="4" t="s">
        <v>472</v>
      </c>
      <c r="O116" s="6" t="n">
        <v>600000</v>
      </c>
    </row>
    <row r="117" spans="1:21">
      <c r="A117" s="4" t="s">
        <v>512</v>
      </c>
    </row>
    <row r="118" spans="1:21">
      <c r="A118" s="3" t="s">
        <v>460</v>
      </c>
    </row>
    <row r="119" spans="1:21">
      <c r="A119" s="4" t="s">
        <v>99</v>
      </c>
      <c r="N119" s="5" t="n">
        <v>-1300000</v>
      </c>
    </row>
    <row r="120" spans="1:21">
      <c r="A120" s="4" t="s">
        <v>513</v>
      </c>
    </row>
    <row r="121" spans="1:21">
      <c r="A121" s="3" t="s">
        <v>460</v>
      </c>
    </row>
    <row r="122" spans="1:21">
      <c r="A122" s="4" t="s">
        <v>99</v>
      </c>
      <c r="N122" s="5" t="n">
        <v>200000</v>
      </c>
    </row>
    <row r="123" spans="1:21">
      <c r="A123" s="4" t="s">
        <v>514</v>
      </c>
    </row>
    <row r="124" spans="1:21">
      <c r="A124" s="3" t="s">
        <v>460</v>
      </c>
    </row>
    <row r="125" spans="1:21">
      <c r="A125" s="4" t="s">
        <v>473</v>
      </c>
      <c r="F125" s="6" t="n">
        <v>200000</v>
      </c>
      <c r="N125" s="5" t="n">
        <v>200000</v>
      </c>
    </row>
    <row r="126" spans="1:21">
      <c r="A126" s="4" t="s">
        <v>515</v>
      </c>
    </row>
    <row r="127" spans="1:21">
      <c r="A127" s="3" t="s">
        <v>460</v>
      </c>
    </row>
    <row r="128" spans="1:21">
      <c r="A128" s="4" t="s">
        <v>97</v>
      </c>
      <c r="N128" s="5" t="n">
        <v>4071000</v>
      </c>
    </row>
    <row r="129" spans="1:21">
      <c r="A129" s="4" t="s">
        <v>99</v>
      </c>
      <c r="N129" s="5" t="n">
        <v>-1163000</v>
      </c>
    </row>
    <row r="130" spans="1:21">
      <c r="A130" s="4" t="s">
        <v>516</v>
      </c>
    </row>
    <row r="131" spans="1:21">
      <c r="A131" s="3" t="s">
        <v>460</v>
      </c>
    </row>
    <row r="132" spans="1:21">
      <c r="A132" s="4" t="s">
        <v>97</v>
      </c>
      <c r="N132" s="5" t="n">
        <v>-1421000</v>
      </c>
    </row>
    <row r="133" spans="1:21">
      <c r="A133" s="4" t="s">
        <v>99</v>
      </c>
      <c r="N133" s="5" t="n">
        <v>-1330000</v>
      </c>
    </row>
    <row r="134" spans="1:21">
      <c r="A134" s="4" t="s">
        <v>517</v>
      </c>
    </row>
    <row r="135" spans="1:21">
      <c r="A135" s="3" t="s">
        <v>460</v>
      </c>
    </row>
    <row r="136" spans="1:21">
      <c r="A136" s="4" t="s">
        <v>97</v>
      </c>
      <c r="N136" s="5" t="n">
        <v>5492000</v>
      </c>
    </row>
    <row r="137" spans="1:21">
      <c r="A137" s="4" t="s">
        <v>99</v>
      </c>
      <c r="N137" s="6" t="n">
        <v>167000</v>
      </c>
    </row>
    <row r="138" spans="1:21">
      <c r="A138" s="4" t="s">
        <v>518</v>
      </c>
    </row>
    <row r="139" spans="1:21">
      <c r="A139" s="3" t="s">
        <v>460</v>
      </c>
    </row>
    <row r="140" spans="1:21">
      <c r="A140" s="4" t="s">
        <v>519</v>
      </c>
      <c r="Q140" s="6" t="n">
        <v>25000000</v>
      </c>
    </row>
    <row r="141" spans="1:21">
      <c r="A141" s="4" t="s">
        <v>520</v>
      </c>
      <c r="Q141" s="5" t="n">
        <v>25000000</v>
      </c>
    </row>
    <row r="142" spans="1:21">
      <c r="A142" s="4" t="s">
        <v>521</v>
      </c>
    </row>
    <row r="143" spans="1:21">
      <c r="A143" s="3" t="s">
        <v>460</v>
      </c>
    </row>
    <row r="144" spans="1:21">
      <c r="A144" s="4" t="s">
        <v>519</v>
      </c>
      <c r="Q144" s="5" t="n">
        <v>35000000</v>
      </c>
    </row>
    <row r="145" spans="1:21">
      <c r="A145" s="4" t="s">
        <v>520</v>
      </c>
      <c r="Q145" s="6" t="n">
        <v>35000000</v>
      </c>
    </row>
    <row r="146" spans="1:21">
      <c r="A146" s="4" t="s">
        <v>522</v>
      </c>
    </row>
    <row r="147" spans="1:21">
      <c r="A147" s="3" t="s">
        <v>460</v>
      </c>
    </row>
    <row r="148" spans="1:21">
      <c r="A148" s="4" t="s">
        <v>523</v>
      </c>
      <c r="D148" s="6" t="n">
        <v>165000000</v>
      </c>
    </row>
    <row r="149" spans="1:21">
      <c r="A149" s="4" t="s">
        <v>524</v>
      </c>
    </row>
    <row r="150" spans="1:21">
      <c r="A150" s="3" t="s">
        <v>460</v>
      </c>
    </row>
    <row r="151" spans="1:21">
      <c r="A151" s="4" t="s">
        <v>525</v>
      </c>
      <c r="E151" s="5" t="n">
        <v>30</v>
      </c>
    </row>
    <row r="152" spans="1:21">
      <c r="A152" s="4" t="s">
        <v>526</v>
      </c>
    </row>
    <row r="153" spans="1:21">
      <c r="A153" s="3" t="s">
        <v>460</v>
      </c>
    </row>
    <row r="154" spans="1:21">
      <c r="A154" s="4" t="s">
        <v>527</v>
      </c>
      <c r="E154" s="5" t="n">
        <v>5</v>
      </c>
    </row>
    <row r="155" spans="1:21"/>
    <row r="156" spans="1:21">
      <c r="A156" s="4" t="s">
        <v>213</v>
      </c>
      <c r="B156" s="4" t="s">
        <v>225</v>
      </c>
    </row>
  </sheetData>
  <mergeCells count="3">
    <mergeCell ref="A1:B1"/>
    <mergeCell ref="A155:T155"/>
    <mergeCell ref="B156:T1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8</v>
      </c>
      <c r="B1" s="2" t="s">
        <v>529</v>
      </c>
    </row>
    <row r="2" spans="1:6">
      <c r="B2" s="2" t="s">
        <v>94</v>
      </c>
      <c r="C2" s="2" t="s">
        <v>530</v>
      </c>
      <c r="D2" s="2" t="s">
        <v>2</v>
      </c>
      <c r="E2" s="2" t="s">
        <v>531</v>
      </c>
      <c r="F2" s="2" t="s">
        <v>38</v>
      </c>
    </row>
    <row r="3" spans="1:6">
      <c r="A3" s="3" t="s">
        <v>532</v>
      </c>
    </row>
    <row r="4" spans="1:6">
      <c r="A4" s="4" t="s">
        <v>533</v>
      </c>
      <c r="D4" s="6" t="n">
        <v>114</v>
      </c>
      <c r="F4" s="6" t="n">
        <v>114</v>
      </c>
    </row>
    <row r="5" spans="1:6">
      <c r="A5" s="4" t="s">
        <v>534</v>
      </c>
      <c r="D5" s="5" t="n">
        <v>1371</v>
      </c>
      <c r="F5" s="5" t="n">
        <v>1448</v>
      </c>
    </row>
    <row r="6" spans="1:6">
      <c r="A6" s="4" t="s">
        <v>535</v>
      </c>
      <c r="D6" s="5" t="n">
        <v>1564</v>
      </c>
    </row>
    <row r="7" spans="1:6">
      <c r="A7" s="4" t="s">
        <v>536</v>
      </c>
      <c r="D7" s="5" t="n">
        <v>3049</v>
      </c>
      <c r="F7" s="5" t="n">
        <v>1582</v>
      </c>
    </row>
    <row r="8" spans="1:6">
      <c r="A8" s="4" t="s">
        <v>537</v>
      </c>
      <c r="D8" s="6" t="n">
        <v>6700</v>
      </c>
    </row>
    <row r="9" spans="1:6">
      <c r="A9" s="4" t="s">
        <v>538</v>
      </c>
    </row>
    <row r="10" spans="1:6">
      <c r="A10" s="3" t="s">
        <v>532</v>
      </c>
    </row>
    <row r="11" spans="1:6">
      <c r="A11" s="4" t="s">
        <v>539</v>
      </c>
      <c r="B11" s="5" t="n">
        <v>500000</v>
      </c>
      <c r="C11" s="5" t="n">
        <v>500000</v>
      </c>
    </row>
    <row r="12" spans="1:6">
      <c r="A12" s="4" t="s">
        <v>540</v>
      </c>
      <c r="B12" s="6" t="n">
        <v>10</v>
      </c>
      <c r="D12" s="6" t="n">
        <v>10</v>
      </c>
      <c r="E12" s="6" t="n">
        <v>10</v>
      </c>
    </row>
    <row r="13" spans="1:6">
      <c r="A13" s="4" t="s">
        <v>541</v>
      </c>
    </row>
    <row r="14" spans="1:6">
      <c r="A14" s="3" t="s">
        <v>532</v>
      </c>
    </row>
    <row r="15" spans="1:6">
      <c r="A15" s="4" t="s">
        <v>539</v>
      </c>
      <c r="B15" s="5" t="n">
        <v>400000</v>
      </c>
      <c r="C15" s="5" t="n">
        <v>400000</v>
      </c>
    </row>
    <row r="16" spans="1:6">
      <c r="A16" s="4" t="s">
        <v>540</v>
      </c>
      <c r="B16" s="6" t="n">
        <v>12</v>
      </c>
      <c r="D16" s="6" t="n">
        <v>12</v>
      </c>
      <c r="E16" s="6" t="n">
        <v>12</v>
      </c>
    </row>
    <row r="17" spans="1:6">
      <c r="A17" s="4" t="s">
        <v>542</v>
      </c>
    </row>
    <row r="18" spans="1:6">
      <c r="A18" s="3" t="s">
        <v>532</v>
      </c>
    </row>
    <row r="19" spans="1:6">
      <c r="A19" s="4" t="s">
        <v>543</v>
      </c>
      <c r="F19" s="5" t="n">
        <v>20</v>
      </c>
    </row>
    <row r="20" spans="1:6">
      <c r="A20" s="4" t="s">
        <v>544</v>
      </c>
    </row>
    <row r="21" spans="1:6">
      <c r="A21" s="3" t="s">
        <v>532</v>
      </c>
    </row>
    <row r="22" spans="1:6">
      <c r="A22" s="4" t="s">
        <v>533</v>
      </c>
      <c r="D22" s="6" t="n">
        <v>0</v>
      </c>
      <c r="F22" s="5" t="n">
        <v>0</v>
      </c>
    </row>
    <row r="23" spans="1:6">
      <c r="A23" s="4" t="s">
        <v>534</v>
      </c>
      <c r="D23" s="5" t="n">
        <v>0</v>
      </c>
      <c r="F23" s="5" t="n">
        <v>0</v>
      </c>
    </row>
    <row r="24" spans="1:6">
      <c r="A24" s="4" t="s">
        <v>535</v>
      </c>
      <c r="D24" s="5" t="n">
        <v>0</v>
      </c>
    </row>
    <row r="25" spans="1:6">
      <c r="A25" s="4" t="s">
        <v>536</v>
      </c>
      <c r="D25" s="5" t="n">
        <v>0</v>
      </c>
      <c r="F25" s="5" t="n">
        <v>0</v>
      </c>
    </row>
    <row r="26" spans="1:6">
      <c r="A26" s="4" t="s">
        <v>545</v>
      </c>
    </row>
    <row r="27" spans="1:6">
      <c r="A27" s="3" t="s">
        <v>532</v>
      </c>
    </row>
    <row r="28" spans="1:6">
      <c r="A28" s="4" t="s">
        <v>543</v>
      </c>
      <c r="F28" s="6" t="n">
        <v>0</v>
      </c>
    </row>
    <row r="29" spans="1:6">
      <c r="A29" s="4" t="s">
        <v>546</v>
      </c>
    </row>
    <row r="30" spans="1:6">
      <c r="A30" s="3" t="s">
        <v>532</v>
      </c>
    </row>
    <row r="31" spans="1:6">
      <c r="A31" s="4" t="s">
        <v>547</v>
      </c>
      <c r="F31" s="5" t="n">
        <v>6173228</v>
      </c>
    </row>
    <row r="32" spans="1:6">
      <c r="A32" s="4" t="s">
        <v>548</v>
      </c>
    </row>
    <row r="33" spans="1:6">
      <c r="A33" s="3" t="s">
        <v>532</v>
      </c>
    </row>
    <row r="34" spans="1:6">
      <c r="A34" s="4" t="s">
        <v>533</v>
      </c>
      <c r="D34" s="5" t="n">
        <v>0</v>
      </c>
      <c r="F34" s="6" t="n">
        <v>0</v>
      </c>
    </row>
    <row r="35" spans="1:6">
      <c r="A35" s="4" t="s">
        <v>534</v>
      </c>
      <c r="D35" s="5" t="n">
        <v>0</v>
      </c>
      <c r="F35" s="5" t="n">
        <v>0</v>
      </c>
    </row>
    <row r="36" spans="1:6">
      <c r="A36" s="4" t="s">
        <v>535</v>
      </c>
      <c r="D36" s="5" t="n">
        <v>0</v>
      </c>
    </row>
    <row r="37" spans="1:6">
      <c r="A37" s="4" t="s">
        <v>536</v>
      </c>
      <c r="D37" s="5" t="n">
        <v>0</v>
      </c>
      <c r="F37" s="5" t="n">
        <v>0</v>
      </c>
    </row>
    <row r="38" spans="1:6">
      <c r="A38" s="4" t="s">
        <v>549</v>
      </c>
    </row>
    <row r="39" spans="1:6">
      <c r="A39" s="3" t="s">
        <v>532</v>
      </c>
    </row>
    <row r="40" spans="1:6">
      <c r="A40" s="4" t="s">
        <v>543</v>
      </c>
      <c r="F40" s="5" t="n">
        <v>0</v>
      </c>
    </row>
    <row r="41" spans="1:6">
      <c r="A41" s="4" t="s">
        <v>550</v>
      </c>
    </row>
    <row r="42" spans="1:6">
      <c r="A42" s="3" t="s">
        <v>532</v>
      </c>
    </row>
    <row r="43" spans="1:6">
      <c r="A43" s="4" t="s">
        <v>533</v>
      </c>
      <c r="D43" s="5" t="n">
        <v>114</v>
      </c>
      <c r="F43" s="5" t="n">
        <v>114</v>
      </c>
    </row>
    <row r="44" spans="1:6">
      <c r="A44" s="4" t="s">
        <v>534</v>
      </c>
      <c r="D44" s="5" t="n">
        <v>1371</v>
      </c>
      <c r="F44" s="5" t="n">
        <v>1448</v>
      </c>
    </row>
    <row r="45" spans="1:6">
      <c r="A45" s="4" t="s">
        <v>535</v>
      </c>
      <c r="D45" s="5" t="n">
        <v>1564</v>
      </c>
    </row>
    <row r="46" spans="1:6">
      <c r="A46" s="4" t="s">
        <v>536</v>
      </c>
      <c r="D46" s="6" t="n">
        <v>3049</v>
      </c>
      <c r="F46" s="5" t="n">
        <v>1582</v>
      </c>
    </row>
    <row r="47" spans="1:6">
      <c r="A47" s="4" t="s">
        <v>551</v>
      </c>
    </row>
    <row r="48" spans="1:6">
      <c r="A48" s="3" t="s">
        <v>532</v>
      </c>
    </row>
    <row r="49" spans="1:6">
      <c r="A49" s="4" t="s">
        <v>543</v>
      </c>
      <c r="F49" s="6" t="n">
        <v>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8</v>
      </c>
      <c r="D2" s="2" t="s">
        <v>95</v>
      </c>
    </row>
    <row r="3" spans="1:4">
      <c r="A3" s="4" t="s">
        <v>509</v>
      </c>
    </row>
    <row r="4" spans="1:4">
      <c r="A4" s="3" t="s">
        <v>553</v>
      </c>
    </row>
    <row r="5" spans="1:4">
      <c r="A5" s="4" t="s">
        <v>510</v>
      </c>
      <c r="B5" s="6" t="n">
        <v>100</v>
      </c>
      <c r="C5" s="6" t="n">
        <v>400</v>
      </c>
      <c r="D5" s="6" t="n">
        <v>23600</v>
      </c>
    </row>
    <row r="6" spans="1:4">
      <c r="A6" s="4" t="s">
        <v>554</v>
      </c>
    </row>
    <row r="7" spans="1:4">
      <c r="A7" s="3" t="s">
        <v>553</v>
      </c>
    </row>
    <row r="8" spans="1:4">
      <c r="A8" s="4" t="s">
        <v>555</v>
      </c>
      <c r="B8" s="5" t="n">
        <v>0</v>
      </c>
      <c r="C8" s="5" t="n">
        <v>0</v>
      </c>
    </row>
    <row r="9" spans="1:4">
      <c r="A9" s="4" t="s">
        <v>556</v>
      </c>
      <c r="B9" s="5" t="n">
        <v>1564</v>
      </c>
      <c r="C9" s="5" t="n">
        <v>0</v>
      </c>
    </row>
    <row r="10" spans="1:4">
      <c r="A10" s="4" t="s">
        <v>510</v>
      </c>
      <c r="B10" s="5" t="n">
        <v>0</v>
      </c>
      <c r="C10" s="5" t="n">
        <v>0</v>
      </c>
    </row>
    <row r="11" spans="1:4">
      <c r="A11" s="4" t="s">
        <v>557</v>
      </c>
      <c r="B11" s="5" t="n">
        <v>1564</v>
      </c>
      <c r="C11" s="5" t="n">
        <v>0</v>
      </c>
      <c r="D11" s="5" t="n">
        <v>0</v>
      </c>
    </row>
    <row r="12" spans="1:4">
      <c r="A12" s="4" t="s">
        <v>558</v>
      </c>
    </row>
    <row r="13" spans="1:4">
      <c r="A13" s="3" t="s">
        <v>553</v>
      </c>
    </row>
    <row r="14" spans="1:4">
      <c r="A14" s="4" t="s">
        <v>555</v>
      </c>
      <c r="B14" s="5" t="n">
        <v>20</v>
      </c>
      <c r="C14" s="5" t="n">
        <v>433</v>
      </c>
    </row>
    <row r="15" spans="1:4">
      <c r="A15" s="4" t="s">
        <v>556</v>
      </c>
      <c r="B15" s="5" t="n">
        <v>0</v>
      </c>
      <c r="C15" s="5" t="n">
        <v>0</v>
      </c>
    </row>
    <row r="16" spans="1:4">
      <c r="A16" s="4" t="s">
        <v>510</v>
      </c>
      <c r="B16" s="5" t="n">
        <v>-20</v>
      </c>
      <c r="C16" s="5" t="n">
        <v>-413</v>
      </c>
    </row>
    <row r="17" spans="1:4">
      <c r="A17" s="4" t="s">
        <v>557</v>
      </c>
      <c r="B17" s="5" t="n">
        <v>0</v>
      </c>
      <c r="C17" s="5" t="n">
        <v>20</v>
      </c>
      <c r="D17" s="5" t="n">
        <v>433</v>
      </c>
    </row>
    <row r="18" spans="1:4">
      <c r="A18" s="4" t="s">
        <v>559</v>
      </c>
    </row>
    <row r="19" spans="1:4">
      <c r="A19" s="3" t="s">
        <v>553</v>
      </c>
    </row>
    <row r="20" spans="1:4">
      <c r="A20" s="4" t="s">
        <v>555</v>
      </c>
      <c r="B20" s="5" t="n">
        <v>1448</v>
      </c>
      <c r="C20" s="5" t="n">
        <v>4545</v>
      </c>
    </row>
    <row r="21" spans="1:4">
      <c r="A21" s="4" t="s">
        <v>556</v>
      </c>
      <c r="B21" s="5" t="n">
        <v>0</v>
      </c>
      <c r="C21" s="5" t="n">
        <v>0</v>
      </c>
    </row>
    <row r="22" spans="1:4">
      <c r="A22" s="4" t="s">
        <v>510</v>
      </c>
      <c r="B22" s="5" t="n">
        <v>-77</v>
      </c>
      <c r="C22" s="5" t="n">
        <v>-3097</v>
      </c>
    </row>
    <row r="23" spans="1:4">
      <c r="A23" s="4" t="s">
        <v>557</v>
      </c>
      <c r="B23" s="5" t="n">
        <v>1371</v>
      </c>
      <c r="C23" s="5" t="n">
        <v>1448</v>
      </c>
      <c r="D23" s="5" t="n">
        <v>4545</v>
      </c>
    </row>
    <row r="24" spans="1:4">
      <c r="A24" s="4" t="s">
        <v>560</v>
      </c>
    </row>
    <row r="25" spans="1:4">
      <c r="A25" s="3" t="s">
        <v>553</v>
      </c>
    </row>
    <row r="26" spans="1:4">
      <c r="A26" s="4" t="s">
        <v>555</v>
      </c>
      <c r="B26" s="5" t="n">
        <v>114</v>
      </c>
      <c r="C26" s="5" t="n">
        <v>1987</v>
      </c>
    </row>
    <row r="27" spans="1:4">
      <c r="A27" s="4" t="s">
        <v>556</v>
      </c>
      <c r="B27" s="5" t="n">
        <v>0</v>
      </c>
      <c r="C27" s="5" t="n">
        <v>-1937</v>
      </c>
    </row>
    <row r="28" spans="1:4">
      <c r="A28" s="4" t="s">
        <v>510</v>
      </c>
      <c r="B28" s="5" t="n">
        <v>0</v>
      </c>
      <c r="C28" s="5" t="n">
        <v>64</v>
      </c>
    </row>
    <row r="29" spans="1:4">
      <c r="A29" s="4" t="s">
        <v>557</v>
      </c>
      <c r="B29" s="6" t="n">
        <v>114</v>
      </c>
      <c r="C29" s="6" t="n">
        <v>114</v>
      </c>
      <c r="D29" s="6" t="n">
        <v>19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561</v>
      </c>
      <c r="B1" s="2" t="s">
        <v>1</v>
      </c>
    </row>
    <row r="2" spans="1:2">
      <c r="B2" s="2" t="s">
        <v>562</v>
      </c>
    </row>
    <row r="3" spans="1:2">
      <c r="A3" s="4" t="s">
        <v>563</v>
      </c>
    </row>
    <row r="4" spans="1:2">
      <c r="A4" s="3" t="s">
        <v>564</v>
      </c>
    </row>
    <row r="5" spans="1:2">
      <c r="A5" s="4" t="s">
        <v>565</v>
      </c>
      <c r="B5" s="6" t="n">
        <v>4</v>
      </c>
    </row>
    <row r="6" spans="1:2">
      <c r="A6" s="4" t="s">
        <v>566</v>
      </c>
      <c r="B6" s="4" t="s">
        <v>567</v>
      </c>
    </row>
    <row r="7" spans="1:2">
      <c r="A7" s="4" t="s">
        <v>568</v>
      </c>
      <c r="B7" s="4" t="s">
        <v>569</v>
      </c>
    </row>
    <row r="8" spans="1:2">
      <c r="A8" s="4" t="s">
        <v>570</v>
      </c>
      <c r="B8" s="4" t="s">
        <v>571</v>
      </c>
    </row>
    <row r="9" spans="1:2">
      <c r="A9" s="4" t="s">
        <v>572</v>
      </c>
    </row>
    <row r="10" spans="1:2">
      <c r="A10" s="3" t="s">
        <v>564</v>
      </c>
    </row>
    <row r="11" spans="1:2">
      <c r="A11" s="4" t="s">
        <v>573</v>
      </c>
      <c r="B11" s="6" t="n">
        <v>10</v>
      </c>
    </row>
    <row r="12" spans="1:2">
      <c r="A12" s="4" t="s">
        <v>574</v>
      </c>
      <c r="B12" s="8" t="n">
        <v>2.23</v>
      </c>
    </row>
    <row r="13" spans="1:2">
      <c r="A13" s="4" t="s">
        <v>575</v>
      </c>
      <c r="B13" s="4" t="s">
        <v>576</v>
      </c>
    </row>
    <row r="14" spans="1:2">
      <c r="A14" s="4" t="s">
        <v>577</v>
      </c>
      <c r="B14" s="4" t="s">
        <v>578</v>
      </c>
    </row>
    <row r="15" spans="1:2">
      <c r="A15" s="4" t="s">
        <v>570</v>
      </c>
      <c r="B15" s="4" t="s">
        <v>571</v>
      </c>
    </row>
    <row r="16" spans="1:2">
      <c r="A16" s="4" t="s">
        <v>579</v>
      </c>
      <c r="B16" s="4" t="s">
        <v>580</v>
      </c>
    </row>
    <row r="17" spans="1:2">
      <c r="A17" s="4" t="s">
        <v>581</v>
      </c>
    </row>
    <row r="18" spans="1:2">
      <c r="A18" s="3" t="s">
        <v>564</v>
      </c>
    </row>
    <row r="19" spans="1:2">
      <c r="A19" s="4" t="s">
        <v>565</v>
      </c>
      <c r="B19" s="6" t="n">
        <v>8</v>
      </c>
    </row>
    <row r="20" spans="1:2">
      <c r="A20" s="4" t="s">
        <v>566</v>
      </c>
      <c r="B20" s="4" t="s">
        <v>567</v>
      </c>
    </row>
    <row r="21" spans="1:2">
      <c r="A21" s="4" t="s">
        <v>568</v>
      </c>
      <c r="B21" s="4" t="s">
        <v>569</v>
      </c>
    </row>
    <row r="22" spans="1:2">
      <c r="A22" s="4" t="s">
        <v>570</v>
      </c>
      <c r="B22" s="4" t="s">
        <v>571</v>
      </c>
    </row>
    <row r="23" spans="1:2">
      <c r="A23" s="4" t="s">
        <v>582</v>
      </c>
    </row>
    <row r="24" spans="1:2">
      <c r="A24" s="3" t="s">
        <v>564</v>
      </c>
    </row>
    <row r="25" spans="1:2">
      <c r="A25" s="4" t="s">
        <v>573</v>
      </c>
      <c r="B25" s="6" t="n">
        <v>12</v>
      </c>
    </row>
    <row r="26" spans="1:2">
      <c r="A26" s="4" t="s">
        <v>574</v>
      </c>
      <c r="B26" s="8" t="n">
        <v>2.23</v>
      </c>
    </row>
    <row r="27" spans="1:2">
      <c r="A27" s="4" t="s">
        <v>575</v>
      </c>
      <c r="B27" s="4" t="s">
        <v>583</v>
      </c>
    </row>
    <row r="28" spans="1:2">
      <c r="A28" s="4" t="s">
        <v>577</v>
      </c>
      <c r="B28" s="4" t="s">
        <v>578</v>
      </c>
    </row>
    <row r="29" spans="1:2">
      <c r="A29" s="4" t="s">
        <v>570</v>
      </c>
      <c r="B29" s="4" t="s">
        <v>571</v>
      </c>
    </row>
    <row r="30" spans="1:2">
      <c r="A30" s="4" t="s">
        <v>579</v>
      </c>
      <c r="B30" s="4" t="s">
        <v>584</v>
      </c>
    </row>
    <row r="31" spans="1:2">
      <c r="A31" s="4" t="s">
        <v>585</v>
      </c>
    </row>
    <row r="32" spans="1:2">
      <c r="A32" s="3" t="s">
        <v>564</v>
      </c>
    </row>
    <row r="33" spans="1:2">
      <c r="A33" s="4" t="s">
        <v>574</v>
      </c>
      <c r="B33" s="8" t="n">
        <v>2.23</v>
      </c>
    </row>
    <row r="34" spans="1:2">
      <c r="A34" s="4" t="s">
        <v>575</v>
      </c>
      <c r="B34" s="4" t="s">
        <v>586</v>
      </c>
    </row>
    <row r="35" spans="1:2">
      <c r="A35" s="4" t="s">
        <v>577</v>
      </c>
      <c r="B35" s="4" t="s">
        <v>587</v>
      </c>
    </row>
    <row r="36" spans="1:2">
      <c r="A36" s="4" t="s">
        <v>588</v>
      </c>
    </row>
    <row r="37" spans="1:2">
      <c r="A37" s="3" t="s">
        <v>564</v>
      </c>
    </row>
    <row r="38" spans="1:2">
      <c r="A38" s="4" t="s">
        <v>575</v>
      </c>
      <c r="B38" s="4" t="s">
        <v>589</v>
      </c>
    </row>
    <row r="39" spans="1:2">
      <c r="A39" s="4" t="s">
        <v>590</v>
      </c>
    </row>
    <row r="40" spans="1:2">
      <c r="A40" s="3" t="s">
        <v>564</v>
      </c>
    </row>
    <row r="41" spans="1:2">
      <c r="A41" s="4" t="s">
        <v>575</v>
      </c>
      <c r="B41" s="4" t="s">
        <v>591</v>
      </c>
    </row>
    <row r="42" spans="1:2">
      <c r="A42" s="4" t="s">
        <v>592</v>
      </c>
    </row>
    <row r="43" spans="1:2">
      <c r="A43" s="3" t="s">
        <v>564</v>
      </c>
    </row>
    <row r="44" spans="1:2">
      <c r="A44" s="4" t="s">
        <v>574</v>
      </c>
      <c r="B44" s="8" t="n">
        <v>2.23</v>
      </c>
    </row>
    <row r="45" spans="1:2">
      <c r="A45" s="4" t="s">
        <v>575</v>
      </c>
      <c r="B45" s="4" t="s">
        <v>593</v>
      </c>
    </row>
    <row r="46" spans="1:2">
      <c r="A46" s="4" t="s">
        <v>577</v>
      </c>
      <c r="B46" s="4" t="s">
        <v>5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4</v>
      </c>
      <c r="B1" s="2" t="s">
        <v>89</v>
      </c>
      <c r="C1" s="2" t="s">
        <v>1</v>
      </c>
    </row>
    <row r="2" spans="1:6">
      <c r="B2" s="2" t="s">
        <v>4</v>
      </c>
      <c r="C2" s="2" t="s">
        <v>2</v>
      </c>
      <c r="D2" s="2" t="s">
        <v>38</v>
      </c>
      <c r="E2" s="2" t="s">
        <v>95</v>
      </c>
      <c r="F2" s="2" t="s">
        <v>595</v>
      </c>
    </row>
    <row r="3" spans="1:6">
      <c r="A3" s="3" t="s">
        <v>596</v>
      </c>
    </row>
    <row r="4" spans="1:6">
      <c r="A4" s="4" t="s">
        <v>597</v>
      </c>
      <c r="C4" s="6" t="n">
        <v>774797</v>
      </c>
      <c r="D4" s="6" t="n">
        <v>660200</v>
      </c>
    </row>
    <row r="5" spans="1:6">
      <c r="A5" s="4" t="s">
        <v>598</v>
      </c>
      <c r="C5" s="5" t="n">
        <v>690360</v>
      </c>
      <c r="D5" s="5" t="n">
        <v>617333</v>
      </c>
    </row>
    <row r="6" spans="1:6">
      <c r="A6" s="4" t="s">
        <v>222</v>
      </c>
      <c r="C6" s="5" t="n">
        <v>8450</v>
      </c>
      <c r="D6" s="5" t="n">
        <v>0</v>
      </c>
      <c r="E6" s="6" t="n">
        <v>0</v>
      </c>
    </row>
    <row r="7" spans="1:6">
      <c r="A7" s="4" t="s">
        <v>229</v>
      </c>
      <c r="C7" s="5" t="n">
        <v>65186</v>
      </c>
      <c r="D7" s="5" t="n">
        <v>41136</v>
      </c>
    </row>
    <row r="8" spans="1:6">
      <c r="A8" s="4" t="s">
        <v>599</v>
      </c>
    </row>
    <row r="9" spans="1:6">
      <c r="A9" s="3" t="s">
        <v>596</v>
      </c>
    </row>
    <row r="10" spans="1:6">
      <c r="A10" s="4" t="s">
        <v>597</v>
      </c>
      <c r="C10" s="5" t="n">
        <v>478125</v>
      </c>
      <c r="D10" s="5" t="n">
        <v>490625</v>
      </c>
    </row>
    <row r="11" spans="1:6">
      <c r="A11" s="4" t="s">
        <v>598</v>
      </c>
      <c r="C11" s="5" t="n">
        <v>473344</v>
      </c>
      <c r="D11" s="5" t="n">
        <v>486945</v>
      </c>
    </row>
    <row r="12" spans="1:6">
      <c r="A12" s="4" t="s">
        <v>600</v>
      </c>
    </row>
    <row r="13" spans="1:6">
      <c r="A13" s="3" t="s">
        <v>596</v>
      </c>
    </row>
    <row r="14" spans="1:6">
      <c r="A14" s="4" t="s">
        <v>597</v>
      </c>
      <c r="C14" s="5" t="n">
        <v>54015</v>
      </c>
      <c r="D14" s="5" t="n">
        <v>78000</v>
      </c>
    </row>
    <row r="15" spans="1:6">
      <c r="A15" s="4" t="s">
        <v>598</v>
      </c>
      <c r="C15" s="5" t="n">
        <v>54015</v>
      </c>
      <c r="D15" s="5" t="n">
        <v>78000</v>
      </c>
    </row>
    <row r="16" spans="1:6">
      <c r="A16" s="4" t="s">
        <v>507</v>
      </c>
    </row>
    <row r="17" spans="1:6">
      <c r="A17" s="3" t="s">
        <v>596</v>
      </c>
    </row>
    <row r="18" spans="1:6">
      <c r="A18" s="4" t="s">
        <v>597</v>
      </c>
      <c r="C18" s="5" t="n">
        <v>82500</v>
      </c>
      <c r="D18" s="5" t="n">
        <v>82500</v>
      </c>
    </row>
    <row r="19" spans="1:6">
      <c r="A19" s="4" t="s">
        <v>598</v>
      </c>
      <c r="C19" s="6" t="n">
        <v>49064</v>
      </c>
      <c r="D19" s="5" t="n">
        <v>43313</v>
      </c>
    </row>
    <row r="20" spans="1:6">
      <c r="A20" s="4" t="s">
        <v>505</v>
      </c>
      <c r="C20" s="4" t="s">
        <v>508</v>
      </c>
      <c r="F20" s="4" t="s">
        <v>508</v>
      </c>
    </row>
    <row r="21" spans="1:6">
      <c r="A21" s="4" t="s">
        <v>601</v>
      </c>
      <c r="C21" s="6" t="n">
        <v>13000</v>
      </c>
    </row>
    <row r="22" spans="1:6">
      <c r="A22" s="4" t="s">
        <v>602</v>
      </c>
    </row>
    <row r="23" spans="1:6">
      <c r="A23" s="3" t="s">
        <v>596</v>
      </c>
    </row>
    <row r="24" spans="1:6">
      <c r="A24" s="4" t="s">
        <v>597</v>
      </c>
      <c r="C24" s="5" t="n">
        <v>158450</v>
      </c>
      <c r="D24" s="5" t="n">
        <v>0</v>
      </c>
    </row>
    <row r="25" spans="1:6">
      <c r="A25" s="4" t="s">
        <v>598</v>
      </c>
      <c r="C25" s="5" t="n">
        <v>112230</v>
      </c>
      <c r="D25" s="5" t="n">
        <v>0</v>
      </c>
    </row>
    <row r="26" spans="1:6">
      <c r="A26" s="4" t="s">
        <v>603</v>
      </c>
    </row>
    <row r="27" spans="1:6">
      <c r="A27" s="3" t="s">
        <v>596</v>
      </c>
    </row>
    <row r="28" spans="1:6">
      <c r="A28" s="4" t="s">
        <v>597</v>
      </c>
      <c r="C28" s="5" t="n">
        <v>1707</v>
      </c>
      <c r="D28" s="5" t="n">
        <v>9075</v>
      </c>
    </row>
    <row r="29" spans="1:6">
      <c r="A29" s="4" t="s">
        <v>598</v>
      </c>
      <c r="C29" s="5" t="n">
        <v>1707</v>
      </c>
      <c r="D29" s="6" t="n">
        <v>9075</v>
      </c>
    </row>
    <row r="30" spans="1:6">
      <c r="A30" s="4" t="s">
        <v>600</v>
      </c>
    </row>
    <row r="31" spans="1:6">
      <c r="A31" s="3" t="s">
        <v>596</v>
      </c>
    </row>
    <row r="32" spans="1:6">
      <c r="A32" s="4" t="s">
        <v>604</v>
      </c>
      <c r="B32" s="6" t="n">
        <v>78000</v>
      </c>
    </row>
    <row r="33" spans="1:6">
      <c r="A33" s="4" t="s">
        <v>605</v>
      </c>
    </row>
    <row r="34" spans="1:6">
      <c r="A34" s="3" t="s">
        <v>596</v>
      </c>
    </row>
    <row r="35" spans="1:6">
      <c r="A35" s="4" t="s">
        <v>604</v>
      </c>
      <c r="B35" s="6" t="n">
        <v>78000</v>
      </c>
    </row>
    <row r="36" spans="1:6">
      <c r="A36" s="4" t="s">
        <v>606</v>
      </c>
    </row>
    <row r="37" spans="1:6">
      <c r="A37" s="3" t="s">
        <v>596</v>
      </c>
    </row>
    <row r="38" spans="1:6">
      <c r="A38" s="4" t="s">
        <v>601</v>
      </c>
      <c r="C38" s="5" t="n">
        <v>14900</v>
      </c>
    </row>
    <row r="39" spans="1:6">
      <c r="A39" s="4" t="s">
        <v>607</v>
      </c>
    </row>
    <row r="40" spans="1:6">
      <c r="A40" s="3" t="s">
        <v>596</v>
      </c>
    </row>
    <row r="41" spans="1:6">
      <c r="A41" s="4" t="s">
        <v>601</v>
      </c>
      <c r="C41" s="6" t="n">
        <v>93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v>
      </c>
      <c r="B1" s="2" t="s">
        <v>1</v>
      </c>
    </row>
    <row r="2" spans="1:4">
      <c r="B2" s="2" t="s">
        <v>2</v>
      </c>
      <c r="C2" s="2" t="s">
        <v>38</v>
      </c>
      <c r="D2" s="2" t="s">
        <v>95</v>
      </c>
    </row>
    <row r="3" spans="1:4">
      <c r="A3" s="3" t="s">
        <v>128</v>
      </c>
    </row>
    <row r="4" spans="1:4">
      <c r="A4" s="4" t="s">
        <v>118</v>
      </c>
      <c r="B4" s="6" t="n">
        <v>-236599</v>
      </c>
      <c r="C4" s="6" t="n">
        <v>-357114</v>
      </c>
      <c r="D4" s="6" t="n">
        <v>-112932</v>
      </c>
    </row>
    <row r="5" spans="1:4">
      <c r="A5" s="3" t="s">
        <v>129</v>
      </c>
    </row>
    <row r="6" spans="1:4">
      <c r="A6" s="4" t="s">
        <v>130</v>
      </c>
      <c r="B6" s="5" t="n">
        <v>-97</v>
      </c>
      <c r="C6" s="5" t="n">
        <v>394</v>
      </c>
      <c r="D6" s="5" t="n">
        <v>-117</v>
      </c>
    </row>
    <row r="7" spans="1:4">
      <c r="A7" s="4" t="s">
        <v>131</v>
      </c>
      <c r="B7" s="5" t="n">
        <v>-97</v>
      </c>
      <c r="C7" s="5" t="n">
        <v>394</v>
      </c>
      <c r="D7" s="5" t="n">
        <v>-117</v>
      </c>
    </row>
    <row r="8" spans="1:4">
      <c r="A8" s="4" t="s">
        <v>132</v>
      </c>
      <c r="B8" s="6" t="n">
        <v>-236696</v>
      </c>
      <c r="C8" s="6" t="n">
        <v>-356720</v>
      </c>
      <c r="D8" s="6" t="n">
        <v>-1130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78</v>
      </c>
    </row>
    <row r="4" spans="1:12">
      <c r="A4" s="4" t="s">
        <v>40</v>
      </c>
      <c r="B4" s="6" t="n">
        <v>39154000</v>
      </c>
      <c r="F4" s="6" t="n">
        <v>48260000</v>
      </c>
      <c r="J4" s="6" t="n">
        <v>39154000</v>
      </c>
      <c r="K4" s="6" t="n">
        <v>48260000</v>
      </c>
    </row>
    <row r="5" spans="1:12">
      <c r="A5" s="4" t="s">
        <v>41</v>
      </c>
      <c r="B5" s="5" t="n">
        <v>801000</v>
      </c>
      <c r="F5" s="5" t="n">
        <v>3608000</v>
      </c>
      <c r="J5" s="5" t="n">
        <v>801000</v>
      </c>
      <c r="K5" s="5" t="n">
        <v>3608000</v>
      </c>
    </row>
    <row r="6" spans="1:12">
      <c r="A6" s="4" t="s">
        <v>42</v>
      </c>
      <c r="B6" s="5" t="n">
        <v>97623000</v>
      </c>
      <c r="F6" s="5" t="n">
        <v>113545000</v>
      </c>
      <c r="J6" s="5" t="n">
        <v>97623000</v>
      </c>
      <c r="K6" s="5" t="n">
        <v>113545000</v>
      </c>
    </row>
    <row r="7" spans="1:12">
      <c r="A7" s="4" t="s">
        <v>43</v>
      </c>
      <c r="B7" s="5" t="n">
        <v>34649000</v>
      </c>
      <c r="F7" s="5" t="n">
        <v>28352000</v>
      </c>
      <c r="J7" s="5" t="n">
        <v>34649000</v>
      </c>
      <c r="K7" s="5" t="n">
        <v>28352000</v>
      </c>
    </row>
    <row r="8" spans="1:12">
      <c r="A8" s="4" t="s">
        <v>44</v>
      </c>
      <c r="B8" s="5" t="n">
        <v>9104000</v>
      </c>
      <c r="F8" s="5" t="n">
        <v>13486000</v>
      </c>
      <c r="J8" s="5" t="n">
        <v>9104000</v>
      </c>
      <c r="K8" s="5" t="n">
        <v>13486000</v>
      </c>
    </row>
    <row r="9" spans="1:12">
      <c r="A9" s="4" t="s">
        <v>45</v>
      </c>
      <c r="B9" s="5" t="n">
        <v>10498000</v>
      </c>
      <c r="F9" s="5" t="n">
        <v>20923000</v>
      </c>
      <c r="J9" s="5" t="n">
        <v>10498000</v>
      </c>
      <c r="K9" s="5" t="n">
        <v>20923000</v>
      </c>
    </row>
    <row r="10" spans="1:12">
      <c r="A10" s="4" t="s">
        <v>46</v>
      </c>
      <c r="B10" s="5" t="n">
        <v>191829000</v>
      </c>
      <c r="F10" s="5" t="n">
        <v>228174000</v>
      </c>
      <c r="J10" s="5" t="n">
        <v>191829000</v>
      </c>
      <c r="K10" s="5" t="n">
        <v>228174000</v>
      </c>
    </row>
    <row r="11" spans="1:12">
      <c r="A11" s="4" t="s">
        <v>47</v>
      </c>
      <c r="B11" s="5" t="n">
        <v>6966000</v>
      </c>
      <c r="F11" s="5" t="n">
        <v>8686000</v>
      </c>
      <c r="J11" s="5" t="n">
        <v>6966000</v>
      </c>
      <c r="K11" s="5" t="n">
        <v>8686000</v>
      </c>
    </row>
    <row r="12" spans="1:12">
      <c r="A12" s="4" t="s">
        <v>48</v>
      </c>
      <c r="B12" s="5" t="n">
        <v>176577000</v>
      </c>
      <c r="F12" s="5" t="n">
        <v>195029000</v>
      </c>
      <c r="J12" s="5" t="n">
        <v>176577000</v>
      </c>
      <c r="K12" s="5" t="n">
        <v>195029000</v>
      </c>
    </row>
    <row r="13" spans="1:12">
      <c r="A13" s="4" t="s">
        <v>49</v>
      </c>
      <c r="B13" s="5" t="n">
        <v>159562000</v>
      </c>
      <c r="F13" s="5" t="n">
        <v>159696000</v>
      </c>
      <c r="J13" s="5" t="n">
        <v>159562000</v>
      </c>
      <c r="K13" s="5" t="n">
        <v>159696000</v>
      </c>
      <c r="L13" s="6" t="n">
        <v>327836000</v>
      </c>
    </row>
    <row r="14" spans="1:12">
      <c r="A14" s="4" t="s">
        <v>50</v>
      </c>
      <c r="B14" s="5" t="n">
        <v>84136000</v>
      </c>
      <c r="F14" s="5" t="n">
        <v>122582000</v>
      </c>
      <c r="J14" s="5" t="n">
        <v>84136000</v>
      </c>
      <c r="K14" s="5" t="n">
        <v>122582000</v>
      </c>
    </row>
    <row r="15" spans="1:12">
      <c r="A15" s="4" t="s">
        <v>51</v>
      </c>
      <c r="B15" s="5" t="n">
        <v>83135000</v>
      </c>
      <c r="F15" s="5" t="n">
        <v>137299000</v>
      </c>
      <c r="J15" s="5" t="n">
        <v>83135000</v>
      </c>
      <c r="K15" s="5" t="n">
        <v>137299000</v>
      </c>
    </row>
    <row r="16" spans="1:12">
      <c r="A16" s="4" t="s">
        <v>52</v>
      </c>
      <c r="B16" s="5" t="n">
        <v>14882000</v>
      </c>
      <c r="F16" s="5" t="n">
        <v>9118000</v>
      </c>
      <c r="J16" s="5" t="n">
        <v>14882000</v>
      </c>
      <c r="K16" s="5" t="n">
        <v>9118000</v>
      </c>
    </row>
    <row r="17" spans="1:12">
      <c r="A17" s="4" t="s">
        <v>53</v>
      </c>
      <c r="B17" s="5" t="n">
        <v>717087000</v>
      </c>
      <c r="F17" s="5" t="n">
        <v>860584000</v>
      </c>
      <c r="J17" s="5" t="n">
        <v>717087000</v>
      </c>
      <c r="K17" s="5" t="n">
        <v>860584000</v>
      </c>
    </row>
    <row r="18" spans="1:12">
      <c r="A18" s="4" t="s">
        <v>55</v>
      </c>
      <c r="B18" s="5" t="n">
        <v>177056000</v>
      </c>
      <c r="F18" s="5" t="n">
        <v>205036000</v>
      </c>
      <c r="J18" s="5" t="n">
        <v>177056000</v>
      </c>
      <c r="K18" s="5" t="n">
        <v>205036000</v>
      </c>
    </row>
    <row r="19" spans="1:12">
      <c r="A19" s="4" t="s">
        <v>56</v>
      </c>
      <c r="B19" s="5" t="n">
        <v>7430000</v>
      </c>
      <c r="F19" s="5" t="n">
        <v>6508000</v>
      </c>
      <c r="J19" s="5" t="n">
        <v>7430000</v>
      </c>
      <c r="K19" s="5" t="n">
        <v>6508000</v>
      </c>
    </row>
    <row r="20" spans="1:12">
      <c r="A20" s="4" t="s">
        <v>57</v>
      </c>
      <c r="B20" s="5" t="n">
        <v>22673000</v>
      </c>
      <c r="F20" s="5" t="n">
        <v>20106000</v>
      </c>
      <c r="J20" s="5" t="n">
        <v>22673000</v>
      </c>
      <c r="K20" s="5" t="n">
        <v>20106000</v>
      </c>
    </row>
    <row r="21" spans="1:12">
      <c r="A21" s="4" t="s">
        <v>58</v>
      </c>
      <c r="B21" s="5" t="n">
        <v>5032000</v>
      </c>
      <c r="F21" s="5" t="n">
        <v>7785000</v>
      </c>
      <c r="J21" s="5" t="n">
        <v>5032000</v>
      </c>
      <c r="K21" s="5" t="n">
        <v>7785000</v>
      </c>
    </row>
    <row r="22" spans="1:12">
      <c r="A22" s="4" t="s">
        <v>59</v>
      </c>
      <c r="B22" s="5" t="n">
        <v>212191000</v>
      </c>
      <c r="F22" s="5" t="n">
        <v>239435000</v>
      </c>
      <c r="J22" s="5" t="n">
        <v>212191000</v>
      </c>
      <c r="K22" s="5" t="n">
        <v>239435000</v>
      </c>
    </row>
    <row r="23" spans="1:12">
      <c r="A23" s="4" t="s">
        <v>60</v>
      </c>
      <c r="B23" s="5" t="n">
        <v>1116000</v>
      </c>
      <c r="F23" s="5" t="n">
        <v>1079000</v>
      </c>
      <c r="J23" s="5" t="n">
        <v>1116000</v>
      </c>
      <c r="K23" s="5" t="n">
        <v>1079000</v>
      </c>
    </row>
    <row r="24" spans="1:12">
      <c r="A24" s="4" t="s">
        <v>61</v>
      </c>
      <c r="B24" s="5" t="n">
        <v>686938000</v>
      </c>
      <c r="F24" s="5" t="n">
        <v>598958000</v>
      </c>
      <c r="J24" s="5" t="n">
        <v>686938000</v>
      </c>
      <c r="K24" s="5" t="n">
        <v>598958000</v>
      </c>
    </row>
    <row r="25" spans="1:12">
      <c r="A25" s="4" t="s">
        <v>62</v>
      </c>
      <c r="B25" s="5" t="n">
        <v>8406000</v>
      </c>
      <c r="F25" s="5" t="n">
        <v>16247000</v>
      </c>
      <c r="J25" s="5" t="n">
        <v>8406000</v>
      </c>
      <c r="K25" s="5" t="n">
        <v>16247000</v>
      </c>
    </row>
    <row r="26" spans="1:12">
      <c r="A26" s="4" t="s">
        <v>63</v>
      </c>
      <c r="B26" s="5" t="n">
        <v>34771000</v>
      </c>
      <c r="F26" s="5" t="n">
        <v>30340000</v>
      </c>
      <c r="J26" s="5" t="n">
        <v>34771000</v>
      </c>
      <c r="K26" s="5" t="n">
        <v>30340000</v>
      </c>
    </row>
    <row r="27" spans="1:12">
      <c r="A27" s="4" t="s">
        <v>64</v>
      </c>
      <c r="B27" s="5" t="n">
        <v>943422000</v>
      </c>
      <c r="F27" s="5" t="n">
        <v>886059000</v>
      </c>
      <c r="J27" s="5" t="n">
        <v>943422000</v>
      </c>
      <c r="K27" s="5" t="n">
        <v>886059000</v>
      </c>
    </row>
    <row r="28" spans="1:12">
      <c r="A28" s="4" t="s">
        <v>609</v>
      </c>
      <c r="B28" s="5" t="n">
        <v>0</v>
      </c>
      <c r="F28" s="5" t="n">
        <v>0</v>
      </c>
      <c r="J28" s="5" t="n">
        <v>0</v>
      </c>
      <c r="K28" s="5" t="n">
        <v>0</v>
      </c>
    </row>
    <row r="29" spans="1:12">
      <c r="A29" s="4" t="s">
        <v>610</v>
      </c>
      <c r="B29" s="5" t="n">
        <v>10000</v>
      </c>
      <c r="F29" s="5" t="n">
        <v>10000</v>
      </c>
      <c r="J29" s="5" t="n">
        <v>10000</v>
      </c>
      <c r="K29" s="5" t="n">
        <v>10000</v>
      </c>
    </row>
    <row r="30" spans="1:12">
      <c r="A30" s="4" t="s">
        <v>611</v>
      </c>
      <c r="B30" s="5" t="n">
        <v>-30659000</v>
      </c>
      <c r="F30" s="5" t="n">
        <v>-30659000</v>
      </c>
      <c r="J30" s="5" t="n">
        <v>-30659000</v>
      </c>
      <c r="K30" s="5" t="n">
        <v>-30659000</v>
      </c>
    </row>
    <row r="31" spans="1:12">
      <c r="A31" s="4" t="s">
        <v>71</v>
      </c>
      <c r="B31" s="5" t="n">
        <v>814488000</v>
      </c>
      <c r="F31" s="5" t="n">
        <v>779565000</v>
      </c>
      <c r="J31" s="5" t="n">
        <v>814488000</v>
      </c>
      <c r="K31" s="5" t="n">
        <v>779565000</v>
      </c>
    </row>
    <row r="32" spans="1:12">
      <c r="A32" s="4" t="s">
        <v>72</v>
      </c>
      <c r="B32" s="5" t="n">
        <v>-597000</v>
      </c>
      <c r="F32" s="5" t="n">
        <v>-578000</v>
      </c>
      <c r="J32" s="5" t="n">
        <v>-597000</v>
      </c>
      <c r="K32" s="5" t="n">
        <v>-578000</v>
      </c>
    </row>
    <row r="33" spans="1:12">
      <c r="A33" s="4" t="s">
        <v>612</v>
      </c>
      <c r="B33" s="5" t="n">
        <v>-772859000</v>
      </c>
      <c r="J33" s="5" t="n">
        <v>-772859000</v>
      </c>
    </row>
    <row r="34" spans="1:12">
      <c r="A34" s="4" t="s">
        <v>613</v>
      </c>
      <c r="B34" s="5" t="n">
        <v>-236599000</v>
      </c>
      <c r="J34" s="5" t="n">
        <v>-236599000</v>
      </c>
    </row>
    <row r="35" spans="1:12">
      <c r="A35" s="4" t="s">
        <v>74</v>
      </c>
      <c r="B35" s="5" t="n">
        <v>-119000</v>
      </c>
      <c r="F35" s="5" t="n">
        <v>-22000</v>
      </c>
      <c r="J35" s="5" t="n">
        <v>-119000</v>
      </c>
      <c r="K35" s="5" t="n">
        <v>-22000</v>
      </c>
    </row>
    <row r="36" spans="1:12">
      <c r="A36" s="4" t="s">
        <v>75</v>
      </c>
      <c r="B36" s="5" t="n">
        <v>-226335000</v>
      </c>
      <c r="F36" s="5" t="n">
        <v>-25475000</v>
      </c>
      <c r="J36" s="5" t="n">
        <v>-226335000</v>
      </c>
      <c r="K36" s="5" t="n">
        <v>-25475000</v>
      </c>
    </row>
    <row r="37" spans="1:12">
      <c r="A37" s="4" t="s">
        <v>76</v>
      </c>
      <c r="B37" s="5" t="n">
        <v>717087000</v>
      </c>
      <c r="F37" s="5" t="n">
        <v>860584000</v>
      </c>
      <c r="J37" s="5" t="n">
        <v>717087000</v>
      </c>
      <c r="K37" s="5" t="n">
        <v>860584000</v>
      </c>
    </row>
    <row r="38" spans="1:12">
      <c r="A38" s="3" t="s">
        <v>614</v>
      </c>
    </row>
    <row r="39" spans="1:12">
      <c r="A39" s="4" t="s">
        <v>97</v>
      </c>
      <c r="J39" s="5" t="n">
        <v>647094000</v>
      </c>
      <c r="K39" s="5" t="n">
        <v>619469000</v>
      </c>
      <c r="L39" s="5" t="n">
        <v>529755000</v>
      </c>
    </row>
    <row r="40" spans="1:12">
      <c r="A40" s="4" t="s">
        <v>99</v>
      </c>
      <c r="B40" s="5" t="n">
        <v>138597000</v>
      </c>
      <c r="C40" s="6" t="n">
        <v>128569000</v>
      </c>
      <c r="D40" s="6" t="n">
        <v>126731000</v>
      </c>
      <c r="E40" s="6" t="n">
        <v>118496000</v>
      </c>
      <c r="F40" s="5" t="n">
        <v>120539000</v>
      </c>
      <c r="G40" s="6" t="n">
        <v>112951000</v>
      </c>
      <c r="H40" s="6" t="n">
        <v>118090000</v>
      </c>
      <c r="I40" s="6" t="n">
        <v>110540000</v>
      </c>
      <c r="J40" s="5" t="n">
        <v>512393000</v>
      </c>
      <c r="K40" s="5" t="n">
        <v>462120000</v>
      </c>
      <c r="L40" s="5" t="n">
        <v>365470000</v>
      </c>
    </row>
    <row r="41" spans="1:12">
      <c r="A41" s="4" t="s">
        <v>100</v>
      </c>
      <c r="B41" s="5" t="n">
        <v>22011000</v>
      </c>
      <c r="C41" s="5" t="n">
        <v>35458000</v>
      </c>
      <c r="D41" s="5" t="n">
        <v>39231000</v>
      </c>
      <c r="E41" s="5" t="n">
        <v>38001000</v>
      </c>
      <c r="F41" s="5" t="n">
        <v>39059000</v>
      </c>
      <c r="G41" s="5" t="n">
        <v>38586000</v>
      </c>
      <c r="H41" s="5" t="n">
        <v>37652000</v>
      </c>
      <c r="I41" s="5" t="n">
        <v>42052000</v>
      </c>
      <c r="J41" s="5" t="n">
        <v>134701000</v>
      </c>
      <c r="K41" s="5" t="n">
        <v>157349000</v>
      </c>
      <c r="L41" s="5" t="n">
        <v>164285000</v>
      </c>
    </row>
    <row r="42" spans="1:12">
      <c r="A42" s="4" t="s">
        <v>102</v>
      </c>
      <c r="B42" s="5" t="n">
        <v>8104000</v>
      </c>
      <c r="C42" s="5" t="n">
        <v>8989000</v>
      </c>
      <c r="D42" s="5" t="n">
        <v>10877000</v>
      </c>
      <c r="E42" s="5" t="n">
        <v>9654000</v>
      </c>
      <c r="F42" s="5" t="n">
        <v>10565000</v>
      </c>
      <c r="G42" s="5" t="n">
        <v>9332000</v>
      </c>
      <c r="H42" s="5" t="n">
        <v>10029000</v>
      </c>
      <c r="I42" s="5" t="n">
        <v>11012000</v>
      </c>
      <c r="J42" s="5" t="n">
        <v>37624000</v>
      </c>
      <c r="K42" s="5" t="n">
        <v>40938000</v>
      </c>
      <c r="L42" s="5" t="n">
        <v>30941000</v>
      </c>
    </row>
    <row r="43" spans="1:12">
      <c r="A43" s="4" t="s">
        <v>103</v>
      </c>
      <c r="B43" s="5" t="n">
        <v>7033000</v>
      </c>
      <c r="C43" s="5" t="n">
        <v>7477000</v>
      </c>
      <c r="D43" s="5" t="n">
        <v>9872000</v>
      </c>
      <c r="E43" s="5" t="n">
        <v>8358000</v>
      </c>
      <c r="F43" s="5" t="n">
        <v>8689000</v>
      </c>
      <c r="G43" s="5" t="n">
        <v>11328000</v>
      </c>
      <c r="H43" s="5" t="n">
        <v>7942000</v>
      </c>
      <c r="I43" s="5" t="n">
        <v>7649000</v>
      </c>
      <c r="J43" s="5" t="n">
        <v>32740000</v>
      </c>
      <c r="K43" s="5" t="n">
        <v>35608000</v>
      </c>
      <c r="L43" s="5" t="n">
        <v>37718000</v>
      </c>
    </row>
    <row r="44" spans="1:12">
      <c r="A44" s="4" t="s">
        <v>104</v>
      </c>
      <c r="J44" s="5" t="n">
        <v>134663000</v>
      </c>
      <c r="K44" s="5" t="n">
        <v>148221000</v>
      </c>
      <c r="L44" s="5" t="n">
        <v>115195000</v>
      </c>
    </row>
    <row r="45" spans="1:12">
      <c r="A45" s="4" t="s">
        <v>105</v>
      </c>
      <c r="J45" s="5" t="n">
        <v>1317000</v>
      </c>
      <c r="K45" s="5" t="n">
        <v>1435000</v>
      </c>
      <c r="L45" s="5" t="n">
        <v>43446000</v>
      </c>
    </row>
    <row r="46" spans="1:12">
      <c r="A46" s="4" t="s">
        <v>106</v>
      </c>
      <c r="B46" s="5" t="n">
        <v>7889000</v>
      </c>
      <c r="C46" s="5" t="n">
        <v>9447000</v>
      </c>
      <c r="D46" s="5" t="n">
        <v>10357000</v>
      </c>
      <c r="E46" s="5" t="n">
        <v>10747000</v>
      </c>
      <c r="F46" s="5" t="n">
        <v>11106000</v>
      </c>
      <c r="G46" s="5" t="n">
        <v>10981000</v>
      </c>
      <c r="H46" s="5" t="n">
        <v>10860000</v>
      </c>
      <c r="I46" s="5" t="n">
        <v>11008000</v>
      </c>
      <c r="J46" s="5" t="n">
        <v>38440000</v>
      </c>
      <c r="K46" s="5" t="n">
        <v>43955000</v>
      </c>
      <c r="L46" s="5" t="n">
        <v>35648000</v>
      </c>
    </row>
    <row r="47" spans="1:12">
      <c r="A47" s="4" t="s">
        <v>107</v>
      </c>
      <c r="B47" s="5" t="n">
        <v>0</v>
      </c>
      <c r="C47" s="5" t="n">
        <v>0</v>
      </c>
      <c r="D47" s="5" t="n">
        <v>0</v>
      </c>
      <c r="E47" s="5" t="n">
        <v>0</v>
      </c>
      <c r="F47" s="5" t="n">
        <v>89000000</v>
      </c>
      <c r="G47" s="5" t="n">
        <v>0</v>
      </c>
      <c r="H47" s="5" t="n">
        <v>0</v>
      </c>
      <c r="I47" s="5" t="n">
        <v>78000000</v>
      </c>
      <c r="J47" s="5" t="n">
        <v>0</v>
      </c>
      <c r="K47" s="5" t="n">
        <v>167000000</v>
      </c>
      <c r="L47" s="5" t="n">
        <v>64000000</v>
      </c>
    </row>
    <row r="48" spans="1:12">
      <c r="A48" s="4" t="s">
        <v>108</v>
      </c>
      <c r="B48" s="5" t="n">
        <v>59436000</v>
      </c>
      <c r="C48" s="5" t="n">
        <v>57024000</v>
      </c>
      <c r="D48" s="5" t="n">
        <v>60764000</v>
      </c>
      <c r="E48" s="5" t="n">
        <v>67560000</v>
      </c>
      <c r="F48" s="5" t="n">
        <v>158852000</v>
      </c>
      <c r="G48" s="5" t="n">
        <v>71080000</v>
      </c>
      <c r="H48" s="5" t="n">
        <v>63760000</v>
      </c>
      <c r="I48" s="5" t="n">
        <v>143465000</v>
      </c>
      <c r="J48" s="5" t="n">
        <v>244784000</v>
      </c>
      <c r="K48" s="5" t="n">
        <v>437157000</v>
      </c>
      <c r="L48" s="5" t="n">
        <v>326948000</v>
      </c>
    </row>
    <row r="49" spans="1:12">
      <c r="A49" s="4" t="s">
        <v>109</v>
      </c>
      <c r="B49" s="5" t="n">
        <v>-37425000</v>
      </c>
      <c r="C49" s="5" t="n">
        <v>-21566000</v>
      </c>
      <c r="D49" s="5" t="n">
        <v>-21533000</v>
      </c>
      <c r="E49" s="5" t="n">
        <v>-29559000</v>
      </c>
      <c r="F49" s="5" t="n">
        <v>-119793000</v>
      </c>
      <c r="G49" s="5" t="n">
        <v>-32494000</v>
      </c>
      <c r="H49" s="5" t="n">
        <v>-26108000</v>
      </c>
      <c r="I49" s="5" t="n">
        <v>-101413000</v>
      </c>
      <c r="J49" s="5" t="n">
        <v>-110083000</v>
      </c>
      <c r="K49" s="5" t="n">
        <v>-279808000</v>
      </c>
      <c r="L49" s="5" t="n">
        <v>-162663000</v>
      </c>
    </row>
    <row r="50" spans="1:12">
      <c r="A50" s="4" t="s">
        <v>111</v>
      </c>
      <c r="B50" s="5" t="n">
        <v>-20818000</v>
      </c>
      <c r="C50" s="5" t="n">
        <v>-20048000</v>
      </c>
      <c r="D50" s="5" t="n">
        <v>-19755000</v>
      </c>
      <c r="E50" s="5" t="n">
        <v>-15597000</v>
      </c>
      <c r="F50" s="5" t="n">
        <v>-14519000</v>
      </c>
      <c r="G50" s="5" t="n">
        <v>-18164000</v>
      </c>
      <c r="H50" s="5" t="n">
        <v>-14807000</v>
      </c>
      <c r="I50" s="5" t="n">
        <v>-10964000</v>
      </c>
      <c r="J50" s="5" t="n">
        <v>-76218000</v>
      </c>
      <c r="K50" s="5" t="n">
        <v>-58454000</v>
      </c>
      <c r="L50" s="5" t="n">
        <v>-18198000</v>
      </c>
    </row>
    <row r="51" spans="1:12">
      <c r="A51" s="4" t="s">
        <v>615</v>
      </c>
      <c r="B51" s="5" t="n">
        <v>-49921000</v>
      </c>
      <c r="C51" s="5" t="n">
        <v>2022000</v>
      </c>
      <c r="D51" s="5" t="n">
        <v>428000</v>
      </c>
      <c r="E51" s="5" t="n">
        <v>1161000</v>
      </c>
      <c r="F51" s="5" t="n">
        <v>-16334000</v>
      </c>
      <c r="G51" s="5" t="n">
        <v>1770000</v>
      </c>
      <c r="H51" s="5" t="n">
        <v>601000</v>
      </c>
      <c r="I51" s="5" t="n">
        <v>1539000</v>
      </c>
      <c r="J51" s="5" t="n">
        <v>-46310000</v>
      </c>
      <c r="K51" s="5" t="n">
        <v>-12424000</v>
      </c>
      <c r="L51" s="5" t="n">
        <v>3829000</v>
      </c>
    </row>
    <row r="52" spans="1:12">
      <c r="A52" s="4" t="s">
        <v>114</v>
      </c>
      <c r="B52" s="5" t="n">
        <v>384000</v>
      </c>
      <c r="C52" s="5" t="n">
        <v>-196000</v>
      </c>
      <c r="D52" s="5" t="n">
        <v>-655000</v>
      </c>
      <c r="E52" s="5" t="n">
        <v>564000</v>
      </c>
      <c r="F52" s="5" t="n">
        <v>839000</v>
      </c>
      <c r="G52" s="5" t="n">
        <v>196000</v>
      </c>
      <c r="H52" s="5" t="n">
        <v>-445000</v>
      </c>
      <c r="I52" s="5" t="n">
        <v>2920000</v>
      </c>
      <c r="J52" s="5" t="n">
        <v>97000</v>
      </c>
      <c r="K52" s="5" t="n">
        <v>3510000</v>
      </c>
      <c r="L52" s="5" t="n">
        <v>25515000</v>
      </c>
    </row>
    <row r="53" spans="1:12">
      <c r="A53" s="4" t="s">
        <v>115</v>
      </c>
      <c r="B53" s="5" t="n">
        <v>-194000</v>
      </c>
      <c r="C53" s="5" t="n">
        <v>-588000</v>
      </c>
      <c r="D53" s="5" t="n">
        <v>-673000</v>
      </c>
      <c r="E53" s="5" t="n">
        <v>438000</v>
      </c>
      <c r="F53" s="5" t="n">
        <v>-478000</v>
      </c>
      <c r="G53" s="5" t="n">
        <v>-123000</v>
      </c>
      <c r="H53" s="5" t="n">
        <v>653000</v>
      </c>
      <c r="I53" s="5" t="n">
        <v>-488000</v>
      </c>
      <c r="J53" s="5" t="n">
        <v>-1017000</v>
      </c>
      <c r="K53" s="5" t="n">
        <v>-436000</v>
      </c>
      <c r="L53" s="5" t="n">
        <v>-6326000</v>
      </c>
    </row>
    <row r="54" spans="1:12">
      <c r="A54" s="4" t="s">
        <v>116</v>
      </c>
      <c r="B54" s="5" t="n">
        <v>-107974000</v>
      </c>
      <c r="C54" s="5" t="n">
        <v>-40376000</v>
      </c>
      <c r="D54" s="5" t="n">
        <v>-42188000</v>
      </c>
      <c r="E54" s="5" t="n">
        <v>-42993000</v>
      </c>
      <c r="F54" s="5" t="n">
        <v>-150285000</v>
      </c>
      <c r="G54" s="5" t="n">
        <v>-48815000</v>
      </c>
      <c r="H54" s="5" t="n">
        <v>-40106000</v>
      </c>
      <c r="I54" s="5" t="n">
        <v>-122795000</v>
      </c>
      <c r="J54" s="5" t="n">
        <v>-233531000</v>
      </c>
      <c r="K54" s="5" t="n">
        <v>-362001000</v>
      </c>
      <c r="L54" s="5" t="n">
        <v>-157843000</v>
      </c>
    </row>
    <row r="55" spans="1:12">
      <c r="A55" s="4" t="s">
        <v>616</v>
      </c>
      <c r="B55" s="5" t="n">
        <v>1203000</v>
      </c>
      <c r="C55" s="6" t="n">
        <v>2852000</v>
      </c>
      <c r="D55" s="6" t="n">
        <v>3722000</v>
      </c>
      <c r="E55" s="6" t="n">
        <v>-4709000</v>
      </c>
      <c r="F55" s="6" t="n">
        <v>-15880000</v>
      </c>
      <c r="G55" s="6" t="n">
        <v>4153000</v>
      </c>
      <c r="H55" s="6" t="n">
        <v>4024000</v>
      </c>
      <c r="I55" s="6" t="n">
        <v>2816000</v>
      </c>
      <c r="J55" s="5" t="n">
        <v>3068000</v>
      </c>
      <c r="K55" s="5" t="n">
        <v>-4887000</v>
      </c>
      <c r="L55" s="5" t="n">
        <v>-44911000</v>
      </c>
    </row>
    <row r="56" spans="1:12">
      <c r="A56" s="4" t="s">
        <v>118</v>
      </c>
      <c r="J56" s="6" t="n">
        <v>-236599000</v>
      </c>
    </row>
    <row r="57" spans="1:12">
      <c r="A57" s="4" t="s">
        <v>617</v>
      </c>
      <c r="J57" s="8" t="n">
        <v>-2.59</v>
      </c>
    </row>
    <row r="58" spans="1:12">
      <c r="A58" s="4" t="s">
        <v>618</v>
      </c>
      <c r="J58" s="5" t="n">
        <v>91325</v>
      </c>
    </row>
    <row r="59" spans="1:12">
      <c r="A59" s="4" t="s">
        <v>619</v>
      </c>
    </row>
    <row r="60" spans="1:12">
      <c r="A60" s="3" t="s">
        <v>78</v>
      </c>
    </row>
    <row r="61" spans="1:12">
      <c r="A61" s="4" t="s">
        <v>40</v>
      </c>
      <c r="B61" s="5" t="n">
        <v>39154000</v>
      </c>
      <c r="J61" s="6" t="n">
        <v>39154000</v>
      </c>
    </row>
    <row r="62" spans="1:12">
      <c r="A62" s="4" t="s">
        <v>41</v>
      </c>
      <c r="B62" s="5" t="n">
        <v>801000</v>
      </c>
      <c r="J62" s="5" t="n">
        <v>801000</v>
      </c>
    </row>
    <row r="63" spans="1:12">
      <c r="A63" s="4" t="s">
        <v>42</v>
      </c>
      <c r="B63" s="5" t="n">
        <v>98136000</v>
      </c>
      <c r="J63" s="5" t="n">
        <v>98136000</v>
      </c>
    </row>
    <row r="64" spans="1:12">
      <c r="A64" s="4" t="s">
        <v>43</v>
      </c>
      <c r="B64" s="5" t="n">
        <v>34649000</v>
      </c>
      <c r="J64" s="5" t="n">
        <v>34649000</v>
      </c>
    </row>
    <row r="65" spans="1:12">
      <c r="A65" s="4" t="s">
        <v>44</v>
      </c>
      <c r="B65" s="5" t="n">
        <v>9104000</v>
      </c>
      <c r="J65" s="5" t="n">
        <v>9104000</v>
      </c>
    </row>
    <row r="66" spans="1:12">
      <c r="A66" s="4" t="s">
        <v>45</v>
      </c>
      <c r="B66" s="5" t="n">
        <v>10498000</v>
      </c>
      <c r="J66" s="5" t="n">
        <v>10498000</v>
      </c>
    </row>
    <row r="67" spans="1:12">
      <c r="A67" s="4" t="s">
        <v>46</v>
      </c>
      <c r="B67" s="5" t="n">
        <v>192342000</v>
      </c>
      <c r="J67" s="5" t="n">
        <v>192342000</v>
      </c>
    </row>
    <row r="68" spans="1:12">
      <c r="A68" s="4" t="s">
        <v>47</v>
      </c>
      <c r="B68" s="5" t="n">
        <v>6966000</v>
      </c>
      <c r="J68" s="5" t="n">
        <v>6966000</v>
      </c>
    </row>
    <row r="69" spans="1:12">
      <c r="A69" s="4" t="s">
        <v>48</v>
      </c>
      <c r="B69" s="5" t="n">
        <v>176577000</v>
      </c>
      <c r="J69" s="5" t="n">
        <v>176577000</v>
      </c>
    </row>
    <row r="70" spans="1:12">
      <c r="A70" s="4" t="s">
        <v>49</v>
      </c>
      <c r="B70" s="5" t="n">
        <v>159562000</v>
      </c>
      <c r="J70" s="5" t="n">
        <v>159562000</v>
      </c>
    </row>
    <row r="71" spans="1:12">
      <c r="A71" s="4" t="s">
        <v>50</v>
      </c>
      <c r="B71" s="5" t="n">
        <v>84136000</v>
      </c>
      <c r="J71" s="5" t="n">
        <v>84136000</v>
      </c>
    </row>
    <row r="72" spans="1:12">
      <c r="A72" s="4" t="s">
        <v>51</v>
      </c>
      <c r="B72" s="5" t="n">
        <v>83135000</v>
      </c>
      <c r="J72" s="5" t="n">
        <v>83135000</v>
      </c>
    </row>
    <row r="73" spans="1:12">
      <c r="A73" s="4" t="s">
        <v>52</v>
      </c>
      <c r="B73" s="5" t="n">
        <v>7866000</v>
      </c>
      <c r="J73" s="5" t="n">
        <v>7866000</v>
      </c>
    </row>
    <row r="74" spans="1:12">
      <c r="A74" s="4" t="s">
        <v>53</v>
      </c>
      <c r="B74" s="5" t="n">
        <v>710584000</v>
      </c>
      <c r="J74" s="5" t="n">
        <v>710584000</v>
      </c>
    </row>
    <row r="75" spans="1:12">
      <c r="A75" s="4" t="s">
        <v>55</v>
      </c>
      <c r="B75" s="5" t="n">
        <v>178916000</v>
      </c>
      <c r="J75" s="5" t="n">
        <v>178916000</v>
      </c>
    </row>
    <row r="76" spans="1:12">
      <c r="A76" s="4" t="s">
        <v>56</v>
      </c>
      <c r="B76" s="5" t="n">
        <v>7574000</v>
      </c>
      <c r="J76" s="5" t="n">
        <v>7574000</v>
      </c>
    </row>
    <row r="77" spans="1:12">
      <c r="A77" s="4" t="s">
        <v>57</v>
      </c>
      <c r="B77" s="5" t="n">
        <v>22673000</v>
      </c>
      <c r="J77" s="5" t="n">
        <v>22673000</v>
      </c>
    </row>
    <row r="78" spans="1:12">
      <c r="A78" s="4" t="s">
        <v>58</v>
      </c>
      <c r="B78" s="5" t="n">
        <v>5032000</v>
      </c>
      <c r="J78" s="5" t="n">
        <v>5032000</v>
      </c>
    </row>
    <row r="79" spans="1:12">
      <c r="A79" s="4" t="s">
        <v>59</v>
      </c>
      <c r="B79" s="5" t="n">
        <v>214195000</v>
      </c>
      <c r="J79" s="5" t="n">
        <v>214195000</v>
      </c>
    </row>
    <row r="80" spans="1:12">
      <c r="A80" s="4" t="s">
        <v>60</v>
      </c>
      <c r="B80" s="5" t="n">
        <v>1116000</v>
      </c>
      <c r="J80" s="5" t="n">
        <v>1116000</v>
      </c>
    </row>
    <row r="81" spans="1:12">
      <c r="A81" s="4" t="s">
        <v>61</v>
      </c>
      <c r="B81" s="5" t="n">
        <v>686938000</v>
      </c>
      <c r="J81" s="5" t="n">
        <v>686938000</v>
      </c>
    </row>
    <row r="82" spans="1:12">
      <c r="A82" s="4" t="s">
        <v>62</v>
      </c>
      <c r="B82" s="5" t="n">
        <v>8406000</v>
      </c>
      <c r="J82" s="5" t="n">
        <v>8406000</v>
      </c>
    </row>
    <row r="83" spans="1:12">
      <c r="A83" s="4" t="s">
        <v>63</v>
      </c>
      <c r="B83" s="5" t="n">
        <v>34771000</v>
      </c>
      <c r="J83" s="5" t="n">
        <v>34771000</v>
      </c>
    </row>
    <row r="84" spans="1:12">
      <c r="A84" s="4" t="s">
        <v>64</v>
      </c>
      <c r="B84" s="5" t="n">
        <v>945426000</v>
      </c>
      <c r="J84" s="5" t="n">
        <v>945426000</v>
      </c>
    </row>
    <row r="85" spans="1:12">
      <c r="A85" s="4" t="s">
        <v>609</v>
      </c>
      <c r="B85" s="5" t="n">
        <v>0</v>
      </c>
      <c r="J85" s="5" t="n">
        <v>0</v>
      </c>
    </row>
    <row r="86" spans="1:12">
      <c r="A86" s="4" t="s">
        <v>610</v>
      </c>
      <c r="B86" s="5" t="n">
        <v>10000</v>
      </c>
      <c r="J86" s="5" t="n">
        <v>10000</v>
      </c>
    </row>
    <row r="87" spans="1:12">
      <c r="A87" s="4" t="s">
        <v>611</v>
      </c>
      <c r="B87" s="5" t="n">
        <v>-30659000</v>
      </c>
      <c r="J87" s="5" t="n">
        <v>-30659000</v>
      </c>
    </row>
    <row r="88" spans="1:12">
      <c r="A88" s="4" t="s">
        <v>71</v>
      </c>
      <c r="B88" s="5" t="n">
        <v>814488000</v>
      </c>
      <c r="J88" s="5" t="n">
        <v>814488000</v>
      </c>
    </row>
    <row r="89" spans="1:12">
      <c r="A89" s="4" t="s">
        <v>72</v>
      </c>
      <c r="B89" s="5" t="n">
        <v>-597000</v>
      </c>
      <c r="J89" s="5" t="n">
        <v>-597000</v>
      </c>
    </row>
    <row r="90" spans="1:12">
      <c r="A90" s="4" t="s">
        <v>612</v>
      </c>
      <c r="B90" s="5" t="n">
        <v>-773791000</v>
      </c>
      <c r="J90" s="5" t="n">
        <v>-773791000</v>
      </c>
    </row>
    <row r="91" spans="1:12">
      <c r="A91" s="4" t="s">
        <v>613</v>
      </c>
      <c r="B91" s="5" t="n">
        <v>-244174000</v>
      </c>
      <c r="J91" s="5" t="n">
        <v>-244174000</v>
      </c>
    </row>
    <row r="92" spans="1:12">
      <c r="A92" s="4" t="s">
        <v>74</v>
      </c>
      <c r="B92" s="5" t="n">
        <v>-119000</v>
      </c>
      <c r="J92" s="5" t="n">
        <v>-119000</v>
      </c>
    </row>
    <row r="93" spans="1:12">
      <c r="A93" s="4" t="s">
        <v>75</v>
      </c>
      <c r="B93" s="5" t="n">
        <v>-234842000</v>
      </c>
      <c r="J93" s="5" t="n">
        <v>-234842000</v>
      </c>
    </row>
    <row r="94" spans="1:12">
      <c r="A94" s="4" t="s">
        <v>76</v>
      </c>
      <c r="B94" s="5" t="n">
        <v>710584000</v>
      </c>
      <c r="J94" s="5" t="n">
        <v>710584000</v>
      </c>
    </row>
    <row r="95" spans="1:12">
      <c r="A95" s="3" t="s">
        <v>614</v>
      </c>
    </row>
    <row r="96" spans="1:12">
      <c r="A96" s="4" t="s">
        <v>97</v>
      </c>
      <c r="J96" s="5" t="n">
        <v>643023000</v>
      </c>
    </row>
    <row r="97" spans="1:12">
      <c r="A97" s="4" t="s">
        <v>99</v>
      </c>
      <c r="J97" s="5" t="n">
        <v>513556000</v>
      </c>
    </row>
    <row r="98" spans="1:12">
      <c r="A98" s="4" t="s">
        <v>100</v>
      </c>
      <c r="J98" s="5" t="n">
        <v>129467000</v>
      </c>
    </row>
    <row r="99" spans="1:12">
      <c r="A99" s="4" t="s">
        <v>102</v>
      </c>
      <c r="J99" s="5" t="n">
        <v>37594000</v>
      </c>
    </row>
    <row r="100" spans="1:12">
      <c r="A100" s="4" t="s">
        <v>103</v>
      </c>
      <c r="J100" s="5" t="n">
        <v>35111000</v>
      </c>
    </row>
    <row r="101" spans="1:12">
      <c r="A101" s="4" t="s">
        <v>104</v>
      </c>
      <c r="J101" s="5" t="n">
        <v>134663000</v>
      </c>
    </row>
    <row r="102" spans="1:12">
      <c r="A102" s="4" t="s">
        <v>105</v>
      </c>
      <c r="J102" s="5" t="n">
        <v>1317000</v>
      </c>
    </row>
    <row r="103" spans="1:12">
      <c r="A103" s="4" t="s">
        <v>106</v>
      </c>
      <c r="J103" s="5" t="n">
        <v>38440000</v>
      </c>
    </row>
    <row r="104" spans="1:12">
      <c r="A104" s="4" t="s">
        <v>107</v>
      </c>
      <c r="J104" s="5" t="n">
        <v>0</v>
      </c>
    </row>
    <row r="105" spans="1:12">
      <c r="A105" s="4" t="s">
        <v>108</v>
      </c>
      <c r="J105" s="5" t="n">
        <v>247125000</v>
      </c>
    </row>
    <row r="106" spans="1:12">
      <c r="A106" s="4" t="s">
        <v>109</v>
      </c>
      <c r="J106" s="5" t="n">
        <v>-117658000</v>
      </c>
    </row>
    <row r="107" spans="1:12">
      <c r="A107" s="4" t="s">
        <v>111</v>
      </c>
      <c r="J107" s="5" t="n">
        <v>-76218000</v>
      </c>
    </row>
    <row r="108" spans="1:12">
      <c r="A108" s="4" t="s">
        <v>615</v>
      </c>
      <c r="J108" s="5" t="n">
        <v>-46310000</v>
      </c>
    </row>
    <row r="109" spans="1:12">
      <c r="A109" s="4" t="s">
        <v>114</v>
      </c>
      <c r="J109" s="5" t="n">
        <v>97000</v>
      </c>
    </row>
    <row r="110" spans="1:12">
      <c r="A110" s="4" t="s">
        <v>115</v>
      </c>
      <c r="J110" s="5" t="n">
        <v>-1017000</v>
      </c>
    </row>
    <row r="111" spans="1:12">
      <c r="A111" s="4" t="s">
        <v>116</v>
      </c>
      <c r="J111" s="5" t="n">
        <v>-241106000</v>
      </c>
    </row>
    <row r="112" spans="1:12">
      <c r="A112" s="4" t="s">
        <v>616</v>
      </c>
      <c r="J112" s="5" t="n">
        <v>3068000</v>
      </c>
    </row>
    <row r="113" spans="1:12">
      <c r="A113" s="4" t="s">
        <v>118</v>
      </c>
      <c r="J113" s="6" t="n">
        <v>-244174000</v>
      </c>
    </row>
    <row r="114" spans="1:12">
      <c r="A114" s="4" t="s">
        <v>617</v>
      </c>
      <c r="J114" s="8" t="n">
        <v>-2.67</v>
      </c>
    </row>
    <row r="115" spans="1:12">
      <c r="A115" s="4" t="s">
        <v>618</v>
      </c>
      <c r="J115" s="5" t="n">
        <v>91325</v>
      </c>
    </row>
    <row r="116" spans="1:12">
      <c r="A116" s="4" t="s">
        <v>620</v>
      </c>
    </row>
    <row r="117" spans="1:12">
      <c r="A117" s="3" t="s">
        <v>78</v>
      </c>
    </row>
    <row r="118" spans="1:12">
      <c r="A118" s="4" t="s">
        <v>42</v>
      </c>
      <c r="B118" s="5" t="n">
        <v>-513000</v>
      </c>
      <c r="J118" s="6" t="n">
        <v>-513000</v>
      </c>
    </row>
    <row r="119" spans="1:12">
      <c r="A119" s="4" t="s">
        <v>46</v>
      </c>
      <c r="B119" s="5" t="n">
        <v>-513000</v>
      </c>
      <c r="J119" s="5" t="n">
        <v>-513000</v>
      </c>
    </row>
    <row r="120" spans="1:12">
      <c r="A120" s="4" t="s">
        <v>47</v>
      </c>
      <c r="B120" s="5" t="n">
        <v>0</v>
      </c>
      <c r="J120" s="5" t="n">
        <v>0</v>
      </c>
    </row>
    <row r="121" spans="1:12">
      <c r="A121" s="4" t="s">
        <v>52</v>
      </c>
      <c r="B121" s="5" t="n">
        <v>7016000</v>
      </c>
      <c r="J121" s="5" t="n">
        <v>7016000</v>
      </c>
    </row>
    <row r="122" spans="1:12">
      <c r="A122" s="4" t="s">
        <v>53</v>
      </c>
      <c r="B122" s="5" t="n">
        <v>6503000</v>
      </c>
      <c r="J122" s="5" t="n">
        <v>6503000</v>
      </c>
    </row>
    <row r="123" spans="1:12">
      <c r="A123" s="4" t="s">
        <v>55</v>
      </c>
      <c r="B123" s="5" t="n">
        <v>-1860000</v>
      </c>
      <c r="J123" s="5" t="n">
        <v>-1860000</v>
      </c>
    </row>
    <row r="124" spans="1:12">
      <c r="A124" s="4" t="s">
        <v>56</v>
      </c>
      <c r="B124" s="5" t="n">
        <v>-144000</v>
      </c>
      <c r="J124" s="5" t="n">
        <v>-144000</v>
      </c>
    </row>
    <row r="125" spans="1:12">
      <c r="A125" s="4" t="s">
        <v>59</v>
      </c>
      <c r="B125" s="5" t="n">
        <v>-2004000</v>
      </c>
      <c r="J125" s="5" t="n">
        <v>-2004000</v>
      </c>
    </row>
    <row r="126" spans="1:12">
      <c r="A126" s="4" t="s">
        <v>64</v>
      </c>
      <c r="B126" s="5" t="n">
        <v>-2004000</v>
      </c>
      <c r="J126" s="5" t="n">
        <v>-2004000</v>
      </c>
    </row>
    <row r="127" spans="1:12">
      <c r="A127" s="4" t="s">
        <v>612</v>
      </c>
      <c r="B127" s="5" t="n">
        <v>932000</v>
      </c>
      <c r="J127" s="5" t="n">
        <v>932000</v>
      </c>
    </row>
    <row r="128" spans="1:12">
      <c r="A128" s="4" t="s">
        <v>613</v>
      </c>
      <c r="B128" s="5" t="n">
        <v>7575000</v>
      </c>
      <c r="J128" s="5" t="n">
        <v>7575000</v>
      </c>
    </row>
    <row r="129" spans="1:12">
      <c r="A129" s="4" t="s">
        <v>75</v>
      </c>
      <c r="B129" s="5" t="n">
        <v>8507000</v>
      </c>
      <c r="J129" s="5" t="n">
        <v>8507000</v>
      </c>
    </row>
    <row r="130" spans="1:12">
      <c r="A130" s="4" t="s">
        <v>76</v>
      </c>
      <c r="B130" s="6" t="n">
        <v>6503000</v>
      </c>
      <c r="J130" s="5" t="n">
        <v>6503000</v>
      </c>
    </row>
    <row r="131" spans="1:12">
      <c r="A131" s="3" t="s">
        <v>614</v>
      </c>
    </row>
    <row r="132" spans="1:12">
      <c r="A132" s="4" t="s">
        <v>97</v>
      </c>
      <c r="J132" s="5" t="n">
        <v>4071000</v>
      </c>
    </row>
    <row r="133" spans="1:12">
      <c r="A133" s="4" t="s">
        <v>99</v>
      </c>
      <c r="J133" s="5" t="n">
        <v>-1163000</v>
      </c>
    </row>
    <row r="134" spans="1:12">
      <c r="A134" s="4" t="s">
        <v>100</v>
      </c>
      <c r="J134" s="5" t="n">
        <v>5234000</v>
      </c>
    </row>
    <row r="135" spans="1:12">
      <c r="A135" s="4" t="s">
        <v>102</v>
      </c>
      <c r="J135" s="5" t="n">
        <v>30000</v>
      </c>
    </row>
    <row r="136" spans="1:12">
      <c r="A136" s="4" t="s">
        <v>103</v>
      </c>
      <c r="J136" s="5" t="n">
        <v>-2371000</v>
      </c>
    </row>
    <row r="137" spans="1:12">
      <c r="A137" s="4" t="s">
        <v>104</v>
      </c>
      <c r="J137" s="5" t="n">
        <v>0</v>
      </c>
    </row>
    <row r="138" spans="1:12">
      <c r="A138" s="4" t="s">
        <v>108</v>
      </c>
      <c r="J138" s="5" t="n">
        <v>-2341000</v>
      </c>
    </row>
    <row r="139" spans="1:12">
      <c r="A139" s="4" t="s">
        <v>109</v>
      </c>
      <c r="J139" s="5" t="n">
        <v>7575000</v>
      </c>
    </row>
    <row r="140" spans="1:12">
      <c r="A140" s="4" t="s">
        <v>116</v>
      </c>
      <c r="J140" s="5" t="n">
        <v>7575000</v>
      </c>
    </row>
    <row r="141" spans="1:12">
      <c r="A141" s="4" t="s">
        <v>118</v>
      </c>
      <c r="J141" s="5" t="n">
        <v>7575000</v>
      </c>
    </row>
    <row r="142" spans="1:12">
      <c r="A142" s="4" t="s">
        <v>125</v>
      </c>
    </row>
    <row r="143" spans="1:12">
      <c r="A143" s="3" t="s">
        <v>614</v>
      </c>
    </row>
    <row r="144" spans="1:12">
      <c r="A144" s="4" t="s">
        <v>97</v>
      </c>
      <c r="J144" s="5" t="n">
        <v>606227000</v>
      </c>
      <c r="K144" s="5" t="n">
        <v>581920000</v>
      </c>
      <c r="L144" s="5" t="n">
        <v>496535000</v>
      </c>
    </row>
    <row r="145" spans="1:12">
      <c r="A145" s="4" t="s">
        <v>99</v>
      </c>
      <c r="J145" s="5" t="n">
        <v>480864000</v>
      </c>
      <c r="K145" s="5" t="n">
        <v>428619000</v>
      </c>
      <c r="L145" s="5" t="n">
        <v>336702000</v>
      </c>
    </row>
    <row r="146" spans="1:12">
      <c r="A146" s="4" t="s">
        <v>621</v>
      </c>
    </row>
    <row r="147" spans="1:12">
      <c r="A147" s="3" t="s">
        <v>614</v>
      </c>
    </row>
    <row r="148" spans="1:12">
      <c r="A148" s="4" t="s">
        <v>97</v>
      </c>
      <c r="J148" s="5" t="n">
        <v>607648000</v>
      </c>
    </row>
    <row r="149" spans="1:12">
      <c r="A149" s="4" t="s">
        <v>99</v>
      </c>
      <c r="J149" s="5" t="n">
        <v>482194000</v>
      </c>
    </row>
    <row r="150" spans="1:12">
      <c r="A150" s="4" t="s">
        <v>622</v>
      </c>
    </row>
    <row r="151" spans="1:12">
      <c r="A151" s="3" t="s">
        <v>614</v>
      </c>
    </row>
    <row r="152" spans="1:12">
      <c r="A152" s="4" t="s">
        <v>97</v>
      </c>
      <c r="J152" s="5" t="n">
        <v>-1421000</v>
      </c>
    </row>
    <row r="153" spans="1:12">
      <c r="A153" s="4" t="s">
        <v>99</v>
      </c>
      <c r="J153" s="5" t="n">
        <v>-1330000</v>
      </c>
    </row>
    <row r="154" spans="1:12">
      <c r="A154" s="4" t="s">
        <v>126</v>
      </c>
    </row>
    <row r="155" spans="1:12">
      <c r="A155" s="3" t="s">
        <v>614</v>
      </c>
    </row>
    <row r="156" spans="1:12">
      <c r="A156" s="4" t="s">
        <v>97</v>
      </c>
      <c r="J156" s="5" t="n">
        <v>40867000</v>
      </c>
      <c r="K156" s="5" t="n">
        <v>37549000</v>
      </c>
      <c r="L156" s="5" t="n">
        <v>33220000</v>
      </c>
    </row>
    <row r="157" spans="1:12">
      <c r="A157" s="4" t="s">
        <v>99</v>
      </c>
      <c r="J157" s="5" t="n">
        <v>31529000</v>
      </c>
      <c r="K157" s="6" t="n">
        <v>33501000</v>
      </c>
      <c r="L157" s="6" t="n">
        <v>28768000</v>
      </c>
    </row>
    <row r="158" spans="1:12">
      <c r="A158" s="4" t="s">
        <v>623</v>
      </c>
    </row>
    <row r="159" spans="1:12">
      <c r="A159" s="3" t="s">
        <v>614</v>
      </c>
    </row>
    <row r="160" spans="1:12">
      <c r="A160" s="4" t="s">
        <v>97</v>
      </c>
      <c r="J160" s="5" t="n">
        <v>35375000</v>
      </c>
    </row>
    <row r="161" spans="1:12">
      <c r="A161" s="4" t="s">
        <v>99</v>
      </c>
      <c r="J161" s="5" t="n">
        <v>31362000</v>
      </c>
    </row>
    <row r="162" spans="1:12">
      <c r="A162" s="4" t="s">
        <v>624</v>
      </c>
    </row>
    <row r="163" spans="1:12">
      <c r="A163" s="3" t="s">
        <v>614</v>
      </c>
    </row>
    <row r="164" spans="1:12">
      <c r="A164" s="4" t="s">
        <v>97</v>
      </c>
      <c r="J164" s="5" t="n">
        <v>5492000</v>
      </c>
    </row>
    <row r="165" spans="1:12">
      <c r="A165" s="4" t="s">
        <v>99</v>
      </c>
      <c r="J165" s="6" t="n">
        <v>167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5</v>
      </c>
      <c r="B1" s="2" t="s">
        <v>1</v>
      </c>
    </row>
    <row r="2" spans="1:4">
      <c r="B2" s="2" t="s">
        <v>2</v>
      </c>
      <c r="C2" s="2" t="s">
        <v>38</v>
      </c>
      <c r="D2" s="2" t="s">
        <v>95</v>
      </c>
    </row>
    <row r="3" spans="1:4">
      <c r="A3" s="3" t="s">
        <v>626</v>
      </c>
    </row>
    <row r="4" spans="1:4">
      <c r="A4" s="4" t="s">
        <v>97</v>
      </c>
      <c r="B4" s="6" t="n">
        <v>647094</v>
      </c>
      <c r="C4" s="6" t="n">
        <v>619469</v>
      </c>
      <c r="D4" s="6" t="n">
        <v>529755</v>
      </c>
    </row>
    <row r="5" spans="1:4">
      <c r="A5" s="4" t="s">
        <v>125</v>
      </c>
    </row>
    <row r="6" spans="1:4">
      <c r="A6" s="3" t="s">
        <v>626</v>
      </c>
    </row>
    <row r="7" spans="1:4">
      <c r="A7" s="4" t="s">
        <v>97</v>
      </c>
      <c r="B7" s="5" t="n">
        <v>606227</v>
      </c>
      <c r="C7" s="5" t="n">
        <v>581920</v>
      </c>
      <c r="D7" s="5" t="n">
        <v>496535</v>
      </c>
    </row>
    <row r="8" spans="1:4">
      <c r="A8" s="4" t="s">
        <v>627</v>
      </c>
    </row>
    <row r="9" spans="1:4">
      <c r="A9" s="3" t="s">
        <v>626</v>
      </c>
    </row>
    <row r="10" spans="1:4">
      <c r="A10" s="4" t="s">
        <v>97</v>
      </c>
      <c r="B10" s="5" t="n">
        <v>315409</v>
      </c>
      <c r="C10" s="5" t="n">
        <v>298935</v>
      </c>
      <c r="D10" s="5" t="n">
        <v>318064</v>
      </c>
    </row>
    <row r="11" spans="1:4">
      <c r="A11" s="4" t="s">
        <v>628</v>
      </c>
    </row>
    <row r="12" spans="1:4">
      <c r="A12" s="3" t="s">
        <v>626</v>
      </c>
    </row>
    <row r="13" spans="1:4">
      <c r="A13" s="4" t="s">
        <v>97</v>
      </c>
      <c r="B13" s="5" t="n">
        <v>315409</v>
      </c>
      <c r="C13" s="5" t="n">
        <v>298935</v>
      </c>
      <c r="D13" s="5" t="n">
        <v>318064</v>
      </c>
    </row>
    <row r="14" spans="1:4">
      <c r="A14" s="4" t="s">
        <v>487</v>
      </c>
    </row>
    <row r="15" spans="1:4">
      <c r="A15" s="3" t="s">
        <v>626</v>
      </c>
    </row>
    <row r="16" spans="1:4">
      <c r="A16" s="4" t="s">
        <v>97</v>
      </c>
      <c r="B16" s="5" t="n">
        <v>331685</v>
      </c>
      <c r="C16" s="5" t="n">
        <v>320534</v>
      </c>
      <c r="D16" s="6" t="n">
        <v>211691</v>
      </c>
    </row>
    <row r="17" spans="1:4">
      <c r="A17" s="4" t="s">
        <v>629</v>
      </c>
    </row>
    <row r="18" spans="1:4">
      <c r="A18" s="3" t="s">
        <v>626</v>
      </c>
    </row>
    <row r="19" spans="1:4">
      <c r="A19" s="4" t="s">
        <v>97</v>
      </c>
      <c r="B19" s="5" t="n">
        <v>120130</v>
      </c>
      <c r="C19" s="5" t="n">
        <v>113167</v>
      </c>
    </row>
    <row r="20" spans="1:4">
      <c r="A20" s="4" t="s">
        <v>630</v>
      </c>
    </row>
    <row r="21" spans="1:4">
      <c r="A21" s="3" t="s">
        <v>626</v>
      </c>
    </row>
    <row r="22" spans="1:4">
      <c r="A22" s="4" t="s">
        <v>97</v>
      </c>
      <c r="B22" s="5" t="n">
        <v>30518</v>
      </c>
      <c r="C22" s="5" t="n">
        <v>27841</v>
      </c>
    </row>
    <row r="23" spans="1:4">
      <c r="A23" s="4" t="s">
        <v>631</v>
      </c>
    </row>
    <row r="24" spans="1:4">
      <c r="A24" s="3" t="s">
        <v>626</v>
      </c>
    </row>
    <row r="25" spans="1:4">
      <c r="A25" s="4" t="s">
        <v>97</v>
      </c>
      <c r="B25" s="5" t="n">
        <v>170688</v>
      </c>
      <c r="C25" s="5" t="n">
        <v>169818</v>
      </c>
    </row>
    <row r="26" spans="1:4">
      <c r="A26" s="4" t="s">
        <v>632</v>
      </c>
    </row>
    <row r="27" spans="1:4">
      <c r="A27" s="3" t="s">
        <v>626</v>
      </c>
    </row>
    <row r="28" spans="1:4">
      <c r="A28" s="4" t="s">
        <v>97</v>
      </c>
      <c r="B28" s="6" t="n">
        <v>10349</v>
      </c>
      <c r="C28" s="6" t="n">
        <v>97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2</v>
      </c>
      <c r="D2" s="2" t="s">
        <v>38</v>
      </c>
    </row>
    <row r="3" spans="1:4">
      <c r="A3" s="3" t="s">
        <v>634</v>
      </c>
    </row>
    <row r="4" spans="1:4">
      <c r="A4" s="4" t="s">
        <v>555</v>
      </c>
      <c r="B4" s="6" t="n">
        <v>7587</v>
      </c>
    </row>
    <row r="5" spans="1:4">
      <c r="A5" s="4" t="s">
        <v>635</v>
      </c>
      <c r="B5" s="5" t="n">
        <v>-118</v>
      </c>
    </row>
    <row r="6" spans="1:4">
      <c r="A6" s="4" t="s">
        <v>636</v>
      </c>
      <c r="B6" s="5" t="n">
        <v>-6480</v>
      </c>
    </row>
    <row r="7" spans="1:4">
      <c r="A7" s="4" t="s">
        <v>637</v>
      </c>
      <c r="B7" s="5" t="n">
        <v>7557</v>
      </c>
    </row>
    <row r="8" spans="1:4">
      <c r="A8" s="4" t="s">
        <v>557</v>
      </c>
      <c r="B8" s="5" t="n">
        <v>8546</v>
      </c>
    </row>
    <row r="9" spans="1:4">
      <c r="A9" s="4" t="s">
        <v>56</v>
      </c>
      <c r="C9" s="6" t="n">
        <v>7430</v>
      </c>
      <c r="D9" s="6" t="n">
        <v>6508</v>
      </c>
    </row>
    <row r="10" spans="1:4">
      <c r="A10" s="4" t="s">
        <v>60</v>
      </c>
      <c r="C10" s="5" t="n">
        <v>1116</v>
      </c>
      <c r="D10" s="5" t="n">
        <v>1079</v>
      </c>
    </row>
    <row r="11" spans="1:4">
      <c r="A11" s="4" t="s">
        <v>56</v>
      </c>
      <c r="B11" s="6" t="n">
        <v>7587</v>
      </c>
      <c r="C11" s="5" t="n">
        <v>8546</v>
      </c>
      <c r="D11" s="6" t="n">
        <v>7587</v>
      </c>
    </row>
    <row r="12" spans="1:4">
      <c r="A12" s="4" t="s">
        <v>638</v>
      </c>
      <c r="C12" s="6" t="n">
        <v>1000000</v>
      </c>
    </row>
    <row r="13" spans="1:4">
      <c r="A13" s="4" t="s">
        <v>639</v>
      </c>
      <c r="C13" s="4" t="s">
        <v>640</v>
      </c>
    </row>
    <row r="14" spans="1:4">
      <c r="A14" s="4" t="s">
        <v>641</v>
      </c>
      <c r="C14" s="4" t="s">
        <v>642</v>
      </c>
    </row>
    <row r="15" spans="1:4">
      <c r="A15" s="4" t="s">
        <v>643</v>
      </c>
      <c r="C15" s="4" t="s">
        <v>6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45</v>
      </c>
      <c r="B1" s="2" t="s">
        <v>2</v>
      </c>
      <c r="C1" s="2" t="s">
        <v>38</v>
      </c>
      <c r="D1" s="2" t="s">
        <v>95</v>
      </c>
      <c r="E1" s="2" t="s">
        <v>646</v>
      </c>
    </row>
    <row r="2" spans="1:5">
      <c r="A2" s="3" t="s">
        <v>238</v>
      </c>
    </row>
    <row r="3" spans="1:5">
      <c r="A3" s="4" t="s">
        <v>647</v>
      </c>
      <c r="B3" s="6" t="n">
        <v>103301</v>
      </c>
      <c r="C3" s="6" t="n">
        <v>122225</v>
      </c>
    </row>
    <row r="4" spans="1:5">
      <c r="A4" s="4" t="s">
        <v>648</v>
      </c>
      <c r="B4" s="5" t="n">
        <v>-5678</v>
      </c>
      <c r="C4" s="5" t="n">
        <v>-8680</v>
      </c>
      <c r="D4" s="6" t="n">
        <v>-10091</v>
      </c>
      <c r="E4" s="6" t="n">
        <v>-8640</v>
      </c>
    </row>
    <row r="5" spans="1:5">
      <c r="A5" s="4" t="s">
        <v>42</v>
      </c>
      <c r="B5" s="6" t="n">
        <v>97623</v>
      </c>
      <c r="C5" s="6" t="n">
        <v>113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9</v>
      </c>
      <c r="B1" s="2" t="s">
        <v>1</v>
      </c>
    </row>
    <row r="2" spans="1:4">
      <c r="B2" s="2" t="s">
        <v>2</v>
      </c>
      <c r="C2" s="2" t="s">
        <v>38</v>
      </c>
      <c r="D2" s="2" t="s">
        <v>95</v>
      </c>
    </row>
    <row r="3" spans="1:4">
      <c r="A3" s="3" t="s">
        <v>650</v>
      </c>
    </row>
    <row r="4" spans="1:4">
      <c r="A4" s="4" t="s">
        <v>555</v>
      </c>
      <c r="B4" s="6" t="n">
        <v>8680</v>
      </c>
      <c r="C4" s="6" t="n">
        <v>10091</v>
      </c>
      <c r="D4" s="6" t="n">
        <v>8640</v>
      </c>
    </row>
    <row r="5" spans="1:4">
      <c r="A5" s="4" t="s">
        <v>651</v>
      </c>
      <c r="B5" s="5" t="n">
        <v>1227</v>
      </c>
      <c r="C5" s="5" t="n">
        <v>2788</v>
      </c>
      <c r="D5" s="5" t="n">
        <v>2624</v>
      </c>
    </row>
    <row r="6" spans="1:4">
      <c r="A6" s="4" t="s">
        <v>652</v>
      </c>
      <c r="B6" s="5" t="n">
        <v>-4229</v>
      </c>
      <c r="C6" s="5" t="n">
        <v>-4199</v>
      </c>
      <c r="D6" s="5" t="n">
        <v>-1173</v>
      </c>
    </row>
    <row r="7" spans="1:4">
      <c r="A7" s="4" t="s">
        <v>557</v>
      </c>
      <c r="B7" s="6" t="n">
        <v>5678</v>
      </c>
      <c r="C7" s="6" t="n">
        <v>8680</v>
      </c>
      <c r="D7" s="6" t="n">
        <v>100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21"/>
  </cols>
  <sheetData>
    <row r="1" spans="1:2">
      <c r="A1" s="1" t="s">
        <v>653</v>
      </c>
      <c r="B1" s="2" t="s">
        <v>1</v>
      </c>
    </row>
    <row r="2" spans="1:2">
      <c r="B2" s="2" t="s">
        <v>654</v>
      </c>
    </row>
    <row r="3" spans="1:2">
      <c r="A3" s="3" t="s">
        <v>655</v>
      </c>
    </row>
    <row r="4" spans="1:2">
      <c r="A4" s="4" t="s">
        <v>656</v>
      </c>
      <c r="B4" s="6" t="n">
        <v>0</v>
      </c>
    </row>
    <row r="5" spans="1:2">
      <c r="A5" s="4" t="s">
        <v>657</v>
      </c>
      <c r="B5" s="5" t="n">
        <v>930</v>
      </c>
    </row>
    <row r="6" spans="1:2">
      <c r="A6" s="4" t="s">
        <v>473</v>
      </c>
      <c r="B6" s="5" t="n">
        <v>3367</v>
      </c>
    </row>
    <row r="7" spans="1:2">
      <c r="A7" s="4" t="s">
        <v>658</v>
      </c>
      <c r="B7" s="5" t="n">
        <v>-196</v>
      </c>
    </row>
    <row r="8" spans="1:2">
      <c r="A8" s="4" t="s">
        <v>659</v>
      </c>
      <c r="B8" s="5" t="n">
        <v>4101</v>
      </c>
    </row>
    <row r="9" spans="1:2">
      <c r="A9" s="4" t="s">
        <v>660</v>
      </c>
    </row>
    <row r="10" spans="1:2">
      <c r="A10" s="3" t="s">
        <v>655</v>
      </c>
    </row>
    <row r="11" spans="1:2">
      <c r="A11" s="4" t="s">
        <v>656</v>
      </c>
      <c r="B11" s="5" t="n">
        <v>0</v>
      </c>
    </row>
    <row r="12" spans="1:2">
      <c r="A12" s="4" t="s">
        <v>657</v>
      </c>
      <c r="B12" s="5" t="n">
        <v>120</v>
      </c>
    </row>
    <row r="13" spans="1:2">
      <c r="A13" s="4" t="s">
        <v>473</v>
      </c>
      <c r="B13" s="5" t="n">
        <v>0</v>
      </c>
    </row>
    <row r="14" spans="1:2">
      <c r="A14" s="4" t="s">
        <v>658</v>
      </c>
      <c r="B14" s="5" t="n">
        <v>-29</v>
      </c>
    </row>
    <row r="15" spans="1:2">
      <c r="A15" s="4" t="s">
        <v>659</v>
      </c>
      <c r="B15" s="5" t="n">
        <v>91</v>
      </c>
    </row>
    <row r="16" spans="1:2">
      <c r="A16" s="4" t="s">
        <v>661</v>
      </c>
    </row>
    <row r="17" spans="1:2">
      <c r="A17" s="3" t="s">
        <v>655</v>
      </c>
    </row>
    <row r="18" spans="1:2">
      <c r="A18" s="4" t="s">
        <v>656</v>
      </c>
      <c r="B18" s="5" t="n">
        <v>0</v>
      </c>
    </row>
    <row r="19" spans="1:2">
      <c r="A19" s="4" t="s">
        <v>657</v>
      </c>
      <c r="B19" s="5" t="n">
        <v>810</v>
      </c>
    </row>
    <row r="20" spans="1:2">
      <c r="A20" s="4" t="s">
        <v>473</v>
      </c>
      <c r="B20" s="5" t="n">
        <v>3367</v>
      </c>
    </row>
    <row r="21" spans="1:2">
      <c r="A21" s="4" t="s">
        <v>658</v>
      </c>
      <c r="B21" s="5" t="n">
        <v>-167</v>
      </c>
    </row>
    <row r="22" spans="1:2">
      <c r="A22" s="4" t="s">
        <v>659</v>
      </c>
      <c r="B22" s="6" t="n">
        <v>40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8</v>
      </c>
      <c r="D2" s="2" t="s">
        <v>95</v>
      </c>
    </row>
    <row r="3" spans="1:4">
      <c r="A3" s="3" t="s">
        <v>663</v>
      </c>
    </row>
    <row r="4" spans="1:4">
      <c r="A4" s="4" t="s">
        <v>664</v>
      </c>
      <c r="B4" s="6" t="n">
        <v>300613000</v>
      </c>
      <c r="C4" s="6" t="n">
        <v>269250000</v>
      </c>
    </row>
    <row r="5" spans="1:4">
      <c r="A5" s="4" t="s">
        <v>665</v>
      </c>
      <c r="B5" s="5" t="n">
        <v>-124036000</v>
      </c>
      <c r="C5" s="5" t="n">
        <v>-74221000</v>
      </c>
    </row>
    <row r="6" spans="1:4">
      <c r="A6" s="4" t="s">
        <v>666</v>
      </c>
      <c r="B6" s="5" t="n">
        <v>176577000</v>
      </c>
      <c r="C6" s="5" t="n">
        <v>195029000</v>
      </c>
    </row>
    <row r="7" spans="1:4">
      <c r="A7" s="4" t="s">
        <v>667</v>
      </c>
      <c r="B7" s="5" t="n">
        <v>7900000</v>
      </c>
      <c r="C7" s="5" t="n">
        <v>5100000</v>
      </c>
      <c r="D7" s="6" t="n">
        <v>3600000</v>
      </c>
    </row>
    <row r="8" spans="1:4">
      <c r="A8" s="4" t="s">
        <v>465</v>
      </c>
      <c r="B8" s="5" t="n">
        <v>0</v>
      </c>
      <c r="C8" s="5" t="n">
        <v>0</v>
      </c>
      <c r="D8" s="5" t="n">
        <v>4100000</v>
      </c>
    </row>
    <row r="9" spans="1:4">
      <c r="A9" s="4" t="s">
        <v>668</v>
      </c>
      <c r="B9" s="5" t="n">
        <v>10000000</v>
      </c>
      <c r="C9" s="5" t="n">
        <v>7400000</v>
      </c>
      <c r="D9" s="6" t="n">
        <v>5000000</v>
      </c>
    </row>
    <row r="10" spans="1:4">
      <c r="A10" s="4" t="s">
        <v>669</v>
      </c>
    </row>
    <row r="11" spans="1:4">
      <c r="A11" s="3" t="s">
        <v>663</v>
      </c>
    </row>
    <row r="12" spans="1:4">
      <c r="A12" s="4" t="s">
        <v>664</v>
      </c>
      <c r="B12" s="5" t="n">
        <v>6579000</v>
      </c>
      <c r="C12" s="5" t="n">
        <v>6869000</v>
      </c>
    </row>
    <row r="13" spans="1:4">
      <c r="A13" s="4" t="s">
        <v>670</v>
      </c>
    </row>
    <row r="14" spans="1:4">
      <c r="A14" s="3" t="s">
        <v>663</v>
      </c>
    </row>
    <row r="15" spans="1:4">
      <c r="A15" s="4" t="s">
        <v>664</v>
      </c>
      <c r="B15" s="5" t="n">
        <v>2147000</v>
      </c>
      <c r="C15" s="5" t="n">
        <v>2187000</v>
      </c>
    </row>
    <row r="16" spans="1:4">
      <c r="A16" s="4" t="s">
        <v>126</v>
      </c>
    </row>
    <row r="17" spans="1:4">
      <c r="A17" s="3" t="s">
        <v>663</v>
      </c>
    </row>
    <row r="18" spans="1:4">
      <c r="A18" s="4" t="s">
        <v>664</v>
      </c>
      <c r="B18" s="5" t="n">
        <v>156029000</v>
      </c>
      <c r="C18" s="5" t="n">
        <v>128046000</v>
      </c>
    </row>
    <row r="19" spans="1:4">
      <c r="A19" s="4" t="s">
        <v>671</v>
      </c>
    </row>
    <row r="20" spans="1:4">
      <c r="A20" s="3" t="s">
        <v>663</v>
      </c>
    </row>
    <row r="21" spans="1:4">
      <c r="A21" s="4" t="s">
        <v>664</v>
      </c>
      <c r="B21" s="5" t="n">
        <v>18561000</v>
      </c>
      <c r="C21" s="5" t="n">
        <v>10661000</v>
      </c>
    </row>
    <row r="22" spans="1:4">
      <c r="A22" s="4" t="s">
        <v>491</v>
      </c>
    </row>
    <row r="23" spans="1:4">
      <c r="A23" s="3" t="s">
        <v>663</v>
      </c>
    </row>
    <row r="24" spans="1:4">
      <c r="A24" s="4" t="s">
        <v>664</v>
      </c>
      <c r="B24" s="5" t="n">
        <v>38475000</v>
      </c>
      <c r="C24" s="5" t="n">
        <v>31518000</v>
      </c>
    </row>
    <row r="25" spans="1:4">
      <c r="A25" s="4" t="s">
        <v>672</v>
      </c>
      <c r="B25" s="5" t="n">
        <v>1000000</v>
      </c>
      <c r="C25" s="5" t="n">
        <v>1000000</v>
      </c>
    </row>
    <row r="26" spans="1:4">
      <c r="A26" s="4" t="s">
        <v>673</v>
      </c>
      <c r="B26" s="5" t="n">
        <v>1000000</v>
      </c>
      <c r="C26" s="5" t="n">
        <v>700000</v>
      </c>
    </row>
    <row r="27" spans="1:4">
      <c r="A27" s="4" t="s">
        <v>674</v>
      </c>
    </row>
    <row r="28" spans="1:4">
      <c r="A28" s="3" t="s">
        <v>663</v>
      </c>
    </row>
    <row r="29" spans="1:4">
      <c r="A29" s="4" t="s">
        <v>664</v>
      </c>
      <c r="B29" s="5" t="n">
        <v>293000</v>
      </c>
      <c r="C29" s="5" t="n">
        <v>311000</v>
      </c>
    </row>
    <row r="30" spans="1:4">
      <c r="A30" s="4" t="s">
        <v>496</v>
      </c>
    </row>
    <row r="31" spans="1:4">
      <c r="A31" s="3" t="s">
        <v>663</v>
      </c>
    </row>
    <row r="32" spans="1:4">
      <c r="A32" s="4" t="s">
        <v>664</v>
      </c>
      <c r="B32" s="5" t="n">
        <v>8005000</v>
      </c>
      <c r="C32" s="5" t="n">
        <v>6744000</v>
      </c>
    </row>
    <row r="33" spans="1:4">
      <c r="A33" s="4" t="s">
        <v>675</v>
      </c>
    </row>
    <row r="34" spans="1:4">
      <c r="A34" s="3" t="s">
        <v>663</v>
      </c>
    </row>
    <row r="35" spans="1:4">
      <c r="A35" s="4" t="s">
        <v>664</v>
      </c>
      <c r="B35" s="5" t="n">
        <v>447000</v>
      </c>
      <c r="C35" s="5" t="n">
        <v>447000</v>
      </c>
    </row>
    <row r="36" spans="1:4">
      <c r="A36" s="4" t="s">
        <v>676</v>
      </c>
    </row>
    <row r="37" spans="1:4">
      <c r="A37" s="3" t="s">
        <v>663</v>
      </c>
    </row>
    <row r="38" spans="1:4">
      <c r="A38" s="4" t="s">
        <v>664</v>
      </c>
      <c r="B38" s="5" t="n">
        <v>62306000</v>
      </c>
      <c r="C38" s="5" t="n">
        <v>79097000</v>
      </c>
    </row>
    <row r="39" spans="1:4">
      <c r="A39" s="4" t="s">
        <v>672</v>
      </c>
      <c r="B39" s="5" t="n">
        <v>2000000</v>
      </c>
    </row>
    <row r="40" spans="1:4">
      <c r="A40" s="4" t="s">
        <v>673</v>
      </c>
      <c r="B40" s="5" t="n">
        <v>700000</v>
      </c>
      <c r="C40" s="5" t="n">
        <v>600000</v>
      </c>
    </row>
    <row r="41" spans="1:4">
      <c r="A41" s="4" t="s">
        <v>677</v>
      </c>
    </row>
    <row r="42" spans="1:4">
      <c r="A42" s="3" t="s">
        <v>663</v>
      </c>
    </row>
    <row r="43" spans="1:4">
      <c r="A43" s="4" t="s">
        <v>664</v>
      </c>
      <c r="B43" s="5" t="n">
        <v>7771000</v>
      </c>
      <c r="C43" s="5" t="n">
        <v>3370000</v>
      </c>
    </row>
    <row r="44" spans="1:4">
      <c r="A44" s="4" t="s">
        <v>678</v>
      </c>
    </row>
    <row r="45" spans="1:4">
      <c r="A45" s="3" t="s">
        <v>663</v>
      </c>
    </row>
    <row r="46" spans="1:4">
      <c r="A46" s="4" t="s">
        <v>664</v>
      </c>
      <c r="B46" s="5" t="n">
        <v>33400000</v>
      </c>
      <c r="C46" s="5" t="n">
        <v>18100000</v>
      </c>
    </row>
    <row r="47" spans="1:4">
      <c r="A47" s="4" t="s">
        <v>665</v>
      </c>
      <c r="B47" s="6" t="n">
        <v>-19300000</v>
      </c>
      <c r="C47" s="6" t="n">
        <v>-1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8</v>
      </c>
      <c r="D2" s="2" t="s">
        <v>95</v>
      </c>
    </row>
    <row r="3" spans="1:4">
      <c r="A3" s="3" t="s">
        <v>663</v>
      </c>
    </row>
    <row r="4" spans="1:4">
      <c r="A4" s="4" t="s">
        <v>134</v>
      </c>
      <c r="B4" s="6" t="n">
        <v>61905</v>
      </c>
      <c r="C4" s="6" t="n">
        <v>46504</v>
      </c>
      <c r="D4" s="6" t="n">
        <v>21511</v>
      </c>
    </row>
    <row r="5" spans="1:4">
      <c r="A5" s="4" t="s">
        <v>680</v>
      </c>
    </row>
    <row r="6" spans="1:4">
      <c r="A6" s="3" t="s">
        <v>663</v>
      </c>
    </row>
    <row r="7" spans="1:4">
      <c r="A7" s="4" t="s">
        <v>134</v>
      </c>
      <c r="B7" s="5" t="n">
        <v>42535</v>
      </c>
      <c r="C7" s="5" t="n">
        <v>29798</v>
      </c>
      <c r="D7" s="5" t="n">
        <v>10855</v>
      </c>
    </row>
    <row r="8" spans="1:4">
      <c r="A8" s="4" t="s">
        <v>102</v>
      </c>
    </row>
    <row r="9" spans="1:4">
      <c r="A9" s="3" t="s">
        <v>663</v>
      </c>
    </row>
    <row r="10" spans="1:4">
      <c r="A10" s="4" t="s">
        <v>134</v>
      </c>
      <c r="B10" s="5" t="n">
        <v>3553</v>
      </c>
      <c r="C10" s="5" t="n">
        <v>3219</v>
      </c>
      <c r="D10" s="5" t="n">
        <v>1793</v>
      </c>
    </row>
    <row r="11" spans="1:4">
      <c r="A11" s="4" t="s">
        <v>103</v>
      </c>
    </row>
    <row r="12" spans="1:4">
      <c r="A12" s="3" t="s">
        <v>663</v>
      </c>
    </row>
    <row r="13" spans="1:4">
      <c r="A13" s="4" t="s">
        <v>134</v>
      </c>
      <c r="B13" s="5" t="n">
        <v>3257</v>
      </c>
      <c r="C13" s="5" t="n">
        <v>3478</v>
      </c>
      <c r="D13" s="5" t="n">
        <v>2186</v>
      </c>
    </row>
    <row r="14" spans="1:4">
      <c r="A14" s="4" t="s">
        <v>104</v>
      </c>
    </row>
    <row r="15" spans="1:4">
      <c r="A15" s="3" t="s">
        <v>663</v>
      </c>
    </row>
    <row r="16" spans="1:4">
      <c r="A16" s="4" t="s">
        <v>134</v>
      </c>
      <c r="B16" s="6" t="n">
        <v>12560</v>
      </c>
      <c r="C16" s="6" t="n">
        <v>10009</v>
      </c>
      <c r="D16" s="6" t="n">
        <v>66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1</v>
      </c>
      <c r="B1" s="2" t="s">
        <v>682</v>
      </c>
      <c r="C1" s="2" t="s">
        <v>2</v>
      </c>
      <c r="D1" s="2" t="s">
        <v>90</v>
      </c>
      <c r="E1" s="2" t="s">
        <v>4</v>
      </c>
      <c r="F1" s="2" t="s">
        <v>91</v>
      </c>
      <c r="G1" s="2" t="s">
        <v>38</v>
      </c>
      <c r="H1" s="2" t="s">
        <v>92</v>
      </c>
      <c r="I1" s="2" t="s">
        <v>93</v>
      </c>
      <c r="J1" s="2" t="s">
        <v>94</v>
      </c>
      <c r="K1" s="2" t="s">
        <v>2</v>
      </c>
      <c r="L1" s="2" t="s">
        <v>38</v>
      </c>
      <c r="M1" s="2" t="s">
        <v>95</v>
      </c>
      <c r="N1" s="2" t="s">
        <v>2</v>
      </c>
    </row>
    <row r="2" spans="1:14">
      <c r="A2" s="3" t="s">
        <v>683</v>
      </c>
    </row>
    <row r="3" spans="1:14">
      <c r="A3" s="4" t="s">
        <v>684</v>
      </c>
      <c r="F3" s="6" t="n">
        <v>159696000</v>
      </c>
      <c r="J3" s="6" t="n">
        <v>327836000</v>
      </c>
      <c r="K3" s="6" t="n">
        <v>159696000</v>
      </c>
      <c r="L3" s="6" t="n">
        <v>327836000</v>
      </c>
    </row>
    <row r="4" spans="1:14">
      <c r="A4" s="4" t="s">
        <v>480</v>
      </c>
      <c r="C4" s="6" t="n">
        <v>0</v>
      </c>
      <c r="D4" s="6" t="n">
        <v>0</v>
      </c>
      <c r="E4" s="6" t="n">
        <v>0</v>
      </c>
      <c r="F4" s="5" t="n">
        <v>0</v>
      </c>
      <c r="G4" s="6" t="n">
        <v>-89000000</v>
      </c>
      <c r="H4" s="6" t="n">
        <v>0</v>
      </c>
      <c r="I4" s="6" t="n">
        <v>0</v>
      </c>
      <c r="J4" s="5" t="n">
        <v>-78000000</v>
      </c>
      <c r="K4" s="5" t="n">
        <v>0</v>
      </c>
      <c r="L4" s="5" t="n">
        <v>-167000000</v>
      </c>
      <c r="M4" s="6" t="n">
        <v>-64000000</v>
      </c>
    </row>
    <row r="5" spans="1:14">
      <c r="A5" s="4" t="s">
        <v>685</v>
      </c>
      <c r="L5" s="5" t="n">
        <v>-1250000</v>
      </c>
    </row>
    <row r="6" spans="1:14">
      <c r="A6" s="4" t="s">
        <v>686</v>
      </c>
      <c r="K6" s="5" t="n">
        <v>-134000</v>
      </c>
      <c r="L6" s="5" t="n">
        <v>110000</v>
      </c>
    </row>
    <row r="7" spans="1:14">
      <c r="A7" s="4" t="s">
        <v>687</v>
      </c>
      <c r="C7" s="5" t="n">
        <v>159562000</v>
      </c>
      <c r="G7" s="5" t="n">
        <v>159696000</v>
      </c>
      <c r="K7" s="5" t="n">
        <v>159562000</v>
      </c>
      <c r="L7" s="5" t="n">
        <v>159696000</v>
      </c>
      <c r="M7" s="5" t="n">
        <v>327836000</v>
      </c>
    </row>
    <row r="8" spans="1:14">
      <c r="A8" s="4" t="s">
        <v>688</v>
      </c>
      <c r="N8" s="6" t="n">
        <v>390562000</v>
      </c>
    </row>
    <row r="9" spans="1:14">
      <c r="A9" s="4" t="s">
        <v>689</v>
      </c>
      <c r="N9" s="5" t="n">
        <v>-231000000</v>
      </c>
    </row>
    <row r="10" spans="1:14">
      <c r="A10" s="4" t="s">
        <v>690</v>
      </c>
      <c r="C10" s="5" t="n">
        <v>159562000</v>
      </c>
      <c r="F10" s="5" t="n">
        <v>159696000</v>
      </c>
      <c r="G10" s="5" t="n">
        <v>159696000</v>
      </c>
      <c r="J10" s="5" t="n">
        <v>327836000</v>
      </c>
      <c r="K10" s="5" t="n">
        <v>159696000</v>
      </c>
      <c r="L10" s="5" t="n">
        <v>327836000</v>
      </c>
      <c r="M10" s="5" t="n">
        <v>327836000</v>
      </c>
      <c r="N10" s="5" t="n">
        <v>159562000</v>
      </c>
    </row>
    <row r="11" spans="1:14">
      <c r="A11" s="4" t="s">
        <v>691</v>
      </c>
      <c r="K11" s="5" t="n">
        <v>0</v>
      </c>
      <c r="L11" s="5" t="n">
        <v>15483000</v>
      </c>
      <c r="M11" s="5" t="n">
        <v>0</v>
      </c>
    </row>
    <row r="12" spans="1:14">
      <c r="A12" s="4" t="s">
        <v>487</v>
      </c>
    </row>
    <row r="13" spans="1:14">
      <c r="A13" s="3" t="s">
        <v>683</v>
      </c>
    </row>
    <row r="14" spans="1:14">
      <c r="A14" s="4" t="s">
        <v>684</v>
      </c>
      <c r="F14" s="5" t="n">
        <v>54037000</v>
      </c>
      <c r="J14" s="5" t="n">
        <v>98037000</v>
      </c>
      <c r="K14" s="5" t="n">
        <v>54037000</v>
      </c>
      <c r="L14" s="5" t="n">
        <v>98037000</v>
      </c>
    </row>
    <row r="15" spans="1:14">
      <c r="A15" s="4" t="s">
        <v>480</v>
      </c>
      <c r="G15" s="5" t="n">
        <v>-44000000</v>
      </c>
      <c r="L15" s="5" t="n">
        <v>-44000000</v>
      </c>
    </row>
    <row r="16" spans="1:14">
      <c r="A16" s="4" t="s">
        <v>685</v>
      </c>
      <c r="L16" s="5" t="n">
        <v>0</v>
      </c>
    </row>
    <row r="17" spans="1:14">
      <c r="A17" s="4" t="s">
        <v>686</v>
      </c>
      <c r="K17" s="5" t="n">
        <v>-15000</v>
      </c>
      <c r="L17" s="5" t="n">
        <v>0</v>
      </c>
    </row>
    <row r="18" spans="1:14">
      <c r="A18" s="4" t="s">
        <v>687</v>
      </c>
      <c r="C18" s="5" t="n">
        <v>54022000</v>
      </c>
      <c r="G18" s="5" t="n">
        <v>54037000</v>
      </c>
      <c r="K18" s="5" t="n">
        <v>54022000</v>
      </c>
      <c r="L18" s="5" t="n">
        <v>54037000</v>
      </c>
      <c r="M18" s="5" t="n">
        <v>98037000</v>
      </c>
    </row>
    <row r="19" spans="1:14">
      <c r="A19" s="4" t="s">
        <v>688</v>
      </c>
      <c r="N19" s="5" t="n">
        <v>98022000</v>
      </c>
    </row>
    <row r="20" spans="1:14">
      <c r="A20" s="4" t="s">
        <v>689</v>
      </c>
      <c r="N20" s="5" t="n">
        <v>-44000000</v>
      </c>
    </row>
    <row r="21" spans="1:14">
      <c r="A21" s="4" t="s">
        <v>690</v>
      </c>
      <c r="C21" s="5" t="n">
        <v>54022000</v>
      </c>
      <c r="F21" s="5" t="n">
        <v>54037000</v>
      </c>
      <c r="G21" s="5" t="n">
        <v>54037000</v>
      </c>
      <c r="J21" s="5" t="n">
        <v>98037000</v>
      </c>
      <c r="K21" s="5" t="n">
        <v>54037000</v>
      </c>
      <c r="L21" s="5" t="n">
        <v>98037000</v>
      </c>
      <c r="M21" s="5" t="n">
        <v>98037000</v>
      </c>
      <c r="N21" s="5" t="n">
        <v>54022000</v>
      </c>
    </row>
    <row r="22" spans="1:14">
      <c r="A22" s="4" t="s">
        <v>486</v>
      </c>
    </row>
    <row r="23" spans="1:14">
      <c r="A23" s="3" t="s">
        <v>683</v>
      </c>
    </row>
    <row r="24" spans="1:14">
      <c r="A24" s="4" t="s">
        <v>684</v>
      </c>
      <c r="F24" s="5" t="n">
        <v>22130000</v>
      </c>
      <c r="J24" s="5" t="n">
        <v>146380000</v>
      </c>
      <c r="K24" s="5" t="n">
        <v>22130000</v>
      </c>
      <c r="L24" s="5" t="n">
        <v>146380000</v>
      </c>
    </row>
    <row r="25" spans="1:14">
      <c r="A25" s="4" t="s">
        <v>480</v>
      </c>
      <c r="G25" s="5" t="n">
        <v>-45000000</v>
      </c>
      <c r="J25" s="5" t="n">
        <v>-78000000</v>
      </c>
      <c r="L25" s="5" t="n">
        <v>-123000000</v>
      </c>
      <c r="M25" s="5" t="n">
        <v>-64000000</v>
      </c>
    </row>
    <row r="26" spans="1:14">
      <c r="A26" s="4" t="s">
        <v>685</v>
      </c>
      <c r="L26" s="5" t="n">
        <v>-1250000</v>
      </c>
    </row>
    <row r="27" spans="1:14">
      <c r="A27" s="4" t="s">
        <v>686</v>
      </c>
      <c r="K27" s="5" t="n">
        <v>0</v>
      </c>
      <c r="L27" s="5" t="n">
        <v>0</v>
      </c>
    </row>
    <row r="28" spans="1:14">
      <c r="A28" s="4" t="s">
        <v>687</v>
      </c>
      <c r="C28" s="5" t="n">
        <v>22130000</v>
      </c>
      <c r="G28" s="5" t="n">
        <v>22130000</v>
      </c>
      <c r="K28" s="5" t="n">
        <v>22130000</v>
      </c>
      <c r="L28" s="5" t="n">
        <v>22130000</v>
      </c>
      <c r="M28" s="5" t="n">
        <v>146380000</v>
      </c>
    </row>
    <row r="29" spans="1:14">
      <c r="A29" s="4" t="s">
        <v>688</v>
      </c>
      <c r="N29" s="5" t="n">
        <v>209130000</v>
      </c>
    </row>
    <row r="30" spans="1:14">
      <c r="A30" s="4" t="s">
        <v>689</v>
      </c>
      <c r="N30" s="5" t="n">
        <v>-187000000</v>
      </c>
    </row>
    <row r="31" spans="1:14">
      <c r="A31" s="4" t="s">
        <v>690</v>
      </c>
      <c r="C31" s="5" t="n">
        <v>22130000</v>
      </c>
      <c r="F31" s="5" t="n">
        <v>22130000</v>
      </c>
      <c r="G31" s="5" t="n">
        <v>22130000</v>
      </c>
      <c r="J31" s="5" t="n">
        <v>146380000</v>
      </c>
      <c r="K31" s="5" t="n">
        <v>22130000</v>
      </c>
      <c r="L31" s="5" t="n">
        <v>146380000</v>
      </c>
      <c r="M31" s="5" t="n">
        <v>146380000</v>
      </c>
      <c r="N31" s="5" t="n">
        <v>22130000</v>
      </c>
    </row>
    <row r="32" spans="1:14">
      <c r="A32" s="4" t="s">
        <v>627</v>
      </c>
    </row>
    <row r="33" spans="1:14">
      <c r="A33" s="3" t="s">
        <v>683</v>
      </c>
    </row>
    <row r="34" spans="1:14">
      <c r="A34" s="4" t="s">
        <v>684</v>
      </c>
      <c r="F34" s="5" t="n">
        <v>83529000</v>
      </c>
      <c r="J34" s="5" t="n">
        <v>83419000</v>
      </c>
      <c r="K34" s="5" t="n">
        <v>83529000</v>
      </c>
      <c r="L34" s="5" t="n">
        <v>83419000</v>
      </c>
    </row>
    <row r="35" spans="1:14">
      <c r="A35" s="4" t="s">
        <v>480</v>
      </c>
      <c r="L35" s="5" t="n">
        <v>0</v>
      </c>
    </row>
    <row r="36" spans="1:14">
      <c r="A36" s="4" t="s">
        <v>685</v>
      </c>
      <c r="L36" s="5" t="n">
        <v>0</v>
      </c>
    </row>
    <row r="37" spans="1:14">
      <c r="A37" s="4" t="s">
        <v>686</v>
      </c>
      <c r="K37" s="5" t="n">
        <v>-119000</v>
      </c>
      <c r="L37" s="5" t="n">
        <v>110000</v>
      </c>
    </row>
    <row r="38" spans="1:14">
      <c r="A38" s="4" t="s">
        <v>687</v>
      </c>
      <c r="C38" s="5" t="n">
        <v>83410000</v>
      </c>
      <c r="G38" s="5" t="n">
        <v>83529000</v>
      </c>
      <c r="K38" s="5" t="n">
        <v>83410000</v>
      </c>
      <c r="L38" s="5" t="n">
        <v>83529000</v>
      </c>
      <c r="M38" s="5" t="n">
        <v>83419000</v>
      </c>
    </row>
    <row r="39" spans="1:14">
      <c r="A39" s="4" t="s">
        <v>688</v>
      </c>
      <c r="N39" s="5" t="n">
        <v>83410000</v>
      </c>
    </row>
    <row r="40" spans="1:14">
      <c r="A40" s="4" t="s">
        <v>689</v>
      </c>
      <c r="N40" s="5" t="n">
        <v>0</v>
      </c>
    </row>
    <row r="41" spans="1:14">
      <c r="A41" s="4" t="s">
        <v>690</v>
      </c>
      <c r="C41" s="6" t="n">
        <v>83410000</v>
      </c>
      <c r="F41" s="6" t="n">
        <v>83529000</v>
      </c>
      <c r="G41" s="6" t="n">
        <v>83529000</v>
      </c>
      <c r="J41" s="6" t="n">
        <v>83419000</v>
      </c>
      <c r="K41" s="6" t="n">
        <v>83529000</v>
      </c>
      <c r="L41" s="6" t="n">
        <v>83419000</v>
      </c>
      <c r="M41" s="6" t="n">
        <v>83419000</v>
      </c>
      <c r="N41" s="6" t="n">
        <v>83410000</v>
      </c>
    </row>
    <row r="42" spans="1:14">
      <c r="A42" s="4" t="s">
        <v>692</v>
      </c>
    </row>
    <row r="43" spans="1:14">
      <c r="A43" s="3" t="s">
        <v>683</v>
      </c>
    </row>
    <row r="44" spans="1:14">
      <c r="A44" s="4" t="s">
        <v>691</v>
      </c>
      <c r="B44" s="6" t="n">
        <v>1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693</v>
      </c>
      <c r="B1" s="2" t="s">
        <v>1</v>
      </c>
    </row>
    <row r="2" spans="1:3">
      <c r="B2" s="2" t="s">
        <v>2</v>
      </c>
      <c r="C2" s="2" t="s">
        <v>38</v>
      </c>
    </row>
    <row r="3" spans="1:3">
      <c r="A3" s="3" t="s">
        <v>694</v>
      </c>
    </row>
    <row r="4" spans="1:3">
      <c r="A4" s="4" t="s">
        <v>695</v>
      </c>
      <c r="B4" s="6" t="n">
        <v>202023</v>
      </c>
      <c r="C4" s="6" t="n">
        <v>254409</v>
      </c>
    </row>
    <row r="5" spans="1:3">
      <c r="A5" s="4" t="s">
        <v>696</v>
      </c>
      <c r="B5" s="5" t="n">
        <v>117887</v>
      </c>
      <c r="C5" s="5" t="n">
        <v>131827</v>
      </c>
    </row>
    <row r="6" spans="1:3">
      <c r="A6" s="4" t="s">
        <v>697</v>
      </c>
      <c r="B6" s="6" t="n">
        <v>84136</v>
      </c>
      <c r="C6" s="6" t="n">
        <v>122582</v>
      </c>
    </row>
    <row r="7" spans="1:3">
      <c r="A7" s="4" t="s">
        <v>698</v>
      </c>
    </row>
    <row r="8" spans="1:3">
      <c r="A8" s="3" t="s">
        <v>694</v>
      </c>
    </row>
    <row r="9" spans="1:3">
      <c r="A9" s="4" t="s">
        <v>699</v>
      </c>
      <c r="B9" s="4" t="s">
        <v>700</v>
      </c>
      <c r="C9" s="4" t="s">
        <v>701</v>
      </c>
    </row>
    <row r="10" spans="1:3">
      <c r="A10" s="4" t="s">
        <v>695</v>
      </c>
      <c r="B10" s="6" t="n">
        <v>36799</v>
      </c>
      <c r="C10" s="6" t="n">
        <v>42999</v>
      </c>
    </row>
    <row r="11" spans="1:3">
      <c r="A11" s="4" t="s">
        <v>696</v>
      </c>
      <c r="B11" s="5" t="n">
        <v>23114</v>
      </c>
      <c r="C11" s="5" t="n">
        <v>20209</v>
      </c>
    </row>
    <row r="12" spans="1:3">
      <c r="A12" s="4" t="s">
        <v>697</v>
      </c>
      <c r="B12" s="6" t="n">
        <v>13685</v>
      </c>
      <c r="C12" s="6" t="n">
        <v>22790</v>
      </c>
    </row>
    <row r="13" spans="1:3">
      <c r="A13" s="4" t="s">
        <v>702</v>
      </c>
    </row>
    <row r="14" spans="1:3">
      <c r="A14" s="3" t="s">
        <v>694</v>
      </c>
    </row>
    <row r="15" spans="1:3">
      <c r="A15" s="4" t="s">
        <v>699</v>
      </c>
      <c r="C15" s="4" t="s">
        <v>499</v>
      </c>
    </row>
    <row r="16" spans="1:3">
      <c r="A16" s="4" t="s">
        <v>695</v>
      </c>
      <c r="C16" s="6" t="n">
        <v>12331</v>
      </c>
    </row>
    <row r="17" spans="1:3">
      <c r="A17" s="4" t="s">
        <v>696</v>
      </c>
      <c r="C17" s="5" t="n">
        <v>12125</v>
      </c>
    </row>
    <row r="18" spans="1:3">
      <c r="A18" s="4" t="s">
        <v>697</v>
      </c>
      <c r="C18" s="6" t="n">
        <v>206</v>
      </c>
    </row>
    <row r="19" spans="1:3">
      <c r="A19" s="4" t="s">
        <v>703</v>
      </c>
    </row>
    <row r="20" spans="1:3">
      <c r="A20" s="3" t="s">
        <v>694</v>
      </c>
    </row>
    <row r="21" spans="1:3">
      <c r="A21" s="4" t="s">
        <v>699</v>
      </c>
      <c r="B21" s="4" t="s">
        <v>704</v>
      </c>
      <c r="C21" s="4" t="s">
        <v>704</v>
      </c>
    </row>
    <row r="22" spans="1:3">
      <c r="A22" s="4" t="s">
        <v>695</v>
      </c>
      <c r="B22" s="6" t="n">
        <v>7317</v>
      </c>
      <c r="C22" s="6" t="n">
        <v>7317</v>
      </c>
    </row>
    <row r="23" spans="1:3">
      <c r="A23" s="4" t="s">
        <v>696</v>
      </c>
      <c r="B23" s="5" t="n">
        <v>4802</v>
      </c>
      <c r="C23" s="5" t="n">
        <v>3887</v>
      </c>
    </row>
    <row r="24" spans="1:3">
      <c r="A24" s="4" t="s">
        <v>697</v>
      </c>
      <c r="B24" s="6" t="n">
        <v>2515</v>
      </c>
      <c r="C24" s="6" t="n">
        <v>3430</v>
      </c>
    </row>
    <row r="25" spans="1:3">
      <c r="A25" s="4" t="s">
        <v>705</v>
      </c>
    </row>
    <row r="26" spans="1:3">
      <c r="A26" s="3" t="s">
        <v>694</v>
      </c>
    </row>
    <row r="27" spans="1:3">
      <c r="A27" s="4" t="s">
        <v>699</v>
      </c>
      <c r="B27" s="4" t="s">
        <v>706</v>
      </c>
      <c r="C27" s="4" t="s">
        <v>707</v>
      </c>
    </row>
    <row r="28" spans="1:3">
      <c r="A28" s="4" t="s">
        <v>695</v>
      </c>
      <c r="B28" s="6" t="n">
        <v>138358</v>
      </c>
      <c r="C28" s="6" t="n">
        <v>170716</v>
      </c>
    </row>
    <row r="29" spans="1:3">
      <c r="A29" s="4" t="s">
        <v>696</v>
      </c>
      <c r="B29" s="5" t="n">
        <v>74558</v>
      </c>
      <c r="C29" s="5" t="n">
        <v>85160</v>
      </c>
    </row>
    <row r="30" spans="1:3">
      <c r="A30" s="4" t="s">
        <v>697</v>
      </c>
      <c r="B30" s="6" t="n">
        <v>63800</v>
      </c>
      <c r="C30" s="6" t="n">
        <v>85556</v>
      </c>
    </row>
    <row r="31" spans="1:3">
      <c r="A31" s="4" t="s">
        <v>708</v>
      </c>
    </row>
    <row r="32" spans="1:3">
      <c r="A32" s="3" t="s">
        <v>694</v>
      </c>
    </row>
    <row r="33" spans="1:3">
      <c r="A33" s="4" t="s">
        <v>699</v>
      </c>
      <c r="B33" s="4" t="s">
        <v>490</v>
      </c>
      <c r="C33" s="4" t="s">
        <v>490</v>
      </c>
    </row>
    <row r="34" spans="1:3">
      <c r="A34" s="4" t="s">
        <v>695</v>
      </c>
      <c r="B34" s="6" t="n">
        <v>18300</v>
      </c>
      <c r="C34" s="6" t="n">
        <v>18300</v>
      </c>
    </row>
    <row r="35" spans="1:3">
      <c r="A35" s="4" t="s">
        <v>696</v>
      </c>
      <c r="B35" s="5" t="n">
        <v>14742</v>
      </c>
      <c r="C35" s="5" t="n">
        <v>8642</v>
      </c>
    </row>
    <row r="36" spans="1:3">
      <c r="A36" s="4" t="s">
        <v>697</v>
      </c>
      <c r="B36" s="6" t="n">
        <v>3558</v>
      </c>
      <c r="C36" s="6" t="n">
        <v>9658</v>
      </c>
    </row>
    <row r="37" spans="1:3">
      <c r="A37" s="4" t="s">
        <v>186</v>
      </c>
    </row>
    <row r="38" spans="1:3">
      <c r="A38" s="3" t="s">
        <v>694</v>
      </c>
    </row>
    <row r="39" spans="1:3">
      <c r="A39" s="4" t="s">
        <v>699</v>
      </c>
      <c r="B39" s="4" t="s">
        <v>709</v>
      </c>
      <c r="C39" s="4" t="s">
        <v>710</v>
      </c>
    </row>
    <row r="40" spans="1:3">
      <c r="A40" s="4" t="s">
        <v>695</v>
      </c>
      <c r="B40" s="6" t="n">
        <v>1249</v>
      </c>
      <c r="C40" s="6" t="n">
        <v>2746</v>
      </c>
    </row>
    <row r="41" spans="1:3">
      <c r="A41" s="4" t="s">
        <v>696</v>
      </c>
      <c r="B41" s="5" t="n">
        <v>671</v>
      </c>
      <c r="C41" s="5" t="n">
        <v>1804</v>
      </c>
    </row>
    <row r="42" spans="1:3">
      <c r="A42" s="4" t="s">
        <v>697</v>
      </c>
      <c r="B42" s="6" t="n">
        <v>578</v>
      </c>
      <c r="C42" s="6" t="n">
        <v>942</v>
      </c>
    </row>
    <row r="43" spans="1:3">
      <c r="A43" s="4" t="s">
        <v>711</v>
      </c>
    </row>
    <row r="44" spans="1:3">
      <c r="A44" s="3" t="s">
        <v>694</v>
      </c>
    </row>
    <row r="45" spans="1:3">
      <c r="A45" s="4" t="s">
        <v>699</v>
      </c>
      <c r="B45" s="4" t="s">
        <v>712</v>
      </c>
    </row>
    <row r="46" spans="1:3">
      <c r="A46" s="4" t="s">
        <v>488</v>
      </c>
    </row>
    <row r="47" spans="1:3">
      <c r="A47" s="3" t="s">
        <v>694</v>
      </c>
    </row>
    <row r="48" spans="1:3">
      <c r="A48" s="4" t="s">
        <v>699</v>
      </c>
      <c r="B48" s="4" t="s">
        <v>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46"/>
    <col customWidth="1" max="9" min="9" width="36"/>
  </cols>
  <sheetData>
    <row r="1" spans="1:9">
      <c r="A1" s="1" t="s">
        <v>133</v>
      </c>
      <c r="B1" s="2" t="s">
        <v>134</v>
      </c>
      <c r="C1" s="2" t="s">
        <v>135</v>
      </c>
      <c r="D1" s="2" t="s">
        <v>136</v>
      </c>
      <c r="E1" s="2" t="s">
        <v>137</v>
      </c>
      <c r="F1" s="2" t="s">
        <v>138</v>
      </c>
      <c r="G1" s="2" t="s">
        <v>139</v>
      </c>
      <c r="H1" s="2" t="s">
        <v>140</v>
      </c>
      <c r="I1" s="2" t="s">
        <v>141</v>
      </c>
    </row>
    <row r="2" spans="1:9">
      <c r="A2" s="4" t="s">
        <v>142</v>
      </c>
      <c r="C2" s="5" t="n">
        <v>81676000</v>
      </c>
      <c r="D2" s="5" t="n">
        <v>3054000</v>
      </c>
      <c r="I2" s="5" t="n">
        <v>0</v>
      </c>
    </row>
    <row r="3" spans="1:9">
      <c r="A3" s="4" t="s">
        <v>143</v>
      </c>
      <c r="B3" s="6" t="n">
        <v>353761</v>
      </c>
      <c r="C3" s="6" t="n">
        <v>8</v>
      </c>
      <c r="D3" s="6" t="n">
        <v>-30659</v>
      </c>
      <c r="E3" s="6" t="n">
        <v>688696</v>
      </c>
      <c r="F3" s="6" t="n">
        <v>-528</v>
      </c>
      <c r="G3" s="6" t="n">
        <v>-303457</v>
      </c>
      <c r="H3" s="6" t="n">
        <v>-299</v>
      </c>
      <c r="I3" s="6" t="n">
        <v>0</v>
      </c>
    </row>
    <row r="4" spans="1:9">
      <c r="A4" s="3" t="s">
        <v>144</v>
      </c>
    </row>
    <row r="5" spans="1:9">
      <c r="A5" s="4" t="s">
        <v>145</v>
      </c>
      <c r="C5" s="5" t="n">
        <v>5467000</v>
      </c>
    </row>
    <row r="6" spans="1:9">
      <c r="A6" s="4" t="s">
        <v>146</v>
      </c>
      <c r="B6" s="5" t="n">
        <v>40607</v>
      </c>
      <c r="C6" s="6" t="n">
        <v>1</v>
      </c>
      <c r="E6" s="5" t="n">
        <v>40606</v>
      </c>
    </row>
    <row r="7" spans="1:9">
      <c r="A7" s="4" t="s">
        <v>147</v>
      </c>
      <c r="C7" s="5" t="n">
        <v>1751000</v>
      </c>
    </row>
    <row r="8" spans="1:9">
      <c r="A8" s="4" t="s">
        <v>148</v>
      </c>
      <c r="B8" s="5" t="n">
        <v>13705</v>
      </c>
      <c r="E8" s="5" t="n">
        <v>13705</v>
      </c>
    </row>
    <row r="9" spans="1:9">
      <c r="A9" s="4" t="s">
        <v>149</v>
      </c>
      <c r="C9" s="5" t="n">
        <v>-614000</v>
      </c>
    </row>
    <row r="10" spans="1:9">
      <c r="A10" s="4" t="s">
        <v>150</v>
      </c>
      <c r="B10" s="5" t="n">
        <v>-5219</v>
      </c>
      <c r="E10" s="5" t="n">
        <v>-5219</v>
      </c>
    </row>
    <row r="11" spans="1:9">
      <c r="A11" s="4" t="s">
        <v>151</v>
      </c>
      <c r="C11" s="5" t="n">
        <v>26000</v>
      </c>
    </row>
    <row r="12" spans="1:9">
      <c r="A12" s="4" t="s">
        <v>152</v>
      </c>
      <c r="B12" s="5" t="n">
        <v>255</v>
      </c>
      <c r="E12" s="5" t="n">
        <v>255</v>
      </c>
    </row>
    <row r="13" spans="1:9">
      <c r="A13" s="4" t="s">
        <v>153</v>
      </c>
      <c r="C13" s="5" t="n">
        <v>177000</v>
      </c>
    </row>
    <row r="14" spans="1:9">
      <c r="A14" s="4" t="s">
        <v>154</v>
      </c>
      <c r="B14" s="5" t="n">
        <v>-705</v>
      </c>
      <c r="E14" s="5" t="n">
        <v>-705</v>
      </c>
    </row>
    <row r="15" spans="1:9">
      <c r="A15" s="4" t="s">
        <v>155</v>
      </c>
      <c r="B15" s="5" t="n">
        <v>-876</v>
      </c>
      <c r="E15" s="5" t="n">
        <v>-876</v>
      </c>
    </row>
    <row r="16" spans="1:9">
      <c r="A16" s="4" t="s">
        <v>156</v>
      </c>
      <c r="B16" s="5" t="n">
        <v>10747</v>
      </c>
      <c r="E16" s="5" t="n">
        <v>10747</v>
      </c>
    </row>
    <row r="17" spans="1:9">
      <c r="A17" s="4" t="s">
        <v>157</v>
      </c>
      <c r="B17" s="5" t="n">
        <v>-204</v>
      </c>
      <c r="E17" s="5" t="n">
        <v>-204</v>
      </c>
    </row>
    <row r="18" spans="1:9">
      <c r="A18" s="4" t="s">
        <v>158</v>
      </c>
      <c r="B18" s="5" t="n">
        <v>-25</v>
      </c>
      <c r="F18" s="5" t="n">
        <v>-25</v>
      </c>
    </row>
    <row r="19" spans="1:9">
      <c r="A19" s="4" t="s">
        <v>159</v>
      </c>
      <c r="B19" s="5" t="n">
        <v>-117</v>
      </c>
      <c r="H19" s="5" t="n">
        <v>-117</v>
      </c>
    </row>
    <row r="20" spans="1:9">
      <c r="A20" s="4" t="s">
        <v>118</v>
      </c>
      <c r="B20" s="5" t="n">
        <v>-112932</v>
      </c>
      <c r="G20" s="5" t="n">
        <v>-112932</v>
      </c>
    </row>
    <row r="21" spans="1:9">
      <c r="A21" s="4" t="s">
        <v>160</v>
      </c>
      <c r="C21" s="5" t="n">
        <v>-88483000</v>
      </c>
      <c r="D21" s="5" t="n">
        <v>-3054000</v>
      </c>
      <c r="I21" s="5" t="n">
        <v>0</v>
      </c>
    </row>
    <row r="22" spans="1:9">
      <c r="A22" s="4" t="s">
        <v>161</v>
      </c>
      <c r="B22" s="5" t="n">
        <v>298997</v>
      </c>
      <c r="C22" s="6" t="n">
        <v>9</v>
      </c>
      <c r="D22" s="6" t="n">
        <v>-30659</v>
      </c>
      <c r="E22" s="5" t="n">
        <v>747005</v>
      </c>
      <c r="F22" s="5" t="n">
        <v>-553</v>
      </c>
      <c r="G22" s="5" t="n">
        <v>-416389</v>
      </c>
      <c r="H22" s="5" t="n">
        <v>-416</v>
      </c>
      <c r="I22" s="6" t="n">
        <v>0</v>
      </c>
    </row>
    <row r="23" spans="1:9">
      <c r="A23" s="3" t="s">
        <v>144</v>
      </c>
    </row>
    <row r="24" spans="1:9">
      <c r="A24" s="4" t="s">
        <v>153</v>
      </c>
      <c r="C24" s="5" t="n">
        <v>272000</v>
      </c>
    </row>
    <row r="25" spans="1:9">
      <c r="A25" s="4" t="s">
        <v>154</v>
      </c>
      <c r="B25" s="5" t="n">
        <v>-311</v>
      </c>
      <c r="E25" s="5" t="n">
        <v>-311</v>
      </c>
    </row>
    <row r="26" spans="1:9">
      <c r="A26" s="4" t="s">
        <v>156</v>
      </c>
      <c r="B26" s="5" t="n">
        <v>7584</v>
      </c>
      <c r="E26" s="5" t="n">
        <v>7584</v>
      </c>
    </row>
    <row r="27" spans="1:9">
      <c r="A27" s="4" t="s">
        <v>158</v>
      </c>
      <c r="B27" s="5" t="n">
        <v>-25</v>
      </c>
      <c r="F27" s="5" t="n">
        <v>-25</v>
      </c>
    </row>
    <row r="28" spans="1:9">
      <c r="A28" s="4" t="s">
        <v>159</v>
      </c>
      <c r="B28" s="5" t="n">
        <v>394</v>
      </c>
    </row>
    <row r="29" spans="1:9">
      <c r="A29" s="4" t="s">
        <v>118</v>
      </c>
      <c r="B29" s="5" t="n">
        <v>-357114</v>
      </c>
      <c r="G29" s="5" t="n">
        <v>-357114</v>
      </c>
    </row>
    <row r="30" spans="1:9">
      <c r="A30" s="4" t="s">
        <v>162</v>
      </c>
      <c r="C30" s="5" t="n">
        <v>5080000</v>
      </c>
    </row>
    <row r="31" spans="1:9">
      <c r="A31" s="4" t="s">
        <v>163</v>
      </c>
      <c r="B31" s="5" t="n">
        <v>25000</v>
      </c>
      <c r="C31" s="6" t="n">
        <v>1</v>
      </c>
      <c r="E31" s="5" t="n">
        <v>24999</v>
      </c>
    </row>
    <row r="32" spans="1:9">
      <c r="A32" s="4" t="s">
        <v>164</v>
      </c>
      <c r="B32" s="6" t="n">
        <v>394</v>
      </c>
      <c r="H32" s="5" t="n">
        <v>394</v>
      </c>
    </row>
    <row r="33" spans="1:9">
      <c r="A33" s="4" t="s">
        <v>165</v>
      </c>
      <c r="B33" s="5" t="n">
        <v>-90781171</v>
      </c>
      <c r="C33" s="5" t="n">
        <v>-93835000</v>
      </c>
      <c r="D33" s="5" t="n">
        <v>-3054000</v>
      </c>
      <c r="I33" s="5" t="n">
        <v>0</v>
      </c>
    </row>
    <row r="34" spans="1:9">
      <c r="A34" s="4" t="s">
        <v>166</v>
      </c>
      <c r="B34" s="6" t="n">
        <v>-25475</v>
      </c>
      <c r="C34" s="6" t="n">
        <v>10</v>
      </c>
      <c r="D34" s="6" t="n">
        <v>-30659</v>
      </c>
      <c r="E34" s="5" t="n">
        <v>779565</v>
      </c>
      <c r="F34" s="5" t="n">
        <v>-578</v>
      </c>
      <c r="G34" s="5" t="n">
        <v>-773791</v>
      </c>
      <c r="H34" s="5" t="n">
        <v>-22</v>
      </c>
      <c r="I34" s="6" t="n">
        <v>0</v>
      </c>
    </row>
    <row r="35" spans="1:9">
      <c r="A35" s="3" t="s">
        <v>144</v>
      </c>
    </row>
    <row r="36" spans="1:9">
      <c r="A36" s="4" t="s">
        <v>149</v>
      </c>
      <c r="B36" s="5" t="n">
        <v>0</v>
      </c>
    </row>
    <row r="37" spans="1:9">
      <c r="A37" s="4" t="s">
        <v>153</v>
      </c>
      <c r="C37" s="5" t="n">
        <v>1000000</v>
      </c>
    </row>
    <row r="38" spans="1:9">
      <c r="A38" s="4" t="s">
        <v>154</v>
      </c>
      <c r="B38" s="6" t="n">
        <v>-488</v>
      </c>
      <c r="E38" s="5" t="n">
        <v>-488</v>
      </c>
    </row>
    <row r="39" spans="1:9">
      <c r="A39" s="4" t="s">
        <v>156</v>
      </c>
      <c r="B39" s="5" t="n">
        <v>11215</v>
      </c>
      <c r="E39" s="5" t="n">
        <v>11215</v>
      </c>
    </row>
    <row r="40" spans="1:9">
      <c r="A40" s="4" t="s">
        <v>158</v>
      </c>
      <c r="B40" s="5" t="n">
        <v>-19</v>
      </c>
      <c r="F40" s="5" t="n">
        <v>-19</v>
      </c>
    </row>
    <row r="41" spans="1:9">
      <c r="A41" s="4" t="s">
        <v>159</v>
      </c>
      <c r="B41" s="5" t="n">
        <v>-97</v>
      </c>
    </row>
    <row r="42" spans="1:9">
      <c r="A42" s="4" t="s">
        <v>118</v>
      </c>
      <c r="B42" s="5" t="n">
        <v>-236599</v>
      </c>
      <c r="G42" s="5" t="n">
        <v>-236599</v>
      </c>
    </row>
    <row r="43" spans="1:9">
      <c r="A43" s="4" t="s">
        <v>167</v>
      </c>
      <c r="B43" s="5" t="n">
        <v>24196</v>
      </c>
      <c r="E43" s="5" t="n">
        <v>24196</v>
      </c>
    </row>
    <row r="44" spans="1:9">
      <c r="A44" s="4" t="s">
        <v>168</v>
      </c>
      <c r="B44" s="6" t="n">
        <v>-97</v>
      </c>
      <c r="H44" s="5" t="n">
        <v>-97</v>
      </c>
    </row>
    <row r="45" spans="1:9">
      <c r="A45" s="4" t="s">
        <v>169</v>
      </c>
      <c r="B45" s="5" t="n">
        <v>-91781686</v>
      </c>
      <c r="C45" s="5" t="n">
        <v>-94835000</v>
      </c>
      <c r="D45" s="5" t="n">
        <v>-3054000</v>
      </c>
      <c r="I45" s="5" t="n">
        <v>0</v>
      </c>
    </row>
    <row r="46" spans="1:9">
      <c r="A46" s="4" t="s">
        <v>170</v>
      </c>
      <c r="B46" s="6" t="n">
        <v>-226335</v>
      </c>
      <c r="C46" s="6" t="n">
        <v>10</v>
      </c>
      <c r="D46" s="6" t="n">
        <v>-30659</v>
      </c>
      <c r="E46" s="6" t="n">
        <v>814488</v>
      </c>
      <c r="F46" s="6" t="n">
        <v>-597</v>
      </c>
      <c r="G46" s="6" t="n">
        <v>-1009458</v>
      </c>
      <c r="H46" s="6" t="n">
        <v>-119</v>
      </c>
      <c r="I4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714</v>
      </c>
    </row>
    <row r="4" spans="1:12">
      <c r="A4" s="4" t="s">
        <v>715</v>
      </c>
      <c r="B4" s="6" t="n">
        <v>28647</v>
      </c>
      <c r="J4" s="6" t="n">
        <v>28647</v>
      </c>
    </row>
    <row r="5" spans="1:12">
      <c r="A5" s="4" t="s">
        <v>716</v>
      </c>
      <c r="B5" s="5" t="n">
        <v>22263</v>
      </c>
      <c r="J5" s="5" t="n">
        <v>22263</v>
      </c>
    </row>
    <row r="6" spans="1:12">
      <c r="A6" s="4" t="s">
        <v>717</v>
      </c>
      <c r="B6" s="5" t="n">
        <v>13824</v>
      </c>
      <c r="J6" s="5" t="n">
        <v>13824</v>
      </c>
    </row>
    <row r="7" spans="1:12">
      <c r="A7" s="4" t="s">
        <v>718</v>
      </c>
      <c r="B7" s="5" t="n">
        <v>7907</v>
      </c>
      <c r="J7" s="5" t="n">
        <v>7907</v>
      </c>
    </row>
    <row r="8" spans="1:12">
      <c r="A8" s="4" t="s">
        <v>719</v>
      </c>
      <c r="B8" s="5" t="n">
        <v>6890</v>
      </c>
      <c r="J8" s="5" t="n">
        <v>6890</v>
      </c>
    </row>
    <row r="9" spans="1:12">
      <c r="A9" s="4" t="s">
        <v>720</v>
      </c>
      <c r="B9" s="5" t="n">
        <v>4605</v>
      </c>
      <c r="J9" s="5" t="n">
        <v>4605</v>
      </c>
    </row>
    <row r="10" spans="1:12">
      <c r="A10" s="4" t="s">
        <v>697</v>
      </c>
      <c r="B10" s="5" t="n">
        <v>84136</v>
      </c>
      <c r="F10" s="6" t="n">
        <v>122582</v>
      </c>
      <c r="J10" s="5" t="n">
        <v>84136</v>
      </c>
      <c r="K10" s="6" t="n">
        <v>122582</v>
      </c>
    </row>
    <row r="11" spans="1:12">
      <c r="A11" s="4" t="s">
        <v>106</v>
      </c>
      <c r="B11" s="6" t="n">
        <v>7889</v>
      </c>
      <c r="C11" s="6" t="n">
        <v>9447</v>
      </c>
      <c r="D11" s="6" t="n">
        <v>10357</v>
      </c>
      <c r="E11" s="6" t="n">
        <v>10747</v>
      </c>
      <c r="F11" s="6" t="n">
        <v>11106</v>
      </c>
      <c r="G11" s="6" t="n">
        <v>10981</v>
      </c>
      <c r="H11" s="6" t="n">
        <v>10860</v>
      </c>
      <c r="I11" s="6" t="n">
        <v>11008</v>
      </c>
      <c r="J11" s="6" t="n">
        <v>38440</v>
      </c>
      <c r="K11" s="6" t="n">
        <v>43955</v>
      </c>
      <c r="L11" s="6" t="n">
        <v>3564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 customWidth="1" max="5" min="5" width="14"/>
  </cols>
  <sheetData>
    <row r="1" spans="1:5">
      <c r="A1" s="1" t="s">
        <v>721</v>
      </c>
      <c r="B1" s="2" t="s">
        <v>722</v>
      </c>
      <c r="C1" s="2" t="s">
        <v>2</v>
      </c>
      <c r="D1" s="2" t="s">
        <v>38</v>
      </c>
      <c r="E1" s="2" t="s">
        <v>2</v>
      </c>
    </row>
    <row r="2" spans="1:5">
      <c r="A2" s="3" t="s">
        <v>723</v>
      </c>
    </row>
    <row r="3" spans="1:5">
      <c r="A3" s="4" t="s">
        <v>724</v>
      </c>
      <c r="C3" s="9" t="n">
        <v>60.6</v>
      </c>
      <c r="E3" s="9" t="n">
        <v>60.6</v>
      </c>
    </row>
    <row r="4" spans="1:5">
      <c r="A4" s="4" t="s">
        <v>725</v>
      </c>
      <c r="B4" s="4" t="s">
        <v>726</v>
      </c>
    </row>
    <row r="5" spans="1:5">
      <c r="A5" s="4" t="s">
        <v>475</v>
      </c>
    </row>
    <row r="6" spans="1:5">
      <c r="A6" s="3" t="s">
        <v>723</v>
      </c>
    </row>
    <row r="7" spans="1:5">
      <c r="A7" s="4" t="s">
        <v>476</v>
      </c>
      <c r="B7" s="4" t="s">
        <v>477</v>
      </c>
      <c r="C7" s="4" t="s">
        <v>477</v>
      </c>
      <c r="E7" s="4" t="s">
        <v>477</v>
      </c>
    </row>
    <row r="8" spans="1:5">
      <c r="A8" s="4" t="s">
        <v>480</v>
      </c>
      <c r="C8" s="6" t="n">
        <v>51</v>
      </c>
      <c r="D8" s="9" t="n">
        <v>16.7</v>
      </c>
      <c r="E8" s="6" t="n">
        <v>51</v>
      </c>
    </row>
    <row r="9" spans="1:5">
      <c r="A9" s="4" t="s">
        <v>484</v>
      </c>
    </row>
    <row r="10" spans="1:5">
      <c r="A10" s="3" t="s">
        <v>723</v>
      </c>
    </row>
    <row r="11" spans="1:5">
      <c r="A11" s="4" t="s">
        <v>476</v>
      </c>
      <c r="B11" s="4" t="s">
        <v>477</v>
      </c>
      <c r="C11" s="4" t="s">
        <v>477</v>
      </c>
      <c r="E11" s="4" t="s">
        <v>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8</v>
      </c>
    </row>
    <row r="3" spans="1:3">
      <c r="A3" s="3" t="s">
        <v>723</v>
      </c>
    </row>
    <row r="4" spans="1:3">
      <c r="A4" s="4" t="s">
        <v>728</v>
      </c>
      <c r="B4" s="6" t="n">
        <v>40224</v>
      </c>
      <c r="C4" s="6" t="n">
        <v>35859</v>
      </c>
    </row>
    <row r="5" spans="1:3">
      <c r="A5" s="4" t="s">
        <v>729</v>
      </c>
      <c r="B5" s="5" t="n">
        <v>26115</v>
      </c>
      <c r="C5" s="5" t="n">
        <v>21009</v>
      </c>
    </row>
    <row r="6" spans="1:3">
      <c r="A6" s="4" t="s">
        <v>730</v>
      </c>
      <c r="B6" s="5" t="n">
        <v>15880</v>
      </c>
      <c r="C6" s="5" t="n">
        <v>15151</v>
      </c>
    </row>
    <row r="7" spans="1:3">
      <c r="A7" s="4" t="s">
        <v>731</v>
      </c>
      <c r="B7" s="5" t="n">
        <v>2581</v>
      </c>
      <c r="C7" s="5" t="n">
        <v>1056</v>
      </c>
    </row>
    <row r="8" spans="1:3">
      <c r="A8" s="4" t="s">
        <v>237</v>
      </c>
      <c r="B8" s="5" t="n">
        <v>132087</v>
      </c>
      <c r="C8" s="5" t="n">
        <v>133419</v>
      </c>
    </row>
    <row r="9" spans="1:3">
      <c r="A9" s="4" t="s">
        <v>732</v>
      </c>
      <c r="B9" s="5" t="n">
        <v>109024</v>
      </c>
      <c r="C9" s="5" t="n">
        <v>111458</v>
      </c>
    </row>
    <row r="10" spans="1:3">
      <c r="A10" s="4" t="s">
        <v>733</v>
      </c>
      <c r="B10" s="5" t="n">
        <v>23063</v>
      </c>
      <c r="C10" s="5" t="n">
        <v>21961</v>
      </c>
    </row>
    <row r="11" spans="1:3">
      <c r="A11" s="4" t="s">
        <v>734</v>
      </c>
      <c r="B11" s="5" t="n">
        <v>83135</v>
      </c>
      <c r="C11" s="5" t="n">
        <v>137299</v>
      </c>
    </row>
    <row r="12" spans="1:3">
      <c r="A12" s="4" t="s">
        <v>735</v>
      </c>
    </row>
    <row r="13" spans="1:3">
      <c r="A13" s="3" t="s">
        <v>723</v>
      </c>
    </row>
    <row r="14" spans="1:3">
      <c r="A14" s="4" t="s">
        <v>734</v>
      </c>
      <c r="B14" s="6" t="n">
        <v>83135</v>
      </c>
      <c r="C14" s="6" t="n">
        <v>1372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6</v>
      </c>
      <c r="B1" s="2" t="s">
        <v>2</v>
      </c>
      <c r="C1" s="2" t="s">
        <v>38</v>
      </c>
    </row>
    <row r="2" spans="1:3">
      <c r="A2" s="3" t="s">
        <v>252</v>
      </c>
    </row>
    <row r="3" spans="1:3">
      <c r="A3" s="4" t="s">
        <v>737</v>
      </c>
      <c r="B3" s="6" t="n">
        <v>96105</v>
      </c>
      <c r="C3" s="6" t="n">
        <v>102893</v>
      </c>
    </row>
    <row r="4" spans="1:3">
      <c r="A4" s="4" t="s">
        <v>738</v>
      </c>
      <c r="B4" s="5" t="n">
        <v>38946</v>
      </c>
      <c r="C4" s="5" t="n">
        <v>37177</v>
      </c>
    </row>
    <row r="5" spans="1:3">
      <c r="A5" s="4" t="s">
        <v>739</v>
      </c>
      <c r="B5" s="5" t="n">
        <v>6969</v>
      </c>
      <c r="C5" s="5" t="n">
        <v>13322</v>
      </c>
    </row>
    <row r="6" spans="1:3">
      <c r="A6" s="4" t="s">
        <v>740</v>
      </c>
      <c r="B6" s="5" t="n">
        <v>7578</v>
      </c>
      <c r="C6" s="5" t="n">
        <v>7577</v>
      </c>
    </row>
    <row r="7" spans="1:3">
      <c r="A7" s="4" t="s">
        <v>741</v>
      </c>
      <c r="B7" s="5" t="n">
        <v>27458</v>
      </c>
      <c r="C7" s="5" t="n">
        <v>44067</v>
      </c>
    </row>
    <row r="8" spans="1:3">
      <c r="A8" s="4" t="s">
        <v>134</v>
      </c>
      <c r="B8" s="6" t="n">
        <v>177056</v>
      </c>
      <c r="C8" s="6" t="n">
        <v>2050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s>
  <sheetData>
    <row r="1" spans="1:7">
      <c r="A1" s="1" t="s">
        <v>742</v>
      </c>
      <c r="B1" s="2" t="s">
        <v>89</v>
      </c>
      <c r="C1" s="2" t="s">
        <v>1</v>
      </c>
    </row>
    <row r="2" spans="1:7">
      <c r="B2" s="2" t="s">
        <v>4</v>
      </c>
      <c r="C2" s="2" t="s">
        <v>2</v>
      </c>
      <c r="D2" s="2" t="s">
        <v>38</v>
      </c>
      <c r="E2" s="2" t="s">
        <v>95</v>
      </c>
      <c r="F2" s="2" t="s">
        <v>743</v>
      </c>
      <c r="G2" s="2" t="s">
        <v>595</v>
      </c>
    </row>
    <row r="3" spans="1:7">
      <c r="A3" s="3" t="s">
        <v>228</v>
      </c>
    </row>
    <row r="4" spans="1:7">
      <c r="A4" s="4" t="s">
        <v>744</v>
      </c>
      <c r="C4" s="6" t="n">
        <v>774797000</v>
      </c>
    </row>
    <row r="5" spans="1:7">
      <c r="A5" s="4" t="s">
        <v>745</v>
      </c>
      <c r="C5" s="5" t="n">
        <v>-65186000</v>
      </c>
      <c r="D5" s="6" t="n">
        <v>-41136000</v>
      </c>
    </row>
    <row r="6" spans="1:7">
      <c r="A6" s="4" t="s">
        <v>746</v>
      </c>
      <c r="C6" s="5" t="n">
        <v>709611000</v>
      </c>
      <c r="D6" s="5" t="n">
        <v>619064000</v>
      </c>
    </row>
    <row r="7" spans="1:7">
      <c r="A7" s="4" t="s">
        <v>747</v>
      </c>
      <c r="C7" s="5" t="n">
        <v>-22673000</v>
      </c>
      <c r="D7" s="5" t="n">
        <v>-20106000</v>
      </c>
    </row>
    <row r="8" spans="1:7">
      <c r="A8" s="4" t="s">
        <v>748</v>
      </c>
      <c r="C8" s="5" t="n">
        <v>686938000</v>
      </c>
      <c r="D8" s="5" t="n">
        <v>598958000</v>
      </c>
    </row>
    <row r="9" spans="1:7">
      <c r="A9" s="4" t="s">
        <v>222</v>
      </c>
      <c r="C9" s="5" t="n">
        <v>8450000</v>
      </c>
      <c r="D9" s="5" t="n">
        <v>0</v>
      </c>
      <c r="E9" s="6" t="n">
        <v>0</v>
      </c>
    </row>
    <row r="10" spans="1:7">
      <c r="A10" s="4" t="s">
        <v>749</v>
      </c>
    </row>
    <row r="11" spans="1:7">
      <c r="A11" s="3" t="s">
        <v>228</v>
      </c>
    </row>
    <row r="12" spans="1:7">
      <c r="A12" s="4" t="s">
        <v>744</v>
      </c>
      <c r="C12" s="5" t="n">
        <v>478125000</v>
      </c>
      <c r="D12" s="5" t="n">
        <v>490625000</v>
      </c>
    </row>
    <row r="13" spans="1:7">
      <c r="A13" s="4" t="s">
        <v>600</v>
      </c>
    </row>
    <row r="14" spans="1:7">
      <c r="A14" s="3" t="s">
        <v>228</v>
      </c>
    </row>
    <row r="15" spans="1:7">
      <c r="A15" s="4" t="s">
        <v>744</v>
      </c>
      <c r="C15" s="5" t="n">
        <v>54015000</v>
      </c>
      <c r="D15" s="5" t="n">
        <v>78000000</v>
      </c>
    </row>
    <row r="16" spans="1:7">
      <c r="A16" s="4" t="s">
        <v>750</v>
      </c>
    </row>
    <row r="17" spans="1:7">
      <c r="A17" s="3" t="s">
        <v>228</v>
      </c>
    </row>
    <row r="18" spans="1:7">
      <c r="A18" s="4" t="s">
        <v>744</v>
      </c>
      <c r="C18" s="6" t="n">
        <v>82500000</v>
      </c>
      <c r="D18" s="5" t="n">
        <v>82500000</v>
      </c>
    </row>
    <row r="19" spans="1:7">
      <c r="A19" s="4" t="s">
        <v>505</v>
      </c>
      <c r="C19" s="4" t="s">
        <v>508</v>
      </c>
      <c r="G19" s="4" t="s">
        <v>508</v>
      </c>
    </row>
    <row r="20" spans="1:7">
      <c r="A20" s="4" t="s">
        <v>751</v>
      </c>
      <c r="C20" s="6" t="n">
        <v>70400000</v>
      </c>
      <c r="D20" s="5" t="n">
        <v>69700000</v>
      </c>
    </row>
    <row r="21" spans="1:7">
      <c r="A21" s="4" t="s">
        <v>601</v>
      </c>
      <c r="C21" s="5" t="n">
        <v>13000000</v>
      </c>
    </row>
    <row r="22" spans="1:7">
      <c r="A22" s="4" t="s">
        <v>602</v>
      </c>
    </row>
    <row r="23" spans="1:7">
      <c r="A23" s="3" t="s">
        <v>228</v>
      </c>
    </row>
    <row r="24" spans="1:7">
      <c r="A24" s="4" t="s">
        <v>744</v>
      </c>
      <c r="C24" s="5" t="n">
        <v>158450000</v>
      </c>
      <c r="D24" s="5" t="n">
        <v>0</v>
      </c>
      <c r="F24" s="6" t="n">
        <v>150000000</v>
      </c>
    </row>
    <row r="25" spans="1:7">
      <c r="A25" s="4" t="s">
        <v>603</v>
      </c>
    </row>
    <row r="26" spans="1:7">
      <c r="A26" s="3" t="s">
        <v>228</v>
      </c>
    </row>
    <row r="27" spans="1:7">
      <c r="A27" s="4" t="s">
        <v>744</v>
      </c>
      <c r="C27" s="5" t="n">
        <v>1707000</v>
      </c>
      <c r="D27" s="6" t="n">
        <v>9075000</v>
      </c>
    </row>
    <row r="28" spans="1:7">
      <c r="A28" s="4" t="s">
        <v>600</v>
      </c>
    </row>
    <row r="29" spans="1:7">
      <c r="A29" s="3" t="s">
        <v>228</v>
      </c>
    </row>
    <row r="30" spans="1:7">
      <c r="A30" s="4" t="s">
        <v>604</v>
      </c>
      <c r="B30" s="6" t="n">
        <v>78000000</v>
      </c>
    </row>
    <row r="31" spans="1:7">
      <c r="A31" s="4" t="s">
        <v>606</v>
      </c>
    </row>
    <row r="32" spans="1:7">
      <c r="A32" s="3" t="s">
        <v>228</v>
      </c>
    </row>
    <row r="33" spans="1:7">
      <c r="A33" s="4" t="s">
        <v>601</v>
      </c>
      <c r="C33" s="5" t="n">
        <v>14900000</v>
      </c>
    </row>
    <row r="34" spans="1:7">
      <c r="A34" s="4" t="s">
        <v>607</v>
      </c>
    </row>
    <row r="35" spans="1:7">
      <c r="A35" s="3" t="s">
        <v>228</v>
      </c>
    </row>
    <row r="36" spans="1:7">
      <c r="A36" s="4" t="s">
        <v>601</v>
      </c>
      <c r="C36" s="6" t="n">
        <v>93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1"/>
    <col customWidth="1" max="5" min="5" width="35"/>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14"/>
    <col customWidth="1" max="15" min="15" width="31"/>
    <col customWidth="1" max="16" min="16" width="31"/>
    <col customWidth="1" max="17" min="17" width="21"/>
    <col customWidth="1" max="18" min="18" width="21"/>
    <col customWidth="1" max="19" min="19" width="21"/>
  </cols>
  <sheetData>
    <row r="1" spans="1:19">
      <c r="A1" s="1" t="s">
        <v>752</v>
      </c>
      <c r="B1" s="2" t="s">
        <v>753</v>
      </c>
      <c r="C1" s="2" t="s">
        <v>754</v>
      </c>
      <c r="D1" s="2" t="s">
        <v>755</v>
      </c>
      <c r="E1" s="2" t="s">
        <v>756</v>
      </c>
      <c r="F1" s="2" t="s">
        <v>757</v>
      </c>
      <c r="G1" s="2" t="s">
        <v>447</v>
      </c>
      <c r="H1" s="2" t="s">
        <v>448</v>
      </c>
      <c r="I1" s="2" t="s">
        <v>449</v>
      </c>
      <c r="J1" s="2" t="s">
        <v>755</v>
      </c>
      <c r="K1" s="2" t="s">
        <v>450</v>
      </c>
      <c r="L1" s="2" t="s">
        <v>451</v>
      </c>
      <c r="M1" s="2" t="s">
        <v>452</v>
      </c>
      <c r="N1" s="2" t="s">
        <v>758</v>
      </c>
      <c r="O1" s="2" t="s">
        <v>757</v>
      </c>
      <c r="P1" s="2" t="s">
        <v>755</v>
      </c>
      <c r="Q1" s="2" t="s">
        <v>759</v>
      </c>
      <c r="R1" s="2" t="s">
        <v>444</v>
      </c>
      <c r="S1" s="2" t="s">
        <v>760</v>
      </c>
    </row>
    <row r="2" spans="1:19">
      <c r="A2" s="3" t="s">
        <v>228</v>
      </c>
    </row>
    <row r="3" spans="1:19">
      <c r="A3" s="4" t="s">
        <v>112</v>
      </c>
      <c r="F3" s="6" t="n">
        <v>0</v>
      </c>
      <c r="G3" s="6" t="n">
        <v>0</v>
      </c>
      <c r="H3" s="6" t="n">
        <v>0</v>
      </c>
      <c r="I3" s="6" t="n">
        <v>0</v>
      </c>
      <c r="J3" s="6" t="n">
        <v>0</v>
      </c>
      <c r="K3" s="6" t="n">
        <v>0</v>
      </c>
      <c r="L3" s="6" t="n">
        <v>0</v>
      </c>
      <c r="M3" s="6" t="n">
        <v>14389000</v>
      </c>
      <c r="O3" s="6" t="n">
        <v>0</v>
      </c>
      <c r="P3" s="6" t="n">
        <v>14389000</v>
      </c>
      <c r="Q3" s="6" t="n">
        <v>0</v>
      </c>
    </row>
    <row r="4" spans="1:19">
      <c r="A4" s="4" t="s">
        <v>761</v>
      </c>
      <c r="D4" s="7" t="n">
        <v>0.0001</v>
      </c>
      <c r="F4" s="7" t="n">
        <v>0.0001</v>
      </c>
      <c r="J4" s="7" t="n">
        <v>0.0001</v>
      </c>
      <c r="O4" s="7" t="n">
        <v>0.0001</v>
      </c>
      <c r="P4" s="7" t="n">
        <v>0.0001</v>
      </c>
    </row>
    <row r="5" spans="1:19">
      <c r="A5" s="4" t="s">
        <v>762</v>
      </c>
      <c r="Q5" s="5" t="n">
        <v>1000000</v>
      </c>
    </row>
    <row r="6" spans="1:19">
      <c r="A6" s="4" t="s">
        <v>763</v>
      </c>
      <c r="D6" s="6" t="n">
        <v>1600000</v>
      </c>
      <c r="F6" s="6" t="n">
        <v>900000</v>
      </c>
      <c r="J6" s="6" t="n">
        <v>1600000</v>
      </c>
      <c r="O6" s="6" t="n">
        <v>900000</v>
      </c>
      <c r="P6" s="6" t="n">
        <v>1600000</v>
      </c>
    </row>
    <row r="7" spans="1:19">
      <c r="A7" s="4" t="s">
        <v>764</v>
      </c>
      <c r="D7" s="5" t="n">
        <v>400000</v>
      </c>
      <c r="F7" s="5" t="n">
        <v>200000</v>
      </c>
      <c r="J7" s="5" t="n">
        <v>400000</v>
      </c>
      <c r="O7" s="5" t="n">
        <v>200000</v>
      </c>
      <c r="P7" s="5" t="n">
        <v>400000</v>
      </c>
    </row>
    <row r="8" spans="1:19">
      <c r="A8" s="4" t="s">
        <v>208</v>
      </c>
      <c r="O8" s="5" t="n">
        <v>0</v>
      </c>
      <c r="P8" s="5" t="n">
        <v>6370000</v>
      </c>
      <c r="Q8" s="6" t="n">
        <v>0</v>
      </c>
    </row>
    <row r="9" spans="1:19">
      <c r="A9" s="4" t="s">
        <v>765</v>
      </c>
    </row>
    <row r="10" spans="1:19">
      <c r="A10" s="3" t="s">
        <v>228</v>
      </c>
    </row>
    <row r="11" spans="1:19">
      <c r="A11" s="4" t="s">
        <v>505</v>
      </c>
      <c r="S11" s="4" t="s">
        <v>766</v>
      </c>
    </row>
    <row r="12" spans="1:19">
      <c r="A12" s="4" t="s">
        <v>767</v>
      </c>
      <c r="S12" s="6" t="n">
        <v>1100000</v>
      </c>
    </row>
    <row r="13" spans="1:19">
      <c r="A13" s="4" t="s">
        <v>768</v>
      </c>
      <c r="D13" s="6" t="n">
        <v>700000</v>
      </c>
      <c r="F13" s="5" t="n">
        <v>600000</v>
      </c>
      <c r="J13" s="6" t="n">
        <v>700000</v>
      </c>
      <c r="O13" s="5" t="n">
        <v>600000</v>
      </c>
      <c r="P13" s="6" t="n">
        <v>700000</v>
      </c>
    </row>
    <row r="14" spans="1:19">
      <c r="A14" s="4" t="s">
        <v>522</v>
      </c>
    </row>
    <row r="15" spans="1:19">
      <c r="A15" s="3" t="s">
        <v>228</v>
      </c>
    </row>
    <row r="16" spans="1:19">
      <c r="A16" s="4" t="s">
        <v>769</v>
      </c>
      <c r="R16" s="6" t="n">
        <v>1100000</v>
      </c>
    </row>
    <row r="17" spans="1:19">
      <c r="A17" s="4" t="s">
        <v>770</v>
      </c>
    </row>
    <row r="18" spans="1:19">
      <c r="A18" s="3" t="s">
        <v>228</v>
      </c>
    </row>
    <row r="19" spans="1:19">
      <c r="A19" s="4" t="s">
        <v>771</v>
      </c>
      <c r="C19" s="6" t="n">
        <v>585000000</v>
      </c>
    </row>
    <row r="20" spans="1:19">
      <c r="A20" s="4" t="s">
        <v>112</v>
      </c>
      <c r="M20" s="6" t="n">
        <v>14400000</v>
      </c>
    </row>
    <row r="21" spans="1:19">
      <c r="A21" s="4" t="s">
        <v>772</v>
      </c>
      <c r="D21" s="4" t="s">
        <v>773</v>
      </c>
      <c r="J21" s="4" t="s">
        <v>773</v>
      </c>
      <c r="P21" s="4" t="s">
        <v>773</v>
      </c>
    </row>
    <row r="22" spans="1:19">
      <c r="A22" s="4" t="s">
        <v>230</v>
      </c>
    </row>
    <row r="23" spans="1:19">
      <c r="A23" s="3" t="s">
        <v>228</v>
      </c>
    </row>
    <row r="24" spans="1:19">
      <c r="A24" s="4" t="s">
        <v>771</v>
      </c>
      <c r="C24" s="6" t="n">
        <v>500000000</v>
      </c>
    </row>
    <row r="25" spans="1:19">
      <c r="A25" s="4" t="s">
        <v>774</v>
      </c>
      <c r="C25" s="4" t="s">
        <v>775</v>
      </c>
    </row>
    <row r="26" spans="1:19">
      <c r="A26" s="4" t="s">
        <v>776</v>
      </c>
      <c r="O26" s="6" t="n">
        <v>200000</v>
      </c>
    </row>
    <row r="27" spans="1:19">
      <c r="A27" s="4" t="s">
        <v>777</v>
      </c>
    </row>
    <row r="28" spans="1:19">
      <c r="A28" s="3" t="s">
        <v>228</v>
      </c>
    </row>
    <row r="29" spans="1:19">
      <c r="A29" s="4" t="s">
        <v>778</v>
      </c>
      <c r="C29" s="4" t="s">
        <v>779</v>
      </c>
      <c r="O29" s="4" t="s">
        <v>780</v>
      </c>
    </row>
    <row r="30" spans="1:19">
      <c r="A30" s="4" t="s">
        <v>781</v>
      </c>
    </row>
    <row r="31" spans="1:19">
      <c r="A31" s="3" t="s">
        <v>228</v>
      </c>
    </row>
    <row r="32" spans="1:19">
      <c r="A32" s="4" t="s">
        <v>778</v>
      </c>
      <c r="C32" s="4" t="s">
        <v>782</v>
      </c>
      <c r="O32" s="4" t="s">
        <v>783</v>
      </c>
    </row>
    <row r="33" spans="1:19">
      <c r="A33" s="4" t="s">
        <v>784</v>
      </c>
    </row>
    <row r="34" spans="1:19">
      <c r="A34" s="3" t="s">
        <v>228</v>
      </c>
    </row>
    <row r="35" spans="1:19">
      <c r="A35" s="4" t="s">
        <v>771</v>
      </c>
      <c r="C35" s="6" t="n">
        <v>85000000</v>
      </c>
    </row>
    <row r="36" spans="1:19">
      <c r="A36" s="4" t="s">
        <v>785</v>
      </c>
      <c r="O36" s="6" t="n">
        <v>13200000</v>
      </c>
    </row>
    <row r="37" spans="1:19">
      <c r="A37" s="4" t="s">
        <v>786</v>
      </c>
    </row>
    <row r="38" spans="1:19">
      <c r="A38" s="3" t="s">
        <v>228</v>
      </c>
    </row>
    <row r="39" spans="1:19">
      <c r="A39" s="4" t="s">
        <v>778</v>
      </c>
      <c r="C39" s="4" t="s">
        <v>779</v>
      </c>
      <c r="O39" s="4" t="s">
        <v>780</v>
      </c>
    </row>
    <row r="40" spans="1:19">
      <c r="A40" s="4" t="s">
        <v>787</v>
      </c>
    </row>
    <row r="41" spans="1:19">
      <c r="A41" s="3" t="s">
        <v>228</v>
      </c>
    </row>
    <row r="42" spans="1:19">
      <c r="A42" s="4" t="s">
        <v>778</v>
      </c>
      <c r="C42" s="4" t="s">
        <v>782</v>
      </c>
      <c r="O42" s="4" t="s">
        <v>783</v>
      </c>
    </row>
    <row r="43" spans="1:19">
      <c r="A43" s="4" t="s">
        <v>788</v>
      </c>
    </row>
    <row r="44" spans="1:19">
      <c r="A44" s="3" t="s">
        <v>228</v>
      </c>
    </row>
    <row r="45" spans="1:19">
      <c r="A45" s="4" t="s">
        <v>771</v>
      </c>
      <c r="C45" s="6" t="n">
        <v>15000000</v>
      </c>
    </row>
    <row r="46" spans="1:19">
      <c r="A46" s="4" t="s">
        <v>789</v>
      </c>
      <c r="F46" s="5" t="n">
        <v>6100000</v>
      </c>
      <c r="O46" s="6" t="n">
        <v>6100000</v>
      </c>
    </row>
    <row r="47" spans="1:19">
      <c r="A47" s="4" t="s">
        <v>503</v>
      </c>
    </row>
    <row r="48" spans="1:19">
      <c r="A48" s="3" t="s">
        <v>228</v>
      </c>
    </row>
    <row r="49" spans="1:19">
      <c r="A49" s="4" t="s">
        <v>505</v>
      </c>
      <c r="B49" s="4" t="s">
        <v>506</v>
      </c>
    </row>
    <row r="50" spans="1:19">
      <c r="A50" s="4" t="s">
        <v>504</v>
      </c>
      <c r="B50" s="6" t="n">
        <v>150000000</v>
      </c>
    </row>
    <row r="51" spans="1:19">
      <c r="A51" s="4" t="s">
        <v>790</v>
      </c>
      <c r="B51" s="4" t="s">
        <v>791</v>
      </c>
    </row>
    <row r="52" spans="1:19">
      <c r="A52" s="4" t="s">
        <v>792</v>
      </c>
      <c r="B52" s="10" t="n">
        <v>3.39</v>
      </c>
    </row>
    <row r="53" spans="1:19">
      <c r="A53" s="4" t="s">
        <v>793</v>
      </c>
    </row>
    <row r="54" spans="1:19">
      <c r="A54" s="3" t="s">
        <v>228</v>
      </c>
    </row>
    <row r="55" spans="1:19">
      <c r="A55" s="4" t="s">
        <v>794</v>
      </c>
      <c r="B55" s="4" t="s">
        <v>795</v>
      </c>
    </row>
    <row r="56" spans="1:19">
      <c r="A56" s="4" t="s">
        <v>796</v>
      </c>
    </row>
    <row r="57" spans="1:19">
      <c r="A57" s="3" t="s">
        <v>228</v>
      </c>
    </row>
    <row r="58" spans="1:19">
      <c r="A58" s="4" t="s">
        <v>794</v>
      </c>
      <c r="B58" s="4" t="s">
        <v>795</v>
      </c>
    </row>
    <row r="59" spans="1:19">
      <c r="A59" s="4" t="s">
        <v>797</v>
      </c>
    </row>
    <row r="60" spans="1:19">
      <c r="A60" s="3" t="s">
        <v>228</v>
      </c>
    </row>
    <row r="61" spans="1:19">
      <c r="A61" s="4" t="s">
        <v>794</v>
      </c>
      <c r="B61" s="4" t="s">
        <v>798</v>
      </c>
    </row>
    <row r="62" spans="1:19">
      <c r="A62" s="4" t="s">
        <v>799</v>
      </c>
    </row>
    <row r="63" spans="1:19">
      <c r="A63" s="3" t="s">
        <v>228</v>
      </c>
    </row>
    <row r="64" spans="1:19">
      <c r="A64" s="4" t="s">
        <v>794</v>
      </c>
      <c r="B64" s="4" t="s">
        <v>800</v>
      </c>
    </row>
    <row r="65" spans="1:19">
      <c r="A65" s="4" t="s">
        <v>801</v>
      </c>
    </row>
    <row r="66" spans="1:19">
      <c r="A66" s="3" t="s">
        <v>228</v>
      </c>
    </row>
    <row r="67" spans="1:19">
      <c r="A67" s="4" t="s">
        <v>794</v>
      </c>
      <c r="B67" s="4" t="s">
        <v>802</v>
      </c>
    </row>
    <row r="68" spans="1:19">
      <c r="A68" s="4" t="s">
        <v>803</v>
      </c>
    </row>
    <row r="69" spans="1:19">
      <c r="A69" s="3" t="s">
        <v>228</v>
      </c>
    </row>
    <row r="70" spans="1:19">
      <c r="A70" s="4" t="s">
        <v>504</v>
      </c>
      <c r="B70" s="6" t="n">
        <v>150000000</v>
      </c>
    </row>
    <row r="71" spans="1:19">
      <c r="A71" s="4" t="s">
        <v>804</v>
      </c>
      <c r="B71" s="4" t="s">
        <v>805</v>
      </c>
    </row>
    <row r="72" spans="1:19">
      <c r="A72" s="4" t="s">
        <v>750</v>
      </c>
    </row>
    <row r="73" spans="1:19">
      <c r="A73" s="3" t="s">
        <v>228</v>
      </c>
    </row>
    <row r="74" spans="1:19">
      <c r="A74" s="4" t="s">
        <v>806</v>
      </c>
      <c r="E74" s="6" t="n">
        <v>82500000</v>
      </c>
      <c r="F74" s="6" t="n">
        <v>82500000</v>
      </c>
      <c r="O74" s="6" t="n">
        <v>82500000</v>
      </c>
    </row>
    <row r="75" spans="1:19">
      <c r="A75" s="4" t="s">
        <v>505</v>
      </c>
      <c r="E75" s="4" t="s">
        <v>508</v>
      </c>
      <c r="F75" s="4" t="s">
        <v>508</v>
      </c>
      <c r="O75" s="4" t="s">
        <v>508</v>
      </c>
    </row>
    <row r="76" spans="1:19">
      <c r="A76" s="4" t="s">
        <v>807</v>
      </c>
      <c r="E76" s="11" t="n">
        <v>0.0539084</v>
      </c>
    </row>
    <row r="77" spans="1:19">
      <c r="A77" s="4" t="s">
        <v>808</v>
      </c>
      <c r="E77" s="8" t="n">
        <v>18.55</v>
      </c>
    </row>
    <row r="78" spans="1:19">
      <c r="A78" s="4" t="s">
        <v>809</v>
      </c>
      <c r="F78" s="6" t="n">
        <v>69500000</v>
      </c>
      <c r="O78" s="6" t="n">
        <v>69500000</v>
      </c>
    </row>
    <row r="79" spans="1:19">
      <c r="A79" s="4" t="s">
        <v>601</v>
      </c>
      <c r="F79" s="5" t="n">
        <v>13000000</v>
      </c>
      <c r="O79" s="5" t="n">
        <v>13000000</v>
      </c>
    </row>
    <row r="80" spans="1:19">
      <c r="A80" s="4" t="s">
        <v>810</v>
      </c>
      <c r="D80" s="6" t="n">
        <v>69700000</v>
      </c>
      <c r="F80" s="6" t="n">
        <v>70400000</v>
      </c>
      <c r="J80" s="6" t="n">
        <v>69700000</v>
      </c>
      <c r="O80" s="6" t="n">
        <v>70400000</v>
      </c>
      <c r="P80" s="6" t="n">
        <v>69700000</v>
      </c>
    </row>
    <row r="81" spans="1:19">
      <c r="A81" s="4" t="s">
        <v>811</v>
      </c>
      <c r="N81" s="4" t="s">
        <v>775</v>
      </c>
    </row>
    <row r="82" spans="1:19">
      <c r="A82" s="4" t="s">
        <v>812</v>
      </c>
      <c r="N82" s="4" t="s">
        <v>813</v>
      </c>
    </row>
    <row r="83" spans="1:19">
      <c r="A83" s="4" t="s">
        <v>804</v>
      </c>
      <c r="B83" s="4" t="s">
        <v>814</v>
      </c>
    </row>
    <row r="84" spans="1:19">
      <c r="A84" s="4" t="s">
        <v>815</v>
      </c>
    </row>
    <row r="85" spans="1:19">
      <c r="A85" s="3" t="s">
        <v>228</v>
      </c>
    </row>
    <row r="86" spans="1:19">
      <c r="A86" s="4" t="s">
        <v>200</v>
      </c>
      <c r="E86" s="6" t="n">
        <v>1800000</v>
      </c>
    </row>
    <row r="87" spans="1:19">
      <c r="A87" s="4" t="s">
        <v>816</v>
      </c>
    </row>
    <row r="88" spans="1:19">
      <c r="A88" s="3" t="s">
        <v>228</v>
      </c>
    </row>
    <row r="89" spans="1:19">
      <c r="A89" s="4" t="s">
        <v>200</v>
      </c>
      <c r="E89" s="6" t="n">
        <v>300000</v>
      </c>
    </row>
    <row r="90" spans="1:19">
      <c r="A90" s="4" t="s">
        <v>817</v>
      </c>
    </row>
    <row r="91" spans="1:19">
      <c r="A91" s="3" t="s">
        <v>228</v>
      </c>
    </row>
    <row r="92" spans="1:19">
      <c r="A92" s="4" t="s">
        <v>818</v>
      </c>
      <c r="E92" s="4" t="s">
        <v>819</v>
      </c>
    </row>
    <row r="93" spans="1:19">
      <c r="A93" s="4" t="s">
        <v>820</v>
      </c>
    </row>
    <row r="94" spans="1:19">
      <c r="A94" s="3" t="s">
        <v>228</v>
      </c>
    </row>
    <row r="95" spans="1:19">
      <c r="A95" s="4" t="s">
        <v>818</v>
      </c>
      <c r="E95" s="4" t="s">
        <v>821</v>
      </c>
    </row>
    <row r="96" spans="1:19">
      <c r="A96" s="4" t="s">
        <v>822</v>
      </c>
      <c r="E96" s="5" t="n">
        <v>5</v>
      </c>
    </row>
    <row r="97" spans="1:19">
      <c r="A97" s="4" t="s">
        <v>527</v>
      </c>
      <c r="E97" s="5" t="n">
        <v>5</v>
      </c>
    </row>
    <row r="98" spans="1:19">
      <c r="A98" s="4" t="s">
        <v>823</v>
      </c>
    </row>
    <row r="99" spans="1:19">
      <c r="A99" s="3" t="s">
        <v>228</v>
      </c>
    </row>
    <row r="100" spans="1:19">
      <c r="A100" s="4" t="s">
        <v>794</v>
      </c>
      <c r="E100" s="4" t="s">
        <v>795</v>
      </c>
    </row>
    <row r="101" spans="1:19">
      <c r="A101" s="4" t="s">
        <v>824</v>
      </c>
    </row>
    <row r="102" spans="1:19">
      <c r="A102" s="3" t="s">
        <v>228</v>
      </c>
    </row>
    <row r="103" spans="1:19">
      <c r="A103" s="4" t="s">
        <v>818</v>
      </c>
      <c r="E103" s="4" t="s">
        <v>819</v>
      </c>
    </row>
    <row r="104" spans="1:19">
      <c r="A104" s="4" t="s">
        <v>525</v>
      </c>
      <c r="E104" s="5" t="n">
        <v>30</v>
      </c>
    </row>
    <row r="105" spans="1:19">
      <c r="A105" s="4" t="s">
        <v>825</v>
      </c>
      <c r="E105" s="5" t="n">
        <v>20</v>
      </c>
    </row>
    <row r="106" spans="1:19">
      <c r="A106" s="4" t="s">
        <v>826</v>
      </c>
    </row>
    <row r="107" spans="1:19">
      <c r="A107" s="3" t="s">
        <v>228</v>
      </c>
    </row>
    <row r="108" spans="1:19">
      <c r="A108" s="4" t="s">
        <v>794</v>
      </c>
      <c r="E108" s="4" t="s">
        <v>795</v>
      </c>
    </row>
    <row r="109" spans="1:19">
      <c r="A109" s="4" t="s">
        <v>827</v>
      </c>
    </row>
    <row r="110" spans="1:19">
      <c r="A110" s="3" t="s">
        <v>228</v>
      </c>
    </row>
    <row r="111" spans="1:19">
      <c r="A111" s="4" t="s">
        <v>778</v>
      </c>
      <c r="C111" s="4" t="s">
        <v>828</v>
      </c>
      <c r="O111" s="4" t="s">
        <v>829</v>
      </c>
    </row>
    <row r="112" spans="1:19">
      <c r="A112" s="4" t="s">
        <v>830</v>
      </c>
    </row>
    <row r="113" spans="1:19">
      <c r="A113" s="3" t="s">
        <v>228</v>
      </c>
    </row>
    <row r="114" spans="1:19">
      <c r="A114" s="4" t="s">
        <v>778</v>
      </c>
      <c r="C114" s="4" t="s">
        <v>831</v>
      </c>
      <c r="O114" s="4" t="s">
        <v>779</v>
      </c>
    </row>
    <row r="115" spans="1:19">
      <c r="A115" s="4" t="s">
        <v>832</v>
      </c>
    </row>
    <row r="116" spans="1:19">
      <c r="A116" s="3" t="s">
        <v>228</v>
      </c>
    </row>
    <row r="117" spans="1:19">
      <c r="A117" s="4" t="s">
        <v>778</v>
      </c>
      <c r="C117" s="4" t="s">
        <v>779</v>
      </c>
      <c r="O117" s="4" t="s">
        <v>780</v>
      </c>
    </row>
    <row r="118" spans="1:19">
      <c r="A118" s="4" t="s">
        <v>833</v>
      </c>
    </row>
    <row r="119" spans="1:19">
      <c r="A119" s="3" t="s">
        <v>228</v>
      </c>
    </row>
    <row r="120" spans="1:19">
      <c r="A120" s="4" t="s">
        <v>778</v>
      </c>
      <c r="C120" s="4" t="s">
        <v>782</v>
      </c>
      <c r="O120" s="4" t="s">
        <v>783</v>
      </c>
    </row>
    <row r="121" spans="1:19">
      <c r="A121" s="4" t="s">
        <v>475</v>
      </c>
    </row>
    <row r="122" spans="1:19">
      <c r="A122" s="3" t="s">
        <v>228</v>
      </c>
    </row>
    <row r="123" spans="1:19">
      <c r="A123" s="4" t="s">
        <v>208</v>
      </c>
      <c r="D123" s="6" t="n">
        <v>6400000</v>
      </c>
    </row>
    <row r="124" spans="1:19">
      <c r="A124" s="4" t="s">
        <v>834</v>
      </c>
      <c r="O124" s="4" t="s">
        <v>835</v>
      </c>
    </row>
    <row r="125" spans="1:19">
      <c r="A125" s="4" t="s">
        <v>836</v>
      </c>
    </row>
    <row r="126" spans="1:19">
      <c r="A126" s="3" t="s">
        <v>228</v>
      </c>
    </row>
    <row r="127" spans="1:19">
      <c r="A127" s="4" t="s">
        <v>837</v>
      </c>
      <c r="B127" s="5" t="n">
        <v>18065775</v>
      </c>
    </row>
    <row r="128" spans="1:19">
      <c r="A128" s="4" t="s">
        <v>761</v>
      </c>
      <c r="B128" s="7" t="n">
        <v>0.0001</v>
      </c>
    </row>
    <row r="129" spans="1:19">
      <c r="A129" s="4" t="s">
        <v>838</v>
      </c>
      <c r="B129" s="10" t="n">
        <v>0.01</v>
      </c>
    </row>
    <row r="130" spans="1:19">
      <c r="A130" s="4" t="s">
        <v>839</v>
      </c>
      <c r="B130" s="6" t="n">
        <v>4</v>
      </c>
    </row>
    <row r="131" spans="1:19">
      <c r="A131" s="4" t="s">
        <v>840</v>
      </c>
    </row>
    <row r="132" spans="1:19">
      <c r="A132" s="3" t="s">
        <v>228</v>
      </c>
    </row>
    <row r="133" spans="1:19">
      <c r="A133" s="4" t="s">
        <v>804</v>
      </c>
      <c r="B133" s="4" t="s">
        <v>841</v>
      </c>
    </row>
    <row r="134" spans="1:19">
      <c r="A134" s="4" t="s">
        <v>842</v>
      </c>
      <c r="B134" s="4" t="s">
        <v>640</v>
      </c>
    </row>
    <row r="135" spans="1:19">
      <c r="A135" s="4" t="s">
        <v>843</v>
      </c>
    </row>
    <row r="136" spans="1:19">
      <c r="A136" s="3" t="s">
        <v>228</v>
      </c>
    </row>
    <row r="137" spans="1:19">
      <c r="A137" s="4" t="s">
        <v>842</v>
      </c>
      <c r="B137" s="4" t="s">
        <v>841</v>
      </c>
    </row>
    <row r="138" spans="1:19">
      <c r="A138" s="4" t="s">
        <v>844</v>
      </c>
    </row>
    <row r="139" spans="1:19">
      <c r="A139" s="3" t="s">
        <v>228</v>
      </c>
    </row>
    <row r="140" spans="1:19">
      <c r="A140" s="4" t="s">
        <v>525</v>
      </c>
      <c r="B140" s="5" t="n">
        <v>45</v>
      </c>
    </row>
    <row r="141" spans="1:19">
      <c r="A141" s="4" t="s">
        <v>837</v>
      </c>
      <c r="B141" s="5" t="n">
        <v>13000000</v>
      </c>
    </row>
    <row r="142" spans="1:19">
      <c r="A142" s="4" t="s">
        <v>838</v>
      </c>
      <c r="B142" s="8" t="n">
        <v>1.57</v>
      </c>
    </row>
    <row r="143" spans="1:19">
      <c r="A143" s="4" t="s">
        <v>839</v>
      </c>
      <c r="B143" s="8" t="n">
        <v>2.4</v>
      </c>
    </row>
    <row r="144" spans="1:19">
      <c r="A144" s="4" t="s">
        <v>845</v>
      </c>
    </row>
    <row r="145" spans="1:19">
      <c r="A145" s="3" t="s">
        <v>228</v>
      </c>
    </row>
    <row r="146" spans="1:19">
      <c r="A146" s="4" t="s">
        <v>804</v>
      </c>
      <c r="B146" s="4" t="s">
        <v>6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46</v>
      </c>
      <c r="B1" s="2" t="s">
        <v>654</v>
      </c>
    </row>
    <row r="2" spans="1:2">
      <c r="A2" s="3" t="s">
        <v>847</v>
      </c>
    </row>
    <row r="3" spans="1:2">
      <c r="A3" s="4" t="s">
        <v>715</v>
      </c>
      <c r="B3" s="6" t="n">
        <v>22673</v>
      </c>
    </row>
    <row r="4" spans="1:2">
      <c r="A4" s="4" t="s">
        <v>716</v>
      </c>
      <c r="B4" s="5" t="n">
        <v>25375</v>
      </c>
    </row>
    <row r="5" spans="1:2">
      <c r="A5" s="4" t="s">
        <v>717</v>
      </c>
      <c r="B5" s="5" t="n">
        <v>25042</v>
      </c>
    </row>
    <row r="6" spans="1:2">
      <c r="A6" s="4" t="s">
        <v>718</v>
      </c>
      <c r="B6" s="5" t="n">
        <v>79057</v>
      </c>
    </row>
    <row r="7" spans="1:2">
      <c r="A7" s="4" t="s">
        <v>719</v>
      </c>
      <c r="B7" s="5" t="n">
        <v>539743</v>
      </c>
    </row>
    <row r="8" spans="1:2">
      <c r="A8" s="4" t="s">
        <v>720</v>
      </c>
      <c r="B8" s="5" t="n">
        <v>82907</v>
      </c>
    </row>
    <row r="9" spans="1:2">
      <c r="A9" s="4" t="s">
        <v>61</v>
      </c>
      <c r="B9" s="6" t="n">
        <v>774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654</v>
      </c>
    </row>
    <row r="2" spans="1:2">
      <c r="A2" s="3" t="s">
        <v>436</v>
      </c>
    </row>
    <row r="3" spans="1:2">
      <c r="A3" s="4" t="s">
        <v>715</v>
      </c>
      <c r="B3" s="6" t="n">
        <v>49827</v>
      </c>
    </row>
    <row r="4" spans="1:2">
      <c r="A4" s="4" t="s">
        <v>716</v>
      </c>
      <c r="B4" s="5" t="n">
        <v>13174</v>
      </c>
    </row>
    <row r="5" spans="1:2">
      <c r="A5" s="4" t="s">
        <v>717</v>
      </c>
      <c r="B5" s="5" t="n">
        <v>4206</v>
      </c>
    </row>
    <row r="6" spans="1:2">
      <c r="A6" s="4" t="s">
        <v>718</v>
      </c>
      <c r="B6" s="5" t="n">
        <v>800</v>
      </c>
    </row>
    <row r="7" spans="1:2">
      <c r="A7" s="4" t="s">
        <v>719</v>
      </c>
      <c r="B7" s="5" t="n">
        <v>0</v>
      </c>
    </row>
    <row r="8" spans="1:2">
      <c r="A8" s="4" t="s">
        <v>720</v>
      </c>
      <c r="B8" s="5" t="n">
        <v>0</v>
      </c>
    </row>
    <row r="9" spans="1:2">
      <c r="A9" s="4" t="s">
        <v>849</v>
      </c>
      <c r="B9" s="6" t="n">
        <v>680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95</v>
      </c>
    </row>
    <row r="3" spans="1:4">
      <c r="A3" s="3" t="s">
        <v>851</v>
      </c>
    </row>
    <row r="4" spans="1:4">
      <c r="A4" s="4" t="s">
        <v>715</v>
      </c>
      <c r="B4" s="6" t="n">
        <v>4941</v>
      </c>
    </row>
    <row r="5" spans="1:4">
      <c r="A5" s="4" t="s">
        <v>716</v>
      </c>
      <c r="B5" s="5" t="n">
        <v>4593</v>
      </c>
    </row>
    <row r="6" spans="1:4">
      <c r="A6" s="4" t="s">
        <v>717</v>
      </c>
      <c r="B6" s="5" t="n">
        <v>4359</v>
      </c>
    </row>
    <row r="7" spans="1:4">
      <c r="A7" s="4" t="s">
        <v>718</v>
      </c>
      <c r="B7" s="5" t="n">
        <v>3818</v>
      </c>
    </row>
    <row r="8" spans="1:4">
      <c r="A8" s="4" t="s">
        <v>719</v>
      </c>
      <c r="B8" s="5" t="n">
        <v>3541</v>
      </c>
    </row>
    <row r="9" spans="1:4">
      <c r="A9" s="4" t="s">
        <v>720</v>
      </c>
      <c r="B9" s="5" t="n">
        <v>13115</v>
      </c>
    </row>
    <row r="10" spans="1:4">
      <c r="A10" s="4" t="s">
        <v>852</v>
      </c>
      <c r="B10" s="5" t="n">
        <v>34367</v>
      </c>
    </row>
    <row r="11" spans="1:4">
      <c r="A11" s="4" t="s">
        <v>853</v>
      </c>
      <c r="B11" s="6" t="n">
        <v>8500</v>
      </c>
      <c r="C11" s="6" t="n">
        <v>7300</v>
      </c>
      <c r="D11" s="6" t="n">
        <v>5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54</v>
      </c>
    </row>
    <row r="2" spans="1:2">
      <c r="A2" s="3" t="s">
        <v>855</v>
      </c>
    </row>
    <row r="3" spans="1:2">
      <c r="A3" s="4" t="s">
        <v>715</v>
      </c>
      <c r="B3" s="6" t="n">
        <v>772</v>
      </c>
    </row>
    <row r="4" spans="1:2">
      <c r="A4" s="4" t="s">
        <v>716</v>
      </c>
      <c r="B4" s="5" t="n">
        <v>371</v>
      </c>
    </row>
    <row r="5" spans="1:2">
      <c r="A5" s="4" t="s">
        <v>717</v>
      </c>
      <c r="B5" s="5" t="n">
        <v>0</v>
      </c>
    </row>
    <row r="6" spans="1:2">
      <c r="A6" s="4" t="s">
        <v>849</v>
      </c>
      <c r="B6" s="5" t="n">
        <v>1143</v>
      </c>
    </row>
    <row r="7" spans="1:2">
      <c r="A7" s="4" t="s">
        <v>856</v>
      </c>
      <c r="B7" s="5" t="n">
        <v>-38</v>
      </c>
    </row>
    <row r="8" spans="1:2">
      <c r="A8" s="4" t="s">
        <v>857</v>
      </c>
      <c r="B8" s="5" t="n">
        <v>1105</v>
      </c>
    </row>
    <row r="9" spans="1:2">
      <c r="A9" s="4" t="s">
        <v>858</v>
      </c>
      <c r="B9" s="5" t="n">
        <v>-826</v>
      </c>
    </row>
    <row r="10" spans="1:2">
      <c r="A10" s="4" t="s">
        <v>859</v>
      </c>
      <c r="B10" s="6" t="n">
        <v>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2</v>
      </c>
      <c r="D2" s="2" t="s">
        <v>38</v>
      </c>
      <c r="E2" s="2" t="s">
        <v>95</v>
      </c>
    </row>
    <row r="3" spans="1:5">
      <c r="A3" s="3" t="s">
        <v>172</v>
      </c>
    </row>
    <row r="4" spans="1:5">
      <c r="A4" s="4" t="s">
        <v>118</v>
      </c>
      <c r="C4" s="6" t="n">
        <v>-236599000</v>
      </c>
      <c r="D4" s="6" t="n">
        <v>-357114000</v>
      </c>
      <c r="E4" s="6" t="n">
        <v>-112932000</v>
      </c>
    </row>
    <row r="5" spans="1:5">
      <c r="A5" s="3" t="s">
        <v>173</v>
      </c>
    </row>
    <row r="6" spans="1:5">
      <c r="A6" s="4" t="s">
        <v>174</v>
      </c>
      <c r="C6" s="5" t="n">
        <v>100346000</v>
      </c>
      <c r="D6" s="5" t="n">
        <v>89854000</v>
      </c>
      <c r="E6" s="5" t="n">
        <v>57158000</v>
      </c>
    </row>
    <row r="7" spans="1:5">
      <c r="A7" s="4" t="s">
        <v>175</v>
      </c>
      <c r="C7" s="5" t="n">
        <v>11678000</v>
      </c>
      <c r="D7" s="5" t="n">
        <v>15813000</v>
      </c>
      <c r="E7" s="5" t="n">
        <v>14932000</v>
      </c>
    </row>
    <row r="8" spans="1:5">
      <c r="A8" s="4" t="s">
        <v>176</v>
      </c>
      <c r="C8" s="5" t="n">
        <v>21546000</v>
      </c>
      <c r="D8" s="5" t="n">
        <v>6449000</v>
      </c>
      <c r="E8" s="5" t="n">
        <v>1916000</v>
      </c>
    </row>
    <row r="9" spans="1:5">
      <c r="A9" s="4" t="s">
        <v>156</v>
      </c>
      <c r="C9" s="5" t="n">
        <v>12817000</v>
      </c>
      <c r="D9" s="5" t="n">
        <v>7585000</v>
      </c>
      <c r="E9" s="5" t="n">
        <v>10747000</v>
      </c>
    </row>
    <row r="10" spans="1:5">
      <c r="A10" s="4" t="s">
        <v>112</v>
      </c>
      <c r="C10" s="5" t="n">
        <v>0</v>
      </c>
      <c r="D10" s="5" t="n">
        <v>14389000</v>
      </c>
      <c r="E10" s="5" t="n">
        <v>0</v>
      </c>
    </row>
    <row r="11" spans="1:5">
      <c r="A11" s="4" t="s">
        <v>177</v>
      </c>
      <c r="C11" s="5" t="n">
        <v>0</v>
      </c>
      <c r="D11" s="5" t="n">
        <v>0</v>
      </c>
      <c r="E11" s="5" t="n">
        <v>13705000</v>
      </c>
    </row>
    <row r="12" spans="1:5">
      <c r="A12" s="4" t="s">
        <v>178</v>
      </c>
      <c r="C12" s="5" t="n">
        <v>0</v>
      </c>
      <c r="D12" s="5" t="n">
        <v>167000000</v>
      </c>
      <c r="E12" s="5" t="n">
        <v>64000000</v>
      </c>
    </row>
    <row r="13" spans="1:5">
      <c r="A13" s="4" t="s">
        <v>179</v>
      </c>
      <c r="C13" s="5" t="n">
        <v>0</v>
      </c>
      <c r="D13" s="5" t="n">
        <v>0</v>
      </c>
      <c r="E13" s="5" t="n">
        <v>4069000</v>
      </c>
    </row>
    <row r="14" spans="1:5">
      <c r="A14" s="4" t="s">
        <v>180</v>
      </c>
      <c r="C14" s="5" t="n">
        <v>0</v>
      </c>
      <c r="D14" s="5" t="n">
        <v>0</v>
      </c>
      <c r="E14" s="5" t="n">
        <v>4353000</v>
      </c>
    </row>
    <row r="15" spans="1:5">
      <c r="A15" s="4" t="s">
        <v>181</v>
      </c>
      <c r="C15" s="5" t="n">
        <v>1429000</v>
      </c>
      <c r="D15" s="5" t="n">
        <v>6798000</v>
      </c>
      <c r="E15" s="5" t="n">
        <v>0</v>
      </c>
    </row>
    <row r="16" spans="1:5">
      <c r="A16" s="4" t="s">
        <v>182</v>
      </c>
      <c r="C16" s="5" t="n">
        <v>46310000</v>
      </c>
      <c r="D16" s="5" t="n">
        <v>12424000</v>
      </c>
      <c r="E16" s="5" t="n">
        <v>-3829000</v>
      </c>
    </row>
    <row r="17" spans="1:5">
      <c r="A17" s="4" t="s">
        <v>183</v>
      </c>
      <c r="C17" s="5" t="n">
        <v>528000</v>
      </c>
      <c r="D17" s="5" t="n">
        <v>443000</v>
      </c>
      <c r="E17" s="5" t="n">
        <v>0</v>
      </c>
    </row>
    <row r="18" spans="1:5">
      <c r="A18" s="4" t="s">
        <v>114</v>
      </c>
      <c r="C18" s="5" t="n">
        <v>-97000</v>
      </c>
      <c r="D18" s="5" t="n">
        <v>-3510000</v>
      </c>
      <c r="E18" s="5" t="n">
        <v>-25515000</v>
      </c>
    </row>
    <row r="19" spans="1:5">
      <c r="A19" s="4" t="s">
        <v>184</v>
      </c>
      <c r="C19" s="5" t="n">
        <v>1227000</v>
      </c>
      <c r="D19" s="5" t="n">
        <v>2788000</v>
      </c>
      <c r="E19" s="5" t="n">
        <v>2624000</v>
      </c>
    </row>
    <row r="20" spans="1:5">
      <c r="A20" s="4" t="s">
        <v>185</v>
      </c>
      <c r="C20" s="5" t="n">
        <v>-7905000</v>
      </c>
      <c r="D20" s="5" t="n">
        <v>-16913000</v>
      </c>
      <c r="E20" s="5" t="n">
        <v>-60369000</v>
      </c>
    </row>
    <row r="21" spans="1:5">
      <c r="A21" s="4" t="s">
        <v>186</v>
      </c>
      <c r="C21" s="5" t="n">
        <v>-1299000</v>
      </c>
      <c r="D21" s="5" t="n">
        <v>-2944000</v>
      </c>
      <c r="E21" s="5" t="n">
        <v>-1488000</v>
      </c>
    </row>
    <row r="22" spans="1:5">
      <c r="A22" s="3" t="s">
        <v>187</v>
      </c>
    </row>
    <row r="23" spans="1:5">
      <c r="A23" s="4" t="s">
        <v>188</v>
      </c>
      <c r="C23" s="5" t="n">
        <v>8974000</v>
      </c>
      <c r="D23" s="5" t="n">
        <v>4159000</v>
      </c>
      <c r="E23" s="5" t="n">
        <v>-8032000</v>
      </c>
    </row>
    <row r="24" spans="1:5">
      <c r="A24" s="4" t="s">
        <v>43</v>
      </c>
      <c r="C24" s="5" t="n">
        <v>-11620000</v>
      </c>
      <c r="D24" s="5" t="n">
        <v>-5637000</v>
      </c>
      <c r="E24" s="5" t="n">
        <v>2123000</v>
      </c>
    </row>
    <row r="25" spans="1:5">
      <c r="A25" s="4" t="s">
        <v>44</v>
      </c>
      <c r="C25" s="5" t="n">
        <v>4687000</v>
      </c>
      <c r="D25" s="5" t="n">
        <v>4172000</v>
      </c>
      <c r="E25" s="5" t="n">
        <v>-4382000</v>
      </c>
    </row>
    <row r="26" spans="1:5">
      <c r="A26" s="4" t="s">
        <v>45</v>
      </c>
      <c r="C26" s="5" t="n">
        <v>14280000</v>
      </c>
      <c r="D26" s="5" t="n">
        <v>-115000</v>
      </c>
      <c r="E26" s="5" t="n">
        <v>16366000</v>
      </c>
    </row>
    <row r="27" spans="1:5">
      <c r="A27" s="4" t="s">
        <v>47</v>
      </c>
      <c r="C27" s="5" t="n">
        <v>-8876000</v>
      </c>
      <c r="D27" s="5" t="n">
        <v>-15539000</v>
      </c>
      <c r="E27" s="5" t="n">
        <v>-18614000</v>
      </c>
    </row>
    <row r="28" spans="1:5">
      <c r="A28" s="4" t="s">
        <v>52</v>
      </c>
      <c r="C28" s="5" t="n">
        <v>-4386000</v>
      </c>
      <c r="D28" s="5" t="n">
        <v>-1064000</v>
      </c>
      <c r="E28" s="5" t="n">
        <v>2695000</v>
      </c>
    </row>
    <row r="29" spans="1:5">
      <c r="A29" s="4" t="s">
        <v>189</v>
      </c>
      <c r="C29" s="5" t="n">
        <v>-26012000</v>
      </c>
      <c r="D29" s="5" t="n">
        <v>7880000</v>
      </c>
      <c r="E29" s="5" t="n">
        <v>14854000</v>
      </c>
    </row>
    <row r="30" spans="1:5">
      <c r="A30" s="4" t="s">
        <v>56</v>
      </c>
      <c r="C30" s="5" t="n">
        <v>1142000</v>
      </c>
      <c r="D30" s="5" t="n">
        <v>-919000</v>
      </c>
      <c r="E30" s="5" t="n">
        <v>-12891000</v>
      </c>
    </row>
    <row r="31" spans="1:5">
      <c r="A31" s="4" t="s">
        <v>58</v>
      </c>
      <c r="C31" s="5" t="n">
        <v>-2280000</v>
      </c>
      <c r="D31" s="5" t="n">
        <v>-3536000</v>
      </c>
      <c r="E31" s="5" t="n">
        <v>-790000</v>
      </c>
    </row>
    <row r="32" spans="1:5">
      <c r="A32" s="4" t="s">
        <v>190</v>
      </c>
      <c r="C32" s="5" t="n">
        <v>-74110000</v>
      </c>
      <c r="D32" s="5" t="n">
        <v>-67537000</v>
      </c>
      <c r="E32" s="5" t="n">
        <v>-39300000</v>
      </c>
    </row>
    <row r="33" spans="1:5">
      <c r="A33" s="3" t="s">
        <v>191</v>
      </c>
    </row>
    <row r="34" spans="1:5">
      <c r="A34" s="4" t="s">
        <v>192</v>
      </c>
      <c r="C34" s="5" t="n">
        <v>0</v>
      </c>
      <c r="D34" s="5" t="n">
        <v>0</v>
      </c>
      <c r="E34" s="5" t="n">
        <v>-75989000</v>
      </c>
    </row>
    <row r="35" spans="1:5">
      <c r="A35" s="4" t="s">
        <v>193</v>
      </c>
      <c r="C35" s="5" t="n">
        <v>-43451000</v>
      </c>
      <c r="D35" s="5" t="n">
        <v>-74994000</v>
      </c>
      <c r="E35" s="5" t="n">
        <v>-54173000</v>
      </c>
    </row>
    <row r="36" spans="1:5">
      <c r="A36" s="4" t="s">
        <v>194</v>
      </c>
      <c r="C36" s="5" t="n">
        <v>0</v>
      </c>
      <c r="D36" s="5" t="n">
        <v>0</v>
      </c>
      <c r="E36" s="5" t="n">
        <v>-4400000</v>
      </c>
    </row>
    <row r="37" spans="1:5">
      <c r="A37" s="4" t="s">
        <v>195</v>
      </c>
      <c r="C37" s="5" t="n">
        <v>0</v>
      </c>
      <c r="D37" s="5" t="n">
        <v>1250000</v>
      </c>
      <c r="E37" s="5" t="n">
        <v>0</v>
      </c>
    </row>
    <row r="38" spans="1:5">
      <c r="A38" s="4" t="s">
        <v>196</v>
      </c>
      <c r="C38" s="5" t="n">
        <v>-43451000</v>
      </c>
      <c r="D38" s="5" t="n">
        <v>-73744000</v>
      </c>
      <c r="E38" s="5" t="n">
        <v>-134562000</v>
      </c>
    </row>
    <row r="39" spans="1:5">
      <c r="A39" s="3" t="s">
        <v>197</v>
      </c>
    </row>
    <row r="40" spans="1:5">
      <c r="A40" s="4" t="s">
        <v>198</v>
      </c>
      <c r="C40" s="5" t="n">
        <v>150000000</v>
      </c>
      <c r="D40" s="5" t="n">
        <v>0</v>
      </c>
      <c r="E40" s="5" t="n">
        <v>0</v>
      </c>
    </row>
    <row r="41" spans="1:5">
      <c r="A41" s="4" t="s">
        <v>199</v>
      </c>
      <c r="C41" s="5" t="n">
        <v>0</v>
      </c>
      <c r="D41" s="5" t="n">
        <v>485000000</v>
      </c>
      <c r="E41" s="5" t="n">
        <v>0</v>
      </c>
    </row>
    <row r="42" spans="1:5">
      <c r="A42" s="4" t="s">
        <v>200</v>
      </c>
      <c r="C42" s="5" t="n">
        <v>-6968000</v>
      </c>
      <c r="D42" s="5" t="n">
        <v>-20927000</v>
      </c>
      <c r="E42" s="5" t="n">
        <v>0</v>
      </c>
    </row>
    <row r="43" spans="1:5">
      <c r="A43" s="4" t="s">
        <v>201</v>
      </c>
      <c r="C43" s="5" t="n">
        <v>-13484000</v>
      </c>
      <c r="D43" s="5" t="n">
        <v>-423018000</v>
      </c>
      <c r="E43" s="5" t="n">
        <v>-3806000</v>
      </c>
    </row>
    <row r="44" spans="1:5">
      <c r="A44" s="4" t="s">
        <v>202</v>
      </c>
      <c r="C44" s="5" t="n">
        <v>-80585000</v>
      </c>
      <c r="D44" s="5" t="n">
        <v>0</v>
      </c>
      <c r="E44" s="5" t="n">
        <v>0</v>
      </c>
    </row>
    <row r="45" spans="1:5">
      <c r="A45" s="4" t="s">
        <v>203</v>
      </c>
      <c r="C45" s="5" t="n">
        <v>56600000</v>
      </c>
      <c r="D45" s="5" t="n">
        <v>78000000</v>
      </c>
      <c r="E45" s="5" t="n">
        <v>27500000</v>
      </c>
    </row>
    <row r="46" spans="1:5">
      <c r="A46" s="4" t="s">
        <v>204</v>
      </c>
      <c r="C46" s="5" t="n">
        <v>0</v>
      </c>
      <c r="D46" s="5" t="n">
        <v>-1599000</v>
      </c>
      <c r="E46" s="5" t="n">
        <v>0</v>
      </c>
    </row>
    <row r="47" spans="1:5">
      <c r="A47" s="4" t="s">
        <v>205</v>
      </c>
      <c r="C47" s="5" t="n">
        <v>0</v>
      </c>
      <c r="D47" s="5" t="n">
        <v>0</v>
      </c>
      <c r="E47" s="5" t="n">
        <v>-5219000</v>
      </c>
    </row>
    <row r="48" spans="1:5">
      <c r="A48" s="4" t="s">
        <v>206</v>
      </c>
      <c r="C48" s="5" t="n">
        <v>0</v>
      </c>
      <c r="D48" s="5" t="n">
        <v>0</v>
      </c>
      <c r="E48" s="5" t="n">
        <v>-450000</v>
      </c>
    </row>
    <row r="49" spans="1:5">
      <c r="A49" s="4" t="s">
        <v>207</v>
      </c>
      <c r="C49" s="5" t="n">
        <v>0</v>
      </c>
      <c r="D49" s="5" t="n">
        <v>0</v>
      </c>
      <c r="E49" s="5" t="n">
        <v>-4127000</v>
      </c>
    </row>
    <row r="50" spans="1:5">
      <c r="A50" s="4" t="s">
        <v>208</v>
      </c>
      <c r="C50" s="5" t="n">
        <v>0</v>
      </c>
      <c r="D50" s="5" t="n">
        <v>6370000</v>
      </c>
      <c r="E50" s="5" t="n">
        <v>0</v>
      </c>
    </row>
    <row r="51" spans="1:5">
      <c r="A51" s="4" t="s">
        <v>209</v>
      </c>
      <c r="C51" s="5" t="n">
        <v>105563000</v>
      </c>
      <c r="D51" s="5" t="n">
        <v>123826000</v>
      </c>
      <c r="E51" s="5" t="n">
        <v>13898000</v>
      </c>
    </row>
    <row r="52" spans="1:5">
      <c r="A52" s="4" t="s">
        <v>210</v>
      </c>
      <c r="C52" s="5" t="n">
        <v>85000</v>
      </c>
      <c r="D52" s="5" t="n">
        <v>645000</v>
      </c>
      <c r="E52" s="5" t="n">
        <v>655000</v>
      </c>
    </row>
    <row r="53" spans="1:5">
      <c r="A53" s="4" t="s">
        <v>211</v>
      </c>
      <c r="C53" s="5" t="n">
        <v>-11913000</v>
      </c>
      <c r="D53" s="5" t="n">
        <v>-16810000</v>
      </c>
      <c r="E53" s="5" t="n">
        <v>-159309000</v>
      </c>
    </row>
    <row r="54" spans="1:5">
      <c r="A54" s="4" t="s">
        <v>212</v>
      </c>
      <c r="B54" s="4" t="s">
        <v>213</v>
      </c>
      <c r="C54" s="5" t="n">
        <v>51868000</v>
      </c>
      <c r="D54" s="5" t="n">
        <v>68678000</v>
      </c>
      <c r="E54" s="5" t="n">
        <v>227987000</v>
      </c>
    </row>
    <row r="55" spans="1:5">
      <c r="A55" s="4" t="s">
        <v>214</v>
      </c>
      <c r="B55" s="4" t="s">
        <v>213</v>
      </c>
      <c r="C55" s="5" t="n">
        <v>39955000</v>
      </c>
      <c r="D55" s="5" t="n">
        <v>51868000</v>
      </c>
      <c r="E55" s="5" t="n">
        <v>68678000</v>
      </c>
    </row>
    <row r="56" spans="1:5">
      <c r="A56" s="3" t="s">
        <v>215</v>
      </c>
    </row>
    <row r="57" spans="1:5">
      <c r="A57" s="4" t="s">
        <v>216</v>
      </c>
      <c r="C57" s="5" t="n">
        <v>7779000</v>
      </c>
      <c r="D57" s="5" t="n">
        <v>7863000</v>
      </c>
      <c r="E57" s="5" t="n">
        <v>12562000</v>
      </c>
    </row>
    <row r="58" spans="1:5">
      <c r="A58" s="4" t="s">
        <v>217</v>
      </c>
      <c r="C58" s="5" t="n">
        <v>54291000</v>
      </c>
      <c r="D58" s="5" t="n">
        <v>36018000</v>
      </c>
      <c r="E58" s="5" t="n">
        <v>19249000</v>
      </c>
    </row>
    <row r="59" spans="1:5">
      <c r="A59" s="3" t="s">
        <v>218</v>
      </c>
    </row>
    <row r="60" spans="1:5">
      <c r="A60" s="4" t="s">
        <v>219</v>
      </c>
      <c r="C60" s="5" t="n">
        <v>0</v>
      </c>
      <c r="D60" s="5" t="n">
        <v>25000000</v>
      </c>
      <c r="E60" s="5" t="n">
        <v>40607000</v>
      </c>
    </row>
    <row r="61" spans="1:5">
      <c r="A61" s="4" t="s">
        <v>220</v>
      </c>
      <c r="C61" s="5" t="n">
        <v>0</v>
      </c>
      <c r="D61" s="5" t="n">
        <v>0</v>
      </c>
      <c r="E61" s="5" t="n">
        <v>25000000</v>
      </c>
    </row>
    <row r="62" spans="1:5">
      <c r="A62" s="4" t="s">
        <v>221</v>
      </c>
      <c r="C62" s="5" t="n">
        <v>0</v>
      </c>
      <c r="D62" s="5" t="n">
        <v>15483000</v>
      </c>
      <c r="E62" s="5" t="n">
        <v>0</v>
      </c>
    </row>
    <row r="63" spans="1:5">
      <c r="A63" s="4" t="s">
        <v>222</v>
      </c>
      <c r="C63" s="5" t="n">
        <v>8450000</v>
      </c>
      <c r="D63" s="5" t="n">
        <v>0</v>
      </c>
      <c r="E63" s="5" t="n">
        <v>0</v>
      </c>
    </row>
    <row r="64" spans="1:5">
      <c r="A64" s="4" t="s">
        <v>223</v>
      </c>
      <c r="C64" s="5" t="n">
        <v>4057000</v>
      </c>
      <c r="D64" s="5" t="n">
        <v>9390000</v>
      </c>
      <c r="E64" s="5" t="n">
        <v>13500000</v>
      </c>
    </row>
    <row r="65" spans="1:5">
      <c r="A65" s="4" t="s">
        <v>224</v>
      </c>
      <c r="C65" s="6" t="n">
        <v>7350000</v>
      </c>
      <c r="D65" s="6" t="n">
        <v>0</v>
      </c>
      <c r="E65" s="6" t="n">
        <v>0</v>
      </c>
    </row>
    <row r="66" spans="1:5"/>
    <row r="67" spans="1:5">
      <c r="A67" s="4" t="s">
        <v>213</v>
      </c>
      <c r="B67" s="4" t="s">
        <v>225</v>
      </c>
    </row>
  </sheetData>
  <mergeCells count="4">
    <mergeCell ref="A1:B2"/>
    <mergeCell ref="C1:E1"/>
    <mergeCell ref="A66:D66"/>
    <mergeCell ref="B67:D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433</v>
      </c>
    </row>
    <row r="2" spans="1:3">
      <c r="A2" s="3" t="s">
        <v>861</v>
      </c>
    </row>
    <row r="3" spans="1:3">
      <c r="A3" s="4" t="s">
        <v>862</v>
      </c>
      <c r="C3" s="6" t="n">
        <v>40000000</v>
      </c>
    </row>
    <row r="4" spans="1:3">
      <c r="A4" s="4" t="s">
        <v>863</v>
      </c>
    </row>
    <row r="5" spans="1:3">
      <c r="A5" s="3" t="s">
        <v>861</v>
      </c>
    </row>
    <row r="6" spans="1:3">
      <c r="A6" s="4" t="s">
        <v>715</v>
      </c>
      <c r="B6" s="6" t="n">
        <v>124599000</v>
      </c>
    </row>
    <row r="7" spans="1:3">
      <c r="A7" s="4" t="s">
        <v>716</v>
      </c>
      <c r="B7" s="5" t="n">
        <v>124276000</v>
      </c>
    </row>
    <row r="8" spans="1:3">
      <c r="A8" s="4" t="s">
        <v>717</v>
      </c>
      <c r="B8" s="5" t="n">
        <v>43001000</v>
      </c>
    </row>
    <row r="9" spans="1:3">
      <c r="A9" s="4" t="s">
        <v>718</v>
      </c>
      <c r="B9" s="5" t="n">
        <v>31687000</v>
      </c>
    </row>
    <row r="10" spans="1:3">
      <c r="A10" s="4" t="s">
        <v>719</v>
      </c>
      <c r="B10" s="5" t="n">
        <v>28283000</v>
      </c>
    </row>
    <row r="11" spans="1:3">
      <c r="A11" s="4" t="s">
        <v>720</v>
      </c>
      <c r="B11" s="5" t="n">
        <v>82965000</v>
      </c>
    </row>
    <row r="12" spans="1:3">
      <c r="A12" s="4" t="s">
        <v>849</v>
      </c>
      <c r="B12" s="6" t="n">
        <v>43481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865</v>
      </c>
      <c r="C1" s="2" t="s">
        <v>2</v>
      </c>
      <c r="D1" s="2" t="s">
        <v>38</v>
      </c>
      <c r="E1" s="2" t="s">
        <v>722</v>
      </c>
    </row>
    <row r="2" spans="1:5">
      <c r="A2" s="3" t="s">
        <v>861</v>
      </c>
    </row>
    <row r="3" spans="1:5">
      <c r="A3" s="4" t="s">
        <v>533</v>
      </c>
      <c r="C3" s="6" t="n">
        <v>114</v>
      </c>
      <c r="D3" s="6" t="n">
        <v>114</v>
      </c>
    </row>
    <row r="4" spans="1:5">
      <c r="A4" s="4" t="s">
        <v>692</v>
      </c>
    </row>
    <row r="5" spans="1:5">
      <c r="A5" s="3" t="s">
        <v>861</v>
      </c>
    </row>
    <row r="6" spans="1:5">
      <c r="A6" s="4" t="s">
        <v>866</v>
      </c>
      <c r="E6" s="6" t="n">
        <v>25000</v>
      </c>
    </row>
    <row r="7" spans="1:5">
      <c r="A7" s="4" t="s">
        <v>867</v>
      </c>
      <c r="B7" s="5" t="n">
        <v>5080049</v>
      </c>
    </row>
    <row r="8" spans="1:5">
      <c r="A8" s="4" t="s">
        <v>788</v>
      </c>
    </row>
    <row r="9" spans="1:5">
      <c r="A9" s="3" t="s">
        <v>861</v>
      </c>
    </row>
    <row r="10" spans="1:5">
      <c r="A10" s="4" t="s">
        <v>789</v>
      </c>
      <c r="C10" s="5" t="n">
        <v>6100</v>
      </c>
    </row>
    <row r="11" spans="1:5">
      <c r="A11" s="4" t="s">
        <v>868</v>
      </c>
    </row>
    <row r="12" spans="1:5">
      <c r="A12" s="3" t="s">
        <v>861</v>
      </c>
    </row>
    <row r="13" spans="1:5">
      <c r="A13" s="4" t="s">
        <v>789</v>
      </c>
      <c r="C13" s="6" t="n">
        <v>5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27"/>
    <col customWidth="1" max="6" min="6" width="21"/>
    <col customWidth="1" max="7" min="7" width="20"/>
    <col customWidth="1" max="8" min="8" width="24"/>
    <col customWidth="1" max="9" min="9" width="24"/>
  </cols>
  <sheetData>
    <row r="1" spans="1:9">
      <c r="A1" s="1" t="s">
        <v>869</v>
      </c>
      <c r="B1" s="2" t="s">
        <v>870</v>
      </c>
      <c r="C1" s="2" t="s">
        <v>871</v>
      </c>
      <c r="D1" s="2" t="s">
        <v>872</v>
      </c>
      <c r="E1" s="2" t="s">
        <v>873</v>
      </c>
      <c r="F1" s="2" t="s">
        <v>874</v>
      </c>
      <c r="G1" s="2" t="s">
        <v>875</v>
      </c>
      <c r="H1" s="2" t="s">
        <v>562</v>
      </c>
      <c r="I1" s="2" t="s">
        <v>876</v>
      </c>
    </row>
    <row r="2" spans="1:9">
      <c r="A2" s="4" t="s">
        <v>877</v>
      </c>
    </row>
    <row r="3" spans="1:9">
      <c r="A3" s="3" t="s">
        <v>878</v>
      </c>
    </row>
    <row r="4" spans="1:9">
      <c r="A4" s="4" t="s">
        <v>879</v>
      </c>
      <c r="C4" s="6" t="n">
        <v>5</v>
      </c>
      <c r="E4" s="6" t="n">
        <v>18</v>
      </c>
    </row>
    <row r="5" spans="1:9">
      <c r="A5" s="4" t="s">
        <v>147</v>
      </c>
      <c r="E5" s="5" t="n">
        <v>1800000</v>
      </c>
    </row>
    <row r="6" spans="1:9">
      <c r="A6" s="4" t="s">
        <v>880</v>
      </c>
    </row>
    <row r="7" spans="1:9">
      <c r="A7" s="3" t="s">
        <v>878</v>
      </c>
    </row>
    <row r="8" spans="1:9">
      <c r="A8" s="4" t="s">
        <v>881</v>
      </c>
      <c r="F8" s="6" t="n">
        <v>9</v>
      </c>
    </row>
    <row r="9" spans="1:9">
      <c r="A9" s="4" t="s">
        <v>882</v>
      </c>
    </row>
    <row r="10" spans="1:9">
      <c r="A10" s="3" t="s">
        <v>878</v>
      </c>
    </row>
    <row r="11" spans="1:9">
      <c r="A11" s="4" t="s">
        <v>883</v>
      </c>
      <c r="D11" s="5" t="n">
        <v>3</v>
      </c>
    </row>
    <row r="12" spans="1:9">
      <c r="A12" s="4" t="s">
        <v>884</v>
      </c>
      <c r="B12" s="9" t="n">
        <v>1.1</v>
      </c>
    </row>
    <row r="13" spans="1:9">
      <c r="A13" s="4" t="s">
        <v>135</v>
      </c>
    </row>
    <row r="14" spans="1:9">
      <c r="A14" s="3" t="s">
        <v>878</v>
      </c>
    </row>
    <row r="15" spans="1:9">
      <c r="A15" s="4" t="s">
        <v>147</v>
      </c>
      <c r="G15" s="5" t="n">
        <v>1751000</v>
      </c>
    </row>
    <row r="16" spans="1:9">
      <c r="A16" s="4" t="s">
        <v>885</v>
      </c>
    </row>
    <row r="17" spans="1:9">
      <c r="A17" s="3" t="s">
        <v>878</v>
      </c>
    </row>
    <row r="18" spans="1:9">
      <c r="A18" s="4" t="s">
        <v>539</v>
      </c>
      <c r="C18" s="5" t="n">
        <v>500000</v>
      </c>
      <c r="E18" s="5" t="n">
        <v>500000</v>
      </c>
    </row>
    <row r="19" spans="1:9">
      <c r="A19" s="4" t="s">
        <v>886</v>
      </c>
      <c r="C19" s="6" t="n">
        <v>10</v>
      </c>
      <c r="H19" s="6" t="n">
        <v>10</v>
      </c>
      <c r="I19" s="6" t="n">
        <v>10</v>
      </c>
    </row>
    <row r="20" spans="1:9">
      <c r="A20" s="4" t="s">
        <v>887</v>
      </c>
    </row>
    <row r="21" spans="1:9">
      <c r="A21" s="3" t="s">
        <v>878</v>
      </c>
    </row>
    <row r="22" spans="1:9">
      <c r="A22" s="4" t="s">
        <v>539</v>
      </c>
      <c r="C22" s="5" t="n">
        <v>400000</v>
      </c>
      <c r="E22" s="5" t="n">
        <v>400000</v>
      </c>
    </row>
    <row r="23" spans="1:9">
      <c r="A23" s="4" t="s">
        <v>886</v>
      </c>
      <c r="C23" s="6" t="n">
        <v>12</v>
      </c>
      <c r="H23" s="6" t="n">
        <v>12</v>
      </c>
      <c r="I23" s="6" t="n">
        <v>12</v>
      </c>
    </row>
    <row r="24" spans="1:9">
      <c r="A24" s="4" t="s">
        <v>888</v>
      </c>
    </row>
    <row r="25" spans="1:9">
      <c r="A25" s="3" t="s">
        <v>878</v>
      </c>
    </row>
    <row r="26" spans="1:9">
      <c r="A26" s="4" t="s">
        <v>889</v>
      </c>
      <c r="D26" s="5" t="n">
        <v>2</v>
      </c>
    </row>
    <row r="27" spans="1:9">
      <c r="A27" s="4" t="s">
        <v>890</v>
      </c>
      <c r="D27"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Z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891</v>
      </c>
      <c r="B1" s="2" t="s">
        <v>892</v>
      </c>
      <c r="C1" s="2" t="s">
        <v>38</v>
      </c>
      <c r="D1" s="2" t="s">
        <v>92</v>
      </c>
      <c r="E1" s="2" t="s">
        <v>893</v>
      </c>
      <c r="F1" s="2" t="s">
        <v>2</v>
      </c>
      <c r="G1" s="2" t="s">
        <v>90</v>
      </c>
      <c r="H1" s="2" t="s">
        <v>4</v>
      </c>
      <c r="I1" s="2" t="s">
        <v>91</v>
      </c>
      <c r="J1" s="2" t="s">
        <v>38</v>
      </c>
      <c r="K1" s="2" t="s">
        <v>92</v>
      </c>
      <c r="L1" s="2" t="s">
        <v>93</v>
      </c>
      <c r="M1" s="2" t="s">
        <v>94</v>
      </c>
      <c r="N1" s="2" t="s">
        <v>894</v>
      </c>
      <c r="O1" s="2" t="s">
        <v>95</v>
      </c>
      <c r="P1" s="2" t="s">
        <v>895</v>
      </c>
      <c r="Q1" s="2" t="s">
        <v>2</v>
      </c>
      <c r="R1" s="2" t="s">
        <v>38</v>
      </c>
      <c r="S1" s="2" t="s">
        <v>95</v>
      </c>
      <c r="T1" s="2" t="s">
        <v>896</v>
      </c>
      <c r="U1" s="2" t="s">
        <v>91</v>
      </c>
      <c r="V1" s="2" t="s">
        <v>3</v>
      </c>
      <c r="W1" s="2" t="s">
        <v>897</v>
      </c>
      <c r="X1" s="2" t="s">
        <v>898</v>
      </c>
      <c r="Y1" s="2" t="s">
        <v>722</v>
      </c>
      <c r="Z1" s="2" t="s">
        <v>899</v>
      </c>
    </row>
    <row r="2" spans="1:26">
      <c r="A2" s="3" t="s">
        <v>900</v>
      </c>
    </row>
    <row r="3" spans="1:26">
      <c r="A3" s="4" t="s">
        <v>48</v>
      </c>
      <c r="C3" s="6" t="n">
        <v>195029000</v>
      </c>
      <c r="F3" s="6" t="n">
        <v>176577000</v>
      </c>
      <c r="J3" s="6" t="n">
        <v>195029000</v>
      </c>
      <c r="Q3" s="6" t="n">
        <v>176577000</v>
      </c>
      <c r="R3" s="6" t="n">
        <v>195029000</v>
      </c>
    </row>
    <row r="4" spans="1:26">
      <c r="A4" s="4" t="s">
        <v>208</v>
      </c>
      <c r="Q4" s="5" t="n">
        <v>0</v>
      </c>
      <c r="R4" s="5" t="n">
        <v>6370000</v>
      </c>
      <c r="S4" s="6" t="n">
        <v>0</v>
      </c>
    </row>
    <row r="5" spans="1:26">
      <c r="A5" s="4" t="s">
        <v>113</v>
      </c>
      <c r="F5" s="6" t="n">
        <v>-49921000</v>
      </c>
      <c r="G5" s="6" t="n">
        <v>2022000</v>
      </c>
      <c r="H5" s="6" t="n">
        <v>428000</v>
      </c>
      <c r="I5" s="6" t="n">
        <v>1161000</v>
      </c>
      <c r="J5" s="6" t="n">
        <v>-16334000</v>
      </c>
      <c r="K5" s="6" t="n">
        <v>1770000</v>
      </c>
      <c r="L5" s="6" t="n">
        <v>601000</v>
      </c>
      <c r="M5" s="6" t="n">
        <v>1539000</v>
      </c>
      <c r="Q5" s="6" t="n">
        <v>-46310000</v>
      </c>
      <c r="R5" s="6" t="n">
        <v>-12424000</v>
      </c>
      <c r="S5" s="6" t="n">
        <v>3829000</v>
      </c>
    </row>
    <row r="6" spans="1:26">
      <c r="A6" s="4" t="s">
        <v>85</v>
      </c>
      <c r="C6" s="5" t="n">
        <v>93834805</v>
      </c>
      <c r="F6" s="5" t="n">
        <v>94835320</v>
      </c>
      <c r="J6" s="5" t="n">
        <v>93834805</v>
      </c>
      <c r="Q6" s="5" t="n">
        <v>94835320</v>
      </c>
      <c r="R6" s="5" t="n">
        <v>93834805</v>
      </c>
    </row>
    <row r="7" spans="1:26">
      <c r="A7" s="4" t="s">
        <v>901</v>
      </c>
    </row>
    <row r="8" spans="1:26">
      <c r="A8" s="3" t="s">
        <v>900</v>
      </c>
    </row>
    <row r="9" spans="1:26">
      <c r="A9" s="4" t="s">
        <v>902</v>
      </c>
      <c r="E9" s="6" t="n">
        <v>10300000</v>
      </c>
    </row>
    <row r="10" spans="1:26">
      <c r="A10" s="4" t="s">
        <v>903</v>
      </c>
      <c r="E10" s="6" t="n">
        <v>9300000</v>
      </c>
    </row>
    <row r="11" spans="1:26">
      <c r="A11" s="4" t="s">
        <v>904</v>
      </c>
      <c r="R11" s="6" t="n">
        <v>100000</v>
      </c>
    </row>
    <row r="12" spans="1:26">
      <c r="A12" s="4" t="s">
        <v>905</v>
      </c>
      <c r="C12" s="6" t="n">
        <v>100000</v>
      </c>
      <c r="J12" s="6" t="n">
        <v>100000</v>
      </c>
      <c r="R12" s="5" t="n">
        <v>100000</v>
      </c>
    </row>
    <row r="13" spans="1:26">
      <c r="A13" s="4" t="s">
        <v>475</v>
      </c>
    </row>
    <row r="14" spans="1:26">
      <c r="A14" s="3" t="s">
        <v>900</v>
      </c>
    </row>
    <row r="15" spans="1:26">
      <c r="A15" s="4" t="s">
        <v>834</v>
      </c>
      <c r="Q15" s="4" t="s">
        <v>835</v>
      </c>
    </row>
    <row r="16" spans="1:26">
      <c r="A16" s="4" t="s">
        <v>476</v>
      </c>
      <c r="F16" s="4" t="s">
        <v>477</v>
      </c>
      <c r="Q16" s="4" t="s">
        <v>477</v>
      </c>
      <c r="Y16" s="4" t="s">
        <v>477</v>
      </c>
    </row>
    <row r="17" spans="1:26">
      <c r="A17" s="4" t="s">
        <v>906</v>
      </c>
      <c r="O17" s="6" t="n">
        <v>1200000</v>
      </c>
      <c r="Q17" s="6" t="n">
        <v>800000</v>
      </c>
    </row>
    <row r="18" spans="1:26">
      <c r="A18" s="4" t="s">
        <v>907</v>
      </c>
      <c r="C18" s="5" t="n">
        <v>100000</v>
      </c>
      <c r="F18" s="6" t="n">
        <v>200000</v>
      </c>
      <c r="J18" s="5" t="n">
        <v>100000</v>
      </c>
      <c r="Q18" s="5" t="n">
        <v>200000</v>
      </c>
      <c r="R18" s="5" t="n">
        <v>100000</v>
      </c>
    </row>
    <row r="19" spans="1:26">
      <c r="A19" s="4" t="s">
        <v>208</v>
      </c>
      <c r="C19" s="5" t="n">
        <v>6400000</v>
      </c>
    </row>
    <row r="20" spans="1:26">
      <c r="A20" s="4" t="s">
        <v>908</v>
      </c>
      <c r="Q20" s="5" t="n">
        <v>15000000</v>
      </c>
    </row>
    <row r="21" spans="1:26">
      <c r="A21" s="4" t="s">
        <v>113</v>
      </c>
      <c r="Q21" s="5" t="n">
        <v>6400000</v>
      </c>
    </row>
    <row r="22" spans="1:26">
      <c r="A22" s="4" t="s">
        <v>909</v>
      </c>
      <c r="F22" s="6" t="n">
        <v>7400000</v>
      </c>
      <c r="Q22" s="6" t="n">
        <v>7400000</v>
      </c>
    </row>
    <row r="23" spans="1:26">
      <c r="A23" s="4" t="s">
        <v>484</v>
      </c>
    </row>
    <row r="24" spans="1:26">
      <c r="A24" s="3" t="s">
        <v>900</v>
      </c>
    </row>
    <row r="25" spans="1:26">
      <c r="A25" s="4" t="s">
        <v>476</v>
      </c>
      <c r="F25" s="4" t="s">
        <v>477</v>
      </c>
      <c r="Q25" s="4" t="s">
        <v>477</v>
      </c>
      <c r="Y25" s="4" t="s">
        <v>477</v>
      </c>
    </row>
    <row r="26" spans="1:26">
      <c r="A26" s="4" t="s">
        <v>910</v>
      </c>
      <c r="O26" s="6" t="n">
        <v>3400000</v>
      </c>
      <c r="Q26" s="6" t="n">
        <v>5300000</v>
      </c>
    </row>
    <row r="27" spans="1:26">
      <c r="A27" s="4" t="s">
        <v>911</v>
      </c>
      <c r="C27" s="5" t="n">
        <v>900000</v>
      </c>
      <c r="F27" s="6" t="n">
        <v>1300000</v>
      </c>
      <c r="J27" s="5" t="n">
        <v>900000</v>
      </c>
      <c r="Q27" s="5" t="n">
        <v>1300000</v>
      </c>
      <c r="R27" s="5" t="n">
        <v>900000</v>
      </c>
    </row>
    <row r="28" spans="1:26">
      <c r="A28" s="4" t="s">
        <v>912</v>
      </c>
    </row>
    <row r="29" spans="1:26">
      <c r="A29" s="3" t="s">
        <v>900</v>
      </c>
    </row>
    <row r="30" spans="1:26">
      <c r="A30" s="4" t="s">
        <v>48</v>
      </c>
      <c r="X30" s="6" t="n">
        <v>200000</v>
      </c>
    </row>
    <row r="31" spans="1:26">
      <c r="A31" s="4" t="s">
        <v>913</v>
      </c>
      <c r="Q31" s="5" t="n">
        <v>500000</v>
      </c>
      <c r="R31" s="5" t="n">
        <v>200000</v>
      </c>
    </row>
    <row r="32" spans="1:26">
      <c r="A32" s="4" t="s">
        <v>914</v>
      </c>
    </row>
    <row r="33" spans="1:26">
      <c r="A33" s="3" t="s">
        <v>900</v>
      </c>
    </row>
    <row r="34" spans="1:26">
      <c r="A34" s="4" t="s">
        <v>771</v>
      </c>
      <c r="Z34" s="6" t="n">
        <v>5000000</v>
      </c>
    </row>
    <row r="35" spans="1:26">
      <c r="A35" s="4" t="s">
        <v>834</v>
      </c>
      <c r="S35" s="4" t="s">
        <v>644</v>
      </c>
    </row>
    <row r="36" spans="1:26">
      <c r="A36" s="4" t="s">
        <v>915</v>
      </c>
    </row>
    <row r="37" spans="1:26">
      <c r="A37" s="3" t="s">
        <v>900</v>
      </c>
    </row>
    <row r="38" spans="1:26">
      <c r="A38" s="4" t="s">
        <v>916</v>
      </c>
      <c r="T38" s="6" t="n">
        <v>800000</v>
      </c>
    </row>
    <row r="39" spans="1:26">
      <c r="A39" s="4" t="s">
        <v>917</v>
      </c>
    </row>
    <row r="40" spans="1:26">
      <c r="A40" s="3" t="s">
        <v>900</v>
      </c>
    </row>
    <row r="41" spans="1:26">
      <c r="A41" s="4" t="s">
        <v>918</v>
      </c>
      <c r="T41" s="5" t="n">
        <v>5700000</v>
      </c>
    </row>
    <row r="42" spans="1:26">
      <c r="A42" s="4" t="s">
        <v>919</v>
      </c>
    </row>
    <row r="43" spans="1:26">
      <c r="A43" s="3" t="s">
        <v>900</v>
      </c>
    </row>
    <row r="44" spans="1:26">
      <c r="A44" s="4" t="s">
        <v>920</v>
      </c>
      <c r="T44" s="5" t="n">
        <v>4900000</v>
      </c>
    </row>
    <row r="45" spans="1:26">
      <c r="A45" s="4" t="s">
        <v>921</v>
      </c>
    </row>
    <row r="46" spans="1:26">
      <c r="A46" s="3" t="s">
        <v>900</v>
      </c>
    </row>
    <row r="47" spans="1:26">
      <c r="A47" s="4" t="s">
        <v>920</v>
      </c>
      <c r="N47" s="6" t="n">
        <v>600000</v>
      </c>
    </row>
    <row r="48" spans="1:26">
      <c r="A48" s="4" t="s">
        <v>922</v>
      </c>
    </row>
    <row r="49" spans="1:26">
      <c r="A49" s="3" t="s">
        <v>900</v>
      </c>
    </row>
    <row r="50" spans="1:26">
      <c r="A50" s="4" t="s">
        <v>920</v>
      </c>
      <c r="P50" s="6" t="n">
        <v>400000</v>
      </c>
    </row>
    <row r="51" spans="1:26">
      <c r="A51" s="4" t="s">
        <v>923</v>
      </c>
    </row>
    <row r="52" spans="1:26">
      <c r="A52" s="3" t="s">
        <v>900</v>
      </c>
    </row>
    <row r="53" spans="1:26">
      <c r="A53" s="4" t="s">
        <v>920</v>
      </c>
      <c r="D53" s="6" t="n">
        <v>400000</v>
      </c>
      <c r="F53" s="5" t="n">
        <v>1500000</v>
      </c>
    </row>
    <row r="54" spans="1:26">
      <c r="A54" s="4" t="s">
        <v>924</v>
      </c>
    </row>
    <row r="55" spans="1:26">
      <c r="A55" s="3" t="s">
        <v>900</v>
      </c>
    </row>
    <row r="56" spans="1:26">
      <c r="A56" s="4" t="s">
        <v>916</v>
      </c>
      <c r="T56" s="6" t="n">
        <v>200000</v>
      </c>
    </row>
    <row r="57" spans="1:26">
      <c r="A57" s="4" t="s">
        <v>925</v>
      </c>
      <c r="U57" s="6" t="n">
        <v>1700000</v>
      </c>
    </row>
    <row r="58" spans="1:26">
      <c r="A58" s="4" t="s">
        <v>926</v>
      </c>
    </row>
    <row r="59" spans="1:26">
      <c r="A59" s="3" t="s">
        <v>900</v>
      </c>
    </row>
    <row r="60" spans="1:26">
      <c r="A60" s="4" t="s">
        <v>834</v>
      </c>
      <c r="B60" s="4" t="s">
        <v>779</v>
      </c>
    </row>
    <row r="61" spans="1:26">
      <c r="A61" s="4" t="s">
        <v>72</v>
      </c>
      <c r="B61" s="6" t="n">
        <v>400000</v>
      </c>
      <c r="C61" s="6" t="n">
        <v>600000</v>
      </c>
      <c r="F61" s="6" t="n">
        <v>600000</v>
      </c>
      <c r="J61" s="6" t="n">
        <v>600000</v>
      </c>
      <c r="Q61" s="6" t="n">
        <v>600000</v>
      </c>
      <c r="R61" s="6" t="n">
        <v>600000</v>
      </c>
    </row>
    <row r="62" spans="1:26">
      <c r="A62" s="4" t="s">
        <v>85</v>
      </c>
      <c r="B62" s="5" t="n">
        <v>223893</v>
      </c>
    </row>
    <row r="63" spans="1:26">
      <c r="A63" s="4" t="s">
        <v>927</v>
      </c>
    </row>
    <row r="64" spans="1:26">
      <c r="A64" s="3" t="s">
        <v>900</v>
      </c>
    </row>
    <row r="65" spans="1:26">
      <c r="A65" s="4" t="s">
        <v>928</v>
      </c>
      <c r="C65" s="4" t="s">
        <v>782</v>
      </c>
      <c r="J65" s="4" t="s">
        <v>782</v>
      </c>
      <c r="R65" s="4" t="s">
        <v>782</v>
      </c>
      <c r="W65" s="4" t="s">
        <v>782</v>
      </c>
    </row>
    <row r="66" spans="1:26">
      <c r="A66" s="4" t="s">
        <v>929</v>
      </c>
    </row>
    <row r="67" spans="1:26">
      <c r="A67" s="3" t="s">
        <v>900</v>
      </c>
    </row>
    <row r="68" spans="1:26">
      <c r="A68" s="4" t="s">
        <v>930</v>
      </c>
      <c r="V68" s="4" t="s">
        <v>5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931</v>
      </c>
      <c r="B1" s="2" t="s">
        <v>865</v>
      </c>
      <c r="C1" s="2" t="s">
        <v>722</v>
      </c>
      <c r="D1" s="2" t="s">
        <v>94</v>
      </c>
      <c r="E1" s="2" t="s">
        <v>530</v>
      </c>
      <c r="F1" s="2" t="s">
        <v>434</v>
      </c>
      <c r="G1" s="2" t="s">
        <v>2</v>
      </c>
      <c r="H1" s="2" t="s">
        <v>38</v>
      </c>
      <c r="I1" s="2" t="s">
        <v>95</v>
      </c>
      <c r="J1" s="2" t="s">
        <v>531</v>
      </c>
      <c r="K1" s="2" t="s">
        <v>932</v>
      </c>
      <c r="L1" s="2" t="s">
        <v>933</v>
      </c>
      <c r="M1" s="2" t="s">
        <v>934</v>
      </c>
      <c r="N1" s="2" t="s">
        <v>935</v>
      </c>
    </row>
    <row r="2" spans="1:14">
      <c r="A2" s="3" t="s">
        <v>936</v>
      </c>
    </row>
    <row r="3" spans="1:14">
      <c r="A3" s="4" t="s">
        <v>937</v>
      </c>
      <c r="N3" s="6" t="n">
        <v>50000000</v>
      </c>
    </row>
    <row r="4" spans="1:14">
      <c r="A4" s="4" t="s">
        <v>464</v>
      </c>
      <c r="G4" s="6" t="n">
        <v>44800000</v>
      </c>
    </row>
    <row r="5" spans="1:14">
      <c r="A5" s="4" t="s">
        <v>938</v>
      </c>
    </row>
    <row r="6" spans="1:14">
      <c r="A6" s="3" t="s">
        <v>936</v>
      </c>
    </row>
    <row r="7" spans="1:14">
      <c r="A7" s="4" t="s">
        <v>939</v>
      </c>
      <c r="I7" s="5" t="n">
        <v>11000000</v>
      </c>
    </row>
    <row r="8" spans="1:14">
      <c r="A8" s="4" t="s">
        <v>940</v>
      </c>
      <c r="L8" s="5" t="n">
        <v>7070298</v>
      </c>
    </row>
    <row r="9" spans="1:14">
      <c r="A9" s="4" t="s">
        <v>941</v>
      </c>
    </row>
    <row r="10" spans="1:14">
      <c r="A10" s="3" t="s">
        <v>936</v>
      </c>
    </row>
    <row r="11" spans="1:14">
      <c r="A11" s="4" t="s">
        <v>939</v>
      </c>
      <c r="K11" s="5" t="n">
        <v>2000000</v>
      </c>
      <c r="M11" s="5" t="n">
        <v>6500000</v>
      </c>
    </row>
    <row r="12" spans="1:14">
      <c r="A12" s="4" t="s">
        <v>942</v>
      </c>
    </row>
    <row r="13" spans="1:14">
      <c r="A13" s="3" t="s">
        <v>936</v>
      </c>
    </row>
    <row r="14" spans="1:14">
      <c r="A14" s="4" t="s">
        <v>940</v>
      </c>
      <c r="M14" s="5" t="n">
        <v>2097846</v>
      </c>
    </row>
    <row r="15" spans="1:14">
      <c r="A15" s="4" t="s">
        <v>943</v>
      </c>
      <c r="G15" s="4" t="s">
        <v>944</v>
      </c>
    </row>
    <row r="16" spans="1:14">
      <c r="A16" s="4" t="s">
        <v>945</v>
      </c>
      <c r="G16" s="6" t="n">
        <v>0</v>
      </c>
      <c r="H16" s="6" t="n">
        <v>0</v>
      </c>
      <c r="I16" s="6" t="n">
        <v>0</v>
      </c>
    </row>
    <row r="17" spans="1:14">
      <c r="A17" s="4" t="s">
        <v>946</v>
      </c>
    </row>
    <row r="18" spans="1:14">
      <c r="A18" s="3" t="s">
        <v>936</v>
      </c>
    </row>
    <row r="19" spans="1:14">
      <c r="A19" s="4" t="s">
        <v>947</v>
      </c>
      <c r="F19" s="4" t="s">
        <v>640</v>
      </c>
    </row>
    <row r="20" spans="1:14">
      <c r="A20" s="4" t="s">
        <v>948</v>
      </c>
    </row>
    <row r="21" spans="1:14">
      <c r="A21" s="3" t="s">
        <v>936</v>
      </c>
    </row>
    <row r="22" spans="1:14">
      <c r="A22" s="4" t="s">
        <v>943</v>
      </c>
      <c r="G22" s="4" t="s">
        <v>490</v>
      </c>
    </row>
    <row r="23" spans="1:14">
      <c r="A23" s="4" t="s">
        <v>947</v>
      </c>
      <c r="F23" s="4" t="s">
        <v>949</v>
      </c>
    </row>
    <row r="24" spans="1:14">
      <c r="A24" s="4" t="s">
        <v>950</v>
      </c>
    </row>
    <row r="25" spans="1:14">
      <c r="A25" s="3" t="s">
        <v>936</v>
      </c>
    </row>
    <row r="26" spans="1:14">
      <c r="A26" s="4" t="s">
        <v>951</v>
      </c>
      <c r="G26" s="5" t="n">
        <v>3392000</v>
      </c>
    </row>
    <row r="27" spans="1:14">
      <c r="A27" s="4" t="s">
        <v>952</v>
      </c>
      <c r="G27" s="4" t="s">
        <v>944</v>
      </c>
    </row>
    <row r="28" spans="1:14">
      <c r="A28" s="4" t="s">
        <v>947</v>
      </c>
      <c r="G28" s="4" t="s">
        <v>640</v>
      </c>
    </row>
    <row r="29" spans="1:14">
      <c r="A29" s="4" t="s">
        <v>953</v>
      </c>
    </row>
    <row r="30" spans="1:14">
      <c r="A30" s="3" t="s">
        <v>936</v>
      </c>
    </row>
    <row r="31" spans="1:14">
      <c r="A31" s="4" t="s">
        <v>951</v>
      </c>
      <c r="G31" s="5" t="n">
        <v>0</v>
      </c>
      <c r="H31" s="5" t="n">
        <v>268000</v>
      </c>
    </row>
    <row r="32" spans="1:14">
      <c r="A32" s="4" t="s">
        <v>943</v>
      </c>
      <c r="G32" s="4" t="s">
        <v>954</v>
      </c>
      <c r="H32" s="4" t="s">
        <v>954</v>
      </c>
    </row>
    <row r="33" spans="1:14">
      <c r="A33" s="4" t="s">
        <v>135</v>
      </c>
    </row>
    <row r="34" spans="1:14">
      <c r="A34" s="3" t="s">
        <v>936</v>
      </c>
    </row>
    <row r="35" spans="1:14">
      <c r="A35" s="4" t="s">
        <v>145</v>
      </c>
      <c r="I35" s="5" t="n">
        <v>5467000</v>
      </c>
    </row>
    <row r="36" spans="1:14">
      <c r="A36" s="4" t="s">
        <v>147</v>
      </c>
      <c r="I36" s="5" t="n">
        <v>1751000</v>
      </c>
    </row>
    <row r="37" spans="1:14">
      <c r="A37" s="4" t="s">
        <v>538</v>
      </c>
    </row>
    <row r="38" spans="1:14">
      <c r="A38" s="3" t="s">
        <v>936</v>
      </c>
    </row>
    <row r="39" spans="1:14">
      <c r="A39" s="4" t="s">
        <v>539</v>
      </c>
      <c r="D39" s="5" t="n">
        <v>500000</v>
      </c>
      <c r="E39" s="5" t="n">
        <v>500000</v>
      </c>
    </row>
    <row r="40" spans="1:14">
      <c r="A40" s="4" t="s">
        <v>540</v>
      </c>
      <c r="D40" s="6" t="n">
        <v>10</v>
      </c>
      <c r="G40" s="6" t="n">
        <v>10</v>
      </c>
      <c r="J40" s="6" t="n">
        <v>10</v>
      </c>
    </row>
    <row r="41" spans="1:14">
      <c r="A41" s="4" t="s">
        <v>541</v>
      </c>
    </row>
    <row r="42" spans="1:14">
      <c r="A42" s="3" t="s">
        <v>936</v>
      </c>
    </row>
    <row r="43" spans="1:14">
      <c r="A43" s="4" t="s">
        <v>539</v>
      </c>
      <c r="D43" s="5" t="n">
        <v>400000</v>
      </c>
      <c r="E43" s="5" t="n">
        <v>400000</v>
      </c>
    </row>
    <row r="44" spans="1:14">
      <c r="A44" s="4" t="s">
        <v>540</v>
      </c>
      <c r="D44" s="6" t="n">
        <v>12</v>
      </c>
      <c r="G44" s="6" t="n">
        <v>12</v>
      </c>
      <c r="J44" s="6" t="n">
        <v>12</v>
      </c>
    </row>
    <row r="45" spans="1:14">
      <c r="A45" s="4" t="s">
        <v>692</v>
      </c>
    </row>
    <row r="46" spans="1:14">
      <c r="A46" s="3" t="s">
        <v>936</v>
      </c>
    </row>
    <row r="47" spans="1:14">
      <c r="A47" s="4" t="s">
        <v>955</v>
      </c>
      <c r="C47" s="4" t="s">
        <v>841</v>
      </c>
    </row>
    <row r="48" spans="1:14">
      <c r="A48" s="4" t="s">
        <v>956</v>
      </c>
      <c r="C48" s="8" t="n">
        <v>8.4</v>
      </c>
    </row>
    <row r="49" spans="1:14">
      <c r="A49" s="4" t="s">
        <v>957</v>
      </c>
      <c r="C49" s="4" t="s">
        <v>841</v>
      </c>
    </row>
    <row r="50" spans="1:14">
      <c r="A50" s="4" t="s">
        <v>958</v>
      </c>
      <c r="C50" s="4" t="s">
        <v>959</v>
      </c>
    </row>
    <row r="51" spans="1:14">
      <c r="A51" s="4" t="s">
        <v>960</v>
      </c>
    </row>
    <row r="52" spans="1:14">
      <c r="A52" s="3" t="s">
        <v>936</v>
      </c>
    </row>
    <row r="53" spans="1:14">
      <c r="A53" s="4" t="s">
        <v>943</v>
      </c>
      <c r="C53" s="4" t="s">
        <v>712</v>
      </c>
    </row>
    <row r="54" spans="1:14">
      <c r="A54" s="4" t="s">
        <v>961</v>
      </c>
    </row>
    <row r="55" spans="1:14">
      <c r="A55" s="3" t="s">
        <v>936</v>
      </c>
    </row>
    <row r="56" spans="1:14">
      <c r="A56" s="4" t="s">
        <v>943</v>
      </c>
      <c r="C56" s="4" t="s">
        <v>490</v>
      </c>
    </row>
    <row r="57" spans="1:14">
      <c r="A57" s="4" t="s">
        <v>962</v>
      </c>
    </row>
    <row r="58" spans="1:14">
      <c r="A58" s="3" t="s">
        <v>936</v>
      </c>
    </row>
    <row r="59" spans="1:14">
      <c r="A59" s="4" t="s">
        <v>963</v>
      </c>
      <c r="C59" s="5" t="n">
        <v>450000</v>
      </c>
    </row>
    <row r="60" spans="1:14">
      <c r="A60" s="4" t="s">
        <v>964</v>
      </c>
    </row>
    <row r="61" spans="1:14">
      <c r="A61" s="3" t="s">
        <v>936</v>
      </c>
    </row>
    <row r="62" spans="1:14">
      <c r="A62" s="4" t="s">
        <v>963</v>
      </c>
      <c r="C62" s="5" t="n">
        <v>72600</v>
      </c>
    </row>
    <row r="63" spans="1:14">
      <c r="A63" s="4" t="s">
        <v>965</v>
      </c>
    </row>
    <row r="64" spans="1:14">
      <c r="A64" s="3" t="s">
        <v>936</v>
      </c>
    </row>
    <row r="65" spans="1:14">
      <c r="A65" s="4" t="s">
        <v>951</v>
      </c>
      <c r="C65" s="5" t="n">
        <v>275000</v>
      </c>
    </row>
    <row r="66" spans="1:14">
      <c r="A66" s="4" t="s">
        <v>966</v>
      </c>
    </row>
    <row r="67" spans="1:14">
      <c r="A67" s="3" t="s">
        <v>936</v>
      </c>
    </row>
    <row r="68" spans="1:14">
      <c r="A68" s="4" t="s">
        <v>951</v>
      </c>
      <c r="C68" s="5" t="n">
        <v>73750</v>
      </c>
    </row>
    <row r="69" spans="1:14">
      <c r="A69" s="4" t="s">
        <v>967</v>
      </c>
    </row>
    <row r="70" spans="1:14">
      <c r="A70" s="3" t="s">
        <v>936</v>
      </c>
    </row>
    <row r="71" spans="1:14">
      <c r="A71" s="4" t="s">
        <v>951</v>
      </c>
      <c r="C71" s="5" t="n">
        <v>175000</v>
      </c>
    </row>
    <row r="72" spans="1:14">
      <c r="A72" s="4" t="s">
        <v>968</v>
      </c>
    </row>
    <row r="73" spans="1:14">
      <c r="A73" s="3" t="s">
        <v>936</v>
      </c>
    </row>
    <row r="74" spans="1:14">
      <c r="A74" s="4" t="s">
        <v>145</v>
      </c>
      <c r="B74" s="5" t="n">
        <v>5000000</v>
      </c>
      <c r="C74" s="5" t="n">
        <v>5500000</v>
      </c>
    </row>
    <row r="75" spans="1:14">
      <c r="A75" s="4" t="s">
        <v>969</v>
      </c>
    </row>
    <row r="76" spans="1:14">
      <c r="A76" s="3" t="s">
        <v>936</v>
      </c>
    </row>
    <row r="77" spans="1:14">
      <c r="A77" s="4" t="s">
        <v>952</v>
      </c>
      <c r="G77" s="4" t="s">
        <v>499</v>
      </c>
    </row>
    <row r="78" spans="1:14">
      <c r="A78" s="4" t="s">
        <v>970</v>
      </c>
    </row>
    <row r="79" spans="1:14">
      <c r="A79" s="3" t="s">
        <v>936</v>
      </c>
    </row>
    <row r="80" spans="1:14">
      <c r="A80" s="4" t="s">
        <v>952</v>
      </c>
      <c r="G80" s="4" t="s">
        <v>499</v>
      </c>
    </row>
    <row r="81" spans="1:14">
      <c r="A81" s="4" t="s">
        <v>971</v>
      </c>
    </row>
    <row r="82" spans="1:14">
      <c r="A82" s="3" t="s">
        <v>936</v>
      </c>
    </row>
    <row r="83" spans="1:14">
      <c r="A83" s="4" t="s">
        <v>952</v>
      </c>
      <c r="G83" s="4" t="s">
        <v>501</v>
      </c>
    </row>
    <row r="84" spans="1:14">
      <c r="A84" s="4" t="s">
        <v>972</v>
      </c>
    </row>
    <row r="85" spans="1:14">
      <c r="A85" s="3" t="s">
        <v>936</v>
      </c>
    </row>
    <row r="86" spans="1:14">
      <c r="A86" s="4" t="s">
        <v>952</v>
      </c>
      <c r="G86" s="4" t="s">
        <v>501</v>
      </c>
    </row>
    <row r="87" spans="1:14">
      <c r="A87" s="4" t="s">
        <v>973</v>
      </c>
    </row>
    <row r="88" spans="1:14">
      <c r="A88" s="3" t="s">
        <v>936</v>
      </c>
    </row>
    <row r="89" spans="1:14">
      <c r="A89" s="4" t="s">
        <v>147</v>
      </c>
      <c r="E89" s="5" t="n">
        <v>1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s>
  <sheetData>
    <row r="1" spans="1:4">
      <c r="A1" s="1" t="s">
        <v>974</v>
      </c>
      <c r="B1" s="2" t="s">
        <v>1</v>
      </c>
    </row>
    <row r="2" spans="1:4">
      <c r="B2" s="2" t="s">
        <v>2</v>
      </c>
      <c r="C2" s="2" t="s">
        <v>38</v>
      </c>
      <c r="D2" s="2" t="s">
        <v>95</v>
      </c>
    </row>
    <row r="3" spans="1:4">
      <c r="A3" s="3" t="s">
        <v>975</v>
      </c>
    </row>
    <row r="4" spans="1:4">
      <c r="A4" s="4" t="s">
        <v>540</v>
      </c>
      <c r="B4" s="8" t="n">
        <v>2.69</v>
      </c>
      <c r="C4" s="8" t="n">
        <v>2.74</v>
      </c>
      <c r="D4" s="8" t="n">
        <v>8.34</v>
      </c>
    </row>
    <row r="5" spans="1:4">
      <c r="A5" s="4" t="s">
        <v>575</v>
      </c>
      <c r="B5" s="4" t="s">
        <v>976</v>
      </c>
      <c r="C5" s="4" t="s">
        <v>976</v>
      </c>
      <c r="D5" s="4" t="s">
        <v>977</v>
      </c>
    </row>
    <row r="6" spans="1:4">
      <c r="A6" s="4" t="s">
        <v>978</v>
      </c>
      <c r="B6" s="4" t="s">
        <v>979</v>
      </c>
      <c r="C6" s="4" t="s">
        <v>980</v>
      </c>
      <c r="D6" s="4" t="s">
        <v>981</v>
      </c>
    </row>
    <row r="7" spans="1:4">
      <c r="A7" s="4" t="s">
        <v>577</v>
      </c>
      <c r="B7" s="4" t="s">
        <v>982</v>
      </c>
      <c r="C7" s="4" t="s">
        <v>983</v>
      </c>
      <c r="D7" s="4" t="s">
        <v>984</v>
      </c>
    </row>
    <row r="8" spans="1:4">
      <c r="A8" s="4" t="s">
        <v>985</v>
      </c>
      <c r="B8" s="4" t="s">
        <v>571</v>
      </c>
      <c r="C8" s="4" t="s">
        <v>571</v>
      </c>
      <c r="D8" s="4" t="s">
        <v>571</v>
      </c>
    </row>
    <row r="9" spans="1:4">
      <c r="A9" s="4" t="s">
        <v>986</v>
      </c>
      <c r="B9" s="8" t="n">
        <v>1.47</v>
      </c>
      <c r="C9" s="8" t="n">
        <v>0.93</v>
      </c>
      <c r="D9" s="8" t="n">
        <v>2.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87</v>
      </c>
      <c r="B1" s="2" t="s">
        <v>1</v>
      </c>
    </row>
    <row r="2" spans="1:4">
      <c r="B2" s="2" t="s">
        <v>2</v>
      </c>
      <c r="C2" s="2" t="s">
        <v>38</v>
      </c>
      <c r="D2" s="2" t="s">
        <v>95</v>
      </c>
    </row>
    <row r="3" spans="1:4">
      <c r="A3" s="4" t="s">
        <v>988</v>
      </c>
    </row>
    <row r="4" spans="1:4">
      <c r="A4" s="3" t="s">
        <v>989</v>
      </c>
    </row>
    <row r="5" spans="1:4">
      <c r="A5" s="4" t="s">
        <v>990</v>
      </c>
      <c r="B5" s="5" t="n">
        <v>7167</v>
      </c>
    </row>
    <row r="6" spans="1:4">
      <c r="A6" s="4" t="s">
        <v>991</v>
      </c>
      <c r="B6" s="5" t="n">
        <v>1205</v>
      </c>
    </row>
    <row r="7" spans="1:4">
      <c r="A7" s="4" t="s">
        <v>992</v>
      </c>
      <c r="B7" s="5" t="n">
        <v>0</v>
      </c>
    </row>
    <row r="8" spans="1:4">
      <c r="A8" s="4" t="s">
        <v>993</v>
      </c>
      <c r="B8" s="5" t="n">
        <v>-3100</v>
      </c>
    </row>
    <row r="9" spans="1:4">
      <c r="A9" s="4" t="s">
        <v>994</v>
      </c>
      <c r="B9" s="5" t="n">
        <v>5272</v>
      </c>
      <c r="C9" s="5" t="n">
        <v>7167</v>
      </c>
    </row>
    <row r="10" spans="1:4">
      <c r="A10" s="4" t="s">
        <v>995</v>
      </c>
      <c r="B10" s="5" t="n">
        <v>3040</v>
      </c>
    </row>
    <row r="11" spans="1:4">
      <c r="A11" s="4" t="s">
        <v>996</v>
      </c>
      <c r="B11" s="5" t="n">
        <v>5272</v>
      </c>
    </row>
    <row r="12" spans="1:4">
      <c r="A12" s="3" t="s">
        <v>997</v>
      </c>
    </row>
    <row r="13" spans="1:4">
      <c r="A13" s="4" t="s">
        <v>998</v>
      </c>
      <c r="B13" s="8" t="n">
        <v>8.69</v>
      </c>
    </row>
    <row r="14" spans="1:4">
      <c r="A14" s="4" t="s">
        <v>999</v>
      </c>
      <c r="B14" s="10" t="n">
        <v>2.69</v>
      </c>
    </row>
    <row r="15" spans="1:4">
      <c r="A15" s="4" t="s">
        <v>1000</v>
      </c>
      <c r="B15" s="5" t="n">
        <v>0</v>
      </c>
    </row>
    <row r="16" spans="1:4">
      <c r="A16" s="4" t="s">
        <v>1001</v>
      </c>
      <c r="B16" s="10" t="n">
        <v>9.68</v>
      </c>
    </row>
    <row r="17" spans="1:4">
      <c r="A17" s="4" t="s">
        <v>1002</v>
      </c>
      <c r="B17" s="10" t="n">
        <v>6.73</v>
      </c>
      <c r="C17" s="8" t="n">
        <v>8.69</v>
      </c>
    </row>
    <row r="18" spans="1:4">
      <c r="A18" s="4" t="s">
        <v>1003</v>
      </c>
      <c r="B18" s="10" t="n">
        <v>8.710000000000001</v>
      </c>
    </row>
    <row r="19" spans="1:4">
      <c r="A19" s="4" t="s">
        <v>1004</v>
      </c>
      <c r="B19" s="8" t="n">
        <v>6.73</v>
      </c>
    </row>
    <row r="20" spans="1:4">
      <c r="A20" s="3" t="s">
        <v>1005</v>
      </c>
    </row>
    <row r="21" spans="1:4">
      <c r="A21" s="4" t="s">
        <v>1006</v>
      </c>
      <c r="B21" s="4" t="s">
        <v>1007</v>
      </c>
      <c r="C21" s="4" t="s">
        <v>1008</v>
      </c>
    </row>
    <row r="22" spans="1:4">
      <c r="A22" s="4" t="s">
        <v>1009</v>
      </c>
      <c r="B22" s="4" t="s">
        <v>1010</v>
      </c>
    </row>
    <row r="23" spans="1:4">
      <c r="A23" s="4" t="s">
        <v>1011</v>
      </c>
      <c r="B23" s="4" t="s">
        <v>1007</v>
      </c>
    </row>
    <row r="24" spans="1:4">
      <c r="A24" s="3" t="s">
        <v>1012</v>
      </c>
    </row>
    <row r="25" spans="1:4">
      <c r="A25" s="4" t="s">
        <v>1013</v>
      </c>
      <c r="B25" s="6" t="n">
        <v>0</v>
      </c>
      <c r="C25" s="6" t="n">
        <v>0</v>
      </c>
    </row>
    <row r="26" spans="1:4">
      <c r="A26" s="4" t="s">
        <v>1014</v>
      </c>
      <c r="B26" s="5" t="n">
        <v>0</v>
      </c>
    </row>
    <row r="27" spans="1:4">
      <c r="A27" s="4" t="s">
        <v>1015</v>
      </c>
      <c r="B27" s="5" t="n">
        <v>0</v>
      </c>
    </row>
    <row r="28" spans="1:4">
      <c r="A28" s="4" t="s">
        <v>938</v>
      </c>
    </row>
    <row r="29" spans="1:4">
      <c r="A29" s="3" t="s">
        <v>975</v>
      </c>
    </row>
    <row r="30" spans="1:4">
      <c r="A30" s="4" t="s">
        <v>945</v>
      </c>
      <c r="B30" s="6" t="n">
        <v>0</v>
      </c>
      <c r="C30" s="6" t="n">
        <v>0</v>
      </c>
      <c r="D3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3" t="s">
        <v>1018</v>
      </c>
    </row>
    <row r="4" spans="1:2">
      <c r="A4" s="4" t="s">
        <v>1019</v>
      </c>
      <c r="B4" s="5" t="n">
        <v>5272</v>
      </c>
    </row>
    <row r="5" spans="1:2">
      <c r="A5" s="4" t="s">
        <v>1020</v>
      </c>
      <c r="B5" s="4" t="s">
        <v>1007</v>
      </c>
    </row>
    <row r="6" spans="1:2">
      <c r="A6" s="4" t="s">
        <v>1021</v>
      </c>
      <c r="B6" s="8" t="n">
        <v>6.73</v>
      </c>
    </row>
    <row r="7" spans="1:2">
      <c r="A7" s="4" t="s">
        <v>1022</v>
      </c>
      <c r="B7" s="5" t="n">
        <v>3040</v>
      </c>
    </row>
    <row r="8" spans="1:2">
      <c r="A8" s="4" t="s">
        <v>1021</v>
      </c>
      <c r="B8" s="8" t="n">
        <v>8.710000000000001</v>
      </c>
    </row>
    <row r="9" spans="1:2">
      <c r="A9" s="4" t="s">
        <v>1023</v>
      </c>
    </row>
    <row r="10" spans="1:2">
      <c r="A10" s="3" t="s">
        <v>1018</v>
      </c>
    </row>
    <row r="11" spans="1:2">
      <c r="A11" s="4" t="s">
        <v>1019</v>
      </c>
      <c r="B11" s="5" t="n">
        <v>100</v>
      </c>
    </row>
    <row r="12" spans="1:2">
      <c r="A12" s="4" t="s">
        <v>1020</v>
      </c>
      <c r="B12" s="4" t="s">
        <v>1024</v>
      </c>
    </row>
    <row r="13" spans="1:2">
      <c r="A13" s="4" t="s">
        <v>1021</v>
      </c>
      <c r="B13" s="8" t="n">
        <v>13.54</v>
      </c>
    </row>
    <row r="14" spans="1:2">
      <c r="A14" s="4" t="s">
        <v>1022</v>
      </c>
      <c r="B14" s="5" t="n">
        <v>88</v>
      </c>
    </row>
    <row r="15" spans="1:2">
      <c r="A15" s="4" t="s">
        <v>1021</v>
      </c>
      <c r="B15" s="8" t="n">
        <v>13.54</v>
      </c>
    </row>
    <row r="16" spans="1:2">
      <c r="A16" s="4" t="s">
        <v>1025</v>
      </c>
      <c r="B16" s="10" t="n">
        <v>13.54</v>
      </c>
    </row>
    <row r="17" spans="1:2">
      <c r="A17" s="4" t="s">
        <v>1026</v>
      </c>
      <c r="B17" s="8" t="n">
        <v>13.54</v>
      </c>
    </row>
    <row r="18" spans="1:2">
      <c r="A18" s="4" t="s">
        <v>1027</v>
      </c>
    </row>
    <row r="19" spans="1:2">
      <c r="A19" s="3" t="s">
        <v>1018</v>
      </c>
    </row>
    <row r="20" spans="1:2">
      <c r="A20" s="4" t="s">
        <v>1019</v>
      </c>
      <c r="B20" s="5" t="n">
        <v>528</v>
      </c>
    </row>
    <row r="21" spans="1:2">
      <c r="A21" s="4" t="s">
        <v>1020</v>
      </c>
      <c r="B21" s="4" t="s">
        <v>1028</v>
      </c>
    </row>
    <row r="22" spans="1:2">
      <c r="A22" s="4" t="s">
        <v>1021</v>
      </c>
      <c r="B22" s="8" t="n">
        <v>13.06</v>
      </c>
    </row>
    <row r="23" spans="1:2">
      <c r="A23" s="4" t="s">
        <v>1022</v>
      </c>
      <c r="B23" s="5" t="n">
        <v>519</v>
      </c>
    </row>
    <row r="24" spans="1:2">
      <c r="A24" s="4" t="s">
        <v>1021</v>
      </c>
      <c r="B24" s="8" t="n">
        <v>13.06</v>
      </c>
    </row>
    <row r="25" spans="1:2">
      <c r="A25" s="4" t="s">
        <v>1025</v>
      </c>
      <c r="B25" s="10" t="n">
        <v>12.9</v>
      </c>
    </row>
    <row r="26" spans="1:2">
      <c r="A26" s="4" t="s">
        <v>1026</v>
      </c>
      <c r="B26" s="8" t="n">
        <v>13.26</v>
      </c>
    </row>
    <row r="27" spans="1:2">
      <c r="A27" s="4" t="s">
        <v>1029</v>
      </c>
    </row>
    <row r="28" spans="1:2">
      <c r="A28" s="3" t="s">
        <v>1018</v>
      </c>
    </row>
    <row r="29" spans="1:2">
      <c r="A29" s="4" t="s">
        <v>1019</v>
      </c>
      <c r="B29" s="5" t="n">
        <v>744</v>
      </c>
    </row>
    <row r="30" spans="1:2">
      <c r="A30" s="4" t="s">
        <v>1020</v>
      </c>
      <c r="B30" s="4" t="s">
        <v>1030</v>
      </c>
    </row>
    <row r="31" spans="1:2">
      <c r="A31" s="4" t="s">
        <v>1021</v>
      </c>
      <c r="B31" s="8" t="n">
        <v>11.28</v>
      </c>
    </row>
    <row r="32" spans="1:2">
      <c r="A32" s="4" t="s">
        <v>1022</v>
      </c>
      <c r="B32" s="5" t="n">
        <v>702</v>
      </c>
    </row>
    <row r="33" spans="1:2">
      <c r="A33" s="4" t="s">
        <v>1021</v>
      </c>
      <c r="B33" s="8" t="n">
        <v>11.22</v>
      </c>
    </row>
    <row r="34" spans="1:2">
      <c r="A34" s="4" t="s">
        <v>1025</v>
      </c>
      <c r="B34" s="10" t="n">
        <v>10.57</v>
      </c>
    </row>
    <row r="35" spans="1:2">
      <c r="A35" s="4" t="s">
        <v>1026</v>
      </c>
      <c r="B35" s="8" t="n">
        <v>12.51</v>
      </c>
    </row>
    <row r="36" spans="1:2">
      <c r="A36" s="4" t="s">
        <v>1031</v>
      </c>
    </row>
    <row r="37" spans="1:2">
      <c r="A37" s="3" t="s">
        <v>1018</v>
      </c>
    </row>
    <row r="38" spans="1:2">
      <c r="A38" s="4" t="s">
        <v>1019</v>
      </c>
      <c r="B38" s="5" t="n">
        <v>634</v>
      </c>
    </row>
    <row r="39" spans="1:2">
      <c r="A39" s="4" t="s">
        <v>1020</v>
      </c>
      <c r="B39" s="4" t="s">
        <v>1032</v>
      </c>
    </row>
    <row r="40" spans="1:2">
      <c r="A40" s="4" t="s">
        <v>1021</v>
      </c>
      <c r="B40" s="8" t="n">
        <v>8.98</v>
      </c>
    </row>
    <row r="41" spans="1:2">
      <c r="A41" s="4" t="s">
        <v>1022</v>
      </c>
      <c r="B41" s="5" t="n">
        <v>461</v>
      </c>
    </row>
    <row r="42" spans="1:2">
      <c r="A42" s="4" t="s">
        <v>1021</v>
      </c>
      <c r="B42" s="8" t="n">
        <v>8.99</v>
      </c>
    </row>
    <row r="43" spans="1:2">
      <c r="A43" s="4" t="s">
        <v>1025</v>
      </c>
      <c r="B43" s="10" t="n">
        <v>6.34</v>
      </c>
    </row>
    <row r="44" spans="1:2">
      <c r="A44" s="4" t="s">
        <v>1026</v>
      </c>
      <c r="B44" s="8" t="n">
        <v>9.25</v>
      </c>
    </row>
    <row r="45" spans="1:2">
      <c r="A45" s="4" t="s">
        <v>1033</v>
      </c>
    </row>
    <row r="46" spans="1:2">
      <c r="A46" s="3" t="s">
        <v>1018</v>
      </c>
    </row>
    <row r="47" spans="1:2">
      <c r="A47" s="4" t="s">
        <v>1019</v>
      </c>
      <c r="B47" s="5" t="n">
        <v>1000</v>
      </c>
    </row>
    <row r="48" spans="1:2">
      <c r="A48" s="4" t="s">
        <v>1020</v>
      </c>
      <c r="B48" s="4" t="s">
        <v>1034</v>
      </c>
    </row>
    <row r="49" spans="1:2">
      <c r="A49" s="4" t="s">
        <v>1021</v>
      </c>
      <c r="B49" s="8" t="n">
        <v>6.22</v>
      </c>
    </row>
    <row r="50" spans="1:2">
      <c r="A50" s="4" t="s">
        <v>1022</v>
      </c>
      <c r="B50" s="5" t="n">
        <v>747</v>
      </c>
    </row>
    <row r="51" spans="1:2">
      <c r="A51" s="4" t="s">
        <v>1021</v>
      </c>
      <c r="B51" s="8" t="n">
        <v>6.22</v>
      </c>
    </row>
    <row r="52" spans="1:2">
      <c r="A52" s="4" t="s">
        <v>1025</v>
      </c>
      <c r="B52" s="10" t="n">
        <v>6.22</v>
      </c>
    </row>
    <row r="53" spans="1:2">
      <c r="A53" s="4" t="s">
        <v>1026</v>
      </c>
      <c r="B53" s="8" t="n">
        <v>6.22</v>
      </c>
    </row>
    <row r="54" spans="1:2">
      <c r="A54" s="4" t="s">
        <v>1035</v>
      </c>
    </row>
    <row r="55" spans="1:2">
      <c r="A55" s="3" t="s">
        <v>1018</v>
      </c>
    </row>
    <row r="56" spans="1:2">
      <c r="A56" s="4" t="s">
        <v>1019</v>
      </c>
      <c r="B56" s="5" t="n">
        <v>104</v>
      </c>
    </row>
    <row r="57" spans="1:2">
      <c r="A57" s="4" t="s">
        <v>1020</v>
      </c>
      <c r="B57" s="4" t="s">
        <v>1036</v>
      </c>
    </row>
    <row r="58" spans="1:2">
      <c r="A58" s="4" t="s">
        <v>1021</v>
      </c>
      <c r="B58" s="8" t="n">
        <v>6.18</v>
      </c>
    </row>
    <row r="59" spans="1:2">
      <c r="A59" s="4" t="s">
        <v>1022</v>
      </c>
      <c r="B59" s="5" t="n">
        <v>65</v>
      </c>
    </row>
    <row r="60" spans="1:2">
      <c r="A60" s="4" t="s">
        <v>1021</v>
      </c>
      <c r="B60" s="8" t="n">
        <v>6.18</v>
      </c>
    </row>
    <row r="61" spans="1:2">
      <c r="A61" s="4" t="s">
        <v>1025</v>
      </c>
      <c r="B61" s="10" t="n">
        <v>6.18</v>
      </c>
    </row>
    <row r="62" spans="1:2">
      <c r="A62" s="4" t="s">
        <v>1026</v>
      </c>
      <c r="B62" s="8" t="n">
        <v>6.18</v>
      </c>
    </row>
    <row r="63" spans="1:2">
      <c r="A63" s="4" t="s">
        <v>1037</v>
      </c>
    </row>
    <row r="64" spans="1:2">
      <c r="A64" s="3" t="s">
        <v>1018</v>
      </c>
    </row>
    <row r="65" spans="1:2">
      <c r="A65" s="4" t="s">
        <v>1019</v>
      </c>
      <c r="B65" s="5" t="n">
        <v>926</v>
      </c>
    </row>
    <row r="66" spans="1:2">
      <c r="A66" s="4" t="s">
        <v>1020</v>
      </c>
      <c r="B66" s="4" t="s">
        <v>1038</v>
      </c>
    </row>
    <row r="67" spans="1:2">
      <c r="A67" s="4" t="s">
        <v>1021</v>
      </c>
      <c r="B67" s="8" t="n">
        <v>3.21</v>
      </c>
    </row>
    <row r="68" spans="1:2">
      <c r="A68" s="4" t="s">
        <v>1022</v>
      </c>
      <c r="B68" s="5" t="n">
        <v>434</v>
      </c>
    </row>
    <row r="69" spans="1:2">
      <c r="A69" s="4" t="s">
        <v>1021</v>
      </c>
      <c r="B69" s="8" t="n">
        <v>3.21</v>
      </c>
    </row>
    <row r="70" spans="1:2">
      <c r="A70" s="4" t="s">
        <v>1025</v>
      </c>
      <c r="B70" s="10" t="n">
        <v>3.21</v>
      </c>
    </row>
    <row r="71" spans="1:2">
      <c r="A71" s="4" t="s">
        <v>1026</v>
      </c>
      <c r="B71" s="8" t="n">
        <v>3.21</v>
      </c>
    </row>
    <row r="72" spans="1:2">
      <c r="A72" s="4" t="s">
        <v>1039</v>
      </c>
    </row>
    <row r="73" spans="1:2">
      <c r="A73" s="3" t="s">
        <v>1018</v>
      </c>
    </row>
    <row r="74" spans="1:2">
      <c r="A74" s="4" t="s">
        <v>1019</v>
      </c>
      <c r="B74" s="5" t="n">
        <v>190</v>
      </c>
    </row>
    <row r="75" spans="1:2">
      <c r="A75" s="4" t="s">
        <v>1020</v>
      </c>
      <c r="B75" s="4" t="s">
        <v>1040</v>
      </c>
    </row>
    <row r="76" spans="1:2">
      <c r="A76" s="4" t="s">
        <v>1021</v>
      </c>
      <c r="B76" s="8" t="n">
        <v>2.92</v>
      </c>
    </row>
    <row r="77" spans="1:2">
      <c r="A77" s="4" t="s">
        <v>1022</v>
      </c>
      <c r="B77" s="5" t="n">
        <v>5</v>
      </c>
    </row>
    <row r="78" spans="1:2">
      <c r="A78" s="4" t="s">
        <v>1021</v>
      </c>
      <c r="B78" s="8" t="n">
        <v>2.92</v>
      </c>
    </row>
    <row r="79" spans="1:2">
      <c r="A79" s="4" t="s">
        <v>1025</v>
      </c>
      <c r="B79" s="10" t="n">
        <v>2.92</v>
      </c>
    </row>
    <row r="80" spans="1:2">
      <c r="A80" s="4" t="s">
        <v>1026</v>
      </c>
      <c r="B80" s="8" t="n">
        <v>2.92</v>
      </c>
    </row>
    <row r="81" spans="1:2">
      <c r="A81" s="4" t="s">
        <v>1041</v>
      </c>
    </row>
    <row r="82" spans="1:2">
      <c r="A82" s="3" t="s">
        <v>1018</v>
      </c>
    </row>
    <row r="83" spans="1:2">
      <c r="A83" s="4" t="s">
        <v>1019</v>
      </c>
      <c r="B83" s="5" t="n">
        <v>960</v>
      </c>
    </row>
    <row r="84" spans="1:2">
      <c r="A84" s="4" t="s">
        <v>1020</v>
      </c>
      <c r="B84" s="4" t="s">
        <v>1042</v>
      </c>
    </row>
    <row r="85" spans="1:2">
      <c r="A85" s="4" t="s">
        <v>1021</v>
      </c>
      <c r="B85" s="8" t="n">
        <v>2.65</v>
      </c>
    </row>
    <row r="86" spans="1:2">
      <c r="A86" s="4" t="s">
        <v>1022</v>
      </c>
      <c r="B86" s="5" t="n">
        <v>9</v>
      </c>
    </row>
    <row r="87" spans="1:2">
      <c r="A87" s="4" t="s">
        <v>1021</v>
      </c>
      <c r="B87" s="8" t="n">
        <v>2.65</v>
      </c>
    </row>
    <row r="88" spans="1:2">
      <c r="A88" s="4" t="s">
        <v>1025</v>
      </c>
      <c r="B88" s="10" t="n">
        <v>2.65</v>
      </c>
    </row>
    <row r="89" spans="1:2">
      <c r="A89" s="4" t="s">
        <v>1026</v>
      </c>
      <c r="B89" s="8" t="n">
        <v>2.65</v>
      </c>
    </row>
    <row r="90" spans="1:2">
      <c r="A90" s="4" t="s">
        <v>1043</v>
      </c>
    </row>
    <row r="91" spans="1:2">
      <c r="A91" s="3" t="s">
        <v>1018</v>
      </c>
    </row>
    <row r="92" spans="1:2">
      <c r="A92" s="4" t="s">
        <v>1019</v>
      </c>
      <c r="B92" s="5" t="n">
        <v>86</v>
      </c>
    </row>
    <row r="93" spans="1:2">
      <c r="A93" s="4" t="s">
        <v>1020</v>
      </c>
      <c r="B93" s="4" t="s">
        <v>1044</v>
      </c>
    </row>
    <row r="94" spans="1:2">
      <c r="A94" s="4" t="s">
        <v>1021</v>
      </c>
      <c r="B94" s="8" t="n">
        <v>2.47</v>
      </c>
    </row>
    <row r="95" spans="1:2">
      <c r="A95" s="4" t="s">
        <v>1022</v>
      </c>
      <c r="B95" s="5" t="n">
        <v>10</v>
      </c>
    </row>
    <row r="96" spans="1:2">
      <c r="A96" s="4" t="s">
        <v>1021</v>
      </c>
      <c r="B96" s="8" t="n">
        <v>2.5</v>
      </c>
    </row>
    <row r="97" spans="1:2">
      <c r="A97" s="4" t="s">
        <v>1025</v>
      </c>
      <c r="B97" s="10" t="n">
        <v>2.35</v>
      </c>
    </row>
    <row r="98" spans="1:2">
      <c r="A98" s="4" t="s">
        <v>1026</v>
      </c>
      <c r="B98" s="8" t="n">
        <v>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8</v>
      </c>
    </row>
    <row r="3" spans="1:3">
      <c r="A3" s="3" t="s">
        <v>975</v>
      </c>
    </row>
    <row r="4" spans="1:3">
      <c r="A4" s="4" t="s">
        <v>952</v>
      </c>
      <c r="B4" s="4" t="s">
        <v>944</v>
      </c>
    </row>
    <row r="5" spans="1:3">
      <c r="A5" s="4" t="s">
        <v>947</v>
      </c>
      <c r="B5" s="4" t="s">
        <v>640</v>
      </c>
    </row>
    <row r="6" spans="1:3">
      <c r="A6" s="4" t="s">
        <v>951</v>
      </c>
      <c r="B6" s="5" t="n">
        <v>3392000</v>
      </c>
    </row>
    <row r="7" spans="1:3">
      <c r="A7" s="4" t="s">
        <v>1046</v>
      </c>
    </row>
    <row r="8" spans="1:3">
      <c r="A8" s="3" t="s">
        <v>975</v>
      </c>
    </row>
    <row r="9" spans="1:3">
      <c r="A9" s="4" t="s">
        <v>943</v>
      </c>
      <c r="B9" s="4" t="s">
        <v>954</v>
      </c>
      <c r="C9" s="4" t="s">
        <v>954</v>
      </c>
    </row>
    <row r="10" spans="1:3">
      <c r="A10" s="4" t="s">
        <v>951</v>
      </c>
      <c r="B10" s="5" t="n">
        <v>0</v>
      </c>
      <c r="C10" s="5" t="n">
        <v>268000</v>
      </c>
    </row>
    <row r="11" spans="1:3">
      <c r="A11" s="4" t="s">
        <v>1047</v>
      </c>
    </row>
    <row r="12" spans="1:3">
      <c r="A12" s="3" t="s">
        <v>975</v>
      </c>
    </row>
    <row r="13" spans="1:3">
      <c r="A13" s="4" t="s">
        <v>947</v>
      </c>
      <c r="B13" s="4" t="s">
        <v>640</v>
      </c>
    </row>
    <row r="14" spans="1:3">
      <c r="A14" s="4" t="s">
        <v>1048</v>
      </c>
    </row>
    <row r="15" spans="1:3">
      <c r="A15" s="3" t="s">
        <v>975</v>
      </c>
    </row>
    <row r="16" spans="1:3">
      <c r="A16" s="4" t="s">
        <v>952</v>
      </c>
      <c r="C16" s="4" t="s">
        <v>944</v>
      </c>
    </row>
    <row r="17" spans="1:3">
      <c r="A17" s="4" t="s">
        <v>951</v>
      </c>
      <c r="B17" s="5" t="n">
        <v>3391665</v>
      </c>
      <c r="C17" s="5" t="n">
        <v>3643000</v>
      </c>
    </row>
    <row r="18" spans="1:3">
      <c r="A18" s="4" t="s">
        <v>1049</v>
      </c>
    </row>
    <row r="19" spans="1:3">
      <c r="A19" s="3" t="s">
        <v>975</v>
      </c>
    </row>
    <row r="20" spans="1:3">
      <c r="A20" s="4" t="s">
        <v>947</v>
      </c>
      <c r="B20" s="4" t="s">
        <v>841</v>
      </c>
    </row>
    <row r="21" spans="1:3">
      <c r="A21" s="4" t="s">
        <v>1050</v>
      </c>
    </row>
    <row r="22" spans="1:3">
      <c r="A22" s="3" t="s">
        <v>975</v>
      </c>
    </row>
    <row r="23" spans="1:3">
      <c r="A23" s="4" t="s">
        <v>947</v>
      </c>
      <c r="B23" s="4" t="s">
        <v>640</v>
      </c>
    </row>
    <row r="24" spans="1:3">
      <c r="A24" s="4" t="s">
        <v>1051</v>
      </c>
    </row>
    <row r="25" spans="1:3">
      <c r="A25" s="3" t="s">
        <v>975</v>
      </c>
    </row>
    <row r="26" spans="1:3">
      <c r="A26" s="4" t="s">
        <v>947</v>
      </c>
      <c r="B26" s="4" t="s">
        <v>6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8</v>
      </c>
      <c r="D2" s="2" t="s">
        <v>95</v>
      </c>
    </row>
    <row r="3" spans="1:4">
      <c r="A3" s="3" t="s">
        <v>1053</v>
      </c>
    </row>
    <row r="4" spans="1:4">
      <c r="A4" s="4" t="s">
        <v>990</v>
      </c>
      <c r="B4" s="5" t="n">
        <v>4697</v>
      </c>
    </row>
    <row r="5" spans="1:4">
      <c r="A5" s="4" t="s">
        <v>991</v>
      </c>
      <c r="B5" s="5" t="n">
        <v>3392</v>
      </c>
    </row>
    <row r="6" spans="1:4">
      <c r="A6" s="4" t="s">
        <v>1054</v>
      </c>
      <c r="B6" s="5" t="n">
        <v>-1325</v>
      </c>
    </row>
    <row r="7" spans="1:4">
      <c r="A7" s="4" t="s">
        <v>993</v>
      </c>
      <c r="B7" s="5" t="n">
        <v>-852</v>
      </c>
    </row>
    <row r="8" spans="1:4">
      <c r="A8" s="4" t="s">
        <v>994</v>
      </c>
      <c r="B8" s="5" t="n">
        <v>5913</v>
      </c>
      <c r="C8" s="5" t="n">
        <v>4697</v>
      </c>
    </row>
    <row r="9" spans="1:4">
      <c r="A9" s="4" t="s">
        <v>996</v>
      </c>
      <c r="B9" s="5" t="n">
        <v>5891</v>
      </c>
    </row>
    <row r="10" spans="1:4">
      <c r="A10" s="3" t="s">
        <v>997</v>
      </c>
    </row>
    <row r="11" spans="1:4">
      <c r="A11" s="4" t="s">
        <v>998</v>
      </c>
      <c r="B11" s="8" t="n">
        <v>3.53</v>
      </c>
    </row>
    <row r="12" spans="1:4">
      <c r="A12" s="4" t="s">
        <v>999</v>
      </c>
      <c r="B12" s="10" t="n">
        <v>2.65</v>
      </c>
    </row>
    <row r="13" spans="1:4">
      <c r="A13" s="4" t="s">
        <v>1055</v>
      </c>
      <c r="B13" s="10" t="n">
        <v>3.61</v>
      </c>
    </row>
    <row r="14" spans="1:4">
      <c r="A14" s="4" t="s">
        <v>1001</v>
      </c>
      <c r="B14" s="10" t="n">
        <v>3.42</v>
      </c>
    </row>
    <row r="15" spans="1:4">
      <c r="A15" s="4" t="s">
        <v>1002</v>
      </c>
      <c r="B15" s="10" t="n">
        <v>3.03</v>
      </c>
      <c r="C15" s="8" t="n">
        <v>3.53</v>
      </c>
    </row>
    <row r="16" spans="1:4">
      <c r="A16" s="4" t="s">
        <v>1004</v>
      </c>
      <c r="B16" s="8" t="n">
        <v>3.02</v>
      </c>
    </row>
    <row r="17" spans="1:4">
      <c r="A17" s="3" t="s">
        <v>1056</v>
      </c>
    </row>
    <row r="18" spans="1:4">
      <c r="A18" s="4" t="s">
        <v>1057</v>
      </c>
      <c r="B18" s="6" t="n">
        <v>13185</v>
      </c>
      <c r="C18" s="6" t="n">
        <v>10757</v>
      </c>
    </row>
    <row r="19" spans="1:4">
      <c r="A19" s="4" t="s">
        <v>1058</v>
      </c>
      <c r="B19" s="5" t="n">
        <v>13138</v>
      </c>
    </row>
    <row r="20" spans="1:4">
      <c r="A20" s="4" t="s">
        <v>1059</v>
      </c>
      <c r="B20" s="6" t="n">
        <v>2200</v>
      </c>
      <c r="C20" s="6" t="n">
        <v>1200</v>
      </c>
      <c r="D20" s="6"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226</v>
      </c>
      <c r="B1" s="2" t="s">
        <v>227</v>
      </c>
    </row>
    <row r="2" spans="1:2">
      <c r="A2" s="3" t="s">
        <v>228</v>
      </c>
    </row>
    <row r="3" spans="1:2">
      <c r="A3" s="4" t="s">
        <v>229</v>
      </c>
      <c r="B3" s="6" t="n">
        <v>41136</v>
      </c>
    </row>
    <row r="4" spans="1:2">
      <c r="A4" s="4" t="s">
        <v>230</v>
      </c>
    </row>
    <row r="5" spans="1:2">
      <c r="A5" s="3" t="s">
        <v>228</v>
      </c>
    </row>
    <row r="6" spans="1:2">
      <c r="A6" s="4" t="s">
        <v>229</v>
      </c>
      <c r="B6" s="6" t="n">
        <v>15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30"/>
    <col customWidth="1" max="5" min="5" width="30"/>
  </cols>
  <sheetData>
    <row r="1" spans="1:5">
      <c r="A1" s="1" t="s">
        <v>1060</v>
      </c>
      <c r="B1" s="2" t="s">
        <v>1061</v>
      </c>
      <c r="C1" s="2" t="s">
        <v>1062</v>
      </c>
      <c r="D1" s="2" t="s">
        <v>1017</v>
      </c>
      <c r="E1" s="2" t="s">
        <v>1063</v>
      </c>
    </row>
    <row r="2" spans="1:5">
      <c r="A2" s="3" t="s">
        <v>975</v>
      </c>
    </row>
    <row r="3" spans="1:5">
      <c r="A3" s="4" t="s">
        <v>1064</v>
      </c>
      <c r="C3" s="4" t="s">
        <v>490</v>
      </c>
    </row>
    <row r="4" spans="1:5">
      <c r="A4" s="4" t="s">
        <v>1065</v>
      </c>
      <c r="B4" s="6" t="n">
        <v>4</v>
      </c>
    </row>
    <row r="5" spans="1:5">
      <c r="A5" s="4" t="s">
        <v>525</v>
      </c>
      <c r="B5" s="5" t="n">
        <v>45</v>
      </c>
    </row>
    <row r="6" spans="1:5">
      <c r="A6" s="4" t="s">
        <v>1066</v>
      </c>
      <c r="D6" s="5" t="n">
        <v>1695835</v>
      </c>
      <c r="E6" s="5" t="n">
        <v>526100</v>
      </c>
    </row>
    <row r="7" spans="1:5">
      <c r="A7" s="4" t="s">
        <v>999</v>
      </c>
      <c r="D7" s="8" t="n">
        <v>2.01</v>
      </c>
      <c r="E7" s="8" t="n">
        <v>2.81</v>
      </c>
    </row>
    <row r="8" spans="1:5">
      <c r="A8" s="4" t="s">
        <v>978</v>
      </c>
      <c r="D8" s="4" t="s">
        <v>508</v>
      </c>
      <c r="E8" s="4" t="s">
        <v>1067</v>
      </c>
    </row>
    <row r="9" spans="1:5">
      <c r="A9" s="4" t="s">
        <v>1068</v>
      </c>
      <c r="D9" s="5" t="n">
        <v>2139745</v>
      </c>
      <c r="E9" s="5" t="n">
        <v>683320</v>
      </c>
    </row>
    <row r="10" spans="1:5">
      <c r="A10" s="4" t="s">
        <v>1069</v>
      </c>
    </row>
    <row r="11" spans="1:5">
      <c r="A11" s="3" t="s">
        <v>975</v>
      </c>
    </row>
    <row r="12" spans="1:5">
      <c r="A12" s="4" t="s">
        <v>1070</v>
      </c>
      <c r="B12" s="4" t="s">
        <v>841</v>
      </c>
    </row>
    <row r="13" spans="1:5">
      <c r="A13" s="4" t="s">
        <v>1071</v>
      </c>
    </row>
    <row r="14" spans="1:5">
      <c r="A14" s="3" t="s">
        <v>975</v>
      </c>
    </row>
    <row r="15" spans="1:5">
      <c r="A15" s="4" t="s">
        <v>1070</v>
      </c>
      <c r="B15" s="4" t="s">
        <v>640</v>
      </c>
    </row>
    <row r="16" spans="1:5">
      <c r="A16" s="4" t="s">
        <v>1072</v>
      </c>
    </row>
    <row r="17" spans="1:5">
      <c r="A17" s="3" t="s">
        <v>975</v>
      </c>
    </row>
    <row r="18" spans="1:5">
      <c r="A18" s="4" t="s">
        <v>1070</v>
      </c>
      <c r="B18" s="4" t="s">
        <v>640</v>
      </c>
    </row>
    <row r="19" spans="1:5">
      <c r="A19" s="4" t="s">
        <v>1047</v>
      </c>
    </row>
    <row r="20" spans="1:5">
      <c r="A20" s="3" t="s">
        <v>975</v>
      </c>
    </row>
    <row r="21" spans="1:5">
      <c r="A21" s="4" t="s">
        <v>1070</v>
      </c>
      <c r="B21" s="4" t="s">
        <v>640</v>
      </c>
    </row>
    <row r="22" spans="1:5">
      <c r="A22" s="4" t="s">
        <v>1065</v>
      </c>
      <c r="B22" s="6" t="n">
        <v>4</v>
      </c>
    </row>
    <row r="23" spans="1:5">
      <c r="A23" s="4" t="s">
        <v>525</v>
      </c>
      <c r="B23" s="5" t="n">
        <v>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8"/>
  </cols>
  <sheetData>
    <row r="1" spans="1:2">
      <c r="A1" s="1" t="s">
        <v>1073</v>
      </c>
      <c r="B1" s="2" t="s">
        <v>1</v>
      </c>
    </row>
    <row r="2" spans="1:2">
      <c r="B2" s="2" t="s">
        <v>1074</v>
      </c>
    </row>
    <row r="3" spans="1:2">
      <c r="A3" s="3" t="s">
        <v>975</v>
      </c>
    </row>
    <row r="4" spans="1:2">
      <c r="A4" s="4" t="s">
        <v>1075</v>
      </c>
      <c r="B4" s="6" t="n">
        <v>6700</v>
      </c>
    </row>
    <row r="5" spans="1:2">
      <c r="A5" s="4" t="s">
        <v>1076</v>
      </c>
      <c r="B5" s="6" t="n">
        <v>1564</v>
      </c>
    </row>
    <row r="6" spans="1:2">
      <c r="A6" s="4" t="s">
        <v>1077</v>
      </c>
    </row>
    <row r="7" spans="1:2">
      <c r="A7" s="3" t="s">
        <v>975</v>
      </c>
    </row>
    <row r="8" spans="1:2">
      <c r="A8" s="4" t="s">
        <v>1066</v>
      </c>
      <c r="B8" s="5" t="n">
        <v>6765761</v>
      </c>
    </row>
    <row r="9" spans="1:2">
      <c r="A9" s="4" t="s">
        <v>999</v>
      </c>
      <c r="B9" s="8" t="n">
        <v>1.07</v>
      </c>
    </row>
    <row r="10" spans="1:2">
      <c r="A10" s="4" t="s">
        <v>1078</v>
      </c>
      <c r="B10" s="5" t="n">
        <v>-461794</v>
      </c>
    </row>
    <row r="11" spans="1:2">
      <c r="A11" s="4" t="s">
        <v>1068</v>
      </c>
      <c r="B11" s="5" t="n">
        <v>5974114</v>
      </c>
    </row>
    <row r="12" spans="1:2">
      <c r="A12" s="4" t="s">
        <v>1079</v>
      </c>
    </row>
    <row r="13" spans="1:2">
      <c r="A13" s="3" t="s">
        <v>975</v>
      </c>
    </row>
    <row r="14" spans="1:2">
      <c r="A14" s="4" t="s">
        <v>575</v>
      </c>
      <c r="B14" s="4" t="s">
        <v>1080</v>
      </c>
    </row>
    <row r="15" spans="1:2">
      <c r="A15" s="4" t="s">
        <v>1065</v>
      </c>
      <c r="B15" s="6" t="n">
        <v>4</v>
      </c>
    </row>
    <row r="16" spans="1:2">
      <c r="A16" s="4" t="s">
        <v>525</v>
      </c>
      <c r="B16" s="5" t="n">
        <v>45</v>
      </c>
    </row>
    <row r="17" spans="1:2">
      <c r="A17" s="4" t="s">
        <v>1081</v>
      </c>
    </row>
    <row r="18" spans="1:2">
      <c r="A18" s="3" t="s">
        <v>975</v>
      </c>
    </row>
    <row r="19" spans="1:2">
      <c r="A19" s="4" t="s">
        <v>1070</v>
      </c>
      <c r="B19" s="4" t="s">
        <v>841</v>
      </c>
    </row>
    <row r="20" spans="1:2">
      <c r="A20" s="4" t="s">
        <v>1082</v>
      </c>
    </row>
    <row r="21" spans="1:2">
      <c r="A21" s="3" t="s">
        <v>975</v>
      </c>
    </row>
    <row r="22" spans="1:2">
      <c r="A22" s="4" t="s">
        <v>1070</v>
      </c>
      <c r="B22" s="4" t="s">
        <v>640</v>
      </c>
    </row>
    <row r="23" spans="1:2">
      <c r="A23" s="4" t="s">
        <v>1083</v>
      </c>
    </row>
    <row r="24" spans="1:2">
      <c r="A24" s="3" t="s">
        <v>975</v>
      </c>
    </row>
    <row r="25" spans="1:2">
      <c r="A25" s="4" t="s">
        <v>1070</v>
      </c>
      <c r="B25" s="4" t="s">
        <v>640</v>
      </c>
    </row>
    <row r="26" spans="1:2">
      <c r="A26" s="4" t="s">
        <v>1084</v>
      </c>
    </row>
    <row r="27" spans="1:2">
      <c r="A27" s="3" t="s">
        <v>975</v>
      </c>
    </row>
    <row r="28" spans="1:2">
      <c r="A28" s="4" t="s">
        <v>575</v>
      </c>
      <c r="B28" s="4" t="s">
        <v>1085</v>
      </c>
    </row>
    <row r="29" spans="1:2">
      <c r="A29" s="4" t="s">
        <v>1065</v>
      </c>
      <c r="B29" s="6" t="n">
        <v>8</v>
      </c>
    </row>
    <row r="30" spans="1:2">
      <c r="A30" s="4" t="s">
        <v>525</v>
      </c>
      <c r="B30" s="5" t="n">
        <v>45</v>
      </c>
    </row>
    <row r="31" spans="1:2">
      <c r="A31" s="4" t="s">
        <v>1086</v>
      </c>
    </row>
    <row r="32" spans="1:2">
      <c r="A32" s="3" t="s">
        <v>975</v>
      </c>
    </row>
    <row r="33" spans="1:2">
      <c r="A33" s="4" t="s">
        <v>1070</v>
      </c>
      <c r="B33" s="4" t="s">
        <v>841</v>
      </c>
    </row>
    <row r="34" spans="1:2">
      <c r="A34" s="4" t="s">
        <v>1087</v>
      </c>
    </row>
    <row r="35" spans="1:2">
      <c r="A35" s="3" t="s">
        <v>975</v>
      </c>
    </row>
    <row r="36" spans="1:2">
      <c r="A36" s="4" t="s">
        <v>1070</v>
      </c>
      <c r="B36" s="4" t="s">
        <v>841</v>
      </c>
    </row>
    <row r="37" spans="1:2">
      <c r="A37" s="4" t="s">
        <v>1088</v>
      </c>
    </row>
    <row r="38" spans="1:2">
      <c r="A38" s="3" t="s">
        <v>975</v>
      </c>
    </row>
    <row r="39" spans="1:2">
      <c r="A39" s="4" t="s">
        <v>1065</v>
      </c>
      <c r="B39" s="6" t="n">
        <v>4</v>
      </c>
    </row>
    <row r="40" spans="1:2">
      <c r="A40" s="4" t="s">
        <v>525</v>
      </c>
      <c r="B40" s="5" t="n">
        <v>45</v>
      </c>
    </row>
    <row r="41" spans="1:2">
      <c r="A41" s="4" t="s">
        <v>1089</v>
      </c>
    </row>
    <row r="42" spans="1:2">
      <c r="A42" s="3" t="s">
        <v>975</v>
      </c>
    </row>
    <row r="43" spans="1:2">
      <c r="A43" s="4" t="s">
        <v>1070</v>
      </c>
      <c r="B43" s="4" t="s">
        <v>640</v>
      </c>
    </row>
    <row r="44" spans="1:2">
      <c r="A44" s="4" t="s">
        <v>1090</v>
      </c>
    </row>
    <row r="45" spans="1:2">
      <c r="A45" s="3" t="s">
        <v>975</v>
      </c>
    </row>
    <row r="46" spans="1:2">
      <c r="A46" s="4" t="s">
        <v>1070</v>
      </c>
      <c r="B46" s="4" t="s">
        <v>640</v>
      </c>
    </row>
    <row r="47" spans="1:2">
      <c r="A47" s="4" t="s">
        <v>1091</v>
      </c>
    </row>
    <row r="48" spans="1:2">
      <c r="A48" s="3" t="s">
        <v>975</v>
      </c>
    </row>
    <row r="49" spans="1:2">
      <c r="A49" s="4" t="s">
        <v>1070</v>
      </c>
      <c r="B49" s="4" t="s">
        <v>841</v>
      </c>
    </row>
    <row r="50" spans="1:2">
      <c r="A50" s="4" t="s">
        <v>1092</v>
      </c>
    </row>
    <row r="51" spans="1:2">
      <c r="A51" s="3" t="s">
        <v>975</v>
      </c>
    </row>
    <row r="52" spans="1:2">
      <c r="A52" s="4" t="s">
        <v>1065</v>
      </c>
      <c r="B52" s="6" t="n">
        <v>8</v>
      </c>
    </row>
    <row r="53" spans="1:2">
      <c r="A53" s="4" t="s">
        <v>525</v>
      </c>
      <c r="B53" s="5" t="n">
        <v>45</v>
      </c>
    </row>
    <row r="54" spans="1:2">
      <c r="A54" s="4" t="s">
        <v>1093</v>
      </c>
    </row>
    <row r="55" spans="1:2">
      <c r="A55" s="3" t="s">
        <v>975</v>
      </c>
    </row>
    <row r="56" spans="1:2">
      <c r="A56" s="4" t="s">
        <v>1070</v>
      </c>
      <c r="B56" s="4" t="s">
        <v>640</v>
      </c>
    </row>
    <row r="57" spans="1:2">
      <c r="A57" s="4" t="s">
        <v>1094</v>
      </c>
    </row>
    <row r="58" spans="1:2">
      <c r="A58" s="3" t="s">
        <v>975</v>
      </c>
    </row>
    <row r="59" spans="1:2">
      <c r="A59" s="4" t="s">
        <v>1070</v>
      </c>
      <c r="B59" s="4" t="s">
        <v>640</v>
      </c>
    </row>
    <row r="60" spans="1:2">
      <c r="A60" s="4" t="s">
        <v>1095</v>
      </c>
    </row>
    <row r="61" spans="1:2">
      <c r="A61" s="3" t="s">
        <v>975</v>
      </c>
    </row>
    <row r="62" spans="1:2">
      <c r="A62" s="4" t="s">
        <v>1070</v>
      </c>
      <c r="B62" s="4" t="s">
        <v>8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6</v>
      </c>
      <c r="B1" s="2" t="s">
        <v>1</v>
      </c>
    </row>
    <row r="2" spans="1:4">
      <c r="B2" s="2" t="s">
        <v>2</v>
      </c>
      <c r="C2" s="2" t="s">
        <v>38</v>
      </c>
      <c r="D2" s="2" t="s">
        <v>95</v>
      </c>
    </row>
    <row r="3" spans="1:4">
      <c r="A3" s="3" t="s">
        <v>1097</v>
      </c>
    </row>
    <row r="4" spans="1:4">
      <c r="A4" s="4" t="s">
        <v>1098</v>
      </c>
      <c r="B4" s="6" t="n">
        <v>12817</v>
      </c>
      <c r="C4" s="6" t="n">
        <v>7585</v>
      </c>
      <c r="D4" s="6" t="n">
        <v>10747</v>
      </c>
    </row>
    <row r="5" spans="1:4">
      <c r="A5" s="4" t="s">
        <v>1099</v>
      </c>
      <c r="B5" s="6" t="n">
        <v>26500</v>
      </c>
    </row>
    <row r="6" spans="1:4">
      <c r="A6" s="4" t="s">
        <v>1100</v>
      </c>
      <c r="B6" s="4" t="s">
        <v>1101</v>
      </c>
    </row>
    <row r="7" spans="1:4">
      <c r="A7" s="4" t="s">
        <v>680</v>
      </c>
    </row>
    <row r="8" spans="1:4">
      <c r="A8" s="3" t="s">
        <v>1097</v>
      </c>
    </row>
    <row r="9" spans="1:4">
      <c r="A9" s="4" t="s">
        <v>1098</v>
      </c>
      <c r="B9" s="6" t="n">
        <v>547</v>
      </c>
      <c r="C9" s="5" t="n">
        <v>300</v>
      </c>
      <c r="D9" s="5" t="n">
        <v>313</v>
      </c>
    </row>
    <row r="10" spans="1:4">
      <c r="A10" s="4" t="s">
        <v>1102</v>
      </c>
    </row>
    <row r="11" spans="1:4">
      <c r="A11" s="3" t="s">
        <v>1097</v>
      </c>
    </row>
    <row r="12" spans="1:4">
      <c r="A12" s="4" t="s">
        <v>1098</v>
      </c>
      <c r="B12" s="5" t="n">
        <v>498</v>
      </c>
      <c r="C12" s="5" t="n">
        <v>423</v>
      </c>
      <c r="D12" s="5" t="n">
        <v>629</v>
      </c>
    </row>
    <row r="13" spans="1:4">
      <c r="A13" s="4" t="s">
        <v>103</v>
      </c>
    </row>
    <row r="14" spans="1:4">
      <c r="A14" s="3" t="s">
        <v>1097</v>
      </c>
    </row>
    <row r="15" spans="1:4">
      <c r="A15" s="4" t="s">
        <v>1098</v>
      </c>
      <c r="B15" s="5" t="n">
        <v>753</v>
      </c>
      <c r="C15" s="5" t="n">
        <v>634</v>
      </c>
      <c r="D15" s="5" t="n">
        <v>994</v>
      </c>
    </row>
    <row r="16" spans="1:4">
      <c r="A16" s="4" t="s">
        <v>104</v>
      </c>
    </row>
    <row r="17" spans="1:4">
      <c r="A17" s="3" t="s">
        <v>1097</v>
      </c>
    </row>
    <row r="18" spans="1:4">
      <c r="A18" s="4" t="s">
        <v>1098</v>
      </c>
      <c r="B18" s="6" t="n">
        <v>11019</v>
      </c>
      <c r="C18" s="6" t="n">
        <v>6228</v>
      </c>
      <c r="D18" s="6" t="n">
        <v>88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03</v>
      </c>
      <c r="B1" s="2" t="s">
        <v>1</v>
      </c>
    </row>
    <row r="2" spans="1:3">
      <c r="B2" s="2" t="s">
        <v>2</v>
      </c>
      <c r="C2" s="2" t="s">
        <v>38</v>
      </c>
    </row>
    <row r="3" spans="1:3">
      <c r="A3" s="3" t="s">
        <v>1104</v>
      </c>
    </row>
    <row r="4" spans="1:3">
      <c r="A4" s="4" t="s">
        <v>990</v>
      </c>
      <c r="B4" s="5" t="n">
        <v>6173</v>
      </c>
    </row>
    <row r="5" spans="1:3">
      <c r="A5" s="4" t="s">
        <v>1105</v>
      </c>
      <c r="B5" s="5" t="n">
        <v>-6173</v>
      </c>
    </row>
    <row r="6" spans="1:3">
      <c r="A6" s="4" t="s">
        <v>994</v>
      </c>
      <c r="B6" s="5" t="n">
        <v>0</v>
      </c>
      <c r="C6" s="5" t="n">
        <v>6173</v>
      </c>
    </row>
    <row r="7" spans="1:3">
      <c r="A7" s="3" t="s">
        <v>997</v>
      </c>
    </row>
    <row r="8" spans="1:3">
      <c r="A8" s="4" t="s">
        <v>998</v>
      </c>
      <c r="B8" s="8" t="n">
        <v>11.5</v>
      </c>
    </row>
    <row r="9" spans="1:3">
      <c r="A9" s="4" t="s">
        <v>1106</v>
      </c>
      <c r="B9" s="5" t="n">
        <v>0</v>
      </c>
    </row>
    <row r="10" spans="1:3">
      <c r="A10" s="4" t="s">
        <v>1002</v>
      </c>
      <c r="B10" s="6" t="n">
        <v>0</v>
      </c>
      <c r="C10" s="8" t="n">
        <v>11.5</v>
      </c>
    </row>
    <row r="11" spans="1:3">
      <c r="A11" s="4" t="s">
        <v>1107</v>
      </c>
      <c r="B11" s="4" t="s">
        <v>66</v>
      </c>
      <c r="C11" s="4" t="s">
        <v>110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7"/>
    <col customWidth="1" max="5" min="5" width="27"/>
    <col customWidth="1" max="6" min="6" width="21"/>
    <col customWidth="1" max="7" min="7" width="20"/>
    <col customWidth="1" max="8" min="8" width="21"/>
    <col customWidth="1" max="9" min="9" width="20"/>
  </cols>
  <sheetData>
    <row r="1" spans="1:9">
      <c r="A1" s="1" t="s">
        <v>1109</v>
      </c>
      <c r="B1" s="2" t="s">
        <v>753</v>
      </c>
      <c r="C1" s="2" t="s">
        <v>1110</v>
      </c>
      <c r="D1" s="2" t="s">
        <v>1111</v>
      </c>
      <c r="E1" s="2" t="s">
        <v>1112</v>
      </c>
      <c r="F1" s="2" t="s">
        <v>759</v>
      </c>
      <c r="G1" s="2" t="s">
        <v>1113</v>
      </c>
      <c r="H1" s="2" t="s">
        <v>459</v>
      </c>
      <c r="I1" s="2" t="s">
        <v>1114</v>
      </c>
    </row>
    <row r="2" spans="1:9">
      <c r="A2" s="3" t="s">
        <v>1115</v>
      </c>
    </row>
    <row r="3" spans="1:9">
      <c r="A3" s="4" t="s">
        <v>1116</v>
      </c>
      <c r="D3" s="6" t="n">
        <v>44800000</v>
      </c>
    </row>
    <row r="4" spans="1:9">
      <c r="A4" s="4" t="s">
        <v>1117</v>
      </c>
    </row>
    <row r="5" spans="1:9">
      <c r="A5" s="3" t="s">
        <v>1115</v>
      </c>
    </row>
    <row r="6" spans="1:9">
      <c r="A6" s="4" t="s">
        <v>1118</v>
      </c>
      <c r="D6" s="5" t="n">
        <v>-100000</v>
      </c>
      <c r="E6" s="6" t="n">
        <v>-400000</v>
      </c>
      <c r="F6" s="6" t="n">
        <v>-23600000</v>
      </c>
    </row>
    <row r="7" spans="1:9">
      <c r="A7" s="4" t="s">
        <v>474</v>
      </c>
    </row>
    <row r="8" spans="1:9">
      <c r="A8" s="3" t="s">
        <v>1115</v>
      </c>
    </row>
    <row r="9" spans="1:9">
      <c r="A9" s="4" t="s">
        <v>1116</v>
      </c>
      <c r="D9" s="6" t="n">
        <v>16700000</v>
      </c>
      <c r="H9" s="6" t="n">
        <v>25000000</v>
      </c>
    </row>
    <row r="10" spans="1:9">
      <c r="A10" s="4" t="s">
        <v>1119</v>
      </c>
      <c r="C10" s="6" t="n">
        <v>20000000</v>
      </c>
    </row>
    <row r="11" spans="1:9">
      <c r="A11" s="4" t="s">
        <v>1120</v>
      </c>
    </row>
    <row r="12" spans="1:9">
      <c r="A12" s="3" t="s">
        <v>1115</v>
      </c>
    </row>
    <row r="13" spans="1:9">
      <c r="A13" s="4" t="s">
        <v>547</v>
      </c>
      <c r="E13" s="5" t="n">
        <v>6173228</v>
      </c>
    </row>
    <row r="14" spans="1:9">
      <c r="A14" s="4" t="s">
        <v>1121</v>
      </c>
    </row>
    <row r="15" spans="1:9">
      <c r="A15" s="3" t="s">
        <v>1115</v>
      </c>
    </row>
    <row r="16" spans="1:9">
      <c r="A16" s="4" t="s">
        <v>1122</v>
      </c>
      <c r="I16" s="5" t="n">
        <v>21062500</v>
      </c>
    </row>
    <row r="17" spans="1:9">
      <c r="A17" s="4" t="s">
        <v>1123</v>
      </c>
      <c r="I17" s="5" t="n">
        <v>721897</v>
      </c>
    </row>
    <row r="18" spans="1:9">
      <c r="A18" s="4" t="s">
        <v>1124</v>
      </c>
    </row>
    <row r="19" spans="1:9">
      <c r="A19" s="3" t="s">
        <v>1115</v>
      </c>
    </row>
    <row r="20" spans="1:9">
      <c r="A20" s="4" t="s">
        <v>547</v>
      </c>
      <c r="G20" s="5" t="n">
        <v>6173228</v>
      </c>
    </row>
    <row r="21" spans="1:9">
      <c r="A21" s="4" t="s">
        <v>542</v>
      </c>
    </row>
    <row r="22" spans="1:9">
      <c r="A22" s="3" t="s">
        <v>1115</v>
      </c>
    </row>
    <row r="23" spans="1:9">
      <c r="A23" s="4" t="s">
        <v>1122</v>
      </c>
      <c r="D23" s="5" t="n">
        <v>0</v>
      </c>
      <c r="E23" s="5" t="n">
        <v>6173000</v>
      </c>
    </row>
    <row r="24" spans="1:9">
      <c r="A24" s="4" t="s">
        <v>503</v>
      </c>
    </row>
    <row r="25" spans="1:9">
      <c r="A25" s="3" t="s">
        <v>1115</v>
      </c>
    </row>
    <row r="26" spans="1:9">
      <c r="A26" s="4" t="s">
        <v>1125</v>
      </c>
      <c r="B26" s="6" t="n">
        <v>150000000</v>
      </c>
    </row>
    <row r="27" spans="1:9">
      <c r="A27" s="4" t="s">
        <v>1117</v>
      </c>
    </row>
    <row r="28" spans="1:9">
      <c r="A28" s="3" t="s">
        <v>1115</v>
      </c>
    </row>
    <row r="29" spans="1:9">
      <c r="A29" s="4" t="s">
        <v>1125</v>
      </c>
      <c r="B29" s="6" t="n">
        <v>150000000</v>
      </c>
    </row>
    <row r="30" spans="1:9">
      <c r="A30" s="4" t="s">
        <v>804</v>
      </c>
      <c r="B30" s="4" t="s">
        <v>805</v>
      </c>
    </row>
    <row r="31" spans="1:9">
      <c r="A31" s="4" t="s">
        <v>1126</v>
      </c>
    </row>
    <row r="32" spans="1:9">
      <c r="A32" s="3" t="s">
        <v>1115</v>
      </c>
    </row>
    <row r="33" spans="1:9">
      <c r="A33" s="4" t="s">
        <v>1127</v>
      </c>
      <c r="B33" s="5" t="n">
        <v>18065775</v>
      </c>
    </row>
    <row r="34" spans="1:9">
      <c r="A34" s="4" t="s">
        <v>838</v>
      </c>
      <c r="B34" s="8" t="n">
        <v>0.01</v>
      </c>
    </row>
    <row r="35" spans="1:9">
      <c r="A35" s="4" t="s">
        <v>839</v>
      </c>
      <c r="B35" s="6" t="n">
        <v>4</v>
      </c>
    </row>
    <row r="36" spans="1:9">
      <c r="A36" s="4" t="s">
        <v>1128</v>
      </c>
    </row>
    <row r="37" spans="1:9">
      <c r="A37" s="3" t="s">
        <v>1115</v>
      </c>
    </row>
    <row r="38" spans="1:9">
      <c r="A38" s="4" t="s">
        <v>1127</v>
      </c>
      <c r="B38" s="5" t="n">
        <v>13000000</v>
      </c>
    </row>
    <row r="39" spans="1:9">
      <c r="A39" s="4" t="s">
        <v>838</v>
      </c>
      <c r="B39" s="8" t="n">
        <v>1.57</v>
      </c>
    </row>
    <row r="40" spans="1:9">
      <c r="A40" s="4" t="s">
        <v>839</v>
      </c>
      <c r="B40" s="8" t="n">
        <v>2.4</v>
      </c>
    </row>
    <row r="41" spans="1:9">
      <c r="A41" s="4" t="s">
        <v>525</v>
      </c>
      <c r="B41" s="5" t="n">
        <v>45</v>
      </c>
    </row>
    <row r="42" spans="1:9">
      <c r="A42" s="4" t="s">
        <v>1129</v>
      </c>
    </row>
    <row r="43" spans="1:9">
      <c r="A43" s="3" t="s">
        <v>1115</v>
      </c>
    </row>
    <row r="44" spans="1:9">
      <c r="A44" s="4" t="s">
        <v>804</v>
      </c>
      <c r="B44" s="4" t="s">
        <v>841</v>
      </c>
    </row>
    <row r="45" spans="1:9">
      <c r="A45" s="4" t="s">
        <v>842</v>
      </c>
      <c r="B45" s="4" t="s">
        <v>640</v>
      </c>
    </row>
    <row r="46" spans="1:9">
      <c r="A46" s="4" t="s">
        <v>1130</v>
      </c>
    </row>
    <row r="47" spans="1:9">
      <c r="A47" s="3" t="s">
        <v>1115</v>
      </c>
    </row>
    <row r="48" spans="1:9">
      <c r="A48" s="4" t="s">
        <v>804</v>
      </c>
      <c r="B48" s="4" t="s">
        <v>640</v>
      </c>
    </row>
    <row r="49" spans="1:9">
      <c r="A49" s="4" t="s">
        <v>1131</v>
      </c>
    </row>
    <row r="50" spans="1:9">
      <c r="A50" s="3" t="s">
        <v>1115</v>
      </c>
    </row>
    <row r="51" spans="1:9">
      <c r="A51" s="4" t="s">
        <v>842</v>
      </c>
      <c r="B51" s="4" t="s">
        <v>8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32</v>
      </c>
      <c r="B1" s="2" t="s">
        <v>1</v>
      </c>
    </row>
    <row r="2" spans="1:4">
      <c r="B2" s="2" t="s">
        <v>2</v>
      </c>
      <c r="C2" s="2" t="s">
        <v>38</v>
      </c>
      <c r="D2" s="2" t="s">
        <v>95</v>
      </c>
    </row>
    <row r="3" spans="1:4">
      <c r="A3" s="3" t="s">
        <v>268</v>
      </c>
    </row>
    <row r="4" spans="1:4">
      <c r="A4" s="4" t="s">
        <v>1133</v>
      </c>
      <c r="B4" s="4" t="s">
        <v>795</v>
      </c>
    </row>
    <row r="5" spans="1:4">
      <c r="A5" s="4" t="s">
        <v>1134</v>
      </c>
      <c r="B5" s="9" t="n">
        <v>2.3</v>
      </c>
      <c r="C5" s="9" t="n">
        <v>1.2</v>
      </c>
      <c r="D5" s="9" t="n">
        <v>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271</v>
      </c>
    </row>
    <row r="4" spans="1:12">
      <c r="A4" s="4" t="s">
        <v>1136</v>
      </c>
      <c r="J4" s="6" t="n">
        <v>-239989</v>
      </c>
      <c r="K4" s="6" t="n">
        <v>-336278</v>
      </c>
      <c r="L4" s="6" t="n">
        <v>-119549</v>
      </c>
    </row>
    <row r="5" spans="1:12">
      <c r="A5" s="4" t="s">
        <v>1137</v>
      </c>
      <c r="J5" s="5" t="n">
        <v>6458</v>
      </c>
      <c r="K5" s="5" t="n">
        <v>-25723</v>
      </c>
      <c r="L5" s="5" t="n">
        <v>-38294</v>
      </c>
    </row>
    <row r="6" spans="1:12">
      <c r="A6" s="4" t="s">
        <v>116</v>
      </c>
      <c r="B6" s="6" t="n">
        <v>-107974</v>
      </c>
      <c r="C6" s="6" t="n">
        <v>-40376</v>
      </c>
      <c r="D6" s="6" t="n">
        <v>-42188</v>
      </c>
      <c r="E6" s="6" t="n">
        <v>-42993</v>
      </c>
      <c r="F6" s="6" t="n">
        <v>-150285</v>
      </c>
      <c r="G6" s="6" t="n">
        <v>-48815</v>
      </c>
      <c r="H6" s="6" t="n">
        <v>-40106</v>
      </c>
      <c r="I6" s="6" t="n">
        <v>-122795</v>
      </c>
      <c r="J6" s="6" t="n">
        <v>-233531</v>
      </c>
      <c r="K6" s="6" t="n">
        <v>-362001</v>
      </c>
      <c r="L6" s="6" t="n">
        <v>-15784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8</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139</v>
      </c>
    </row>
    <row r="4" spans="1:12">
      <c r="A4" s="4" t="s">
        <v>1140</v>
      </c>
      <c r="J4" s="6" t="n">
        <v>289</v>
      </c>
      <c r="K4" s="6" t="n">
        <v>-323</v>
      </c>
      <c r="L4" s="6" t="n">
        <v>47</v>
      </c>
    </row>
    <row r="5" spans="1:12">
      <c r="A5" s="4" t="s">
        <v>1141</v>
      </c>
      <c r="J5" s="5" t="n">
        <v>211</v>
      </c>
      <c r="K5" s="5" t="n">
        <v>-136</v>
      </c>
      <c r="L5" s="5" t="n">
        <v>227</v>
      </c>
    </row>
    <row r="6" spans="1:12">
      <c r="A6" s="4" t="s">
        <v>1137</v>
      </c>
      <c r="J6" s="5" t="n">
        <v>10473</v>
      </c>
      <c r="K6" s="5" t="n">
        <v>12485</v>
      </c>
      <c r="L6" s="5" t="n">
        <v>15184</v>
      </c>
    </row>
    <row r="7" spans="1:12">
      <c r="A7" s="4" t="s">
        <v>1142</v>
      </c>
      <c r="J7" s="5" t="n">
        <v>10973</v>
      </c>
      <c r="K7" s="5" t="n">
        <v>12026</v>
      </c>
      <c r="L7" s="5" t="n">
        <v>15458</v>
      </c>
    </row>
    <row r="8" spans="1:12">
      <c r="A8" s="3" t="s">
        <v>1143</v>
      </c>
    </row>
    <row r="9" spans="1:12">
      <c r="A9" s="4" t="s">
        <v>1140</v>
      </c>
      <c r="J9" s="5" t="n">
        <v>-6924</v>
      </c>
      <c r="K9" s="5" t="n">
        <v>-9173</v>
      </c>
      <c r="L9" s="5" t="n">
        <v>-53395</v>
      </c>
    </row>
    <row r="10" spans="1:12">
      <c r="A10" s="4" t="s">
        <v>1141</v>
      </c>
      <c r="J10" s="5" t="n">
        <v>-331</v>
      </c>
      <c r="K10" s="5" t="n">
        <v>-60</v>
      </c>
      <c r="L10" s="5" t="n">
        <v>-2070</v>
      </c>
    </row>
    <row r="11" spans="1:12">
      <c r="A11" s="4" t="s">
        <v>1137</v>
      </c>
      <c r="J11" s="5" t="n">
        <v>-650</v>
      </c>
      <c r="K11" s="5" t="n">
        <v>-7680</v>
      </c>
      <c r="L11" s="5" t="n">
        <v>-4904</v>
      </c>
    </row>
    <row r="12" spans="1:12">
      <c r="A12" s="4" t="s">
        <v>1144</v>
      </c>
      <c r="J12" s="5" t="n">
        <v>-7905</v>
      </c>
      <c r="K12" s="5" t="n">
        <v>-16913</v>
      </c>
      <c r="L12" s="5" t="n">
        <v>-60369</v>
      </c>
    </row>
    <row r="13" spans="1:12">
      <c r="A13" s="4" t="s">
        <v>1145</v>
      </c>
      <c r="B13" s="6" t="n">
        <v>1203</v>
      </c>
      <c r="C13" s="6" t="n">
        <v>2852</v>
      </c>
      <c r="D13" s="6" t="n">
        <v>3722</v>
      </c>
      <c r="E13" s="6" t="n">
        <v>-4709</v>
      </c>
      <c r="F13" s="6" t="n">
        <v>-15880</v>
      </c>
      <c r="G13" s="6" t="n">
        <v>4153</v>
      </c>
      <c r="H13" s="6" t="n">
        <v>4024</v>
      </c>
      <c r="I13" s="6" t="n">
        <v>2816</v>
      </c>
      <c r="J13" s="6" t="n">
        <v>3068</v>
      </c>
      <c r="K13" s="6" t="n">
        <v>-4887</v>
      </c>
      <c r="L13" s="6" t="n">
        <v>-4491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89</v>
      </c>
      <c r="J1" s="2" t="s">
        <v>1</v>
      </c>
    </row>
    <row r="2" spans="1:12">
      <c r="B2" s="2" t="s">
        <v>2</v>
      </c>
      <c r="C2" s="2" t="s">
        <v>90</v>
      </c>
      <c r="D2" s="2" t="s">
        <v>4</v>
      </c>
      <c r="E2" s="2" t="s">
        <v>91</v>
      </c>
      <c r="F2" s="2" t="s">
        <v>38</v>
      </c>
      <c r="G2" s="2" t="s">
        <v>92</v>
      </c>
      <c r="H2" s="2" t="s">
        <v>93</v>
      </c>
      <c r="I2" s="2" t="s">
        <v>94</v>
      </c>
      <c r="J2" s="2" t="s">
        <v>2</v>
      </c>
      <c r="K2" s="2" t="s">
        <v>38</v>
      </c>
      <c r="L2" s="2" t="s">
        <v>95</v>
      </c>
    </row>
    <row r="3" spans="1:12">
      <c r="A3" s="3" t="s">
        <v>1147</v>
      </c>
    </row>
    <row r="4" spans="1:12">
      <c r="A4" s="4" t="s">
        <v>1148</v>
      </c>
      <c r="J4" s="6" t="n">
        <v>-49042</v>
      </c>
      <c r="K4" s="6" t="n">
        <v>-126700</v>
      </c>
      <c r="L4" s="6" t="n">
        <v>-55245</v>
      </c>
    </row>
    <row r="5" spans="1:12">
      <c r="A5" s="4" t="s">
        <v>1149</v>
      </c>
      <c r="J5" s="5" t="n">
        <v>-185</v>
      </c>
      <c r="K5" s="5" t="n">
        <v>-272</v>
      </c>
      <c r="L5" s="5" t="n">
        <v>-1898</v>
      </c>
    </row>
    <row r="6" spans="1:12">
      <c r="A6" s="4" t="s">
        <v>1150</v>
      </c>
      <c r="J6" s="5" t="n">
        <v>633</v>
      </c>
      <c r="K6" s="5" t="n">
        <v>3623</v>
      </c>
      <c r="L6" s="5" t="n">
        <v>1781</v>
      </c>
    </row>
    <row r="7" spans="1:12">
      <c r="A7" s="4" t="s">
        <v>1151</v>
      </c>
      <c r="J7" s="5" t="n">
        <v>-23755</v>
      </c>
      <c r="K7" s="5" t="n">
        <v>0</v>
      </c>
      <c r="L7" s="5" t="n">
        <v>0</v>
      </c>
    </row>
    <row r="8" spans="1:12">
      <c r="A8" s="4" t="s">
        <v>1152</v>
      </c>
      <c r="J8" s="5" t="n">
        <v>-4</v>
      </c>
      <c r="K8" s="5" t="n">
        <v>-1102</v>
      </c>
      <c r="L8" s="5" t="n">
        <v>-8836</v>
      </c>
    </row>
    <row r="9" spans="1:12">
      <c r="A9" s="4" t="s">
        <v>107</v>
      </c>
      <c r="J9" s="5" t="n">
        <v>0</v>
      </c>
      <c r="K9" s="5" t="n">
        <v>55016</v>
      </c>
      <c r="L9" s="5" t="n">
        <v>12321</v>
      </c>
    </row>
    <row r="10" spans="1:12">
      <c r="A10" s="4" t="s">
        <v>1153</v>
      </c>
      <c r="J10" s="5" t="n">
        <v>0</v>
      </c>
      <c r="K10" s="5" t="n">
        <v>0</v>
      </c>
      <c r="L10" s="5" t="n">
        <v>8556</v>
      </c>
    </row>
    <row r="11" spans="1:12">
      <c r="A11" s="4" t="s">
        <v>156</v>
      </c>
      <c r="J11" s="5" t="n">
        <v>2700</v>
      </c>
      <c r="K11" s="5" t="n">
        <v>2660</v>
      </c>
      <c r="L11" s="5" t="n">
        <v>229</v>
      </c>
    </row>
    <row r="12" spans="1:12">
      <c r="A12" s="4" t="s">
        <v>1154</v>
      </c>
      <c r="J12" s="5" t="n">
        <v>-106</v>
      </c>
      <c r="K12" s="5" t="n">
        <v>-116</v>
      </c>
      <c r="L12" s="5" t="n">
        <v>-590</v>
      </c>
    </row>
    <row r="13" spans="1:12">
      <c r="A13" s="4" t="s">
        <v>186</v>
      </c>
      <c r="J13" s="5" t="n">
        <v>-12636</v>
      </c>
      <c r="K13" s="5" t="n">
        <v>1608</v>
      </c>
      <c r="L13" s="5" t="n">
        <v>2977</v>
      </c>
    </row>
    <row r="14" spans="1:12">
      <c r="A14" s="4" t="s">
        <v>1155</v>
      </c>
      <c r="J14" s="5" t="n">
        <v>107</v>
      </c>
      <c r="K14" s="5" t="n">
        <v>-420</v>
      </c>
      <c r="L14" s="5" t="n">
        <v>3858</v>
      </c>
    </row>
    <row r="15" spans="1:12">
      <c r="A15" s="4" t="s">
        <v>1156</v>
      </c>
      <c r="J15" s="5" t="n">
        <v>9137</v>
      </c>
      <c r="K15" s="5" t="n">
        <v>5090</v>
      </c>
      <c r="L15" s="5" t="n">
        <v>4732</v>
      </c>
    </row>
    <row r="16" spans="1:12">
      <c r="A16" s="4" t="s">
        <v>1157</v>
      </c>
      <c r="J16" s="5" t="n">
        <v>6657</v>
      </c>
      <c r="K16" s="5" t="n">
        <v>-12187</v>
      </c>
      <c r="L16" s="5" t="n">
        <v>-2158</v>
      </c>
    </row>
    <row r="17" spans="1:12">
      <c r="A17" s="4" t="s">
        <v>1158</v>
      </c>
      <c r="J17" s="5" t="n">
        <v>54</v>
      </c>
      <c r="K17" s="5" t="n">
        <v>28431</v>
      </c>
      <c r="L17" s="5" t="n">
        <v>173</v>
      </c>
    </row>
    <row r="18" spans="1:12">
      <c r="A18" s="4" t="s">
        <v>1159</v>
      </c>
      <c r="J18" s="5" t="n">
        <v>69508</v>
      </c>
      <c r="K18" s="5" t="n">
        <v>39482</v>
      </c>
      <c r="L18" s="5" t="n">
        <v>-10811</v>
      </c>
    </row>
    <row r="19" spans="1:12">
      <c r="A19" s="4" t="s">
        <v>1145</v>
      </c>
      <c r="B19" s="6" t="n">
        <v>1203</v>
      </c>
      <c r="C19" s="6" t="n">
        <v>2852</v>
      </c>
      <c r="D19" s="6" t="n">
        <v>3722</v>
      </c>
      <c r="E19" s="6" t="n">
        <v>-4709</v>
      </c>
      <c r="F19" s="6" t="n">
        <v>-15880</v>
      </c>
      <c r="G19" s="6" t="n">
        <v>4153</v>
      </c>
      <c r="H19" s="6" t="n">
        <v>4024</v>
      </c>
      <c r="I19" s="6" t="n">
        <v>2816</v>
      </c>
      <c r="J19" s="6" t="n">
        <v>3068</v>
      </c>
      <c r="K19" s="6" t="n">
        <v>-4887</v>
      </c>
      <c r="L19" s="6" t="n">
        <v>-449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0</v>
      </c>
      <c r="B1" s="2" t="s">
        <v>2</v>
      </c>
      <c r="C1" s="2" t="s">
        <v>38</v>
      </c>
      <c r="D1" s="2" t="s">
        <v>95</v>
      </c>
      <c r="E1" s="2" t="s">
        <v>646</v>
      </c>
    </row>
    <row r="2" spans="1:5">
      <c r="A2" s="3" t="s">
        <v>1161</v>
      </c>
    </row>
    <row r="3" spans="1:5">
      <c r="A3" s="4" t="s">
        <v>49</v>
      </c>
      <c r="B3" s="6" t="n">
        <v>6734</v>
      </c>
      <c r="C3" s="6" t="n">
        <v>15272</v>
      </c>
    </row>
    <row r="4" spans="1:5">
      <c r="A4" s="4" t="s">
        <v>1162</v>
      </c>
      <c r="B4" s="5" t="n">
        <v>1469</v>
      </c>
      <c r="C4" s="5" t="n">
        <v>3973</v>
      </c>
    </row>
    <row r="5" spans="1:5">
      <c r="A5" s="4" t="s">
        <v>1163</v>
      </c>
      <c r="B5" s="5" t="n">
        <v>3908</v>
      </c>
      <c r="C5" s="5" t="n">
        <v>5135</v>
      </c>
    </row>
    <row r="6" spans="1:5">
      <c r="A6" s="4" t="s">
        <v>43</v>
      </c>
      <c r="B6" s="5" t="n">
        <v>1839</v>
      </c>
      <c r="C6" s="5" t="n">
        <v>1307</v>
      </c>
    </row>
    <row r="7" spans="1:5">
      <c r="A7" s="4" t="s">
        <v>156</v>
      </c>
      <c r="B7" s="5" t="n">
        <v>4363</v>
      </c>
      <c r="C7" s="5" t="n">
        <v>5043</v>
      </c>
    </row>
    <row r="8" spans="1:5">
      <c r="A8" s="4" t="s">
        <v>1164</v>
      </c>
      <c r="B8" s="5" t="n">
        <v>23877</v>
      </c>
      <c r="C8" s="5" t="n">
        <v>0</v>
      </c>
    </row>
    <row r="9" spans="1:5">
      <c r="A9" s="4" t="s">
        <v>1154</v>
      </c>
      <c r="B9" s="5" t="n">
        <v>2225</v>
      </c>
      <c r="C9" s="5" t="n">
        <v>3393</v>
      </c>
    </row>
    <row r="10" spans="1:5">
      <c r="A10" s="4" t="s">
        <v>1165</v>
      </c>
      <c r="B10" s="5" t="n">
        <v>144010</v>
      </c>
      <c r="C10" s="5" t="n">
        <v>98249</v>
      </c>
    </row>
    <row r="11" spans="1:5">
      <c r="A11" s="4" t="s">
        <v>186</v>
      </c>
      <c r="B11" s="5" t="n">
        <v>448</v>
      </c>
      <c r="C11" s="5" t="n">
        <v>1893</v>
      </c>
    </row>
    <row r="12" spans="1:5">
      <c r="A12" s="4" t="s">
        <v>1166</v>
      </c>
      <c r="B12" s="5" t="n">
        <v>188873</v>
      </c>
      <c r="C12" s="5" t="n">
        <v>134265</v>
      </c>
    </row>
    <row r="13" spans="1:5">
      <c r="A13" s="4" t="s">
        <v>1167</v>
      </c>
      <c r="B13" s="5" t="n">
        <v>-161511</v>
      </c>
      <c r="C13" s="5" t="n">
        <v>-85393</v>
      </c>
      <c r="D13" s="6" t="n">
        <v>-43269</v>
      </c>
      <c r="E13" s="6" t="n">
        <v>-53199</v>
      </c>
    </row>
    <row r="14" spans="1:5">
      <c r="A14" s="4" t="s">
        <v>1168</v>
      </c>
      <c r="B14" s="5" t="n">
        <v>27362</v>
      </c>
      <c r="C14" s="5" t="n">
        <v>48872</v>
      </c>
    </row>
    <row r="15" spans="1:5">
      <c r="A15" s="3" t="s">
        <v>1169</v>
      </c>
    </row>
    <row r="16" spans="1:5">
      <c r="A16" s="4" t="s">
        <v>1170</v>
      </c>
      <c r="B16" s="5" t="n">
        <v>-8737</v>
      </c>
      <c r="C16" s="5" t="n">
        <v>-11345</v>
      </c>
    </row>
    <row r="17" spans="1:5">
      <c r="A17" s="4" t="s">
        <v>1171</v>
      </c>
      <c r="B17" s="5" t="n">
        <v>-7149</v>
      </c>
      <c r="C17" s="5" t="n">
        <v>-21170</v>
      </c>
    </row>
    <row r="18" spans="1:5">
      <c r="A18" s="4" t="s">
        <v>1172</v>
      </c>
      <c r="B18" s="5" t="n">
        <v>-17253</v>
      </c>
      <c r="C18" s="5" t="n">
        <v>-28530</v>
      </c>
    </row>
    <row r="19" spans="1:5">
      <c r="A19" s="4" t="s">
        <v>1173</v>
      </c>
      <c r="B19" s="5" t="n">
        <v>-2550</v>
      </c>
      <c r="C19" s="5" t="n">
        <v>-2696</v>
      </c>
    </row>
    <row r="20" spans="1:5">
      <c r="A20" s="4" t="s">
        <v>186</v>
      </c>
      <c r="B20" s="5" t="n">
        <v>0</v>
      </c>
      <c r="C20" s="5" t="n">
        <v>-1378</v>
      </c>
    </row>
    <row r="21" spans="1:5">
      <c r="A21" s="4" t="s">
        <v>1174</v>
      </c>
      <c r="B21" s="5" t="n">
        <v>-35689</v>
      </c>
      <c r="C21" s="5" t="n">
        <v>-65119</v>
      </c>
    </row>
    <row r="22" spans="1:5">
      <c r="A22" s="4" t="s">
        <v>1175</v>
      </c>
      <c r="B22" s="6" t="n">
        <v>-8327</v>
      </c>
      <c r="C22" s="6" t="n">
        <v>-16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76</v>
      </c>
      <c r="B1" s="2" t="s">
        <v>2</v>
      </c>
      <c r="C1" s="2" t="s">
        <v>38</v>
      </c>
      <c r="D1" s="2" t="s">
        <v>95</v>
      </c>
      <c r="E1" s="2" t="s">
        <v>646</v>
      </c>
    </row>
    <row r="2" spans="1:5">
      <c r="A2" s="3" t="s">
        <v>1177</v>
      </c>
    </row>
    <row r="3" spans="1:5">
      <c r="A3" s="4" t="s">
        <v>1178</v>
      </c>
      <c r="B3" s="6" t="n">
        <v>161511</v>
      </c>
      <c r="C3" s="6" t="n">
        <v>85393</v>
      </c>
      <c r="D3" s="6" t="n">
        <v>43269</v>
      </c>
      <c r="E3" s="6" t="n">
        <v>53199</v>
      </c>
    </row>
    <row r="4" spans="1:5">
      <c r="A4" s="4" t="s">
        <v>1179</v>
      </c>
      <c r="B4" s="5" t="n">
        <v>18500</v>
      </c>
    </row>
    <row r="5" spans="1:5">
      <c r="A5" s="4" t="s">
        <v>1180</v>
      </c>
      <c r="B5" s="5" t="n">
        <v>7900</v>
      </c>
      <c r="C5" s="5" t="n">
        <v>8700</v>
      </c>
    </row>
    <row r="6" spans="1:5">
      <c r="A6" s="4" t="s">
        <v>1181</v>
      </c>
      <c r="B6" s="5" t="n">
        <v>7800</v>
      </c>
      <c r="C6" s="5" t="n">
        <v>8200</v>
      </c>
    </row>
    <row r="7" spans="1:5">
      <c r="A7" s="4" t="s">
        <v>1182</v>
      </c>
      <c r="B7" s="5" t="n">
        <v>6300</v>
      </c>
      <c r="C7" s="5" t="n">
        <v>6500</v>
      </c>
      <c r="D7" s="6" t="n">
        <v>6100</v>
      </c>
    </row>
    <row r="8" spans="1:5">
      <c r="A8" s="4" t="s">
        <v>1140</v>
      </c>
    </row>
    <row r="9" spans="1:5">
      <c r="A9" s="3" t="s">
        <v>1177</v>
      </c>
    </row>
    <row r="10" spans="1:5">
      <c r="A10" s="4" t="s">
        <v>1183</v>
      </c>
      <c r="B10" s="5" t="n">
        <v>374500</v>
      </c>
      <c r="C10" s="5" t="n">
        <v>283500</v>
      </c>
    </row>
    <row r="11" spans="1:5">
      <c r="A11" s="4" t="s">
        <v>1141</v>
      </c>
    </row>
    <row r="12" spans="1:5">
      <c r="A12" s="3" t="s">
        <v>1177</v>
      </c>
    </row>
    <row r="13" spans="1:5">
      <c r="A13" s="4" t="s">
        <v>1183</v>
      </c>
      <c r="B13" s="5" t="n">
        <v>161200</v>
      </c>
      <c r="C13" s="5" t="n">
        <v>146200</v>
      </c>
    </row>
    <row r="14" spans="1:5">
      <c r="A14" s="4" t="s">
        <v>1137</v>
      </c>
    </row>
    <row r="15" spans="1:5">
      <c r="A15" s="3" t="s">
        <v>1177</v>
      </c>
    </row>
    <row r="16" spans="1:5">
      <c r="A16" s="4" t="s">
        <v>1183</v>
      </c>
      <c r="B16" s="5" t="n">
        <v>220100</v>
      </c>
      <c r="C16" s="5" t="n">
        <v>124000</v>
      </c>
    </row>
    <row r="17" spans="1:5">
      <c r="A17" s="4" t="s">
        <v>1184</v>
      </c>
    </row>
    <row r="18" spans="1:5">
      <c r="A18" s="3" t="s">
        <v>1177</v>
      </c>
    </row>
    <row r="19" spans="1:5">
      <c r="A19" s="4" t="s">
        <v>1178</v>
      </c>
      <c r="B19" s="5" t="n">
        <v>104100</v>
      </c>
      <c r="C19" s="5" t="n">
        <v>59400</v>
      </c>
    </row>
    <row r="20" spans="1:5">
      <c r="A20" s="4" t="s">
        <v>1185</v>
      </c>
    </row>
    <row r="21" spans="1:5">
      <c r="A21" s="3" t="s">
        <v>1177</v>
      </c>
    </row>
    <row r="22" spans="1:5">
      <c r="A22" s="4" t="s">
        <v>1178</v>
      </c>
      <c r="B22" s="6" t="n">
        <v>57400</v>
      </c>
      <c r="C22" s="6" t="n">
        <v>26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6</v>
      </c>
      <c r="B1" s="2" t="s">
        <v>1</v>
      </c>
    </row>
    <row r="2" spans="1:4">
      <c r="B2" s="2" t="s">
        <v>2</v>
      </c>
      <c r="C2" s="2" t="s">
        <v>38</v>
      </c>
      <c r="D2" s="2" t="s">
        <v>95</v>
      </c>
    </row>
    <row r="3" spans="1:4">
      <c r="A3" s="3" t="s">
        <v>271</v>
      </c>
    </row>
    <row r="4" spans="1:4">
      <c r="A4" s="4" t="s">
        <v>1182</v>
      </c>
      <c r="B4" s="6" t="n">
        <v>6300</v>
      </c>
      <c r="C4" s="6" t="n">
        <v>6500</v>
      </c>
      <c r="D4" s="6" t="n">
        <v>6100</v>
      </c>
    </row>
    <row r="5" spans="1:4">
      <c r="A5" s="3" t="s">
        <v>1187</v>
      </c>
    </row>
    <row r="6" spans="1:4">
      <c r="A6" s="4" t="s">
        <v>1188</v>
      </c>
      <c r="B6" s="5" t="n">
        <v>8728</v>
      </c>
      <c r="C6" s="5" t="n">
        <v>11048</v>
      </c>
      <c r="D6" s="5" t="n">
        <v>4637</v>
      </c>
    </row>
    <row r="7" spans="1:4">
      <c r="A7" s="4" t="s">
        <v>1189</v>
      </c>
      <c r="B7" s="5" t="n">
        <v>0</v>
      </c>
      <c r="C7" s="5" t="n">
        <v>0</v>
      </c>
      <c r="D7" s="5" t="n">
        <v>3492</v>
      </c>
    </row>
    <row r="8" spans="1:4">
      <c r="A8" s="4" t="s">
        <v>1190</v>
      </c>
      <c r="B8" s="5" t="n">
        <v>0</v>
      </c>
      <c r="C8" s="5" t="n">
        <v>0</v>
      </c>
      <c r="D8" s="5" t="n">
        <v>-34</v>
      </c>
    </row>
    <row r="9" spans="1:4">
      <c r="A9" s="4" t="s">
        <v>1191</v>
      </c>
      <c r="B9" s="5" t="n">
        <v>-786</v>
      </c>
      <c r="C9" s="5" t="n">
        <v>-3045</v>
      </c>
      <c r="D9" s="5" t="n">
        <v>-147</v>
      </c>
    </row>
    <row r="10" spans="1:4">
      <c r="A10" s="4" t="s">
        <v>1192</v>
      </c>
      <c r="B10" s="5" t="n">
        <v>0</v>
      </c>
      <c r="C10" s="5" t="n">
        <v>725</v>
      </c>
      <c r="D10" s="5" t="n">
        <v>3100</v>
      </c>
    </row>
    <row r="11" spans="1:4">
      <c r="A11" s="4" t="s">
        <v>1193</v>
      </c>
      <c r="B11" s="6" t="n">
        <v>7942</v>
      </c>
      <c r="C11" s="6" t="n">
        <v>8728</v>
      </c>
      <c r="D11" s="6" t="n">
        <v>110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8</v>
      </c>
      <c r="D2" s="2" t="s">
        <v>95</v>
      </c>
    </row>
    <row r="3" spans="1:4">
      <c r="A3" s="3" t="s">
        <v>1195</v>
      </c>
    </row>
    <row r="4" spans="1:4">
      <c r="A4" s="4" t="s">
        <v>1196</v>
      </c>
      <c r="B4" s="6" t="n">
        <v>85393</v>
      </c>
      <c r="C4" s="6" t="n">
        <v>43269</v>
      </c>
      <c r="D4" s="6" t="n">
        <v>53199</v>
      </c>
    </row>
    <row r="5" spans="1:4">
      <c r="A5" s="4" t="s">
        <v>1197</v>
      </c>
      <c r="B5" s="5" t="n">
        <v>76118</v>
      </c>
      <c r="C5" s="5" t="n">
        <v>42124</v>
      </c>
      <c r="D5" s="5" t="n">
        <v>-9930</v>
      </c>
    </row>
    <row r="6" spans="1:4">
      <c r="A6" s="4" t="s">
        <v>1198</v>
      </c>
      <c r="B6" s="6" t="n">
        <v>161511</v>
      </c>
      <c r="C6" s="6" t="n">
        <v>85393</v>
      </c>
      <c r="D6" s="6" t="n">
        <v>432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1199</v>
      </c>
      <c r="B1" s="2" t="s">
        <v>89</v>
      </c>
      <c r="K1" s="2" t="s">
        <v>432</v>
      </c>
      <c r="M1" s="2" t="s">
        <v>1</v>
      </c>
    </row>
    <row r="2" spans="1:15">
      <c r="B2" s="2" t="s">
        <v>654</v>
      </c>
      <c r="C2" s="2" t="s">
        <v>447</v>
      </c>
      <c r="D2" s="2" t="s">
        <v>448</v>
      </c>
      <c r="E2" s="2" t="s">
        <v>449</v>
      </c>
      <c r="F2" s="2" t="s">
        <v>227</v>
      </c>
      <c r="G2" s="2" t="s">
        <v>450</v>
      </c>
      <c r="H2" s="2" t="s">
        <v>451</v>
      </c>
      <c r="I2" s="2" t="s">
        <v>452</v>
      </c>
      <c r="J2" s="2" t="s">
        <v>1200</v>
      </c>
      <c r="K2" s="2" t="s">
        <v>1201</v>
      </c>
      <c r="L2" s="2" t="s">
        <v>1202</v>
      </c>
      <c r="M2" s="2" t="s">
        <v>1203</v>
      </c>
      <c r="N2" s="2" t="s">
        <v>227</v>
      </c>
      <c r="O2" s="2" t="s">
        <v>759</v>
      </c>
    </row>
    <row r="3" spans="1:15">
      <c r="A3" s="3" t="s">
        <v>1204</v>
      </c>
    </row>
    <row r="4" spans="1:15">
      <c r="A4" s="4" t="s">
        <v>1205</v>
      </c>
      <c r="J4" s="5" t="n">
        <v>2</v>
      </c>
      <c r="K4" s="5" t="n">
        <v>2</v>
      </c>
      <c r="L4" s="5" t="n">
        <v>3</v>
      </c>
      <c r="M4" s="5" t="n">
        <v>2</v>
      </c>
    </row>
    <row r="5" spans="1:15">
      <c r="A5" s="4" t="s">
        <v>97</v>
      </c>
      <c r="M5" s="6" t="n">
        <v>647094</v>
      </c>
      <c r="N5" s="6" t="n">
        <v>619469</v>
      </c>
      <c r="O5" s="6" t="n">
        <v>529755</v>
      </c>
    </row>
    <row r="6" spans="1:15">
      <c r="A6" s="4" t="s">
        <v>99</v>
      </c>
      <c r="B6" s="6" t="n">
        <v>138597</v>
      </c>
      <c r="C6" s="6" t="n">
        <v>128569</v>
      </c>
      <c r="D6" s="6" t="n">
        <v>126731</v>
      </c>
      <c r="E6" s="6" t="n">
        <v>118496</v>
      </c>
      <c r="F6" s="6" t="n">
        <v>120539</v>
      </c>
      <c r="G6" s="6" t="n">
        <v>112951</v>
      </c>
      <c r="H6" s="6" t="n">
        <v>118090</v>
      </c>
      <c r="I6" s="6" t="n">
        <v>110540</v>
      </c>
      <c r="M6" s="5" t="n">
        <v>512393</v>
      </c>
      <c r="N6" s="5" t="n">
        <v>462120</v>
      </c>
      <c r="O6" s="5" t="n">
        <v>365470</v>
      </c>
    </row>
    <row r="7" spans="1:15">
      <c r="A7" s="4" t="s">
        <v>100</v>
      </c>
      <c r="B7" s="5" t="n">
        <v>22011</v>
      </c>
      <c r="C7" s="5" t="n">
        <v>35458</v>
      </c>
      <c r="D7" s="5" t="n">
        <v>39231</v>
      </c>
      <c r="E7" s="5" t="n">
        <v>38001</v>
      </c>
      <c r="F7" s="5" t="n">
        <v>39059</v>
      </c>
      <c r="G7" s="5" t="n">
        <v>38586</v>
      </c>
      <c r="H7" s="5" t="n">
        <v>37652</v>
      </c>
      <c r="I7" s="5" t="n">
        <v>42052</v>
      </c>
      <c r="M7" s="5" t="n">
        <v>134701</v>
      </c>
      <c r="N7" s="5" t="n">
        <v>157349</v>
      </c>
      <c r="O7" s="5" t="n">
        <v>164285</v>
      </c>
    </row>
    <row r="8" spans="1:15">
      <c r="A8" s="4" t="s">
        <v>1206</v>
      </c>
      <c r="M8" s="5" t="n">
        <v>244784</v>
      </c>
      <c r="N8" s="5" t="n">
        <v>437157</v>
      </c>
      <c r="O8" s="5" t="n">
        <v>326948</v>
      </c>
    </row>
    <row r="9" spans="1:15">
      <c r="A9" s="4" t="s">
        <v>109</v>
      </c>
      <c r="B9" s="6" t="n">
        <v>-37425</v>
      </c>
      <c r="C9" s="6" t="n">
        <v>-21566</v>
      </c>
      <c r="D9" s="6" t="n">
        <v>-21533</v>
      </c>
      <c r="E9" s="6" t="n">
        <v>-29559</v>
      </c>
      <c r="F9" s="6" t="n">
        <v>-119793</v>
      </c>
      <c r="G9" s="6" t="n">
        <v>-32494</v>
      </c>
      <c r="H9" s="6" t="n">
        <v>-26108</v>
      </c>
      <c r="I9" s="6" t="n">
        <v>-101413</v>
      </c>
      <c r="M9" s="5" t="n">
        <v>-110083</v>
      </c>
      <c r="N9" s="5" t="n">
        <v>-279808</v>
      </c>
      <c r="O9" s="5" t="n">
        <v>-162663</v>
      </c>
    </row>
    <row r="10" spans="1:15">
      <c r="A10" s="4" t="s">
        <v>1207</v>
      </c>
      <c r="M10" s="5" t="n">
        <v>61905</v>
      </c>
      <c r="N10" s="5" t="n">
        <v>46504</v>
      </c>
      <c r="O10" s="5" t="n">
        <v>21511</v>
      </c>
    </row>
    <row r="11" spans="1:15">
      <c r="A11" s="4" t="s">
        <v>627</v>
      </c>
    </row>
    <row r="12" spans="1:15">
      <c r="A12" s="3" t="s">
        <v>1204</v>
      </c>
    </row>
    <row r="13" spans="1:15">
      <c r="A13" s="4" t="s">
        <v>97</v>
      </c>
      <c r="M13" s="5" t="n">
        <v>315409</v>
      </c>
      <c r="N13" s="5" t="n">
        <v>298935</v>
      </c>
      <c r="O13" s="5" t="n">
        <v>318064</v>
      </c>
    </row>
    <row r="14" spans="1:15">
      <c r="A14" s="4" t="s">
        <v>100</v>
      </c>
      <c r="M14" s="5" t="n">
        <v>90091</v>
      </c>
      <c r="N14" s="5" t="n">
        <v>81026</v>
      </c>
      <c r="O14" s="5" t="n">
        <v>104036</v>
      </c>
    </row>
    <row r="15" spans="1:15">
      <c r="A15" s="4" t="s">
        <v>1207</v>
      </c>
      <c r="M15" s="5" t="n">
        <v>400</v>
      </c>
      <c r="N15" s="5" t="n">
        <v>600</v>
      </c>
      <c r="O15" s="5" t="n">
        <v>700</v>
      </c>
    </row>
    <row r="16" spans="1:15">
      <c r="A16" s="4" t="s">
        <v>487</v>
      </c>
    </row>
    <row r="17" spans="1:15">
      <c r="A17" s="3" t="s">
        <v>1204</v>
      </c>
    </row>
    <row r="18" spans="1:15">
      <c r="A18" s="4" t="s">
        <v>97</v>
      </c>
      <c r="M18" s="5" t="n">
        <v>331685</v>
      </c>
      <c r="N18" s="5" t="n">
        <v>320534</v>
      </c>
      <c r="O18" s="5" t="n">
        <v>211691</v>
      </c>
    </row>
    <row r="19" spans="1:15">
      <c r="A19" s="4" t="s">
        <v>99</v>
      </c>
      <c r="M19" s="5" t="n">
        <v>287075</v>
      </c>
      <c r="N19" s="5" t="n">
        <v>244211</v>
      </c>
      <c r="O19" s="5" t="n">
        <v>151442</v>
      </c>
    </row>
    <row r="20" spans="1:15">
      <c r="A20" s="4" t="s">
        <v>485</v>
      </c>
    </row>
    <row r="21" spans="1:15">
      <c r="A21" s="3" t="s">
        <v>1204</v>
      </c>
    </row>
    <row r="22" spans="1:15">
      <c r="A22" s="4" t="s">
        <v>97</v>
      </c>
      <c r="M22" s="5" t="n">
        <v>331685</v>
      </c>
      <c r="N22" s="5" t="n">
        <v>320534</v>
      </c>
      <c r="O22" s="5" t="n">
        <v>211691</v>
      </c>
    </row>
    <row r="23" spans="1:15">
      <c r="A23" s="4" t="s">
        <v>100</v>
      </c>
      <c r="M23" s="5" t="n">
        <v>44610</v>
      </c>
      <c r="N23" s="5" t="n">
        <v>76323</v>
      </c>
      <c r="O23" s="5" t="n">
        <v>60249</v>
      </c>
    </row>
    <row r="24" spans="1:15">
      <c r="A24" s="4" t="s">
        <v>1207</v>
      </c>
      <c r="M24" s="5" t="n">
        <v>42200</v>
      </c>
      <c r="N24" s="5" t="n">
        <v>29200</v>
      </c>
      <c r="O24" s="5" t="n">
        <v>10200</v>
      </c>
    </row>
    <row r="25" spans="1:15">
      <c r="A25" s="4" t="s">
        <v>125</v>
      </c>
    </row>
    <row r="26" spans="1:15">
      <c r="A26" s="3" t="s">
        <v>1204</v>
      </c>
    </row>
    <row r="27" spans="1:15">
      <c r="A27" s="4" t="s">
        <v>97</v>
      </c>
      <c r="M27" s="5" t="n">
        <v>606227</v>
      </c>
      <c r="N27" s="5" t="n">
        <v>581920</v>
      </c>
      <c r="O27" s="5" t="n">
        <v>496535</v>
      </c>
    </row>
    <row r="28" spans="1:15">
      <c r="A28" s="4" t="s">
        <v>99</v>
      </c>
      <c r="M28" s="5" t="n">
        <v>480864</v>
      </c>
      <c r="N28" s="5" t="n">
        <v>428619</v>
      </c>
      <c r="O28" s="5" t="n">
        <v>336702</v>
      </c>
    </row>
    <row r="29" spans="1:15">
      <c r="A29" s="4" t="s">
        <v>1208</v>
      </c>
    </row>
    <row r="30" spans="1:15">
      <c r="A30" s="3" t="s">
        <v>1204</v>
      </c>
    </row>
    <row r="31" spans="1:15">
      <c r="A31" s="4" t="s">
        <v>97</v>
      </c>
      <c r="M31" s="5" t="n">
        <v>315409</v>
      </c>
      <c r="N31" s="5" t="n">
        <v>298935</v>
      </c>
      <c r="O31" s="5" t="n">
        <v>318064</v>
      </c>
    </row>
    <row r="32" spans="1:15">
      <c r="A32" s="4" t="s">
        <v>99</v>
      </c>
      <c r="M32" s="5" t="n">
        <v>225318</v>
      </c>
      <c r="N32" s="5" t="n">
        <v>217909</v>
      </c>
      <c r="O32" s="5" t="n">
        <v>214028</v>
      </c>
    </row>
    <row r="33" spans="1:15">
      <c r="A33" s="4" t="s">
        <v>1209</v>
      </c>
    </row>
    <row r="34" spans="1:15">
      <c r="A34" s="3" t="s">
        <v>1204</v>
      </c>
    </row>
    <row r="35" spans="1:15">
      <c r="A35" s="4" t="s">
        <v>97</v>
      </c>
      <c r="M35" s="5" t="n">
        <v>290818</v>
      </c>
      <c r="N35" s="5" t="n">
        <v>282985</v>
      </c>
      <c r="O35" s="5" t="n">
        <v>178471</v>
      </c>
    </row>
    <row r="36" spans="1:15">
      <c r="A36" s="4" t="s">
        <v>99</v>
      </c>
      <c r="M36" s="5" t="n">
        <v>255546</v>
      </c>
      <c r="N36" s="5" t="n">
        <v>210710</v>
      </c>
      <c r="O36" s="5" t="n">
        <v>122674</v>
      </c>
    </row>
    <row r="37" spans="1:15">
      <c r="A37" s="4" t="s">
        <v>126</v>
      </c>
    </row>
    <row r="38" spans="1:15">
      <c r="A38" s="3" t="s">
        <v>1204</v>
      </c>
    </row>
    <row r="39" spans="1:15">
      <c r="A39" s="4" t="s">
        <v>97</v>
      </c>
      <c r="M39" s="5" t="n">
        <v>40867</v>
      </c>
      <c r="N39" s="5" t="n">
        <v>37549</v>
      </c>
      <c r="O39" s="5" t="n">
        <v>33220</v>
      </c>
    </row>
    <row r="40" spans="1:15">
      <c r="A40" s="4" t="s">
        <v>99</v>
      </c>
      <c r="M40" s="5" t="n">
        <v>31529</v>
      </c>
      <c r="N40" s="5" t="n">
        <v>33501</v>
      </c>
      <c r="O40" s="5" t="n">
        <v>28768</v>
      </c>
    </row>
    <row r="41" spans="1:15">
      <c r="A41" s="4" t="s">
        <v>502</v>
      </c>
    </row>
    <row r="42" spans="1:15">
      <c r="A42" s="3" t="s">
        <v>1204</v>
      </c>
    </row>
    <row r="43" spans="1:15">
      <c r="A43" s="4" t="s">
        <v>97</v>
      </c>
      <c r="M43" s="5" t="n">
        <v>40867</v>
      </c>
      <c r="N43" s="5" t="n">
        <v>37549</v>
      </c>
      <c r="O43" s="5" t="n">
        <v>33220</v>
      </c>
    </row>
    <row r="44" spans="1:15">
      <c r="A44" s="4" t="s">
        <v>99</v>
      </c>
      <c r="M44" s="6" t="n">
        <v>31529</v>
      </c>
      <c r="N44" s="6" t="n">
        <v>33501</v>
      </c>
      <c r="O44" s="6" t="n">
        <v>28768</v>
      </c>
    </row>
  </sheetData>
  <mergeCells count="4">
    <mergeCell ref="A1:A2"/>
    <mergeCell ref="B1:J1"/>
    <mergeCell ref="K1:L1"/>
    <mergeCell ref="M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8</v>
      </c>
    </row>
    <row r="2" spans="1:3">
      <c r="A2" s="3" t="s">
        <v>1211</v>
      </c>
    </row>
    <row r="3" spans="1:3">
      <c r="A3" s="4" t="s">
        <v>1212</v>
      </c>
      <c r="B3" s="6" t="n">
        <v>717087</v>
      </c>
      <c r="C3" s="6" t="n">
        <v>860584</v>
      </c>
    </row>
    <row r="4" spans="1:3">
      <c r="A4" s="4" t="s">
        <v>1213</v>
      </c>
    </row>
    <row r="5" spans="1:3">
      <c r="A5" s="3" t="s">
        <v>1211</v>
      </c>
    </row>
    <row r="6" spans="1:3">
      <c r="A6" s="4" t="s">
        <v>1212</v>
      </c>
      <c r="B6" s="5" t="n">
        <v>701424</v>
      </c>
      <c r="C6" s="5" t="n">
        <v>841930</v>
      </c>
    </row>
    <row r="7" spans="1:3">
      <c r="A7" s="4" t="s">
        <v>1214</v>
      </c>
    </row>
    <row r="8" spans="1:3">
      <c r="A8" s="3" t="s">
        <v>1211</v>
      </c>
    </row>
    <row r="9" spans="1:3">
      <c r="A9" s="4" t="s">
        <v>1212</v>
      </c>
      <c r="B9" s="5" t="n">
        <v>346280</v>
      </c>
      <c r="C9" s="5" t="n">
        <v>362216</v>
      </c>
    </row>
    <row r="10" spans="1:3">
      <c r="A10" s="4" t="s">
        <v>1215</v>
      </c>
    </row>
    <row r="11" spans="1:3">
      <c r="A11" s="3" t="s">
        <v>1211</v>
      </c>
    </row>
    <row r="12" spans="1:3">
      <c r="A12" s="4" t="s">
        <v>1212</v>
      </c>
      <c r="B12" s="5" t="n">
        <v>355144</v>
      </c>
      <c r="C12" s="5" t="n">
        <v>479714</v>
      </c>
    </row>
    <row r="13" spans="1:3">
      <c r="A13" s="4" t="s">
        <v>1216</v>
      </c>
    </row>
    <row r="14" spans="1:3">
      <c r="A14" s="3" t="s">
        <v>1211</v>
      </c>
    </row>
    <row r="15" spans="1:3">
      <c r="A15" s="4" t="s">
        <v>1212</v>
      </c>
      <c r="B15" s="6" t="n">
        <v>15663</v>
      </c>
      <c r="C15" s="6" t="n">
        <v>186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7</v>
      </c>
      <c r="B1" s="2" t="s">
        <v>1</v>
      </c>
    </row>
    <row r="2" spans="1:4">
      <c r="B2" s="2" t="s">
        <v>2</v>
      </c>
      <c r="C2" s="2" t="s">
        <v>38</v>
      </c>
      <c r="D2" s="2" t="s">
        <v>95</v>
      </c>
    </row>
    <row r="3" spans="1:4">
      <c r="A3" s="3" t="s">
        <v>1218</v>
      </c>
    </row>
    <row r="4" spans="1:4">
      <c r="A4" s="4" t="s">
        <v>97</v>
      </c>
      <c r="B4" s="6" t="n">
        <v>647094</v>
      </c>
      <c r="C4" s="6" t="n">
        <v>619469</v>
      </c>
      <c r="D4" s="6" t="n">
        <v>529755</v>
      </c>
    </row>
    <row r="5" spans="1:4">
      <c r="A5" s="4" t="s">
        <v>627</v>
      </c>
    </row>
    <row r="6" spans="1:4">
      <c r="A6" s="3" t="s">
        <v>1218</v>
      </c>
    </row>
    <row r="7" spans="1:4">
      <c r="A7" s="4" t="s">
        <v>97</v>
      </c>
      <c r="B7" s="5" t="n">
        <v>315409</v>
      </c>
      <c r="C7" s="5" t="n">
        <v>298935</v>
      </c>
      <c r="D7" s="5" t="n">
        <v>318064</v>
      </c>
    </row>
    <row r="8" spans="1:4">
      <c r="A8" s="4" t="s">
        <v>1219</v>
      </c>
    </row>
    <row r="9" spans="1:4">
      <c r="A9" s="3" t="s">
        <v>1218</v>
      </c>
    </row>
    <row r="10" spans="1:4">
      <c r="A10" s="4" t="s">
        <v>97</v>
      </c>
      <c r="B10" s="5" t="n">
        <v>64763</v>
      </c>
      <c r="C10" s="5" t="n">
        <v>67807</v>
      </c>
      <c r="D10" s="5" t="n">
        <v>80765</v>
      </c>
    </row>
    <row r="11" spans="1:4">
      <c r="A11" s="4" t="s">
        <v>1220</v>
      </c>
    </row>
    <row r="12" spans="1:4">
      <c r="A12" s="3" t="s">
        <v>1218</v>
      </c>
    </row>
    <row r="13" spans="1:4">
      <c r="A13" s="4" t="s">
        <v>97</v>
      </c>
      <c r="B13" s="5" t="n">
        <v>58855</v>
      </c>
      <c r="C13" s="5" t="n">
        <v>52551</v>
      </c>
      <c r="D13" s="5" t="n">
        <v>48527</v>
      </c>
    </row>
    <row r="14" spans="1:4">
      <c r="A14" s="4" t="s">
        <v>1221</v>
      </c>
    </row>
    <row r="15" spans="1:4">
      <c r="A15" s="3" t="s">
        <v>1218</v>
      </c>
    </row>
    <row r="16" spans="1:4">
      <c r="A16" s="4" t="s">
        <v>97</v>
      </c>
      <c r="B16" s="5" t="n">
        <v>160009</v>
      </c>
      <c r="C16" s="5" t="n">
        <v>149644</v>
      </c>
      <c r="D16" s="5" t="n">
        <v>152758</v>
      </c>
    </row>
    <row r="17" spans="1:4">
      <c r="A17" s="4" t="s">
        <v>1222</v>
      </c>
    </row>
    <row r="18" spans="1:4">
      <c r="A18" s="3" t="s">
        <v>1218</v>
      </c>
    </row>
    <row r="19" spans="1:4">
      <c r="A19" s="4" t="s">
        <v>97</v>
      </c>
      <c r="B19" s="5" t="n">
        <v>31782</v>
      </c>
      <c r="C19" s="5" t="n">
        <v>28933</v>
      </c>
      <c r="D19" s="5" t="n">
        <v>36014</v>
      </c>
    </row>
    <row r="20" spans="1:4">
      <c r="A20" s="4" t="s">
        <v>485</v>
      </c>
    </row>
    <row r="21" spans="1:4">
      <c r="A21" s="3" t="s">
        <v>1218</v>
      </c>
    </row>
    <row r="22" spans="1:4">
      <c r="A22" s="4" t="s">
        <v>97</v>
      </c>
      <c r="B22" s="5" t="n">
        <v>331685</v>
      </c>
      <c r="C22" s="5" t="n">
        <v>320534</v>
      </c>
      <c r="D22" s="5" t="n">
        <v>211691</v>
      </c>
    </row>
    <row r="23" spans="1:4">
      <c r="A23" s="4" t="s">
        <v>1223</v>
      </c>
    </row>
    <row r="24" spans="1:4">
      <c r="A24" s="3" t="s">
        <v>1218</v>
      </c>
    </row>
    <row r="25" spans="1:4">
      <c r="A25" s="4" t="s">
        <v>97</v>
      </c>
      <c r="B25" s="5" t="n">
        <v>284498</v>
      </c>
      <c r="C25" s="5" t="n">
        <v>195363</v>
      </c>
      <c r="D25" s="5" t="n">
        <v>150532</v>
      </c>
    </row>
    <row r="26" spans="1:4">
      <c r="A26" s="4" t="s">
        <v>1224</v>
      </c>
    </row>
    <row r="27" spans="1:4">
      <c r="A27" s="3" t="s">
        <v>1218</v>
      </c>
    </row>
    <row r="28" spans="1:4">
      <c r="A28" s="4" t="s">
        <v>97</v>
      </c>
      <c r="B28" s="5" t="n">
        <v>37998</v>
      </c>
      <c r="C28" s="5" t="n">
        <v>77102</v>
      </c>
      <c r="D28" s="5" t="n">
        <v>37319</v>
      </c>
    </row>
    <row r="29" spans="1:4">
      <c r="A29" s="4" t="s">
        <v>1225</v>
      </c>
    </row>
    <row r="30" spans="1:4">
      <c r="A30" s="3" t="s">
        <v>1218</v>
      </c>
    </row>
    <row r="31" spans="1:4">
      <c r="A31" s="4" t="s">
        <v>97</v>
      </c>
      <c r="B31" s="5" t="n">
        <v>6991</v>
      </c>
      <c r="C31" s="5" t="n">
        <v>26966</v>
      </c>
      <c r="D31" s="5" t="n">
        <v>13759</v>
      </c>
    </row>
    <row r="32" spans="1:4">
      <c r="A32" s="4" t="s">
        <v>1226</v>
      </c>
    </row>
    <row r="33" spans="1:4">
      <c r="A33" s="3" t="s">
        <v>1218</v>
      </c>
    </row>
    <row r="34" spans="1:4">
      <c r="A34" s="4" t="s">
        <v>97</v>
      </c>
      <c r="B34" s="6" t="n">
        <v>2198</v>
      </c>
      <c r="C34" s="6" t="n">
        <v>21103</v>
      </c>
      <c r="D34" s="6" t="n">
        <v>1008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8</v>
      </c>
    </row>
    <row r="2" spans="1:3">
      <c r="A2" s="3" t="s">
        <v>1218</v>
      </c>
    </row>
    <row r="3" spans="1:3">
      <c r="A3" s="4" t="s">
        <v>48</v>
      </c>
      <c r="B3" s="6" t="n">
        <v>176577</v>
      </c>
      <c r="C3" s="6" t="n">
        <v>195029</v>
      </c>
    </row>
    <row r="4" spans="1:3">
      <c r="A4" s="4" t="s">
        <v>1214</v>
      </c>
    </row>
    <row r="5" spans="1:3">
      <c r="A5" s="3" t="s">
        <v>1218</v>
      </c>
    </row>
    <row r="6" spans="1:3">
      <c r="A6" s="4" t="s">
        <v>48</v>
      </c>
      <c r="B6" s="5" t="n">
        <v>6818</v>
      </c>
      <c r="C6" s="5" t="n">
        <v>8250</v>
      </c>
    </row>
    <row r="7" spans="1:3">
      <c r="A7" s="4" t="s">
        <v>1228</v>
      </c>
    </row>
    <row r="8" spans="1:3">
      <c r="A8" s="3" t="s">
        <v>1218</v>
      </c>
    </row>
    <row r="9" spans="1:3">
      <c r="A9" s="4" t="s">
        <v>48</v>
      </c>
      <c r="B9" s="5" t="n">
        <v>1093</v>
      </c>
      <c r="C9" s="5" t="n">
        <v>1628</v>
      </c>
    </row>
    <row r="10" spans="1:3">
      <c r="A10" s="4" t="s">
        <v>1229</v>
      </c>
    </row>
    <row r="11" spans="1:3">
      <c r="A11" s="3" t="s">
        <v>1218</v>
      </c>
    </row>
    <row r="12" spans="1:3">
      <c r="A12" s="4" t="s">
        <v>48</v>
      </c>
      <c r="B12" s="5" t="n">
        <v>3890</v>
      </c>
      <c r="C12" s="5" t="n">
        <v>4531</v>
      </c>
    </row>
    <row r="13" spans="1:3">
      <c r="A13" s="4" t="s">
        <v>1230</v>
      </c>
    </row>
    <row r="14" spans="1:3">
      <c r="A14" s="3" t="s">
        <v>1218</v>
      </c>
    </row>
    <row r="15" spans="1:3">
      <c r="A15" s="4" t="s">
        <v>48</v>
      </c>
      <c r="B15" s="5" t="n">
        <v>1663</v>
      </c>
      <c r="C15" s="5" t="n">
        <v>1745</v>
      </c>
    </row>
    <row r="16" spans="1:3">
      <c r="A16" s="4" t="s">
        <v>1231</v>
      </c>
    </row>
    <row r="17" spans="1:3">
      <c r="A17" s="3" t="s">
        <v>1218</v>
      </c>
    </row>
    <row r="18" spans="1:3">
      <c r="A18" s="4" t="s">
        <v>48</v>
      </c>
      <c r="B18" s="5" t="n">
        <v>172</v>
      </c>
      <c r="C18" s="5" t="n">
        <v>346</v>
      </c>
    </row>
    <row r="19" spans="1:3">
      <c r="A19" s="4" t="s">
        <v>1232</v>
      </c>
    </row>
    <row r="20" spans="1:3">
      <c r="A20" s="3" t="s">
        <v>1218</v>
      </c>
    </row>
    <row r="21" spans="1:3">
      <c r="A21" s="4" t="s">
        <v>48</v>
      </c>
      <c r="B21" s="5" t="n">
        <v>163799</v>
      </c>
      <c r="C21" s="5" t="n">
        <v>182023</v>
      </c>
    </row>
    <row r="22" spans="1:3">
      <c r="A22" s="4" t="s">
        <v>1233</v>
      </c>
    </row>
    <row r="23" spans="1:3">
      <c r="A23" s="3" t="s">
        <v>1218</v>
      </c>
    </row>
    <row r="24" spans="1:3">
      <c r="A24" s="4" t="s">
        <v>48</v>
      </c>
      <c r="B24" s="5" t="n">
        <v>141887</v>
      </c>
      <c r="C24" s="5" t="n">
        <v>162133</v>
      </c>
    </row>
    <row r="25" spans="1:3">
      <c r="A25" s="4" t="s">
        <v>1234</v>
      </c>
    </row>
    <row r="26" spans="1:3">
      <c r="A26" s="3" t="s">
        <v>1218</v>
      </c>
    </row>
    <row r="27" spans="1:3">
      <c r="A27" s="4" t="s">
        <v>48</v>
      </c>
      <c r="B27" s="5" t="n">
        <v>16507</v>
      </c>
      <c r="C27" s="5" t="n">
        <v>15316</v>
      </c>
    </row>
    <row r="28" spans="1:3">
      <c r="A28" s="4" t="s">
        <v>1235</v>
      </c>
    </row>
    <row r="29" spans="1:3">
      <c r="A29" s="3" t="s">
        <v>1218</v>
      </c>
    </row>
    <row r="30" spans="1:3">
      <c r="A30" s="4" t="s">
        <v>48</v>
      </c>
      <c r="B30" s="5" t="n">
        <v>5405</v>
      </c>
      <c r="C30" s="5" t="n">
        <v>4574</v>
      </c>
    </row>
    <row r="31" spans="1:3">
      <c r="A31" s="4" t="s">
        <v>1216</v>
      </c>
    </row>
    <row r="32" spans="1:3">
      <c r="A32" s="3" t="s">
        <v>1218</v>
      </c>
    </row>
    <row r="33" spans="1:3">
      <c r="A33" s="4" t="s">
        <v>48</v>
      </c>
      <c r="B33" s="5" t="n">
        <v>5960</v>
      </c>
      <c r="C33" s="5" t="n">
        <v>4756</v>
      </c>
    </row>
    <row r="34" spans="1:3">
      <c r="A34" s="4" t="s">
        <v>1236</v>
      </c>
    </row>
    <row r="35" spans="1:3">
      <c r="A35" s="3" t="s">
        <v>1218</v>
      </c>
    </row>
    <row r="36" spans="1:3">
      <c r="A36" s="4" t="s">
        <v>48</v>
      </c>
      <c r="B36" s="6" t="n">
        <v>5960</v>
      </c>
      <c r="C36" s="6" t="n">
        <v>47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37</v>
      </c>
      <c r="B1" s="2" t="s">
        <v>1</v>
      </c>
    </row>
    <row r="2" spans="1:4">
      <c r="B2" s="2" t="s">
        <v>2</v>
      </c>
      <c r="C2" s="2" t="s">
        <v>38</v>
      </c>
      <c r="D2" s="2" t="s">
        <v>95</v>
      </c>
    </row>
    <row r="3" spans="1:4">
      <c r="A3" s="3" t="s">
        <v>1238</v>
      </c>
    </row>
    <row r="4" spans="1:4">
      <c r="A4" s="4" t="s">
        <v>40</v>
      </c>
      <c r="B4" s="6" t="n">
        <v>39154</v>
      </c>
      <c r="C4" s="6" t="n">
        <v>48260</v>
      </c>
    </row>
    <row r="5" spans="1:4">
      <c r="A5" s="4" t="s">
        <v>1137</v>
      </c>
    </row>
    <row r="6" spans="1:4">
      <c r="A6" s="3" t="s">
        <v>1238</v>
      </c>
    </row>
    <row r="7" spans="1:4">
      <c r="A7" s="4" t="s">
        <v>40</v>
      </c>
      <c r="B7" s="6" t="n">
        <v>17700</v>
      </c>
    </row>
    <row r="8" spans="1:4">
      <c r="A8" s="4" t="s">
        <v>1239</v>
      </c>
    </row>
    <row r="9" spans="1:4">
      <c r="A9" s="3" t="s">
        <v>1238</v>
      </c>
    </row>
    <row r="10" spans="1:4">
      <c r="A10" s="4" t="s">
        <v>1240</v>
      </c>
      <c r="B10" s="4" t="s">
        <v>1241</v>
      </c>
      <c r="C10" s="4" t="s">
        <v>1242</v>
      </c>
      <c r="D10" s="4" t="s">
        <v>1243</v>
      </c>
    </row>
    <row r="11" spans="1:4">
      <c r="A11" s="4" t="s">
        <v>1244</v>
      </c>
    </row>
    <row r="12" spans="1:4">
      <c r="A12" s="3" t="s">
        <v>1238</v>
      </c>
    </row>
    <row r="13" spans="1:4">
      <c r="A13" s="4" t="s">
        <v>1240</v>
      </c>
      <c r="B13" s="4" t="s">
        <v>1245</v>
      </c>
      <c r="C13" s="4" t="s">
        <v>1246</v>
      </c>
      <c r="D13" s="4" t="s">
        <v>1247</v>
      </c>
    </row>
    <row r="14" spans="1:4">
      <c r="A14" s="4" t="s">
        <v>1248</v>
      </c>
    </row>
    <row r="15" spans="1:4">
      <c r="A15" s="3" t="s">
        <v>1238</v>
      </c>
    </row>
    <row r="16" spans="1:4">
      <c r="A16" s="4" t="s">
        <v>1240</v>
      </c>
      <c r="B16" s="4" t="s">
        <v>1249</v>
      </c>
      <c r="C16" s="4" t="s">
        <v>506</v>
      </c>
      <c r="D16" s="4" t="s">
        <v>7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0"/>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24"/>
    <col customWidth="1" max="18" min="18" width="35"/>
    <col customWidth="1" max="19" min="19" width="20"/>
  </cols>
  <sheetData>
    <row r="1" spans="1:19">
      <c r="A1" s="1" t="s">
        <v>1250</v>
      </c>
      <c r="B1" s="2" t="s">
        <v>1251</v>
      </c>
      <c r="C1" s="2" t="s">
        <v>444</v>
      </c>
      <c r="D1" s="2" t="s">
        <v>1252</v>
      </c>
      <c r="E1" s="2" t="s">
        <v>1253</v>
      </c>
      <c r="F1" s="2" t="s">
        <v>1254</v>
      </c>
      <c r="G1" s="2" t="s">
        <v>1255</v>
      </c>
      <c r="H1" s="2" t="s">
        <v>1256</v>
      </c>
      <c r="I1" s="2" t="s">
        <v>1257</v>
      </c>
      <c r="J1" s="2" t="s">
        <v>1258</v>
      </c>
      <c r="K1" s="2" t="s">
        <v>1259</v>
      </c>
      <c r="L1" s="2" t="s">
        <v>1260</v>
      </c>
      <c r="M1" s="2" t="s">
        <v>871</v>
      </c>
      <c r="N1" s="2" t="s">
        <v>1254</v>
      </c>
      <c r="O1" s="2" t="s">
        <v>1258</v>
      </c>
      <c r="P1" s="2" t="s">
        <v>1261</v>
      </c>
      <c r="Q1" s="2" t="s">
        <v>876</v>
      </c>
      <c r="R1" s="2" t="s">
        <v>1262</v>
      </c>
      <c r="S1" s="2" t="s">
        <v>1113</v>
      </c>
    </row>
    <row r="2" spans="1:19">
      <c r="A2" s="3" t="s">
        <v>1263</v>
      </c>
    </row>
    <row r="3" spans="1:19">
      <c r="A3" s="4" t="s">
        <v>1264</v>
      </c>
      <c r="F3" s="6" t="n">
        <v>-109177000</v>
      </c>
      <c r="G3" s="6" t="n">
        <v>-43228000</v>
      </c>
      <c r="H3" s="6" t="n">
        <v>-45910000</v>
      </c>
      <c r="I3" s="6" t="n">
        <v>-38284000</v>
      </c>
      <c r="J3" s="6" t="n">
        <v>-134405000</v>
      </c>
      <c r="K3" s="6" t="n">
        <v>-52968000</v>
      </c>
      <c r="L3" s="6" t="n">
        <v>-44130000</v>
      </c>
      <c r="M3" s="6" t="n">
        <v>-125611000</v>
      </c>
      <c r="N3" s="6" t="n">
        <v>-236599000</v>
      </c>
      <c r="O3" s="6" t="n">
        <v>-357114000</v>
      </c>
      <c r="P3" s="6" t="n">
        <v>-112932000</v>
      </c>
    </row>
    <row r="4" spans="1:19">
      <c r="A4" s="4" t="s">
        <v>1265</v>
      </c>
      <c r="N4" s="6" t="n">
        <v>-236599000</v>
      </c>
      <c r="O4" s="6" t="n">
        <v>-357114000</v>
      </c>
      <c r="P4" s="6" t="n">
        <v>-112932000</v>
      </c>
    </row>
    <row r="5" spans="1:19">
      <c r="A5" s="4" t="s">
        <v>1266</v>
      </c>
      <c r="F5" s="5" t="n">
        <v>91848000</v>
      </c>
      <c r="G5" s="5" t="n">
        <v>91408000</v>
      </c>
      <c r="H5" s="5" t="n">
        <v>91057000</v>
      </c>
      <c r="I5" s="5" t="n">
        <v>90792000</v>
      </c>
      <c r="J5" s="5" t="n">
        <v>89222000</v>
      </c>
      <c r="K5" s="5" t="n">
        <v>89194000</v>
      </c>
      <c r="L5" s="5" t="n">
        <v>85496000</v>
      </c>
      <c r="M5" s="5" t="n">
        <v>85440000</v>
      </c>
      <c r="N5" s="5" t="n">
        <v>91325000</v>
      </c>
      <c r="O5" s="5" t="n">
        <v>87733000</v>
      </c>
      <c r="P5" s="5" t="n">
        <v>81269000</v>
      </c>
    </row>
    <row r="6" spans="1:19">
      <c r="A6" s="4" t="s">
        <v>1267</v>
      </c>
      <c r="F6" s="5" t="n">
        <v>91848000</v>
      </c>
      <c r="G6" s="5" t="n">
        <v>91408000</v>
      </c>
      <c r="H6" s="5" t="n">
        <v>91057000</v>
      </c>
      <c r="I6" s="5" t="n">
        <v>90792000</v>
      </c>
      <c r="J6" s="5" t="n">
        <v>89222000</v>
      </c>
      <c r="K6" s="5" t="n">
        <v>89194000</v>
      </c>
      <c r="L6" s="5" t="n">
        <v>85496000</v>
      </c>
      <c r="M6" s="5" t="n">
        <v>85440000</v>
      </c>
      <c r="N6" s="5" t="n">
        <v>91325000</v>
      </c>
      <c r="O6" s="5" t="n">
        <v>87733000</v>
      </c>
      <c r="P6" s="5" t="n">
        <v>81269000</v>
      </c>
    </row>
    <row r="7" spans="1:19">
      <c r="A7" s="4" t="s">
        <v>1268</v>
      </c>
      <c r="F7" s="8" t="n">
        <v>-1.19</v>
      </c>
      <c r="G7" s="8" t="n">
        <v>-0.47</v>
      </c>
      <c r="H7" s="8" t="n">
        <v>-0.5</v>
      </c>
      <c r="I7" s="8" t="n">
        <v>-0.42</v>
      </c>
      <c r="J7" s="8" t="n">
        <v>-1.51</v>
      </c>
      <c r="K7" s="8" t="n">
        <v>-0.59</v>
      </c>
      <c r="L7" s="8" t="n">
        <v>-0.52</v>
      </c>
      <c r="M7" s="8" t="n">
        <v>-1.47</v>
      </c>
      <c r="N7" s="8" t="n">
        <v>-2.59</v>
      </c>
      <c r="O7" s="8" t="n">
        <v>-4.07</v>
      </c>
      <c r="P7" s="8" t="n">
        <v>-1.39</v>
      </c>
    </row>
    <row r="8" spans="1:19">
      <c r="A8" s="4" t="s">
        <v>1269</v>
      </c>
      <c r="F8" s="8" t="n">
        <v>-1.19</v>
      </c>
      <c r="G8" s="8" t="n">
        <v>-0.47</v>
      </c>
      <c r="H8" s="8" t="n">
        <v>-0.5</v>
      </c>
      <c r="I8" s="8" t="n">
        <v>-0.42</v>
      </c>
      <c r="J8" s="8" t="n">
        <v>-1.51</v>
      </c>
      <c r="K8" s="8" t="n">
        <v>-0.59</v>
      </c>
      <c r="L8" s="8" t="n">
        <v>-0.52</v>
      </c>
      <c r="M8" s="10" t="n">
        <v>-1.47</v>
      </c>
      <c r="N8" s="8" t="n">
        <v>-2.59</v>
      </c>
      <c r="O8" s="8" t="n">
        <v>-4.07</v>
      </c>
      <c r="P8" s="8" t="n">
        <v>-1.39</v>
      </c>
    </row>
    <row r="9" spans="1:19">
      <c r="A9" s="4" t="s">
        <v>1270</v>
      </c>
      <c r="F9" s="6" t="n">
        <v>774797000</v>
      </c>
      <c r="N9" s="6" t="n">
        <v>774797000</v>
      </c>
    </row>
    <row r="10" spans="1:19">
      <c r="A10" s="4" t="s">
        <v>538</v>
      </c>
    </row>
    <row r="11" spans="1:19">
      <c r="A11" s="3" t="s">
        <v>1263</v>
      </c>
    </row>
    <row r="12" spans="1:19">
      <c r="A12" s="4" t="s">
        <v>539</v>
      </c>
      <c r="D12" s="5" t="n">
        <v>500000</v>
      </c>
      <c r="E12" s="5" t="n">
        <v>500000</v>
      </c>
    </row>
    <row r="13" spans="1:19">
      <c r="A13" s="4" t="s">
        <v>886</v>
      </c>
      <c r="D13" s="6" t="n">
        <v>10</v>
      </c>
      <c r="F13" s="6" t="n">
        <v>10</v>
      </c>
      <c r="M13" s="5" t="n">
        <v>10</v>
      </c>
      <c r="N13" s="6" t="n">
        <v>10</v>
      </c>
      <c r="Q13" s="6" t="n">
        <v>10</v>
      </c>
    </row>
    <row r="14" spans="1:19">
      <c r="A14" s="4" t="s">
        <v>541</v>
      </c>
    </row>
    <row r="15" spans="1:19">
      <c r="A15" s="3" t="s">
        <v>1263</v>
      </c>
    </row>
    <row r="16" spans="1:19">
      <c r="A16" s="4" t="s">
        <v>539</v>
      </c>
      <c r="D16" s="5" t="n">
        <v>400000</v>
      </c>
      <c r="E16" s="5" t="n">
        <v>400000</v>
      </c>
    </row>
    <row r="17" spans="1:19">
      <c r="A17" s="4" t="s">
        <v>886</v>
      </c>
      <c r="D17" s="6" t="n">
        <v>12</v>
      </c>
      <c r="F17" s="6" t="n">
        <v>12</v>
      </c>
      <c r="M17" s="6" t="n">
        <v>12</v>
      </c>
      <c r="N17" s="6" t="n">
        <v>12</v>
      </c>
      <c r="Q17" s="6" t="n">
        <v>12</v>
      </c>
    </row>
    <row r="18" spans="1:19">
      <c r="A18" s="4" t="s">
        <v>692</v>
      </c>
    </row>
    <row r="19" spans="1:19">
      <c r="A19" s="3" t="s">
        <v>1263</v>
      </c>
    </row>
    <row r="20" spans="1:19">
      <c r="A20" s="4" t="s">
        <v>1271</v>
      </c>
      <c r="C20" s="6" t="n">
        <v>25000000</v>
      </c>
    </row>
    <row r="21" spans="1:19">
      <c r="A21" s="4" t="s">
        <v>867</v>
      </c>
      <c r="B21" s="5" t="n">
        <v>5080049</v>
      </c>
    </row>
    <row r="22" spans="1:19">
      <c r="A22" s="4" t="s">
        <v>1272</v>
      </c>
    </row>
    <row r="23" spans="1:19">
      <c r="A23" s="3" t="s">
        <v>1263</v>
      </c>
    </row>
    <row r="24" spans="1:19">
      <c r="A24" s="4" t="s">
        <v>1273</v>
      </c>
      <c r="N24" s="5" t="n">
        <v>5847000</v>
      </c>
      <c r="O24" s="5" t="n">
        <v>6061000</v>
      </c>
      <c r="P24" s="5" t="n">
        <v>6203000</v>
      </c>
    </row>
    <row r="25" spans="1:19">
      <c r="A25" s="4" t="s">
        <v>1274</v>
      </c>
    </row>
    <row r="26" spans="1:19">
      <c r="A26" s="3" t="s">
        <v>1263</v>
      </c>
    </row>
    <row r="27" spans="1:19">
      <c r="A27" s="4" t="s">
        <v>1273</v>
      </c>
      <c r="N27" s="5" t="n">
        <v>3401000</v>
      </c>
      <c r="O27" s="5" t="n">
        <v>1364000</v>
      </c>
      <c r="P27" s="5" t="n">
        <v>306000</v>
      </c>
    </row>
    <row r="28" spans="1:19">
      <c r="A28" s="4" t="s">
        <v>803</v>
      </c>
    </row>
    <row r="29" spans="1:19">
      <c r="A29" s="3" t="s">
        <v>1263</v>
      </c>
    </row>
    <row r="30" spans="1:19">
      <c r="A30" s="4" t="s">
        <v>1273</v>
      </c>
      <c r="N30" s="5" t="n">
        <v>0</v>
      </c>
      <c r="O30" s="5" t="n">
        <v>353000</v>
      </c>
      <c r="P30" s="5" t="n">
        <v>1165000</v>
      </c>
    </row>
    <row r="31" spans="1:19">
      <c r="A31" s="4" t="s">
        <v>1275</v>
      </c>
    </row>
    <row r="32" spans="1:19">
      <c r="A32" s="3" t="s">
        <v>1263</v>
      </c>
    </row>
    <row r="33" spans="1:19">
      <c r="A33" s="4" t="s">
        <v>1273</v>
      </c>
      <c r="N33" s="5" t="n">
        <v>529000</v>
      </c>
      <c r="O33" s="5" t="n">
        <v>6173000</v>
      </c>
      <c r="P33" s="5" t="n">
        <v>6173000</v>
      </c>
    </row>
    <row r="34" spans="1:19">
      <c r="A34" s="4" t="s">
        <v>1276</v>
      </c>
    </row>
    <row r="35" spans="1:19">
      <c r="A35" s="3" t="s">
        <v>1263</v>
      </c>
    </row>
    <row r="36" spans="1:19">
      <c r="A36" s="4" t="s">
        <v>1273</v>
      </c>
      <c r="N36" s="5" t="n">
        <v>4447000</v>
      </c>
      <c r="O36" s="5" t="n">
        <v>4447000</v>
      </c>
      <c r="P36" s="5" t="n">
        <v>4447000</v>
      </c>
    </row>
    <row r="37" spans="1:19">
      <c r="A37" s="4" t="s">
        <v>1277</v>
      </c>
    </row>
    <row r="38" spans="1:19">
      <c r="A38" s="3" t="s">
        <v>1263</v>
      </c>
    </row>
    <row r="39" spans="1:19">
      <c r="A39" s="4" t="s">
        <v>1273</v>
      </c>
      <c r="N39" s="5" t="n">
        <v>0</v>
      </c>
      <c r="O39" s="5" t="n">
        <v>2795000</v>
      </c>
      <c r="P39" s="5" t="n">
        <v>1428000</v>
      </c>
    </row>
    <row r="40" spans="1:19">
      <c r="A40" s="4" t="s">
        <v>534</v>
      </c>
    </row>
    <row r="41" spans="1:19">
      <c r="A41" s="3" t="s">
        <v>1263</v>
      </c>
    </row>
    <row r="42" spans="1:19">
      <c r="A42" s="4" t="s">
        <v>1273</v>
      </c>
      <c r="N42" s="5" t="n">
        <v>900000</v>
      </c>
      <c r="O42" s="5" t="n">
        <v>900000</v>
      </c>
      <c r="P42" s="5" t="n">
        <v>354000</v>
      </c>
    </row>
    <row r="43" spans="1:19">
      <c r="A43" s="4" t="s">
        <v>1278</v>
      </c>
    </row>
    <row r="44" spans="1:19">
      <c r="A44" s="3" t="s">
        <v>1263</v>
      </c>
    </row>
    <row r="45" spans="1:19">
      <c r="A45" s="4" t="s">
        <v>1273</v>
      </c>
      <c r="N45" s="5" t="n">
        <v>9937000</v>
      </c>
      <c r="O45" s="5" t="n">
        <v>0</v>
      </c>
      <c r="P45" s="5" t="n">
        <v>0</v>
      </c>
    </row>
    <row r="46" spans="1:19">
      <c r="A46" s="4" t="s">
        <v>1279</v>
      </c>
    </row>
    <row r="47" spans="1:19">
      <c r="A47" s="3" t="s">
        <v>1263</v>
      </c>
    </row>
    <row r="48" spans="1:19">
      <c r="A48" s="4" t="s">
        <v>1273</v>
      </c>
      <c r="N48" s="5" t="n">
        <v>13809000</v>
      </c>
      <c r="O48" s="5" t="n">
        <v>0</v>
      </c>
      <c r="P48" s="5" t="n">
        <v>0</v>
      </c>
    </row>
    <row r="49" spans="1:19">
      <c r="A49" s="4" t="s">
        <v>1124</v>
      </c>
    </row>
    <row r="50" spans="1:19">
      <c r="A50" s="3" t="s">
        <v>1263</v>
      </c>
    </row>
    <row r="51" spans="1:19">
      <c r="A51" s="4" t="s">
        <v>547</v>
      </c>
      <c r="S51" s="5" t="n">
        <v>6173228</v>
      </c>
    </row>
    <row r="52" spans="1:19">
      <c r="A52" s="4" t="s">
        <v>602</v>
      </c>
    </row>
    <row r="53" spans="1:19">
      <c r="A53" s="3" t="s">
        <v>1263</v>
      </c>
    </row>
    <row r="54" spans="1:19">
      <c r="A54" s="4" t="s">
        <v>1270</v>
      </c>
      <c r="F54" s="6" t="n">
        <v>158450000</v>
      </c>
      <c r="J54" s="6" t="n">
        <v>0</v>
      </c>
      <c r="N54" s="6" t="n">
        <v>158450000</v>
      </c>
      <c r="O54" s="6" t="n">
        <v>0</v>
      </c>
      <c r="R54" s="6" t="n">
        <v>150000000</v>
      </c>
    </row>
    <row r="55" spans="1:19">
      <c r="A55" s="4" t="s">
        <v>1280</v>
      </c>
      <c r="R55"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81</v>
      </c>
      <c r="B1" s="2" t="s">
        <v>865</v>
      </c>
      <c r="C1" s="2" t="s">
        <v>2</v>
      </c>
      <c r="D1" s="2" t="s">
        <v>90</v>
      </c>
      <c r="E1" s="2" t="s">
        <v>4</v>
      </c>
      <c r="F1" s="2" t="s">
        <v>91</v>
      </c>
      <c r="G1" s="2" t="s">
        <v>38</v>
      </c>
      <c r="H1" s="2" t="s">
        <v>92</v>
      </c>
      <c r="I1" s="2" t="s">
        <v>93</v>
      </c>
      <c r="J1" s="2" t="s">
        <v>94</v>
      </c>
      <c r="K1" s="2" t="s">
        <v>2</v>
      </c>
      <c r="L1" s="2" t="s">
        <v>38</v>
      </c>
      <c r="M1" s="2" t="s">
        <v>95</v>
      </c>
      <c r="N1" s="2" t="s">
        <v>1282</v>
      </c>
    </row>
    <row r="2" spans="1:14">
      <c r="A2" s="3" t="s">
        <v>436</v>
      </c>
    </row>
    <row r="3" spans="1:14">
      <c r="A3" s="4" t="s">
        <v>237</v>
      </c>
      <c r="C3" s="6" t="n">
        <v>160608000</v>
      </c>
      <c r="D3" s="6" t="n">
        <v>164027000</v>
      </c>
      <c r="E3" s="6" t="n">
        <v>165962000</v>
      </c>
      <c r="F3" s="6" t="n">
        <v>156497000</v>
      </c>
      <c r="G3" s="6" t="n">
        <v>159598000</v>
      </c>
      <c r="H3" s="6" t="n">
        <v>151537000</v>
      </c>
      <c r="I3" s="6" t="n">
        <v>155742000</v>
      </c>
      <c r="J3" s="6" t="n">
        <v>152592000</v>
      </c>
    </row>
    <row r="4" spans="1:14">
      <c r="A4" s="4" t="s">
        <v>680</v>
      </c>
      <c r="C4" s="5" t="n">
        <v>138597000</v>
      </c>
      <c r="D4" s="5" t="n">
        <v>128569000</v>
      </c>
      <c r="E4" s="5" t="n">
        <v>126731000</v>
      </c>
      <c r="F4" s="5" t="n">
        <v>118496000</v>
      </c>
      <c r="G4" s="5" t="n">
        <v>120539000</v>
      </c>
      <c r="H4" s="5" t="n">
        <v>112951000</v>
      </c>
      <c r="I4" s="5" t="n">
        <v>118090000</v>
      </c>
      <c r="J4" s="5" t="n">
        <v>110540000</v>
      </c>
      <c r="K4" s="6" t="n">
        <v>512393000</v>
      </c>
      <c r="L4" s="6" t="n">
        <v>462120000</v>
      </c>
      <c r="M4" s="6" t="n">
        <v>365470000</v>
      </c>
    </row>
    <row r="5" spans="1:14">
      <c r="A5" s="4" t="s">
        <v>100</v>
      </c>
      <c r="C5" s="5" t="n">
        <v>22011000</v>
      </c>
      <c r="D5" s="5" t="n">
        <v>35458000</v>
      </c>
      <c r="E5" s="5" t="n">
        <v>39231000</v>
      </c>
      <c r="F5" s="5" t="n">
        <v>38001000</v>
      </c>
      <c r="G5" s="5" t="n">
        <v>39059000</v>
      </c>
      <c r="H5" s="5" t="n">
        <v>38586000</v>
      </c>
      <c r="I5" s="5" t="n">
        <v>37652000</v>
      </c>
      <c r="J5" s="5" t="n">
        <v>42052000</v>
      </c>
      <c r="K5" s="5" t="n">
        <v>134701000</v>
      </c>
      <c r="L5" s="5" t="n">
        <v>157349000</v>
      </c>
      <c r="M5" s="5" t="n">
        <v>164285000</v>
      </c>
    </row>
    <row r="6" spans="1:14">
      <c r="A6" s="4" t="s">
        <v>102</v>
      </c>
      <c r="C6" s="5" t="n">
        <v>8104000</v>
      </c>
      <c r="D6" s="5" t="n">
        <v>8989000</v>
      </c>
      <c r="E6" s="5" t="n">
        <v>10877000</v>
      </c>
      <c r="F6" s="5" t="n">
        <v>9654000</v>
      </c>
      <c r="G6" s="5" t="n">
        <v>10565000</v>
      </c>
      <c r="H6" s="5" t="n">
        <v>9332000</v>
      </c>
      <c r="I6" s="5" t="n">
        <v>10029000</v>
      </c>
      <c r="J6" s="5" t="n">
        <v>11012000</v>
      </c>
      <c r="K6" s="5" t="n">
        <v>37624000</v>
      </c>
      <c r="L6" s="5" t="n">
        <v>40938000</v>
      </c>
      <c r="M6" s="5" t="n">
        <v>30941000</v>
      </c>
    </row>
    <row r="7" spans="1:14">
      <c r="A7" s="4" t="s">
        <v>103</v>
      </c>
      <c r="C7" s="5" t="n">
        <v>7033000</v>
      </c>
      <c r="D7" s="5" t="n">
        <v>7477000</v>
      </c>
      <c r="E7" s="5" t="n">
        <v>9872000</v>
      </c>
      <c r="F7" s="5" t="n">
        <v>8358000</v>
      </c>
      <c r="G7" s="5" t="n">
        <v>8689000</v>
      </c>
      <c r="H7" s="5" t="n">
        <v>11328000</v>
      </c>
      <c r="I7" s="5" t="n">
        <v>7942000</v>
      </c>
      <c r="J7" s="5" t="n">
        <v>7649000</v>
      </c>
      <c r="K7" s="5" t="n">
        <v>32740000</v>
      </c>
      <c r="L7" s="5" t="n">
        <v>35608000</v>
      </c>
      <c r="M7" s="5" t="n">
        <v>37718000</v>
      </c>
    </row>
    <row r="8" spans="1:14">
      <c r="A8" s="4" t="s">
        <v>104</v>
      </c>
      <c r="C8" s="5" t="n">
        <v>34959000</v>
      </c>
      <c r="D8" s="5" t="n">
        <v>31620000</v>
      </c>
      <c r="E8" s="5" t="n">
        <v>29799000</v>
      </c>
      <c r="F8" s="5" t="n">
        <v>38285000</v>
      </c>
      <c r="G8" s="5" t="n">
        <v>38842000</v>
      </c>
      <c r="H8" s="5" t="n">
        <v>39129000</v>
      </c>
      <c r="I8" s="5" t="n">
        <v>34929000</v>
      </c>
      <c r="J8" s="5" t="n">
        <v>35321000</v>
      </c>
    </row>
    <row r="9" spans="1:14">
      <c r="A9" s="4" t="s">
        <v>1283</v>
      </c>
      <c r="C9" s="5" t="n">
        <v>1451000</v>
      </c>
      <c r="D9" s="5" t="n">
        <v>-509000</v>
      </c>
      <c r="E9" s="5" t="n">
        <v>-141000</v>
      </c>
      <c r="F9" s="5" t="n">
        <v>516000</v>
      </c>
      <c r="G9" s="5" t="n">
        <v>650000</v>
      </c>
      <c r="H9" s="5" t="n">
        <v>310000</v>
      </c>
      <c r="I9" s="5" t="n">
        <v>0</v>
      </c>
      <c r="J9" s="5" t="n">
        <v>475000</v>
      </c>
    </row>
    <row r="10" spans="1:14">
      <c r="A10" s="4" t="s">
        <v>106</v>
      </c>
      <c r="C10" s="5" t="n">
        <v>7889000</v>
      </c>
      <c r="D10" s="5" t="n">
        <v>9447000</v>
      </c>
      <c r="E10" s="5" t="n">
        <v>10357000</v>
      </c>
      <c r="F10" s="5" t="n">
        <v>10747000</v>
      </c>
      <c r="G10" s="5" t="n">
        <v>11106000</v>
      </c>
      <c r="H10" s="5" t="n">
        <v>10981000</v>
      </c>
      <c r="I10" s="5" t="n">
        <v>10860000</v>
      </c>
      <c r="J10" s="5" t="n">
        <v>11008000</v>
      </c>
      <c r="K10" s="5" t="n">
        <v>38440000</v>
      </c>
      <c r="L10" s="5" t="n">
        <v>43955000</v>
      </c>
      <c r="M10" s="5" t="n">
        <v>35648000</v>
      </c>
    </row>
    <row r="11" spans="1:14">
      <c r="A11" s="4" t="s">
        <v>107</v>
      </c>
      <c r="C11" s="5" t="n">
        <v>0</v>
      </c>
      <c r="D11" s="5" t="n">
        <v>0</v>
      </c>
      <c r="E11" s="5" t="n">
        <v>0</v>
      </c>
      <c r="F11" s="5" t="n">
        <v>0</v>
      </c>
      <c r="G11" s="5" t="n">
        <v>89000000</v>
      </c>
      <c r="H11" s="5" t="n">
        <v>0</v>
      </c>
      <c r="I11" s="5" t="n">
        <v>0</v>
      </c>
      <c r="J11" s="5" t="n">
        <v>78000000</v>
      </c>
      <c r="K11" s="5" t="n">
        <v>0</v>
      </c>
      <c r="L11" s="5" t="n">
        <v>167000000</v>
      </c>
      <c r="M11" s="5" t="n">
        <v>64000000</v>
      </c>
    </row>
    <row r="12" spans="1:14">
      <c r="A12" s="4" t="s">
        <v>108</v>
      </c>
      <c r="C12" s="5" t="n">
        <v>59436000</v>
      </c>
      <c r="D12" s="5" t="n">
        <v>57024000</v>
      </c>
      <c r="E12" s="5" t="n">
        <v>60764000</v>
      </c>
      <c r="F12" s="5" t="n">
        <v>67560000</v>
      </c>
      <c r="G12" s="5" t="n">
        <v>158852000</v>
      </c>
      <c r="H12" s="5" t="n">
        <v>71080000</v>
      </c>
      <c r="I12" s="5" t="n">
        <v>63760000</v>
      </c>
      <c r="J12" s="5" t="n">
        <v>143465000</v>
      </c>
      <c r="K12" s="5" t="n">
        <v>244784000</v>
      </c>
      <c r="L12" s="5" t="n">
        <v>437157000</v>
      </c>
      <c r="M12" s="5" t="n">
        <v>326948000</v>
      </c>
    </row>
    <row r="13" spans="1:14">
      <c r="A13" s="4" t="s">
        <v>109</v>
      </c>
      <c r="C13" s="5" t="n">
        <v>-37425000</v>
      </c>
      <c r="D13" s="5" t="n">
        <v>-21566000</v>
      </c>
      <c r="E13" s="5" t="n">
        <v>-21533000</v>
      </c>
      <c r="F13" s="5" t="n">
        <v>-29559000</v>
      </c>
      <c r="G13" s="5" t="n">
        <v>-119793000</v>
      </c>
      <c r="H13" s="5" t="n">
        <v>-32494000</v>
      </c>
      <c r="I13" s="5" t="n">
        <v>-26108000</v>
      </c>
      <c r="J13" s="5" t="n">
        <v>-101413000</v>
      </c>
      <c r="K13" s="5" t="n">
        <v>-110083000</v>
      </c>
      <c r="L13" s="5" t="n">
        <v>-279808000</v>
      </c>
      <c r="M13" s="5" t="n">
        <v>-162663000</v>
      </c>
    </row>
    <row r="14" spans="1:14">
      <c r="A14" s="4" t="s">
        <v>111</v>
      </c>
      <c r="C14" s="5" t="n">
        <v>-20818000</v>
      </c>
      <c r="D14" s="5" t="n">
        <v>-20048000</v>
      </c>
      <c r="E14" s="5" t="n">
        <v>-19755000</v>
      </c>
      <c r="F14" s="5" t="n">
        <v>-15597000</v>
      </c>
      <c r="G14" s="5" t="n">
        <v>-14519000</v>
      </c>
      <c r="H14" s="5" t="n">
        <v>-18164000</v>
      </c>
      <c r="I14" s="5" t="n">
        <v>-14807000</v>
      </c>
      <c r="J14" s="5" t="n">
        <v>-10964000</v>
      </c>
      <c r="K14" s="5" t="n">
        <v>-76218000</v>
      </c>
      <c r="L14" s="5" t="n">
        <v>-58454000</v>
      </c>
      <c r="M14" s="5" t="n">
        <v>-18198000</v>
      </c>
    </row>
    <row r="15" spans="1:14">
      <c r="A15" s="4" t="s">
        <v>112</v>
      </c>
      <c r="C15" s="5" t="n">
        <v>0</v>
      </c>
      <c r="D15" s="5" t="n">
        <v>0</v>
      </c>
      <c r="E15" s="5" t="n">
        <v>0</v>
      </c>
      <c r="F15" s="5" t="n">
        <v>0</v>
      </c>
      <c r="G15" s="5" t="n">
        <v>0</v>
      </c>
      <c r="H15" s="5" t="n">
        <v>0</v>
      </c>
      <c r="I15" s="5" t="n">
        <v>0</v>
      </c>
      <c r="J15" s="5" t="n">
        <v>-14389000</v>
      </c>
      <c r="K15" s="5" t="n">
        <v>0</v>
      </c>
      <c r="L15" s="5" t="n">
        <v>-14389000</v>
      </c>
      <c r="M15" s="5" t="n">
        <v>0</v>
      </c>
    </row>
    <row r="16" spans="1:14">
      <c r="A16" s="4" t="s">
        <v>615</v>
      </c>
      <c r="C16" s="5" t="n">
        <v>-49921000</v>
      </c>
      <c r="D16" s="5" t="n">
        <v>2022000</v>
      </c>
      <c r="E16" s="5" t="n">
        <v>428000</v>
      </c>
      <c r="F16" s="5" t="n">
        <v>1161000</v>
      </c>
      <c r="G16" s="5" t="n">
        <v>-16334000</v>
      </c>
      <c r="H16" s="5" t="n">
        <v>1770000</v>
      </c>
      <c r="I16" s="5" t="n">
        <v>601000</v>
      </c>
      <c r="J16" s="5" t="n">
        <v>1539000</v>
      </c>
      <c r="K16" s="5" t="n">
        <v>-46310000</v>
      </c>
      <c r="L16" s="5" t="n">
        <v>-12424000</v>
      </c>
      <c r="M16" s="5" t="n">
        <v>3829000</v>
      </c>
    </row>
    <row r="17" spans="1:14">
      <c r="A17" s="4" t="s">
        <v>114</v>
      </c>
      <c r="C17" s="5" t="n">
        <v>384000</v>
      </c>
      <c r="D17" s="5" t="n">
        <v>-196000</v>
      </c>
      <c r="E17" s="5" t="n">
        <v>-655000</v>
      </c>
      <c r="F17" s="5" t="n">
        <v>564000</v>
      </c>
      <c r="G17" s="5" t="n">
        <v>839000</v>
      </c>
      <c r="H17" s="5" t="n">
        <v>196000</v>
      </c>
      <c r="I17" s="5" t="n">
        <v>-445000</v>
      </c>
      <c r="J17" s="5" t="n">
        <v>2920000</v>
      </c>
      <c r="K17" s="5" t="n">
        <v>97000</v>
      </c>
      <c r="L17" s="5" t="n">
        <v>3510000</v>
      </c>
      <c r="M17" s="5" t="n">
        <v>25515000</v>
      </c>
    </row>
    <row r="18" spans="1:14">
      <c r="A18" s="4" t="s">
        <v>1284</v>
      </c>
      <c r="C18" s="5" t="n">
        <v>-194000</v>
      </c>
      <c r="D18" s="5" t="n">
        <v>-588000</v>
      </c>
      <c r="E18" s="5" t="n">
        <v>-673000</v>
      </c>
      <c r="F18" s="5" t="n">
        <v>438000</v>
      </c>
      <c r="G18" s="5" t="n">
        <v>-478000</v>
      </c>
      <c r="H18" s="5" t="n">
        <v>-123000</v>
      </c>
      <c r="I18" s="5" t="n">
        <v>653000</v>
      </c>
      <c r="J18" s="5" t="n">
        <v>-488000</v>
      </c>
      <c r="K18" s="5" t="n">
        <v>-1017000</v>
      </c>
      <c r="L18" s="5" t="n">
        <v>-436000</v>
      </c>
      <c r="M18" s="5" t="n">
        <v>-6326000</v>
      </c>
    </row>
    <row r="19" spans="1:14">
      <c r="A19" s="4" t="s">
        <v>116</v>
      </c>
      <c r="C19" s="5" t="n">
        <v>-107974000</v>
      </c>
      <c r="D19" s="5" t="n">
        <v>-40376000</v>
      </c>
      <c r="E19" s="5" t="n">
        <v>-42188000</v>
      </c>
      <c r="F19" s="5" t="n">
        <v>-42993000</v>
      </c>
      <c r="G19" s="5" t="n">
        <v>-150285000</v>
      </c>
      <c r="H19" s="5" t="n">
        <v>-48815000</v>
      </c>
      <c r="I19" s="5" t="n">
        <v>-40106000</v>
      </c>
      <c r="J19" s="5" t="n">
        <v>-122795000</v>
      </c>
      <c r="K19" s="5" t="n">
        <v>-233531000</v>
      </c>
      <c r="L19" s="5" t="n">
        <v>-362001000</v>
      </c>
      <c r="M19" s="5" t="n">
        <v>-157843000</v>
      </c>
    </row>
    <row r="20" spans="1:14">
      <c r="A20" s="4" t="s">
        <v>616</v>
      </c>
      <c r="C20" s="5" t="n">
        <v>1203000</v>
      </c>
      <c r="D20" s="5" t="n">
        <v>2852000</v>
      </c>
      <c r="E20" s="5" t="n">
        <v>3722000</v>
      </c>
      <c r="F20" s="5" t="n">
        <v>-4709000</v>
      </c>
      <c r="G20" s="5" t="n">
        <v>-15880000</v>
      </c>
      <c r="H20" s="5" t="n">
        <v>4153000</v>
      </c>
      <c r="I20" s="5" t="n">
        <v>4024000</v>
      </c>
      <c r="J20" s="5" t="n">
        <v>2816000</v>
      </c>
      <c r="K20" s="5" t="n">
        <v>3068000</v>
      </c>
      <c r="L20" s="5" t="n">
        <v>-4887000</v>
      </c>
      <c r="M20" s="5" t="n">
        <v>-44911000</v>
      </c>
    </row>
    <row r="21" spans="1:14">
      <c r="A21" s="4" t="s">
        <v>118</v>
      </c>
      <c r="C21" s="6" t="n">
        <v>-109177000</v>
      </c>
      <c r="D21" s="6" t="n">
        <v>-43228000</v>
      </c>
      <c r="E21" s="6" t="n">
        <v>-45910000</v>
      </c>
      <c r="F21" s="6" t="n">
        <v>-38284000</v>
      </c>
      <c r="G21" s="6" t="n">
        <v>-134405000</v>
      </c>
      <c r="H21" s="6" t="n">
        <v>-52968000</v>
      </c>
      <c r="I21" s="6" t="n">
        <v>-44130000</v>
      </c>
      <c r="J21" s="6" t="n">
        <v>-125611000</v>
      </c>
      <c r="K21" s="6" t="n">
        <v>-236599000</v>
      </c>
      <c r="L21" s="6" t="n">
        <v>-357114000</v>
      </c>
      <c r="M21" s="6" t="n">
        <v>-112932000</v>
      </c>
    </row>
    <row r="22" spans="1:14">
      <c r="A22" s="4" t="s">
        <v>1285</v>
      </c>
      <c r="C22" s="8" t="n">
        <v>-1.19</v>
      </c>
      <c r="D22" s="8" t="n">
        <v>-0.47</v>
      </c>
      <c r="E22" s="8" t="n">
        <v>-0.5</v>
      </c>
      <c r="F22" s="8" t="n">
        <v>-0.42</v>
      </c>
      <c r="G22" s="8" t="n">
        <v>-1.51</v>
      </c>
      <c r="H22" s="8" t="n">
        <v>-0.59</v>
      </c>
      <c r="I22" s="8" t="n">
        <v>-0.52</v>
      </c>
      <c r="J22" s="8" t="n">
        <v>-1.47</v>
      </c>
      <c r="K22" s="8" t="n">
        <v>-2.59</v>
      </c>
      <c r="L22" s="8" t="n">
        <v>-4.07</v>
      </c>
      <c r="M22" s="8" t="n">
        <v>-1.39</v>
      </c>
    </row>
    <row r="23" spans="1:14">
      <c r="A23" s="4" t="s">
        <v>1286</v>
      </c>
      <c r="C23" s="8" t="n">
        <v>-1.19</v>
      </c>
      <c r="D23" s="8" t="n">
        <v>-0.47</v>
      </c>
      <c r="E23" s="8" t="n">
        <v>-0.5</v>
      </c>
      <c r="F23" s="8" t="n">
        <v>-0.42</v>
      </c>
      <c r="G23" s="8" t="n">
        <v>-1.51</v>
      </c>
      <c r="H23" s="8" t="n">
        <v>-0.59</v>
      </c>
      <c r="I23" s="8" t="n">
        <v>-0.52</v>
      </c>
      <c r="J23" s="8" t="n">
        <v>-1.47</v>
      </c>
      <c r="K23" s="8" t="n">
        <v>-2.59</v>
      </c>
      <c r="L23" s="8" t="n">
        <v>-4.07</v>
      </c>
      <c r="M23" s="8" t="n">
        <v>-1.39</v>
      </c>
    </row>
    <row r="24" spans="1:14">
      <c r="A24" s="4" t="s">
        <v>1266</v>
      </c>
      <c r="C24" s="5" t="n">
        <v>91848000</v>
      </c>
      <c r="D24" s="5" t="n">
        <v>91408000</v>
      </c>
      <c r="E24" s="5" t="n">
        <v>91057000</v>
      </c>
      <c r="F24" s="5" t="n">
        <v>90792000</v>
      </c>
      <c r="G24" s="5" t="n">
        <v>89222000</v>
      </c>
      <c r="H24" s="5" t="n">
        <v>89194000</v>
      </c>
      <c r="I24" s="5" t="n">
        <v>85496000</v>
      </c>
      <c r="J24" s="5" t="n">
        <v>85440000</v>
      </c>
      <c r="K24" s="5" t="n">
        <v>91325000</v>
      </c>
      <c r="L24" s="5" t="n">
        <v>87733000</v>
      </c>
      <c r="M24" s="5" t="n">
        <v>81269000</v>
      </c>
    </row>
    <row r="25" spans="1:14">
      <c r="A25" s="4" t="s">
        <v>1267</v>
      </c>
      <c r="C25" s="5" t="n">
        <v>91848000</v>
      </c>
      <c r="D25" s="5" t="n">
        <v>91408000</v>
      </c>
      <c r="E25" s="5" t="n">
        <v>91057000</v>
      </c>
      <c r="F25" s="5" t="n">
        <v>90792000</v>
      </c>
      <c r="G25" s="5" t="n">
        <v>89222000</v>
      </c>
      <c r="H25" s="5" t="n">
        <v>89194000</v>
      </c>
      <c r="I25" s="5" t="n">
        <v>85496000</v>
      </c>
      <c r="J25" s="5" t="n">
        <v>85440000</v>
      </c>
      <c r="K25" s="5" t="n">
        <v>91325000</v>
      </c>
      <c r="L25" s="5" t="n">
        <v>87733000</v>
      </c>
      <c r="M25" s="5" t="n">
        <v>81269000</v>
      </c>
    </row>
    <row r="26" spans="1:14">
      <c r="A26" s="4" t="s">
        <v>201</v>
      </c>
      <c r="K26" s="6" t="n">
        <v>-13484000</v>
      </c>
      <c r="L26" s="6" t="n">
        <v>-423018000</v>
      </c>
      <c r="M26" s="6" t="n">
        <v>-3806000</v>
      </c>
    </row>
    <row r="27" spans="1:14">
      <c r="A27" s="4" t="s">
        <v>112</v>
      </c>
      <c r="C27" s="6" t="n">
        <v>0</v>
      </c>
      <c r="D27" s="6" t="n">
        <v>0</v>
      </c>
      <c r="E27" s="6" t="n">
        <v>0</v>
      </c>
      <c r="F27" s="6" t="n">
        <v>0</v>
      </c>
      <c r="G27" s="6" t="n">
        <v>0</v>
      </c>
      <c r="H27" s="6" t="n">
        <v>0</v>
      </c>
      <c r="I27" s="6" t="n">
        <v>0</v>
      </c>
      <c r="J27" s="6" t="n">
        <v>-14389000</v>
      </c>
      <c r="K27" s="5" t="n">
        <v>0</v>
      </c>
      <c r="L27" s="5" t="n">
        <v>-14389000</v>
      </c>
      <c r="M27" s="5" t="n">
        <v>0</v>
      </c>
    </row>
    <row r="28" spans="1:14">
      <c r="A28" s="4" t="s">
        <v>692</v>
      </c>
    </row>
    <row r="29" spans="1:14">
      <c r="A29" s="3" t="s">
        <v>436</v>
      </c>
    </row>
    <row r="30" spans="1:14">
      <c r="A30" s="4" t="s">
        <v>867</v>
      </c>
      <c r="B30" s="5" t="n">
        <v>5080049</v>
      </c>
    </row>
    <row r="31" spans="1:14">
      <c r="A31" s="4" t="s">
        <v>1287</v>
      </c>
      <c r="B31" s="8" t="n">
        <v>8.4</v>
      </c>
    </row>
    <row r="32" spans="1:14">
      <c r="A32" s="4" t="s">
        <v>201</v>
      </c>
      <c r="K32" s="5" t="n">
        <v>-412400000</v>
      </c>
    </row>
    <row r="33" spans="1:14">
      <c r="A33" s="4" t="s">
        <v>770</v>
      </c>
    </row>
    <row r="34" spans="1:14">
      <c r="A34" s="3" t="s">
        <v>436</v>
      </c>
    </row>
    <row r="35" spans="1:14">
      <c r="A35" s="4" t="s">
        <v>112</v>
      </c>
      <c r="J35" s="5" t="n">
        <v>-14400000</v>
      </c>
    </row>
    <row r="36" spans="1:14">
      <c r="A36" s="4" t="s">
        <v>771</v>
      </c>
      <c r="N36" s="6" t="n">
        <v>585000000</v>
      </c>
    </row>
    <row r="37" spans="1:14">
      <c r="A37" s="4" t="s">
        <v>112</v>
      </c>
      <c r="J37" s="5" t="n">
        <v>-14400000</v>
      </c>
    </row>
    <row r="38" spans="1:14">
      <c r="A38" s="4" t="s">
        <v>1288</v>
      </c>
    </row>
    <row r="39" spans="1:14">
      <c r="A39" s="3" t="s">
        <v>436</v>
      </c>
    </row>
    <row r="40" spans="1:14">
      <c r="A40" s="4" t="s">
        <v>771</v>
      </c>
      <c r="N40" s="5" t="n">
        <v>500000000</v>
      </c>
    </row>
    <row r="41" spans="1:14">
      <c r="A41" s="4" t="s">
        <v>605</v>
      </c>
    </row>
    <row r="42" spans="1:14">
      <c r="A42" s="3" t="s">
        <v>436</v>
      </c>
    </row>
    <row r="43" spans="1:14">
      <c r="A43" s="4" t="s">
        <v>771</v>
      </c>
      <c r="N43" s="6" t="n">
        <v>85000000</v>
      </c>
    </row>
    <row r="44" spans="1:14">
      <c r="A44" s="4" t="s">
        <v>486</v>
      </c>
    </row>
    <row r="45" spans="1:14">
      <c r="A45" s="3" t="s">
        <v>436</v>
      </c>
    </row>
    <row r="46" spans="1:14">
      <c r="A46" s="4" t="s">
        <v>107</v>
      </c>
      <c r="G46" s="5" t="n">
        <v>45000000</v>
      </c>
      <c r="J46" s="6" t="n">
        <v>78000000</v>
      </c>
      <c r="L46" s="5" t="n">
        <v>123000000</v>
      </c>
      <c r="M46" s="5" t="n">
        <v>64000000</v>
      </c>
    </row>
    <row r="47" spans="1:14">
      <c r="A47" s="4" t="s">
        <v>487</v>
      </c>
    </row>
    <row r="48" spans="1:14">
      <c r="A48" s="3" t="s">
        <v>436</v>
      </c>
    </row>
    <row r="49" spans="1:14">
      <c r="A49" s="4" t="s">
        <v>680</v>
      </c>
      <c r="K49" s="6" t="n">
        <v>287075000</v>
      </c>
      <c r="L49" s="5" t="n">
        <v>244211000</v>
      </c>
      <c r="M49" s="6" t="n">
        <v>151442000</v>
      </c>
    </row>
    <row r="50" spans="1:14">
      <c r="A50" s="4" t="s">
        <v>107</v>
      </c>
      <c r="G50" s="6" t="n">
        <v>44000000</v>
      </c>
      <c r="L50" s="6" t="n">
        <v>4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2:09Z</dcterms:created>
  <dcterms:modified xmlns:dcterms="http://purl.org/dc/terms/" xmlns:xsi="http://www.w3.org/2001/XMLSchema-instance" xsi:type="dcterms:W3CDTF">2019-03-18T17:02:09Z</dcterms:modified>
</cp:coreProperties>
</file>